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EQUI"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Critical and Significant Accoun"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Transportation Agreements" sheetId="12" state="visible" r:id="rId12"/>
    <sheet xmlns:r="http://schemas.openxmlformats.org/officeDocument/2006/relationships" name="Impairments" sheetId="13" state="visible" r:id="rId13"/>
    <sheet xmlns:r="http://schemas.openxmlformats.org/officeDocument/2006/relationships" name="Interest Expense" sheetId="14" state="visible" r:id="rId14"/>
    <sheet xmlns:r="http://schemas.openxmlformats.org/officeDocument/2006/relationships" name="Income Taxes" sheetId="15" state="visible" r:id="rId15"/>
    <sheet xmlns:r="http://schemas.openxmlformats.org/officeDocument/2006/relationships" name="Equity Method Investments" sheetId="16" state="visible" r:id="rId16"/>
    <sheet xmlns:r="http://schemas.openxmlformats.org/officeDocument/2006/relationships" name="Capital Stock and Earnings Per "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Inventories, Net" sheetId="20" state="visible" r:id="rId20"/>
    <sheet xmlns:r="http://schemas.openxmlformats.org/officeDocument/2006/relationships" name="Property, Plant and Equipment" sheetId="21" state="visible" r:id="rId21"/>
    <sheet xmlns:r="http://schemas.openxmlformats.org/officeDocument/2006/relationships" name="Senior Notes" sheetId="22" state="visible" r:id="rId22"/>
    <sheet xmlns:r="http://schemas.openxmlformats.org/officeDocument/2006/relationships" name="Asset Retirement Obligations" sheetId="23" state="visible" r:id="rId23"/>
    <sheet xmlns:r="http://schemas.openxmlformats.org/officeDocument/2006/relationships" name="Other Obligations" sheetId="24" state="visible" r:id="rId24"/>
    <sheet xmlns:r="http://schemas.openxmlformats.org/officeDocument/2006/relationships" name="Employee Benefit Plans" sheetId="25" state="visible" r:id="rId25"/>
    <sheet xmlns:r="http://schemas.openxmlformats.org/officeDocument/2006/relationships" name="Equity-Based Compensation"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upplemental Cash Flow Informat" sheetId="29" state="visible" r:id="rId29"/>
    <sheet xmlns:r="http://schemas.openxmlformats.org/officeDocument/2006/relationships" name="Supplemental Guarantor_Non-Guar" sheetId="30" state="visible" r:id="rId30"/>
    <sheet xmlns:r="http://schemas.openxmlformats.org/officeDocument/2006/relationships" name="Summary Unaudited Quarterly Fin"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Critical and Significant Acco_2" sheetId="34" state="visible" r:id="rId34"/>
    <sheet xmlns:r="http://schemas.openxmlformats.org/officeDocument/2006/relationships" name="Critical and Significant Acco_3"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Interest Expense (Tables)" sheetId="38" state="visible" r:id="rId38"/>
    <sheet xmlns:r="http://schemas.openxmlformats.org/officeDocument/2006/relationships" name="Income Taxes (Tables)" sheetId="39" state="visible" r:id="rId39"/>
    <sheet xmlns:r="http://schemas.openxmlformats.org/officeDocument/2006/relationships" name="Equity Method Investments (Tabl" sheetId="40" state="visible" r:id="rId40"/>
    <sheet xmlns:r="http://schemas.openxmlformats.org/officeDocument/2006/relationships" name="Capital Stock and Earnings Pe_2" sheetId="41" state="visible" r:id="rId41"/>
    <sheet xmlns:r="http://schemas.openxmlformats.org/officeDocument/2006/relationships" name="Fair Value of Financial Instr_2" sheetId="42" state="visible" r:id="rId42"/>
    <sheet xmlns:r="http://schemas.openxmlformats.org/officeDocument/2006/relationships" name="Derivatives Financial Instrumen"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Senior Notes (Tables)" sheetId="46" state="visible" r:id="rId46"/>
    <sheet xmlns:r="http://schemas.openxmlformats.org/officeDocument/2006/relationships" name="Asset Retirement Obligations (T" sheetId="47" state="visible" r:id="rId47"/>
    <sheet xmlns:r="http://schemas.openxmlformats.org/officeDocument/2006/relationships" name="Employee Benefit Plans (Tables)" sheetId="48" state="visible" r:id="rId48"/>
    <sheet xmlns:r="http://schemas.openxmlformats.org/officeDocument/2006/relationships" name="Equity-Based Compensation (Tabl" sheetId="49" state="visible" r:id="rId49"/>
    <sheet xmlns:r="http://schemas.openxmlformats.org/officeDocument/2006/relationships" name="Commitments and Contingencies (" sheetId="50" state="visible" r:id="rId50"/>
    <sheet xmlns:r="http://schemas.openxmlformats.org/officeDocument/2006/relationships" name="Accumulated Other Comprehensi_2" sheetId="51" state="visible" r:id="rId51"/>
    <sheet xmlns:r="http://schemas.openxmlformats.org/officeDocument/2006/relationships" name="Supplemental Cash Flow Inform_2" sheetId="52" state="visible" r:id="rId52"/>
    <sheet xmlns:r="http://schemas.openxmlformats.org/officeDocument/2006/relationships" name="Supplemental Guarantor_Non-Gu_2" sheetId="53" state="visible" r:id="rId53"/>
    <sheet xmlns:r="http://schemas.openxmlformats.org/officeDocument/2006/relationships" name="Summary Unaudited Quarterly F_2" sheetId="54" state="visible" r:id="rId54"/>
    <sheet xmlns:r="http://schemas.openxmlformats.org/officeDocument/2006/relationships" name="Schedule II - Valuation and Q_2" sheetId="55" state="visible" r:id="rId55"/>
    <sheet xmlns:r="http://schemas.openxmlformats.org/officeDocument/2006/relationships" name="Organization and Business (Deta" sheetId="56" state="visible" r:id="rId56"/>
    <sheet xmlns:r="http://schemas.openxmlformats.org/officeDocument/2006/relationships" name="Critical and Significant Acco_4" sheetId="57" state="visible" r:id="rId57"/>
    <sheet xmlns:r="http://schemas.openxmlformats.org/officeDocument/2006/relationships" name="Critical and Significant Acco_5" sheetId="58" state="visible" r:id="rId58"/>
    <sheet xmlns:r="http://schemas.openxmlformats.org/officeDocument/2006/relationships" name="Revenue (Details)" sheetId="59" state="visible" r:id="rId59"/>
    <sheet xmlns:r="http://schemas.openxmlformats.org/officeDocument/2006/relationships" name="Revenue (Details 1)" sheetId="60" state="visible" r:id="rId60"/>
    <sheet xmlns:r="http://schemas.openxmlformats.org/officeDocument/2006/relationships" name="Revenue (Details 2)" sheetId="61" state="visible" r:id="rId61"/>
    <sheet xmlns:r="http://schemas.openxmlformats.org/officeDocument/2006/relationships" name="Revenue (Details 3)" sheetId="62" state="visible" r:id="rId62"/>
    <sheet xmlns:r="http://schemas.openxmlformats.org/officeDocument/2006/relationships" name="Revenue (Details 4)" sheetId="63" state="visible" r:id="rId63"/>
    <sheet xmlns:r="http://schemas.openxmlformats.org/officeDocument/2006/relationships" name="Segment Information (Details)" sheetId="64" state="visible" r:id="rId64"/>
    <sheet xmlns:r="http://schemas.openxmlformats.org/officeDocument/2006/relationships" name="Transportation Agreements (Deta" sheetId="65" state="visible" r:id="rId65"/>
    <sheet xmlns:r="http://schemas.openxmlformats.org/officeDocument/2006/relationships" name="Impairments (Details)" sheetId="66" state="visible" r:id="rId66"/>
    <sheet xmlns:r="http://schemas.openxmlformats.org/officeDocument/2006/relationships" name="Interest Expense (Details)" sheetId="67" state="visible" r:id="rId67"/>
    <sheet xmlns:r="http://schemas.openxmlformats.org/officeDocument/2006/relationships" name="Interes Expense (Details 2)" sheetId="68" state="visible" r:id="rId68"/>
    <sheet xmlns:r="http://schemas.openxmlformats.org/officeDocument/2006/relationships" name="Interest Expense (Details 3)" sheetId="69" state="visible" r:id="rId69"/>
    <sheet xmlns:r="http://schemas.openxmlformats.org/officeDocument/2006/relationships" name="Income Taxes (Details)"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Equity Method Investments (Deta" sheetId="73" state="visible" r:id="rId73"/>
    <sheet xmlns:r="http://schemas.openxmlformats.org/officeDocument/2006/relationships" name="Equity Method Investments (De_2" sheetId="74" state="visible" r:id="rId74"/>
    <sheet xmlns:r="http://schemas.openxmlformats.org/officeDocument/2006/relationships" name="Capital Stock and Earnings Pe_3" sheetId="75" state="visible" r:id="rId75"/>
    <sheet xmlns:r="http://schemas.openxmlformats.org/officeDocument/2006/relationships" name="Fair Value of Financial Instr_3" sheetId="76" state="visible" r:id="rId76"/>
    <sheet xmlns:r="http://schemas.openxmlformats.org/officeDocument/2006/relationships" name="Derivative Financial Instrume_2" sheetId="77" state="visible" r:id="rId77"/>
    <sheet xmlns:r="http://schemas.openxmlformats.org/officeDocument/2006/relationships" name="Inventorie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Senior Notes (Details)" sheetId="81" state="visible" r:id="rId81"/>
    <sheet xmlns:r="http://schemas.openxmlformats.org/officeDocument/2006/relationships" name="Senior Notes (Details 1)" sheetId="82" state="visible" r:id="rId82"/>
    <sheet xmlns:r="http://schemas.openxmlformats.org/officeDocument/2006/relationships" name="Senior Notes (Details 2)" sheetId="83" state="visible" r:id="rId83"/>
    <sheet xmlns:r="http://schemas.openxmlformats.org/officeDocument/2006/relationships" name="Asset Retirement Obligations (D" sheetId="84" state="visible" r:id="rId84"/>
    <sheet xmlns:r="http://schemas.openxmlformats.org/officeDocument/2006/relationships" name="Asset Retirement Obligations _2" sheetId="85" state="visible" r:id="rId85"/>
    <sheet xmlns:r="http://schemas.openxmlformats.org/officeDocument/2006/relationships" name="Other Obligations (Details)" sheetId="86" state="visible" r:id="rId86"/>
    <sheet xmlns:r="http://schemas.openxmlformats.org/officeDocument/2006/relationships" name="Other Obligations (Details 1)" sheetId="87" state="visible" r:id="rId87"/>
    <sheet xmlns:r="http://schemas.openxmlformats.org/officeDocument/2006/relationships" name="Employee Benefit Plans (Details" sheetId="88" state="visible" r:id="rId88"/>
    <sheet xmlns:r="http://schemas.openxmlformats.org/officeDocument/2006/relationships" name="Equity-Based Compensation (Deta" sheetId="89" state="visible" r:id="rId89"/>
    <sheet xmlns:r="http://schemas.openxmlformats.org/officeDocument/2006/relationships" name="Equity-Based Compensation (De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Supplemental Cash Flow Inform_3" sheetId="96" state="visible" r:id="rId96"/>
    <sheet xmlns:r="http://schemas.openxmlformats.org/officeDocument/2006/relationships" name="Supplemental Guarantor_Non-Gu_3" sheetId="97" state="visible" r:id="rId97"/>
    <sheet xmlns:r="http://schemas.openxmlformats.org/officeDocument/2006/relationships" name="Supplemental Guarantor_Non-Gu_4" sheetId="98" state="visible" r:id="rId98"/>
    <sheet xmlns:r="http://schemas.openxmlformats.org/officeDocument/2006/relationships" name="Supplemental Guarantor_Non-Gu_5" sheetId="99" state="visible" r:id="rId99"/>
    <sheet xmlns:r="http://schemas.openxmlformats.org/officeDocument/2006/relationships" name="Summary Unaudited Quarterly F_3" sheetId="100" state="visible" r:id="rId100"/>
    <sheet xmlns:r="http://schemas.openxmlformats.org/officeDocument/2006/relationships" name="Subsequent Events (Details)" sheetId="101" state="visible" r:id="rId101"/>
    <sheet xmlns:r="http://schemas.openxmlformats.org/officeDocument/2006/relationships" name="Schedule II - Valuation and Q_3" sheetId="102" state="visible" r:id="rId102"/>
  </sheets>
  <definedNames/>
  <calcPr calcId="124519" fullCalcOnLoad="1"/>
</workbook>
</file>

<file path=xl/sharedStrings.xml><?xml version="1.0" encoding="utf-8"?>
<sst xmlns="http://schemas.openxmlformats.org/spreadsheetml/2006/main" uniqueCount="1096">
  <si>
    <t>Document and Entity Information - USD ($) $ in Millions</t>
  </si>
  <si>
    <t>12 Months Ended</t>
  </si>
  <si>
    <t>Dec. 31, 2018</t>
  </si>
  <si>
    <t>Mar. 08, 2019</t>
  </si>
  <si>
    <t>Jun. 30, 2018</t>
  </si>
  <si>
    <t>Document and Entity Information</t>
  </si>
  <si>
    <t>Document Type</t>
  </si>
  <si>
    <t>10-K</t>
  </si>
  <si>
    <t>Document Period End Date</t>
  </si>
  <si>
    <t>Dec. 31,
		2018</t>
  </si>
  <si>
    <t>Amendment Flag</t>
  </si>
  <si>
    <t>false</t>
  </si>
  <si>
    <t>Document Fiscal Period Focus</t>
  </si>
  <si>
    <t>FY</t>
  </si>
  <si>
    <t>Document Fiscal Year Focus</t>
  </si>
  <si>
    <t>2018</t>
  </si>
  <si>
    <t>Entity Common Stock, Shares Outstanding</t>
  </si>
  <si>
    <t>Entity Public Float</t>
  </si>
  <si>
    <t>Entity Registrant Name</t>
  </si>
  <si>
    <t>CLOUD PEAK ENERGY INC.</t>
  </si>
  <si>
    <t>Entity Central Index Key</t>
  </si>
  <si>
    <t>0001441849</t>
  </si>
  <si>
    <t>Current Fiscal Year End Date</t>
  </si>
  <si>
    <t>--12-31</t>
  </si>
  <si>
    <t>Entity Current Reporting Status</t>
  </si>
  <si>
    <t>Yes</t>
  </si>
  <si>
    <t>Entity Filer Category</t>
  </si>
  <si>
    <t>Accelerated Filer</t>
  </si>
  <si>
    <t>Entity Voluntary Filers</t>
  </si>
  <si>
    <t>No</t>
  </si>
  <si>
    <t>Entity Well-known Seasoned Issuer</t>
  </si>
  <si>
    <t>CONDENSED CONSOLIDATED STATEMENTS OF OPERATIONS AND COMPREHENSIVE INCOME - USD ($) shares in Thousands, $ in Thousands</t>
  </si>
  <si>
    <t>Oct. 17, 2016</t>
  </si>
  <si>
    <t>Sep. 30, 2018</t>
  </si>
  <si>
    <t>Mar. 31, 2018</t>
  </si>
  <si>
    <t>Dec. 31, 2017</t>
  </si>
  <si>
    <t>Sep. 30, 2017</t>
  </si>
  <si>
    <t>Jun. 30, 2017</t>
  </si>
  <si>
    <t>Mar. 31, 2017</t>
  </si>
  <si>
    <t>Dec. 31, 2016</t>
  </si>
  <si>
    <t>CONDENSED CONSOLIDATED STATEMENTS OF OPERATIONS AND COMPREHENSIVE INCOME</t>
  </si>
  <si>
    <t>Revenue</t>
  </si>
  <si>
    <t>Costs and expenses</t>
  </si>
  <si>
    <t>Cost of product sold (exclusive of depreciation, depletion, and accretion, shown separately)</t>
  </si>
  <si>
    <t>Depreciation, depletion, and amortization</t>
  </si>
  <si>
    <t>Accretion (Note 17)</t>
  </si>
  <si>
    <t>(Gain) loss on derivative financial instruments (Note 13)</t>
  </si>
  <si>
    <t>Selling, general and administrative expenses</t>
  </si>
  <si>
    <t>Impairments (Note 7)</t>
  </si>
  <si>
    <t>Debt restructuring costs</t>
  </si>
  <si>
    <t>Other operating costs</t>
  </si>
  <si>
    <t>Total costs and expenses</t>
  </si>
  <si>
    <t>Operating income (loss)</t>
  </si>
  <si>
    <t>Other income (expense)</t>
  </si>
  <si>
    <t>Net periodic postretirement benefit income (cost), excluding service cost (Note 19)</t>
  </si>
  <si>
    <t>Interest income</t>
  </si>
  <si>
    <t>Interest expense (Note 8)</t>
  </si>
  <si>
    <t>Other, net</t>
  </si>
  <si>
    <t>Total other income (expense)</t>
  </si>
  <si>
    <t>Income (loss) before income tax provision and earnings from unconsolidated affiliates</t>
  </si>
  <si>
    <t>Income tax benefit (expense) (Note 9)</t>
  </si>
  <si>
    <t>Income (loss) from unconsolidated affiliates, net of tax (Note 10)</t>
  </si>
  <si>
    <t>Net income (loss)</t>
  </si>
  <si>
    <t>Other comprehensive income (loss)</t>
  </si>
  <si>
    <t>Postretirement medical plan amortization of prior service costs (Note 19)</t>
  </si>
  <si>
    <t>Postretirement medical plan adjustments (Note 19)</t>
  </si>
  <si>
    <t>Postretirement medical plan change (Note 19)</t>
  </si>
  <si>
    <t>Postretirement medical plan termination (Note 19)</t>
  </si>
  <si>
    <t>Income tax on postretirement medical and pension changes</t>
  </si>
  <si>
    <t>Total comprehensive income (loss)</t>
  </si>
  <si>
    <t>Income (loss) per common share (Note 11)</t>
  </si>
  <si>
    <t>Basic</t>
  </si>
  <si>
    <t>Diluted</t>
  </si>
  <si>
    <t>Weighted-average shares outstanding - basic</t>
  </si>
  <si>
    <t>Weighted-average shares outstanding - diluted</t>
  </si>
  <si>
    <t>CONDENSED CONSOLIDATED BALANCE SHEETS - USD ($) $ in Thousands</t>
  </si>
  <si>
    <t>Current assets</t>
  </si>
  <si>
    <t>Cash and cash equivalents</t>
  </si>
  <si>
    <t>Accounts receivable</t>
  </si>
  <si>
    <t>Due from related parties</t>
  </si>
  <si>
    <t>Inventories, net</t>
  </si>
  <si>
    <t>Income tax receivable</t>
  </si>
  <si>
    <t>Other prepaid and deferred charge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Due to related parties</t>
  </si>
  <si>
    <t>Federal coal lease obligations</t>
  </si>
  <si>
    <t>Other liabilities</t>
  </si>
  <si>
    <t>Total current liabilities</t>
  </si>
  <si>
    <t>Noncurrent liabilities</t>
  </si>
  <si>
    <t>Senior notes</t>
  </si>
  <si>
    <t>Federal coal lease obligations, net of current portion</t>
  </si>
  <si>
    <t>Asset retirement obligations, net of current portion</t>
  </si>
  <si>
    <t>Accumulated postretirement benefit obligation, net of current portion</t>
  </si>
  <si>
    <t>Total liabilities</t>
  </si>
  <si>
    <t>Commitments and Contingencies (Note 21)</t>
  </si>
  <si>
    <t xml:space="preserve"> </t>
  </si>
  <si>
    <t>Equity</t>
  </si>
  <si>
    <t>Common stock ($0.01 par value; 200,000 shares authorized; 76,283 and 75,644 shares issued and 75,806 and 75,167 outstanding as of December 31, 2018 and December 31, 2017, respectively)</t>
  </si>
  <si>
    <t>Treasury stock, at cost (477 shares as of both December 31, 2018 and December 31, 2017, respectively)</t>
  </si>
  <si>
    <t>Additional paid-in capital</t>
  </si>
  <si>
    <t>Retained earnings (accumulated deficit)</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SOLIDATED STATEMENTS OF EQUITY (Cloud Peak Energy Inc. and Subs) - USD ($) shares in Thousands, $ in Thousands</t>
  </si>
  <si>
    <t>Total</t>
  </si>
  <si>
    <t>Common Stock Outstanding</t>
  </si>
  <si>
    <t>Treasury Stock</t>
  </si>
  <si>
    <t>Additional Paid-in Capital</t>
  </si>
  <si>
    <t>Retained Earnings</t>
  </si>
  <si>
    <t>Accumulated Other Comprehensive Income (Loss) [Member]</t>
  </si>
  <si>
    <t>Balances at Dec. 31, 2015</t>
  </si>
  <si>
    <t>Balances (in shares) at Dec. 31, 2015</t>
  </si>
  <si>
    <t>Increase (Decrease in Stockholders' Equity</t>
  </si>
  <si>
    <t>Postretirement benefit adjustment, net of tax</t>
  </si>
  <si>
    <t>Employee stock purchases</t>
  </si>
  <si>
    <t>Employee stock purchases (in shares)</t>
  </si>
  <si>
    <t>Equity-based compensation expense</t>
  </si>
  <si>
    <t>Restricted stock issuance, net of forfeitures</t>
  </si>
  <si>
    <t>Restricted stock issuance, net of forfeitures (in shares)</t>
  </si>
  <si>
    <t>Employee common stock withheld to cover withholding taxes</t>
  </si>
  <si>
    <t>Employee common stock withheld to cover withholding taxes (in shares)</t>
  </si>
  <si>
    <t>Balances at Dec. 31, 2016</t>
  </si>
  <si>
    <t>Balances (in shares) at Dec. 31, 2016</t>
  </si>
  <si>
    <t>Equity offering value</t>
  </si>
  <si>
    <t>Equity offering in Shares</t>
  </si>
  <si>
    <t>Balances at Dec. 31, 2017</t>
  </si>
  <si>
    <t>Balances (in shares) at Dec. 31, 2017</t>
  </si>
  <si>
    <t>RSU/PSU terminations &amp; retirements (shares)</t>
  </si>
  <si>
    <t>RSU/PSU terminations &amp; retirements (value)</t>
  </si>
  <si>
    <t>Balances at Dec. 31, 2018</t>
  </si>
  <si>
    <t>Balances (in shares) at Dec. 31, 2018</t>
  </si>
  <si>
    <t>Adoption of new accounting standard</t>
  </si>
  <si>
    <t>CONDENSED CONSOLIDATED STATEMENTS OF CASH FLOWS - USD ($) $ in Thousands</t>
  </si>
  <si>
    <t>Cash flows from operating activities</t>
  </si>
  <si>
    <t>Adjustments to reconcile net income (loss) to net cash provided by operating activities:</t>
  </si>
  <si>
    <t>Accretion</t>
  </si>
  <si>
    <t>Impairments</t>
  </si>
  <si>
    <t>Loss (income) from unconsolidated affiliates, net of tax</t>
  </si>
  <si>
    <t>Distributions of income from unconsolidated affiliates</t>
  </si>
  <si>
    <t>Deferred income taxes</t>
  </si>
  <si>
    <t>(Gain) Loss on derivative financial instruments</t>
  </si>
  <si>
    <t>Cash received (paid) on derivative financial instruments settlements</t>
  </si>
  <si>
    <t>Non-cash interest expense related to early retirement of debt and refinancings</t>
  </si>
  <si>
    <t>Net periodic postretirement benefit costs</t>
  </si>
  <si>
    <t>Addback of debt restructuring costs</t>
  </si>
  <si>
    <t>Payments for logistics contracts</t>
  </si>
  <si>
    <t>Logistics throughput contract amortization expense</t>
  </si>
  <si>
    <t>Other</t>
  </si>
  <si>
    <t>Changes in operating assets and liabilities:</t>
  </si>
  <si>
    <t>Net cash provided by (used in) operating activities</t>
  </si>
  <si>
    <t>Investing activities</t>
  </si>
  <si>
    <t>Purchases of property, plant and equipment</t>
  </si>
  <si>
    <t>Cash paid for capitalized interest</t>
  </si>
  <si>
    <t>Investment in development projects</t>
  </si>
  <si>
    <t>Insurance proceeds</t>
  </si>
  <si>
    <t>Net cash provided by (used in) investing activities</t>
  </si>
  <si>
    <t>Financing activities</t>
  </si>
  <si>
    <t>Principal payments on federal coal leases</t>
  </si>
  <si>
    <t>Repayment of senior notes</t>
  </si>
  <si>
    <t>Payment of debt refinancing costs</t>
  </si>
  <si>
    <t>Payments of deferred financing costs</t>
  </si>
  <si>
    <t>Payment amortized to deferred gain</t>
  </si>
  <si>
    <t>Cash Paid on tender of 2019 and 2024 senior notes</t>
  </si>
  <si>
    <t>Payment of debt restructuring costs</t>
  </si>
  <si>
    <t>Proceeds from issuance of common stock</t>
  </si>
  <si>
    <t>Cash paid for equity offering</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Organization and Business</t>
  </si>
  <si>
    <t xml:space="preserve">1 . Organization and Business We produce coal in the PRB . We operate some of the safest mines in the coal industry. According to the most current MSHA data, we have one of the lowest employee all injury incident rates among the largest U.S. coal producing companies. We currently operate solely in the PRB, the l owest cost region of the major coal producing regions in the U.S., where we own and operate three surface coal mines: the Antelope Mine, the Cordero Rojo Mine, and the Spring Creek Mine. Our Antelope Mine and Cordero Rojo Mine are located in Wyoming and ou r Spring Creek Mine is located in Montana. Our mines produce subbituminous thermal coal with low sulfur content, and we sell our coal primarily to domestic and foreign electric utilities. Thermal coal is primarily consumed by electric utilities and indus trial consumers as fuel for electricity generation. In 2018 , the coal we produced generated approximately 2 % of the electricity produced in the U.S. We do not produce any metallurgical coal. See Item 1. “Business – Mining Operations .” In addition, we have two development pro jects, both located in the Northern PRB. The Youngs Creek project is an undeveloped surface mine project located in Wyoming, seven miles south of our Spring Creek Mine, and contiguous with the Wyoming-Montana state line. The Big Metal project is located n ear the Youngs Creek project on the Crow Indian Reservation in southeast Montana. On June 7, 2018, Big Metal Coal Co. LLC (“Big Metal”) our wholly –owned subsidiary, delivered notice to the Crow Tribe of Indians (“Crow Tribe”) to exercise the Upper Youngs Creek coal lease option and extend the coal lease options for the Squirrel Creek and Tanner Creek project areas. These two projects, in addition to the exercise of the aforementioned options, are described in more detail under Item 1. “Business – Developme nt Projects.” Any future development and coal production from these projects remains subject to significant risks and uncertainty. These development projects have been impaired. For additional information, see Note 7 . Our logistics business provides a variety of services designed to facilitate the sale and delivery of coal , primarily to Asian utility customers . These services include the purchase of coal from third parties or from our owned and operated mines, coordination of the transportat ion and delivery of purchased coal, negotiation of take-or-pay rail agreements and take-or-pay port agreements and demurrage settlement with vessel operators. See Note 6 for further discussion. </t>
  </si>
  <si>
    <t>Basis of Presentation</t>
  </si>
  <si>
    <t>Accounting Policies and Standards Update</t>
  </si>
  <si>
    <t xml:space="preserve">2 . Basis of Presentation Principles of Consolidation We consolidate the accounts of entities in which we have a controlling financial interest under the voting control model. Investments in entities that we do not control, but have the ability to exercise significant influence over the investee’s operating and financial policies, are accounted for under the equity method. The Consolidated Financial Statements have been prepared in conformity with accounting principles gene rally accepted in the Unites States of America (“U.S. GAAP”). All intercompany balances and transactions have been eliminated in the Consolidated Financial Statements. Due to the tabular presentation of rounded amounts, certain tables reflect insignifican t rounding differences. Ability to Continue as a Going Concern Our reduced liquidity, most notably with the termination of our Credit Agreement in November 2018 due to the limited availability thereunder based on the financial covenants, along with our for ecasts projecting lower levels of operating cash flow due to depressed PRB thermal coal industry conditions and declines in logistic export prices, have limited our access to the capital markets. Our liquidity is now limited to cash and cash equivalents. Our forecasted cash from operations alone is insufficient to fund cash interest and capital expenditures. This has resulted in our conclusion that there is substantial doubt about our ability to continue as a going concern . These conditions are signific ant and our plans to address these circumstances include, but are not limited to, restructuring alternatives including asset sales, private debt restructuring or court supervised reorganization under Chapter 11 of the U.S. Bankruptcy Code and related finan cing needs, as described further in Note 26 . As a result, we will continue to pursue these options to alleviate this condition, but there can be no guarantees that we will be successful . O ur con solidated financial statements have been prepared assuming we will continue as a going concern, which contemplates continuity of operations, realization of assets and the satisfaction of liabilities in the normal course of business. As a result, the accom panying consolidated financial statements do not include any adjustments relating to the recoverability and classification of assets and their carrying amounts, or the amount and classification of liabilities that may result should we be unable to continue as a going concern. </t>
  </si>
  <si>
    <t>Critical and Significant Accounting Policies</t>
  </si>
  <si>
    <t>3 . Significant Accounting Policies Use of Estimates The preparation of our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solidated Financial Statements i nclude: assumptions about the amount and timing of future cash flows and related discount rates used in determining asset retirement obligations (“AROs”) and in testing long-lived assets and goodwill for impairment; the fair value of derivative financial i nstruments; the calculation of mineral reserves; equity-based compensation expense; reserves for contingencies and litigation; useful lives of long-lived assets; postretirement employee benefit obligations; the recognition and measurement of income tax ben efits and related deferred tax asset valuation allowances; and allowances for inventory obsolescence and net realizable value. Actual results could differ materially from those estimates. Revenue Recognition We recognize revenue from a sale when control of a good or service transfers to the customer, which is evidenced by a present right to payment, title has transferred to the customer, the customer has the significant risks and rewards of ownership of the asset, the customer has accepted the asset, and physical possession of the asset has transferred to the customer. Coal sales revenue include sales to customers of coal produced at our facilities and coal purchased from other companies . Coal sales are made to our customers under the terms of coal sales agreements. Under the typical terms of these coal sales agreements, title and risk of loss transfer to the customer at the time the coal is shipped, which is the point at which revenue is recognized. Certain contracts provide for title and risk of loss transfer at the point of destination, in which case revenue is recognized when it arrives at its destination. Coal sales agreements typically contain coal quality specifications. With co al quality specifications in place, the raw coal sold by us to the customer at the delivery point must be substantially free of magnetic material and other foreign material impurities, and crushed to a maximum size as set forth in the respective coal sales agreement. Prior to billing the customer, price adjustments are made based on quality standards that are specified in the coal sales agreement, such as Btu factor, moisture, ash, and sodium content and can result in either increases or decreases in the v alue of the coal shipped. Transportation and related costs are included in Cost of product sold , and amounts we bill to our customers for transportation are included in Revenue, both of which are included in the Consolidated Statements of Operations and Co mprehensive Income (Loss) . Impairment of Long-Lived Assets The carrying amounts of our mineral properties, equipment, and other long-lived assets are sensitive to declines in domestic and international coal prices. The cash flow models that we use to asse ss impairment include numerous assumptions such as our current estimates of forecast coal production, management’s outlook on forward commodity prices, operating and development costs, and discount rates. If prices remain at current levels for an extended period of time or do not recover as anticipated, if regulatory changes adversely impact coal-fired electricity generation, or if we receive an unfavorable outcome of the litigation described in Note 21 , we may incur additional impairment charge s on certain of these assets. We evaluate the recoverability of our long-lived assets when events or changes in circumstances indicate that the carrying amount of property, plant and equipment may not be recovered over its remaining service life. An asse 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sed on estimates of coal reserves, coal prices, operating expenses, and capital costs or by reference to observable comparable transacti on or replacement cost data. See Note 7 for a description of recent impairments of our long-lived assets. Asset Retirement Obligations and Remediation Costs We recognize liabilities for AROs where we have legal obligations associated with the retirement of long-lived assets. We recognize AROs at fair value at the time the obligations are incurred. Our AROs generally are incurred when a mine site is disturbed by mining activities and as the extent of disturbance increases. AROs reflect costs associated with legally required mine reclamation and closure activities, including earthwork, vegetation, and demolition and are estimated based upon detailed engineerin g calculations of the amount and timing of the future cash spending for a third party to perform the required work. Spending estimates are adjusted for estimated inflation and discounted at credit-adjusted, risk-free rates to arrive at a present value of estimated future reclamation costs. The ARO amount is capitalized as part of the related mining property upon initial recognition and is included in Depreciation and depletion using the units-of-production method based on proven and probable reserves. As changes in estimates occur (such as changes in estimated costs or timing of reclamation activities resulting from mine plan revisions or new LBAs), the ARO liability and related asset are adjusted to reflect the updated estimates. If a reduction of the A RO exceeds the carrying amount of the related asset retirement cost, the adjustment is recorded as a reduction to Depreciation and depletion in the Consolidated Statements of Operations and Comprehensive Income (Loss) . Increases in ARO liabilities result ing from the passage of time are recognized as Accretion in the Consolidated Statements of Operations and Comprehensive Income (Loss) . Other costs related to environmental remediation are charged to expense as incurred. Cash and Cash Equivalents We cons ider all highly-liquid investments with an original maturity of three months or less to be cash equivalents. Money market funds that meet all qualifying criteria for a money market fund under the Investment Company Act of 1940 are considered cash equivale nts. Allowance for Doubtful Accounts Receivable We determine an allowance for doubtful accounts based on the aging of accounts receivable, historical experience, and management judgment. We write off accounts receivable against the allowance when we determine a balance is uncollectible and we no longer continue to actively pursue collection of the receivable. Based on our assessment of the above criteria, an allowance for doubtful accounts was not required as of December 31, 2018 and 2017 . Inve 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ockpiles that may be sold in their current condition or may be further processed prior to shipment to a customer, at the lower of cost or net realizable value. Net realizable value represents the estim ated future sales price based on spot coal prices and prices under long-term contracts, less the estimated costs to complete production and bring the product to sale. The cost of coal inventory reflects mining costs incurred up to the point of stockpiling the coal and includes labor, supplies, equipment, applicable operating overhead, and depreciation, depletion, and amortization related to mining operations. Prepaid Freight Our logistics business incurs freight and related charges moving coal from the Spr ing Creek Mine to the port, as well as terminal handling charges and demurrage. These costs are included in Other assets in the Consolidated Balance Sheets until the revenue is recognized on the associated coal. Property, Plant and Equipment Plant and E quipment We state plant and equipment at cost, less accumulated depreciation. Plant and equipment used in mining operations that are expected to remain in service for the life of the related mine are depreciated using the units-of-production method based on proven and probable reserves. Depreciation of other plant and equipment is computed using the straight-line method over the following estimated useful li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in the Consolidated Balance Sheets. Upon the award date of federal coal leases, pursuant to which payments are required to be made in equal annual installments, we recognize an asset for the related mineral rights in Property, plant and equipment, ne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tallments. We determine the present value of the remaining installments using an estimate of the credit-adjusted, risk-free rates that reflects our credit rating. Interest expense is recognized over the term of the leas e based on the imputed interest rate that was used to determine the initial current and non-current liabilities amount on the effective date. Such interest may be capitalized while activities are in progress to prepare the acquired coal reserves for minin g. Land and Surface Rights We purchase surface lands in order to gain access to our mineral rights. Land is typically acquired for amounts greater than its fair value as a result of the value of the coal beneath it. The value of the land is determined based on published agricultural values and is not depleted. The value of the surface rights is the amount paid in excess of the published agricultural value and is depleted over the useful life of the respective land parcel. Both land and surface rights are included in land and land improvements in Property, plant and equipment, net in the Consolidated Balance Sheets. Capitalization of Interest We capitalize interest costs on accumulated expenditures incurred in preparing capital projects for their inte nded use. Mine Development Costs We capitalize costs of developing new mines where proven and probable reserves exist. We amortize mine development costs using the units-of-production method based on proven and probable reserves that are associated with t he property being developed. Costs may include construction permits and licenses; mine design; construction of access roads, slopes and main entries; and removing overburden and waste materials to access the coal ore body in a new pit prior to the product ion phase, which commences when saleable coal, beyond a de minimis amount, is produced. Where multiple pits exist at a mining operation, overburden removal costs are capitalized if such costs are for the development of a new area that is separate and dist inct from the existing production phase mines. Overburden removal costs that relate to the enlargement of an existing pit are expensed as incurred. Overburden removal costs incurred during the production phase are included as a cost of inventory to be re cognized in Cost of product sold in the Consolidated Statements of Operations and Comprehensive Income (Loss) in the same period as the revenue from the sale of inventory. Additionally, mine development costs include the costs associated with AROs. Mine development costs are included in land, improvements, and mineral rights in Property, plant and equipment, net in the Consolidated Balance Sheets. Repairs and Maintenance We capitalize costs associated with major renewals and improvements. Expenditures to replace or completely rebuild major components of major equipment, which are required at predictable intervals to maintain or extend asset life or performance, are capitalized. These major components are capitalized separately from the maj or equipment and depreciated according to their own estimated useful life, rather than the estimated useful life of the major equipment. All other costs of repairs and maintenance are charged to expense as incurred. Exploration Costs We expense all direct costs incurred in identifying new resources and in converting resources to reserves at development and production stage projects. Exploration costs are included in Cost of product sold in the Consolidated Statements of Operations and Comprehensive Income (Loss) and consisted of the following for the years ended December 31 (in thousands): 2018 2017 2016 Exploration costs $ 597 $ 985 $ 1,179 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s in the Consolidated Bal 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and Comprehensive Income (Loss) in Operating income (loss) . Assets and liabilities with the same counterparty, where right of offset is allowed, are recorded on a net basis in the Consolidated Balan ce Sheets. Our derivative financial instruments do not qualify for hedge accounting; therefore, changes in the fair value of the derivative financial instruments are recorded in Gain (loss) on derivative financial instruments in the Consolidated Statemen ts of Operations and Comprehensive Income (Loss) each period using mark-to-market accounting. Fair Value of Financial Instruments Our financial instruments include cash equivalents, accounts receivable, amounts due from related parties, accounts payable, a nd certain current liabilities. Due to the short-term nature of these instruments, we believe that their carrying amounts approximated fair value. Cash equivalents and derivative financial instruments are reported in our Consolidated Balance Sheets at f air value. We categorize assets and liabilities measured at fair value based on the observability of the inputs utilized in the valuation. See Notes 12 and 13 . 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In August 2018, we communicated the termination of our unfunded postretirement medical plan , effective January 1, 2019, to our employees. As a result of these changes, we recognized a non-cash net gain on the termination of the plan of $21.5 million for t he year ended December 31, 2018. As a part of the termination, we will provide 2019 postretirement benefits to all eligible retirees that may be claimed for eligible expenses at any time during 2019. Employees who retired on, or after, January 1, 2019 ar e not eligible for postretirement benefits. See Note 19 . Income Taxes We account for income taxes using a balance sheet approach in accordance with U.S. GAAP. Deferred income taxes are provided for temporary differences arising from differences be tween the financial statement and tax base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 ategies, and our overall deferred tax position. We recognize the benefit of uncertain tax positions at the greatest amount that is determined to be more likely than not of being realized. Interest and penalties related to income tax matters are included in Income tax benefit (expense) in the Consolidated Statements of Operations and Comprehensive Income (Loss). Non-Income Based Taxes and Royalties We are subject to certain production, severance, and extraction taxes and royalties that are charged based on coal production or coal sales. The taxes and royalties are paid to federal, state and local governments or to private parties based on legally established methodologies, rates, and timeframes. Amounts payable within one year are classified as current li abilities and are included in Royalties and production taxes in the Consolidated Balance Sheets. Amounts payable after one year are included in Other liabilities , noncurrent, in the Consolidated Balance Sheets. We are open to federal and state audits on our non-income based taxes and royalties until statutes of limitations expire. Through the normal course of business, we receive audit findings and assessments, which may be resolved or disputed and appealed. If it is determined that it is more likely th an not that adjustments to our filed positions are warranted, we record an accrual. Equity-Based Compensation We grant restricted stock units and performance-based share units to certain officers, employees and non-employee directors under our Long-Term Incentive Plan (LTIP) and have granted stock options in the past. We measure the cost of equity -based employee compensation based on the fair value of the award and recognize that cost over the period during which the recipient is required to provide serv ices in exchange for the award, typically the vesting period. Awards granted to employees generally cliff vest over a three-year period while awards granted to non-employee directors vest upon their separation of service. The granting of restricted stock units results in recognition of compensation cost measured at the grant-date market price. Compensation cost for stock options is measured based on grant-date fair value of the award using the Black-Scholes option valuation model and for equity settled p erformance-based share units, a Monte Carlo simulation is utilized. For performance-based share units that were expected to be settled in cash upon any vesting, such as the 2016 grant, the performance criteria over the three-year performance period was not achieved and compensation cost is equal to its fair value as of the period-end based upon the share price and our relative total stockholder return , which was zero . These awards were classified as a liability and included within Other liabilities in the Consolidated Balance Sheets . Earnings per Share We compute basic earnings per share by dividing Net income (loss) by the weighted -average number of common shares outstanding during the period. Diluted earnings per share is computed using the weighted - average number of shares of common and potential dilutive common stock outstanding during the period. We apply the treasury stock method to determine potential dilutive common shares related to our stock options and non-vested stock awards. Contingent L iabilities We account for contingent liabilities related to litigation, claims, and assessments based on the specific facts and circumstances and our experience with similar matters. We record our best estimate of a loss when the loss is considered probab le and the amount of loss is reasonably estimable. When a loss is probable and there is a range of the estimated loss with no best estimate in the range, we record our estimate of the minimum liability. As additional information becomes available, we rev ise our estimates as appropri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ncial Statements upon adoption. In August 2018, the FASB issued A SU 2018-15, Intangibles – Goodwill and Other – Internal-Use Software, Customer’s Accounting for Implementation Costs Incurred in a Cloud Computing Arrangement That Is a Service Contract (“ASU 2018-15”), which requires a customer in a hosting arrangement th at is a service contract to follow the internal-use software guidance to determine which implementation costs to capitalize as an asset related to the service contract and which costs to expense. The new guidance is effective for fiscal years beginning af ter December 15, 2019, and interim periods within those fiscal years. Early adoption is permitted. The amendments in this update should be applied either retrospectively or prospectively to all implementation costs incurred after the date of adoption. W e will adopt the new standard as of January 1, 2020 on a prospective basis. In February 2018, the FASB issued ASU 2018-02, Income Statement – Reporting Comprehensive Income - Reclassification of Certain Tax Effects from Accumulated Other Comprehensive Inco me (“ASU 2018-02”), which allows companies to make a one-time reclassification of the stranded tax effects (as defined by ASU 2018-02) from accumulated other comprehensive income to retained earnings as a result of the tax legislation enacted in December 2 017, commonly known as the “Tax Cuts and Jobs Act” (”TCJA”) , and requires certain disclosures about stranded tax effects. The new guidance is effective for fiscal years beginning after December 15, 2018, including interim periods within those fiscal years . Early adoption is permitted. The amendments in this update should be applied either in the period of adoption or retrospectively to each period (or periods) in which the effects of the change in the U.S. federal corporate income tax rate in the TCJA is recognized. We will adopt the new standard as of January 1, 2019. From February 2016 through July 2018, the FASB issued ASU 2016-02, Leases (“ASC 842”), which would require the lessee to recognize the assets and liabilities on all leases that may have no t been recognized in the past, specifically, leases classified as operating leases under current U.S. GAAP (“ASC 840”). The core principal of ASC 842 is that a lessee should recognize both a lease liability for its obligation to make lease payments to the lessor and a right-of-use asset reflecting its right to use the underlying asset during the term of the lease. Under ASC 842, a lessee recognizes either an operating or a finance lease, with the pattern of expense recognition in the income statement diff ering depending on classification of the lease. There are also additional disclosure requirements under ASC 842, including expanded quantitative disclosures regarding the location and amounts related to operating and finance leases included in the financia l statements, as well as qualitative disclosures about the nature of an entity’s leases. The new guidance is effective for fiscal years beginning after December 15, 2018, including interim periods within those fiscal years. We adopted the new standard ef fective January 1, 2019 and elected the optional transition practical expedient, which allows us to adopt the standard on the adoption date by recognizing a cumulative-effect adjustment to the opening balance of retained earnings in the period of adoption. We will not retrospectively adjust prior periods, which will continue to be reported under ASC 840. Further, disclosures related to prior periods will also be reported under ASC 840. We will also elect the transitional package of practical expedients ava ilable within the new standard, which, among other things, allows a lessee to carry forward existing lease classification. Lastly, ASC 842 includes an accounting policy election whereby a lessee may choose not to apply ASC 842 to leases with terms of one year or less. Instead, a lessee recognizes the lease payments in the statement of operations on a straight-line basis over the term of the lease. We have made this policy election and leases of this nature will not be included on our Consolidated Balance S heets. During 2017 and 2018, we evaluated our contracts with our vendors under ASC 842. Based upon our review, the adoption of this standard will not have a material impact on our results of operations, financial position, and cash flows. The impact of A SC 842 is not material to our results due to our ownership of substantially all of our equipment and the fact that we have entered into very few operating leases. Additionally, the result of our review of our contracts with vendors yielded no change to our initial conclusion that these contracts did not contain a lease, as there were either no identified assets, or we did not obtain the right to control the use of an identified asset over a period of time. The adoption of ASC 842 will not have an impact on our accounting for capital leases, which will be classified as finance leases under ASC 842. In addition, the adoption of ASC 842 will not have an impact on our liquidity. The following table reflects the adoption of ASC 842 on our Condensed Consolidated Balance Sheets as of January 1, 2019 (in thousands): Balance as of December 31, 2018 Adjustment Due to ASC 842 Balance as of January 1, 2019 Assets Right-of-use asset $ — $ 1,785 $ 1,785 Liabilities Lease liability $ — $ 1,785 $ 1,785 Accrued expenses 26,385 (106) 26,279 Other liabilities 5,731 (140) 5,591 Equity Retained earnings $ (370,795) $ 246 $ (370,549) Recently Adopted Accounting Pronouncements In August 2018, the FASB issued ASU 2018-13, Fair Value Measurement, Disclosure Framework – Changes to the Disclosure Requirements for Fair Value Measurement (“ASU 2018-13”), which modifies the disclosure requirements on fair value measurement. The new guidance is effective for fiscal years beginning after December 15, 2019, including interim periods within those fiscal years. Early adoption is permitted. The guidance allows an entity to early adopt any removed or modified disclosures and delay adoption of the additional disclosures until their effective date. Certain amendments should be applied prospectively for only the most recent interim or annual period presented in the initial fiscal year of adopti on, with all other amendments applied retrospectively to all periods presented upon adoption. We adopted this standard in September, 2018, which did not have a material impact on our disclosures. See Note 12 for our updated disclosure that reflects the ea rly adoption of ASU 2018-13. In May 2017,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The amendments in this update should be applied p rospectively to an award modified on or after the adoption date. We adopted this standard on January 1, 2018 with no impact on our Consolidated Financial Statement s. In March 2017, the FASB issued ASU 2017-07, Compensation – Retirement Benefits – Improvin g the Presentation of Net Periodic Pension Cost and Net Periodic Postretirement Cost (“ASU 2017-07”), which requires separate presentation of service costs and all other components of net benefit costs on the income statement. Under ASU 2017-07, service c ost is included in the same line item as other compensation costs arising from services rendered by employees during the period, with all other components of net benefit costs on the income statement outside of income from operations. The new guidance is effective for fiscal years beginning after December 15, 2017, including interim periods within those fiscal years. We adopted this standard on January 1, 2018. We retrospectively adopted the presentation of service costs separate from the other component s of net periodic costs. The interest costs and amortization of prior service costs have been reclassified from Cost of product sold and Selling, general and administrative expenses to Net periodic postretirement benefit income (cost), excluding service c ost . The effect of the retrospective presentation change related to the net periodic cost of our other postretirement employee benefits (“OPEB”) plan on our Consolidated Statement of Operations and Comprehensive Income (Loss) for the years ended December 31, 2017 and 2016 was as follows (in thousands): Year Ended Year Ended December 31, 2017 December 31, 2016 Previously Reported Adjustment As Revised Previously Reported Adjustment As Revised Cost of product sold $ 752,715 $ 5,319 $ 758,034 $ 646,404 $ 3,401 $ 649,805 Selling, general and administrative expenses $ 47,482 $ 1,046 $ 48,528 $ 50,868 $ 665 $ 51,533 Operating income (loss) $ 4,940 $ (6,365) $ (1,425) $ 67,268 $ (4,066) $ 63,202 Net periodic postretirement benefit income (cost), excluding service cost $ ― $ 6,365 $ 6,365 $ ― $ 4,066 $ 4,066 Total other income (expense) $ (41,762) $ 6,365 $ (35,397) $ (48,297) $ 4,066 $ (44,231) In January 2017, the FASB issued ASU 2017-04, Goodwill — Simplifying the Test for Goodwill Impairment (“ASU 2017-04”), which eliminates the second step in the goodwill impairment test whereby a company measures an impairment loss by calculating the implied fair value of goodwill of a reporting unit and comparing it against its carrying value. As a result, a goodwill impairment loss will be calculated by comparing the fair value of a reporting unit with its carrying amount. The new guidance is effec tive for fiscal years beginning after December 15, 2019, including interim periods within those fiscal years. Early adoption is permitted. The amendments in this update should be applied prospectively, with added disclosure regarding the nature of and re ason for the change in accounting principal. We early adopted this standard as of December 31, 2018 in conjunction with our fourth-quarter impairment analysis. See Note 7 for further information. In November 2016, the FASB issued ASU 2016-18, Sta tement of Cash Flows — Restricted Cash (“ASU 2016-18”), which requires the statement of cash flows to explain the change during the period in total cash, cash equivalents, and amounts generally described as restricted cash and restricted cash equivalents. The new guidance is effective for fiscal years beginning after December 15, 2017, including interim periods within those fiscal years. The amendments in this update should be applied using a retrospective transition method to each period presented. We a dopted this standard on January 1, 2018. Refer to Note 23 , as well as the Consolidated Statements of Cash Flows, for further information regarding the reconciliation of cash, cash equivalents, restricted cash, and restricted cash equivalents. In O ctober 2016, the FASB issued ASU 2016-16, Accounting for Income Taxes — Intra-Entity Asset Transfers of Assets other than Inventory (“ASU 2016-16”), which would require the recognition of the tax</t>
  </si>
  <si>
    <t>Revenue From Contract With Customer [Abstract]</t>
  </si>
  <si>
    <t>Revenue From Contract With Customer</t>
  </si>
  <si>
    <t>4 . Revenue In accordance with the new revenue standard requirements, the impact of the adop tion of ASC 606 on our Consolidated Statements of Operations and Comprehen sive Income (Loss) and our Consolidated Balance Sheets is as follows (in thousands): December 31, 2018 As Reported Balances Without the Adoption of ASC 606 Effect of Change Higher (Lower) Accounts receivable $ 33,527 $ 33,091 $ 436 Inventories, net 70,040 70,363 (323) Retained earnings (370,795) (370,908) 113 Year Ended December 31, 2018 As Reported Balances Without the Adoption of ASC 606 Effect of Change Higher (Lower) Revenue $ 832,405 $ 832,750 $ (345) Cost of product sold 765,540 765,877 (337) Net income (loss) (717,963) (717,954) (9) Income (loss) per common share: Basic $ (9.49) $ (9.49) $ — Diluted $ (9.49) $ (9.49) $ —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Our revenue is derived from sal es to customers of coal produced at our facilities and coal purchased from other companies. We categorize our customers by how we sell coal to them. Our mine customers purchase coal directly from our mine sites, where the sale occurs at the mine site and where title, risk of loss, and control typically pass to the customer at that point. This revenue is generally recorded in our Owned and Operated Mines Segment. Mine customers arrange for and bear the costs of transporting their coal from our mines to t heir plants or other specified discharge points. Our mine customers are typically domestic utility companies primarily located in the mid-west and south central U.S., although we also sell to other domestic utility companies, as well as to third-party bro kers. Our coal sales agreements with our mine customers are generally fixed-price, fixed-volume supply contracts, or include a pre-determined escalation in price for each year. Some of our customer contracts may include variable pricing and volumes. Pri ce re-opener and index provisions may allow either party to commence a renegotiation of the contract price at a pre-determined time. Price re-opener provisions may automatically set a new price based on prevailing market price or, in some instances, requi re us to negotiate a new price, sometimes within specified ranges of prices. In some agreements, if the parties do not agree on a new price, either party has an option to terminate the contract. The terms of our coal sales agreements result from competit ive bidding and extensive negotiations with customers. Consequently, the terms of these contracts vary by customer. Our logistics customers purchase coal from us, along with logistics services to deliver the coal to the customer at a terminal or the cust omer’s plant or other delivery point remote from our mine site. Title , risk of loss, and control pass to the customer at the remote delivery point. This revenue is recorded in our Logistics and Related Activities Segment. Our logistics services are designed to facilitate the sale and delivery of coal. These services include the purchase of coal from third parties or from our owned and operated mines, coordination of the transportation and delivery of purchased coal, negotiation of take-or-pay rail a greements and take-or-pay port agreements and demurrage settlements with vessel operators. We also bear the costs of transporting the coal to the delivery point. For our international customers, this means that we cover the costs associated with an expor t terminal located in the Pacific Northwest. Refer to Note 6 for further information. Our logistics customers located overseas are generally responsible for paying the cost of ocean freight, although occasionally we may arrange or be responsibl e for the cost of that transportation as well. Logistics customers are primarily foreign and domestic utility companies as well as third-party brokers. With respect to our international sales, at present, we are primarily focused on end-user customers. However, a portion of our sales are made to international traders who sell on to end-user customers. Our coal sales agreements with our domestic logistics customers are generally fixed-price, fixed-volume supply contracts with terms of one to three years , or less . The terms of our coal sales agreements result from competitive bidding and extensive negotiations with customers. Consequently, the terms of these contracts vary by customer. With our international logistics customers, we often enter into cont racts that contain multi-year terms with future year pricing to be agreed upon, meaning that there is an expectation of sales, provided that mutual agreement on pricing can be reached. This is consistent with conventional industry standards for sales into the Asian Pacific region. We typically agree upon volumes and pricing under these international customer agreements one to six months in advance of shipment. Our Asian delivered shipments are typically priced broadly in line with a number of relevant in ternational coal indices adjusted for energy content and other quality and delivery criteria. These indices have include d the Newcastle benchmark price, as published by Global Coal and others, and the Platts Kalimantan 5000. Contracts with our logistics customers include terms similar to those described for our mine customers and may include terms relating to: demurrage fees for international contracts, fixed pricing for the current year of sales , and additional coal quality requirements. Coal sales agr eements with both mine and logistics customers typically contain coal quality specifications. With coal quality specifications in place, the raw coal sold by us to the customer at the delivery point must be substantially free of magnetic material and othe r foreign material impurities, and crushed to a maximum size as set forth in the respective coal sales agreement. Prior to billing the customer, price adjustments are made based on quality standards that are specified in the coal sales agreement, such as Btu factor, moisture, ash, and sodium content and can result in either increases or decreases in the value of the coal shipped. Disaggregation of Revenue In the following table, Revenue is disaggregated by primary geographic markets, as we believe this best depicts how the nature, amount, timing, and uncertainty of our revenue and cash flows are affected by economic factors (in thousands): Year Ended December 31, 2018 2017 2016 United States (1) $ 562,273 $ 675,703 $ 767,343 South Korea (2) 236,132 184,135 14,181 Other (2) 34,000 27,868 18,914 Total revenue from external customers $ 832,405 $ 887,706 $ 800,438 (1) The majority of our domestic revenue is attributable to the Owned and Operated s egment. (2) All South Korean revenue and the majority of Other geographical revenue is attributable to our Logistics and Related Activities s egment. We attribute revenue to individual countries based on the location of the physical delivery of the coal. All of our revenue for the years ended December 31, 2018 and 2017 originated in the United States .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 ed. In most of our contracts, the customer contracts with us to provide coal that meets certain quality criteria, and, for our logistics customers, delivery of that coal to a certain destination. These promises are highly interrelated and interdependent, and cannot be transferred to the customer without the other promises in the contract also being fulfilled. As such, these promises are not separately identifiable within the context of the contract, and therefore, are not distinct. Therefore, the entire contract is accounted for as one performance obligation. We allocate the transaction price based on the base price per the contract, which is also the standalone selling price, increased or decre ased for quality adjustments. Under ASC 606, shipping and handling services may be considered a separate performance obligation if control of the goods transfers to the customer before shipment, but the entity has promised to ship the goods, or arrange for their shipment. In contrast, if control of a good does not transfer to the customer before shipment, shipping is not a promised service to the customer. This is because shipping is a fulfillment activity as the costs are incurred as part of transferring the goods to the customer. ASC 606 includes an accounti ng policy election that permits entities to account for shipping and handling activities that occur after the customer has obtained control of a good as fulfillment cost rather than as an additional promised service. We have made this accounting policy el ection, and will recognize the corresponding transportation expenses for contracts in which we arrange and pay for shipping costs when the customer has obtain ed control of the related coal. We generally recognize revenue at a point in time as the customer does not have control over the asset at any point during the fulfillment of the contract. For the majority of our customers in our Owned and Operated Segment, this is supported by the fact that title and risk of loss transfer to the customer upon loading of the railcar at the mine. This is also the point at which physical possession of the coal transfers to the customer, as well as the significant risks and rewards in ownership of the coal. Similarly, for customers in our Logistics and Related Activity Segment, this is supported by the fact that title and risk of loss transfer to the customer when the coal is delivered to an agreed-upon destination or loaded and trimmed on a vessel. This is also the point at which physical possession of the coal transfe rs to the customer, as well as the significant risks and rewards in o wnership of the coal. In our Owned and Operated Segment, we have remaining performance obligations relating to fixed priced contracts of approximately $ 786 million, which represent the average fixed prices on our committed contracts as of December 31, 2018 . We expect to recognize approximately 48 % of th is revenue through 2019 , with the remainder recognized thereafter. W e have remaining performance obligations relating to index priced contracts or contracts with price reopeners of approximately $ 278 mil lion, which represent the average re-opener/indexed price on committed contracts a s of December 31, 2018 . We expect to recognize approximately 30 % of this revenue through 2019 , with the re mainder recognized thereafter. In our Logistics and Related Activities segment, we have remaining performance obligations relating to our fixed price contracts of approximately $ 54 million , which we expect to recognize in 2019 and 2020 . The tons used to determine the remaining performance obligations are subject to adjustment in instances of force majeure and exercise of customer options to either take additional tons, or reduce tonnage, if such option exists in the customer contract. Furthermore, export tons are subject to adjustment upon loading of vessels at the port and therefore represent the estimated tons we anticipate shipping. The elimination of the purchase and sale of coal between re portable segments is not reflected above.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In our contracts with mine customers, adjustments are known at the time of invoicing as we conduct our own tests of quality. In contracts with our logistics customers, adjustments are also known at the time of billing as they are based on quality tests performed at the port. Amounts billed and due are recorded as trade accounts receivable and included in Accounts receivable on our Consolidated Balance Sheets. In cases where we invoice based on customers’ quality tests, we estimate the transaction price using our quality testing results. Historically, the difference s between customers’ testing results and our testing results h ave been immaterial. We do not currently have any contracts in place where we would transfer coal in advance of knowing the final price of the coal sold, and thus do not have any contract assets recorded. Contract liabilities arise when consideration is received in advance of performance. This deferred revenue is included in Accrued expenses on our Consolidated Balance Sheets when consideration is received and revenue is not recognized until the performance obligation is satisfied. We are rarely paid in advance of performance and do not currently have any deferred revenue recorded on our Consolidated Balance Sheets. Accounts receivable , net consisted of the following (in thousands): December 31, December 31, 2018 2017 Trade accounts receivable $ 33,062 $ 47,872 Other receivables 464 2,203 Accounts receivable, net $ 33,527 $ 50,075</t>
  </si>
  <si>
    <t>Segment Information</t>
  </si>
  <si>
    <t>5 . Segment Information We have two reportable segments; our Owned and Operated Mines segment and our Logistics and Related Activities segment.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is made to our Logistics and Related Activities segment. Sales between reportable segments are priced based on prevailing market prices for arm’s length transactions. Our mines utilize surface mining extractio n processes and are all located in the PRB. The gains and losses resulting from our domestic coal futures contracts and WTI derivative financial instruments are reported within this segment. Our Logistics and Related Activities segment is characterized b y the servic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erminal companie s. Title and risk of loss are retained by the Logistics and Related Activities segment through the transportation and delivery process. Title and risk of loss pass to the customer in accordance with the contract and typically occur at a vessel loading te rminal, a vessel unloading terminal or an end use facility. Risk associated with rail and terminal take-or-pay agreements is also borne by the Logistics and Related Activities segment. The gains and losses resulting from our international coal forward co ntracts, international coal put options, and U.S. On-Highway Diesel derivative financial instruments are reported within this segment. Amortization related to the amended port and rail take-or-pay agreements are included in this segment. See Note 6 for additional information about the amended transportation agreements. Incremental production taxes and royalties associated with the sales made by our Logistics and Related Activities segment are included in this segment for the current year. These t axes and royalties were immaterial in the prior years and have not been reclassified from the Owned and Operated Mines segment. Gains and losses associated with our former investment in the Gateway Pacific Terminal are included in our Logistics and Related Activities segment. Our business activities that are not considered operating segments are included in Other although they are not required to be included in this footnote. They are provided for reconciliation purposes and include Selling, general and ad ministrative expenses (“SG&amp;A”) as well as results relating to broker activity. Eliminations represent the purchase and sale of coal between reportable segments and the associated elimination of intercompany profit or loss in inventory and are provided for reconciliation purposes. The following table presents revenue, total assets, and capital expenditures by reportable segment for the years ended December 31 (in thousands): Owned and Operated Mines Logistics and Related Activities Other Eliminations Consolidated Year Ended December 31, 2018 Revenue $ 615,241 $ 279,029 $ 11 $ (61,876) $ 832,405 Total assets 735,022 29,327 164,879 (572) 928,656 Capital expenditures 18,250 — 425 — 18,675 Year Ended December 31, 2017 Revenue $ 715,889 $ 222,451 $ 4,234 $ (54,868) $ 887,706 Total assets 1,460,512 49,085 188,781 323 1,698,701 Capital expenditures 13,997 — 2,004 — 16,001 Year Ended December 31, 2016 Revenue $ 738,579 $ 43,553 $ 30,305 $ (11,999) $ 800,438 Total assets 1,516,881 51,586 146,623 (314) 1,714,776 Capital expenditures 37,156 — 2,175 — 39,331 As of December 31, 2018 , 2017 , and 2016 , all of our long-lived assets were located in the U.S.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iods presented herein, the spec ifically identified items are: (1) adjustments for derivative financial instruments, excluding fair value mark-to-market gains or losses and including derivative settlements , (2) adjustments to exclude non-cash impairment charges, (3) adjustments t o exclude debt restructuring costs, and (4) non-cash amortization expense related to transportation agreements with BNSF and Westshore. We enter into certain derivative financial instruments such as put options that require the payment of premiums at cont ract inception. The reduction in the premium value over time is reflected in the mark-to-market gains or losses. Our calculation of Adjusted EBITDA does not include premiums paid for derivative financial instruments; either at contract inception, as thes e payments pertain to future settlement periods, or in the period of contract settlement, as the payment occurred in a preceding period. In prior years the amortization of port and rail contract termination payments were included as part of EBITDA and Adj usted EBITDA because the cash payments approximated the amount of amortization being taken during the year. During 2017, management determined that the non-cash portion of amortization arising from payments made in prior years as well as the amortization of contract termination payments should be adjusted out of Adjusted EBITDA because the ongoing cash payments are now significantly smaller than the overall amortization of these payments and no longer reflect the transactional results. Adjusted EBITDA is an additional tool intended to assist our management in comparing our performance on a consistent basis for purposes of business decision making by removing the impact of certain items that management believes do not directly reflect our core operations. Adjusted EBITDA is a metric intended to assist management in evaluating operating performance, comparing performance across periods, planning and forecasting future business operations and helping determine levels of operating and capital investments. The following table reconciles segment Adjusted EBITDA to Income (loss) before income tax provision and earnings from unconsolidated affiliates for the years ended December 31, (in thousands): 2018 2017 2016 Adjusted EBITDA Owned and Operated Mines $ 71,790 $ 142,814 $ 143,666 Logistics and Related Activities 21,486 8,614 (23,631) Total Adjusted EBITDA for reportable segments 93,276 151,428 120,035 Unallocated net expenses (25,960) (46,485) (21,461) Adjustments to Income (loss) before income tax provision and earnings from unconsolidated affiliates Depreciation and depletion (49,042) (72,270) (27,218) Accretion (6,171) (7,072) (6,645) Impairments (684,673) — (4,609) Debt restructuring costs — (23) (4,665) Derivative financial instruments: Gain (loss) on derivative financial instruments (1) (2,642) (2,672) 8,180 Settlements on derivative financial instruments 256 1,920 3,305 Total derivative financial instruments (2,386) (752) 11,485 Interest expense, net (38,967) (40,877) (47,296) (Income) loss from unconsolidated affiliates, net of tax (279) (713) (657) Non-cash amortization of transportation agreements (5,957) (20,058) — Income (loss) before income tax provision and earnings from unconsolidated affiliates $ (720,159) $ (36,822) $ 18,971 (Gain) loss on derivative financial instruments reflected in the Consolidated Statements of Operations and Comprehensive Income (Loss).</t>
  </si>
  <si>
    <t>Transportation Agreements</t>
  </si>
  <si>
    <t>Transportation Agreement Disclosure [Text Block]</t>
  </si>
  <si>
    <t xml:space="preserve">6 . Transportation Agreements To ensure export terminal capacity for export sales, we enter into multi-year throughput agreements with export terminal companies and railroads. These types of take-or-pay agreements require us to pay for a minimum quantity of coal to be transported on the railway or through the terminal regardless of whether we sell any coal. If we fail to make sufficient export sales to meet our minimum obligations under the take-or-pay agreements, we are still obligated t o make payments to the export terminal company and railroad. We have a throughput contract with Westshore Terminals Limited Partnership (“Westshore”) for our anticipated export sales through their export terminal in Vancouver, British Columbia, and a sim ilar contract with Burlington Northern Santa Fe Railroad (“BNSF”). Current Agreements In December 2016, we terminated our previous agreement with Westshore and entered into a new agreement effective January 1, 2017. In February 2017, we terminated our pr evious agreement with BNSF and entered into a new agreement effective April 1, 2017. These agreements provided for shipments in 2017 and 2018 and required minimum payments for those two years. In December 2017, we extended the agreement with Westshore, through the end of 2020 with minimum payment commitments for each year. We further amended this agreement in July 2018 to extend through the end of 2022 and allow for greater capacity in 2021 and 2022 to 10.5 million total annual throughput tons. We reta in the right to terminate our commitments at any time in exchange for a buyout payment. The termination payment varies throughout the period based upon an agreed schedule. Additionally, after the new Westshore agreement terminates and through 2024, if we choose to ship to export customers, we are required to offer to ship through Westshore up to a specified annual tonnage on terms similar to the new agreement before shipping through any other export terminal. Westshore has the right to accept or reject ou r offer in its sole discretion. In January 2018, we extended the existing agreement with BNSF through the end of 2020 with minimum payment commitments for each year. We have the right to terminate our commitments for the remaining years at any time in exc hange for buyout payments. We are currently in discussions with BNSF regarding an extension through December 2022 to support our increased port capacity for our Asian export business. All termination payments made in prior years related to these agreement s, including the payment related to historical agreements, have been deferred and are being amortized over the remaining life of the new agreements. As of December 31, 2018 , there was $ 16.6 million recorded as a deferred asset for these agreements, of which $ 13.4 million and $ 3.2 million, were included in Other prepaid and deferred charges and Other assets , respectively, in the Consolidated Balance Sheet s. As of December 31, 2017 , there was $ 22.4 million recorded as a deferred asset for these agreements, of which $ 22.4 million was included in Other prepaid and deferred charges in the Consolidated Balance Sheets . We incurred $ 182.9 million and $ 162.4 million and $ 51.5 million in costs under our logistics agreements with Westshore and BNSF during the years ended December 31, 2018 , 2017 , and 2016 , respectively, includi ng amortization of $ 18.2 million, $ 35.8 million and $ 32.7 million in 2018 , 2017 and 2016 , respectively. </t>
  </si>
  <si>
    <t>7 . Impairments Long-Lived Assets During the fourth quarter of 2018 and through the filing date of this Form 10-K, we have experienced a number of adverse events that have negatively impacted our financial results, liquidity and future prospects, which include: Depressed PRB thermal coal industry conditions, specifically recent uneconomic 8400 Btu contracted coal prices, Logistics export pricing declined in the fourth quarter of 2018 to an uneconomic level Reduced cash flow projections for 2019, which includes impacts from the on-going operational issues in the fourth quarter of 2018 at our Antelope mine. Depressed PRB thermal coal industry conditions, particularly for 8400 Btu coal produced by the Cordero Rojo Mine, was evidenced by the signific ant Btu discount for contracted 8400 Btu coal prices relative to 8800 Btu coal prices. While Cordero Rojo produced significant cash flows during 2018, the contracted coal prices for 2019, particularly as contracted during the fourth quarter, along with hi gher costs projected for 2019 at Cordero Rojo, resulted in an uneconomic forecast for the mine. Further contracting was suspended and planned production volumes were reduced. We are now fully contracted for the planned 2019 production volumes at Cordero Rojo Mine. Additionally, we are experiencing a strip ratio increase in 2019, which increases our forecasted costs, thereby increasing the impact of lower sales prices. As business plans and financial forecasts were updated and reviewed in the fourth quarter of 2018 and finalized in the first quarter of 2019 , it was concluded that an asset impairment was required in the current period. The carrying book value amount related primarily to land access rights and mineral values, which was impaired by $ 372.4 million. The asset impairment charge does not alter the underlying land access and mineral rights. The lower forecasted cash flows from Cordero Rojo combined with the fourth quarter decline in logistics export pricing lead directly to reduced cash flow projections for 2019. Specifically, export prices declined in the fourth quarter of 2018 to an uneconomic level. From September 30, 2018 to December 31, 2018, the Kalimantan index declined by 14 percent from $53.25 per tonne to $46.00 per tonne. While seaborne thermal coal prices are volatile, t he recent price reductions resulted in a loss for our Logistics and Related Activities segment during the fourth quarter of 2018 and lowered our 2019 forecasted results. The negative cash flows forecasted for 2019 significantly limit our ability to access capital markets. Our two development projects, the Youngs Creek project and the Big Metal project require significant development capital, which is not currently available to us. As business plans and financial forecasts were updated and reviewed in the fourth quarter of 2018 and finalized in the first quarter of 2019 , along with the lack of access to the capital markets required to develop these projects, it was concluded that an asset impairment was required in the current period. The carrying book value amount related primarily to land access and mineral righ ts, which was impaired by $ 309.2 million. The asset impairment charge does not alter the underlying land access and mineral rights. An improved future outlook could provide the opportunity to reassess the potential development of these projects. M anagement completed an impairment analysis during the second quarter of 2016 , d ue to lower planned production estimates as wel l as continued weak coal prices . At that time, management’s evaluation revealed that all costs related to the mines in our Owned and Operated mines segment were recoverable during the life of the mine. Certain individual assets were also evaluated and d uring the year ended December 31, 2016 , we recorded impairments of $ 2.6 million in t he Owned and Operated Mines segment, primarily for engineering costs related to the Overland Conveyor project at our Antelope Mine and $ 2.0 million related to a shovel that we no longer expect ed to use because of declining production. No impairments of long-lived assets were recognized for the year ended December 31, 2017 . Goodwill During the fourth quarter of 2018 , we determined that the carrying amount of our remaining goodwill had exceeded its estimated fair value. The implied fair value of the goodwill remaining at the Antelope and Spring Creek mines was zero, requiring a $ 2.3 million impairment charge related to our Owned and Operated Mines segment, which is reflected in the year ended December 31, 2018 .</t>
  </si>
  <si>
    <t>Interest Expense</t>
  </si>
  <si>
    <t>Interest Costs Incurred [Abstract]</t>
  </si>
  <si>
    <t>Interest Income And Interest Expense Disclosure[Text Block]</t>
  </si>
  <si>
    <t xml:space="preserve">8 . Interest Expense Interest expense consisted of the following (in thousands): Year Ended December 31, 2018 2017 2016 Senior notes $ 25,502 $ 27,621 $ 37,481 Credit facility unutilized fee 2,211 3,795 4,132 Federal coal lease obligations imputed interest 455 350 342 Amortization of deferred financing costs and original issue discount 6,340 7,781 5,173 Other 143 233 257 Subtotal 34,651 39,780 47,385 Premium on early retirement of debt — 880 — Write-off of deferred financing costs and original issue discount 5,538 702 1,254 Total cost of early retirement of debt and refinancings 5,538 1,582 1,254 Total interest expense 40,189 41,362 48,639 Less interest capitalized — — (1,205) Interest expense $ 40,189 $ 41,362 $ 47,434 Debt issuance costs of $ 5.5 million related to the decrease in the Amended Cred it Agreement borrowing capacity and the subsequent termination of the Amended Credit agreement in the fourth quarter of 2018 were written off in the year ended December 31, 2018 . See Note 18 for further discussion. In connection with the public offering discussed in Note 16 , upon redemption of the 2019 Notes, we paid $ 1.5 million in accrued and unpaid int erest, $ 0.9 million in premium on the early retirement of debt, and wrote off $ 0.7 million in deferred financing and original issue discount in t he year ended December 31, 2017 . Debt issuance costs of $ 1.3 million related to the decrease in the Credit Agreement’s borrowing capacity were written off in the third quarter of 2016 . Additional debt issuance costs of $ 3.6 million were incurred in connection with the amended C redit Agreement in the third quarter of 2016 . These costs were deferred and are being amortized to Interest expense in the Consolidated Statements of Operations and Comprehensive Income (Loss) over the remaining term of the Credit Agreement. </t>
  </si>
  <si>
    <t>Income Taxes</t>
  </si>
  <si>
    <t>Income Tax Disclosure [Abstract]</t>
  </si>
  <si>
    <t>Income Tax Disclosure [Text Block]</t>
  </si>
  <si>
    <t>9 . Income Taxes Our Income (loss) before income tax provision and earnings from unconsolidated affiliates is earned solely in the U.S. TCJA made significant changes to U.S. tax laws. We have historically been subject to the AMT under which taxes are imposed at a 20% rate on taxable income, subject to certain adjustments, and we ha d assumed that we would be subject to the AMT rate in future periods. As such, the elimination of the AMT and reduction in the federal corporate tax rate to 21% d id not have a material impact on our estimates for cash taxes payable in the years following TCJA . The corporate rate reduction required a revaluation of our net deferred tax asset as of December 31, 2017. However, since we ha d a full valuation allowance on our net deferred tax asset, there was no revaluation impact to our income statement. A material immediate impact of TCJA is the elimination of the AMT and the ability to offset our regular tax liability or claim refunds for taxable years 2018 through 2021 f or our AMT credits carried forward from prior periods. We currently anticipate we will realize approximately $ 3 1.5 million in AMT value over the next four years with approximately half of this value realized in 2019 for taxable year 2018. Income tax benef it (expense) consisted of the following for the years ended December 31 (in thousands): 2018 2017 2016 Current: Federal $ 2,082 $ 29,537 $ 1,494 State (165) (67) (252) Total current 1,917 29,470 1,242 Deferred: Federal — — 915 State — — 56 Total deferred — — 971 Total income tax benefit (expense) $ 1,917 $ 29,470 $ 2,213 We report the t ax effects of differences between the tax bases of assets and liabilities and the financial statement carrying amounts of these items as deferred tax assets and deferred tax liabilities . Our deferred tax assets and liabilities cons isted of the following a s of December 31 (in thousands ): 2018 2017 Deferred income tax assets: Property, plant and equipment $ 1,793 $ — Mineral rights 71,666 — Accrued expense and liabilities 13,257 17,530 Pension and other postretirement benefits 270 5,898 Accrued reclamation and mine closure costs 19,937 22,229 Contract rights 37,209 38,793 Debt restructuring 9,550 12,762 Deferred interest 8,964 — Mark-to-market gain (loss) 538 52 Net operating loss carryforward 68,040 55,160 Other 4,259 866 Total deferred income tax assets 235,483 153,290 Less valuation allowance (211,680) (52,010) Net deferred income tax asset 23,803 101,280 Deferred income tax liabilities: Property, plant and equipment — (33,420) Inventories (11,392) (11,521) Mineral rights — (44,878) Throughput payments (3,735) (3,604) Other (8,676) (7,857) Total deferred income tax liabilities (23,803) (101,280) Net deferred income tax assets (liabilities) $ — $ — The estimated statutory income tax rates that are applied to our current and deferred income tax calculations are impacted significantly by the states in which we do business. Changes in apportionment laws or business conditions result in changes in the calculation of our current and deferred income taxes, including the valuation of our deferred tax assets and liabilities. Such adjustments can increase or decrease our net deferred tax assets at period end as well as the corresponding deferred tax expense or benefit during the period. The realization of our deferred income tax assets depends on the existence of sufficient future taxable income. In 2015, after considering operating results as well as our projected results for the next few years, we determi ned that it was unlikely that we would realize our deferred tax assets. As a result, we increased our deferred tax valuation allowance to $ 119.0 million and reduced the carrying value of our deferred tax assets t o zero. As of December 31, 2017 , the def erred tax v aluation allowance decreased by $ 67.0 million to $52.0 million in order to keep the carrying value of our deferred tax assets at zero. As of December 31, 2018 , the deferred tax valuation allowance increased by $ 159.7 million to $ 211.7 millio n in order to keep the carrying value of our deferred tax assets at zero. The valuation allowance will be released once sustained profitable operations return. As of December 31, 2018 , we have a total federal net operating loss carryforward of $ 304.5 million, of which $ 242.2 million is scheduled to expire between 2029 and 2037 and $ 62.2 million, which is not scheduled to expire. We also have a combined state net operating loss carryforward of $ 89.5 million, which is scheduled to ex pire between 2022 and 2038. In addition, we have an interest deduction carryforward in the amount of $ 39.7 million, which is not scheduled to expire. As of December 31, 2017 , we had a federal net operating loss carryforward of $ 247.4 million, which was scheduled to expire betw een 2029 and 2037. We also had a combined state net operating loss carryforward of $ 68.9 million, which was scheduled to expire between 2022 and 2037. The effective tax rate is reconciled to th e U.S. federal statutory income tax rate for the years ended December 31 as follows: 2018 2017 2016 United States federal statutory income tax rate 21.0 % 35.0 % 35.0 % State income taxes, net of federal tax benefit 1.3 2.2 1.2 Percentage depletion 0.2 12.9 (25.0) Change in valuation allowance (22.2) 48.5 (32.4) AMT credit monetization - valuation allowance release 0.3 85.6 — Other non-deductible expenses (0.1) (2.1) 1.7 Stock compensation (0.2) (5.8) 12.1 Non-deductible goodwill impairment (0.1) — — Deferred tax adjustments — (9.0) (4.7) Impact of US Tax Reform — (87.3) — Other 0.1 — 0.4 Effective tax rate 0.3 % 80.0 % (11.7) % The difference between our statutory income tax rate and our effective income tax rate for the year ended December 31, 2018 is primarily the result of changes in federal tax laws releasing the valuation allowance on our AMT credit carry forwards and the change in valuation allowance to maintain the carrying amount of our deferred tax assets at zero. The difference between our statutory rate and the effective rate for the year ended December 31, 2017 was primarily the result of changes in federal t ax laws releasing the valuation allowance on our AMT credit carry forwards and the change in valuation allowance to maintain the carrying amount of our deferred tax assets at zero. The difference between our statutory rate and the effective rate for the y ear ended December 31, 2016 was primarily the result of the increase to the valuation allowance to reduce the carrying amount of our deferred tax assets to zero. Federal and state tax laws generally impose limitations on the utilization of tax attribut es (e.g. net operating losses, IRC 163(j) interest deductions, etc.) in the event of an ‘ownership change’ for tax purposes, as defined in Section 382 of the Internal Revenue Code. If our valuation allowance on our deferred tax assets would be released in future periods, and we experienced an ownership change, our ability to utilize our tax attributes may be limited. As described further in Note 11 , on January 11, 2019, CPE Inc. entered into the Rights Agreement (the “Rights Agreement”) to diminish the risk that the Company’s ability to use its net operating losses and certain other tax assets becomes limited. The Rights Agreement is designed to reduce the likelihood that the Company will experience ownership change under section 382 of the Internal Re venue Code by (i) discouraging any person or group from becoming a 4.95% shareholder and (ii) discouraging any existing 4.95 % shareholder from acquiring additional shares of CPE Inc.’s common stock. As of December 31, 2018 , 2017 , and 2016 , we had no uncertain tax positions that we expect to have a material impact on our Consolidated Financial Statements as a result of tax deductions taken during the year or in prior periods or due to settlements with taxing authorities or lapses of applicable statute of limitations. We are open to federal and state tax audits until the applicable statutes of limitations expire. The statute of limitations has expired for all federal and state returns filed for periods ending before 2012.</t>
  </si>
  <si>
    <t>Equity Method Investments</t>
  </si>
  <si>
    <t>Equity Method Investments And Joint Ventures Abstract</t>
  </si>
  <si>
    <t>Equity method investments</t>
  </si>
  <si>
    <t>10 . Equity Method Investments Equity method investments include our 50 % equity investment in Venture Fuels Partnership, a coal marketing company. We received $ 1.0 million and $ 4.5 million in distributions for the years ended December 31, 2018 and 2017 , respectively, related to our investment in Venture Fuels Partnership. We received $1.5 million in distributions for the year ended December 31, 2016 . We previously ha d a 49 % ownership interest in the Gateway Pacific Terminal (“GPT”). In January 2017, SSA Marine, the majority interest holder and project developer, notified us of its intention to no longer pursue a coal terminal. As a result, we abandoned our ownership interest in the joint venture, and we no longer have any ownership interest or associated funding obligations for the joint venture. We wrote off our $ 6.0 million investment in GPT in the fourth quarter of 2015. Our equity method investments are include d in noncurrent Other assets on the Consolidated Balance Sheets and had a carrying amount of the following as of December 31 (in thousands): 2018 2017 Venture Fuels Partnership $ 3,040 $ 3,774 Other 982 989 Total equity method investments $ 4,022 $ 4,763 Income (loss) from unconsolidated affiliates, net of tax included the following for the years ended December 31 (in thousands): 2018 2017 2016 Venture Fuels Partnership $ 265 $ 700 $ 2,394 Gateway Pacific Terminal — — (1,753) Other 14 13 16 Income (loss) from unconsolidated affiliates, net of tax $ 279 $ 713 $ 657 We have related party transactions with our equity method investments. Related party activity consists primarily of coal sales to Venture Fuels Partnership, for delivery of coal under arms-length commercial arrangements in the ordinary course of business. The following table summarizes related party transactions for the years ended December 31 (in thousan ds): 2018 2017 2016 Sales of coal to Venture Fuels Partnership $ 9,582 $ 9,528 $ 11,922</t>
  </si>
  <si>
    <t>Capital Stock and Earnings Per Share</t>
  </si>
  <si>
    <t>Earnings Per Share [Abstract]</t>
  </si>
  <si>
    <t>Earnings (Loss) per Share</t>
  </si>
  <si>
    <t>11 . Capital Stock and Earnings Per Share Common Stock Our common stock is traded on the NYSE under the symbol “CLD.” On December 26, 2018, we were notified by the NYSE that the average closing price of shares of our common stock had fallen below $1.00 per share over a period of 30 consecutive trading days, which is the minimum average share price for continued listing on the NYSE under Section 802.01C of the NYSE Listed Company Manual. Under the NYSE’s rules, we have six months following receipt of the notification to regain compliance with the minimum share price requirement. We can regain compliance at any time during the six-month cure period if our common stock has a closing share price of at least $1.00 per share on the last trading day of an y calendar month during the period and also has an average closing share price of at least $1.00 per share over the 30-trading day period ending on the last trading day of that month or on the last day of the cure period. While the notice from the NYSE ha s no immediate impact on the listing of our common stock, our common stock could be delisted from the NYSE if we are unable to regain compliance with the NYSE’s minimum share price requirement by the end of the six-month cure period. We are considering all available options to regain compliance during this six-month period. In addition, our common stock could be delisted pursuant to Section 802.01 of the NYSE Listed Company Manual if the trading price of our common stock on the NYSE falls below $0.16 per s hare. In this event, we would not have an opportunity to cure the stock price deficiency, and our common stock would be delisted immediately and suspended from trading on the NYSE. Our Board adopted a Net Operating Loss (“NOL”) Stockholder Rights Agreemen t (the “Rights Plan”) designed to preserve substantial tax assets of our U.S. subsidiaries. The Rights Plan is intended to protect our tax benefits and to allow all of our existing stockholders to realize the long-term value of their investment in the Com pany. The Board adopted the Rights Plan after considering, among other matters, the estimated value of the tax benefits, the potential for diminution upon an ownership change, and the risk of an ownership change occurring. Our ability to use these tax be nefits would be substantially limited if we were to experience an “ownership change” as defined under Section 382 of the Internal Revenue Code (“Section 382”). An ownership change would occur if stockholders that own (or are deemed to own) at least 5% or more of our outstanding common stock increased their cumulative ownership in the Company by more than 50 percentage points over their lowest ownership percentage within a rolling three-year period. The Rights Plan reduces the likelihood that changes in ou r investor base would limit the Company’s future use of its tax benefits, which would significantly impair the value of the benefits to all stockholders. To implement the Rights Plan, the Board declared a non-taxable dividend of one preferred share purcha se right (“Rights”) for each outstanding common stock of Cloud Peak Energy. The rights will be exercisable if a person or group acquires 4.95% or more of our common stock. The rights will also be exercisable if a person or group that already owns 4.95% o r more of our common stock acquires additional shares (other than as a result of a dividend or a stock split). Our existing stockholders that beneficially own in excess of 4.95% of the common stock were “grandfathered in” at their current ownership level. If the rights become exercisable, all holders of rights, other than the person or group triggering the rights, will be entitled to purchase our common stock at a 50 % discount. Rights held by the person or group triggering the rights will become void and will not be exercisable. The Rights will trade with shares of our common stock and will expire on the first day after the Company’s next annual meeting unless our stockholders ratify the Rights Plan at the next annual meeting, in which case the term of th e Rights Plan is extended to three years. The Board may terminate the Rights Plan or redeem the rights prior to the time the rights are triggered. Since the primary purpose of the Rights is to deter existing stockholders or new investors to acquire more t han 4.95% of our outstanding common stock, we believe that it is unlikely that the Rights would get triggered or exercised. Accordingly, since the fair value of the Rights is mostly derived from the probability of the Rights being exercised, we determined the Rights fair value to be immaterial. We have 200.0 million authorized shares of $0.01 par value common stock. The holders of our common stock are entitled to one vote for each share held of record on all matters submitted to a vote of the shareholders . Our shareholders do not have cumulative voting rights in the election of directors. Subject to preferences that may be granted to any then-outstanding preferred stock, holders of our common stock are entitled to receive rat ea bly only those dividends that the Board of Directors may from time to time declare, and we may pay, on our outstanding shares in the manner and upon the terms and conditions provided by law. In general, in the event of our liquidation, dissolution or windi ng up, holders of our common stock are entitled to share rat e ably in our assets, if any, remaining after we pay our liabilities and distribute the liquidation preference of any then-outstanding preferred stock. Holders of our common stock have no pre-empti ve or other subscription or conversion rights. There are no redemption or sinking fund provisions applicable to our common stock. Dividend We have not historically paid, and we do not anticipate that we will pay in the near term, cash dividends on CPE Inc .’s common stock. Any determination to pay dividends to holders of CPE Inc.’s common stock in the future will be at the discretion of our Board of Directors and will depend on many factors, including our financial condition; results of operations; general business conditions; contractual restrictions, including those under our debt instruments; capital requirements; business prospects; restrictions on the payment of dividends under Delaware Law; and any other factors our Board of Directors deems relevant. Preferred Stock Per our Amended and Restated Certificate of Incorporation, which was effective as of November 25, 2009, our Board of Directors is authorized to issue up to 20 million shares of preferred stock, $ 0.01 par value. The Board of Directors can determine the terms and rights, preferences, privileges and restrictions of each series. These rights, preferences, and privileges may include dividend rights, conversion rights, voting rights, terms of redemption, liquidation preferences, sinking fund te rms, and the number of shares constituting any series or the designation of this series. There were no outstanding shares of preferred stock as of December 31, 2018 or 2017 . Treasury Stock We allow employees to relinquish common stock to pay estimated taxes upon the vesting of restricted stock and upon the payout of performance units that settled in common stock. The value of the common stock withheld is based upon the closing price on the vesting date. Earnings per Share Dilutive potential shares of common stock include restricted stock and options issued under the LTIP. See Note 20 . We apply the treasury stock method to determine dilution from restricted stock and options.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our performance units, the contingent feature results in an assessment for any potentially dilutive common stock by using the end of the reporting period as if it were the end of the contingency period. The following table summarizes the calculation of basic and diluted earnings per share for the years ended December 31 (in thousands, except per share am ounts): 2018 2017 2016 Numerator for calculation of basic earnings (loss) per share: Net income (loss) $ (717,963) $ (6,639) $ 21,841 Denominator for basic income (loss) per share: Weighted-average shares outstanding 75,665 72,907 61,328 Basic earnings (loss) per share $ (9.49) $ (0.09) $ 0.36 Numerator for calculation of diluted earnings (loss) per share: Net income (loss) $ (717,963) $ (6,639) $ 21,841 Denominator for diluted earnings (loss) per share: Weighted-average shares outstanding 75,665 72,907 61,328 Dilutive effect of stock equivalents — — 962 Denominator for diluted earnings (loss) per share 75,665 72,907 62,290 Diluted earnings (loss) per share $ (9.49) $ (0.09) $ 0.35 For the years ended December 31, the following were excluded from the diluted earnings per share calculation b ecause they were anti-dilutive (in thousands): 2018 2017 2016 Anti-dilutive stock equivalents 3,398 3,770 1,706</t>
  </si>
  <si>
    <t>Fair Value of Financial Instruments</t>
  </si>
  <si>
    <t xml:space="preserve">12 . Fair Value of Financi 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dentical assets. Our Level 1 assets currently include money market funds. Level 2 is defined as observable inputs other than Level 1 prices, including quoted prices for similar assets or liabilities in an active market, quoted prices for ide ntical assets and liabilities in markets that are not active, or other inputs that are observable or can be corroborated by observable market data for substantially the full term of the assets or liabilities. Our Level 2 assets and liabilities include der ivative financial instruments with fair values derived from quoted prices in over-the-counter markets or from prices received from direct broker quotes. Level 3 is defined as unobservable inputs in which little or no market data exists, therefore requiring an entity to develop its own assumptions. We had no Level 3 financial assets or liabilities as of December 31, 2018 or 2017 . The tables below set forth, by level, our financial assets and liabilities that are recorded at fair value in the accompany ing Consolidated Balance Sheets (in thousands): Fair Value as of December 31, 2018 Description Level 1 Level 2 Total Assets Money market funds (1) $ 28,740 $ — $ 28,740 Liabilities Derivative financial instruments (2) $ — $ 2,386 $ 2,386 Fair Value as of December 31, 2017 Description Level 1 Level 2 Total Assets Money market funds (1) $ 49,102 $ — $ 49,102 Included in Cash and cash equivalents in the Consolidated Balance Sheets along with $ 62.5 million and $ 58.8 million of demand deposits as of December 31, 2018 and 2017 , respectively. See Note 13 for information on the ( Gain) loss on derivative financial instruments recognized in the Consolidated Statements of Operations and Comprehensive Income (Loss). </t>
  </si>
  <si>
    <t>Derivative Financial Instruments</t>
  </si>
  <si>
    <t>Derivatives Financial Instruments</t>
  </si>
  <si>
    <t>13 . Derivative Financial Instruments Coal Contracts From time to time, we use derivative financial instruments to help manage our exposure to market changes in coal prices. To manage our exposure in the international markets, we have used international coal forward contracts linked to forward Newcastle coal prices. We have used domestic coal futures contracts referenced to the 8800 Btu coal price sold from the PRB, as quoted on the Chicago Mercantile Exchange (“CME”), to help manage our ex posure to market changes in domestic coal prices. Under the international coal forward contracts, if the monthly average index price is lower than the contract price, we receive the difference, and if the monthly average index price is higher than the cont ract price, we pay the difference. For our 2016 positions, we executed offsetting contracts to lock in the amount we received each month. We have not held or entered into any international coal forward positions since our 2016 positions closed. Under th e domestic coal futures contracts, if the monthly average index price is higher than the contract price, we receive the difference, and if the monthly average index price is lower than the contract price, we pay the difference. Amounts due to us or to the CME as a result of changes in the market price of our open domestic coal futures contracts and to fulfill margin requirements are received or paid through our brokerage bank on a daily basis; therefore, there is no asset or liability on the Consolidated B alance Sheets. We have not held or entered into any domestic coal futures positions since our 2016 positions closed. WTI Derivatives We use financial instruments, such as collars and swaps, to help manage our exposure to market changes in diesel fuel prices. The derivatives are indexed to the West Texas Intermediate (“WTI”) crude oil price as quoted on the New York Mercantile Exchange. As such, t he nature of the derivatives do not directly offset market changes to our diesel costs. In July 2018, we entered into collar agreements to fix a portion of our forecasted diesel costs for the remainder of 2018 and all of 2 019. Under a collar agreement, we pay the difference between the monthly average index price and a floor price if the index price is below the floor, and we receive the difference between the ceiling price and the monthly average index price if the index p rice is above the ceiling price. No amounts are paid or received if the index price is between the floor and ceiling prices. While we would not receive the full benefit of price decreases beyond the floor price, the collars mitigate the risk of crude oil price increases and thereby increased diesel costs that would otherwise have a negative impact on our cash flow. As of December 31, 2018, we held the following WTI derivative financial instruments: Floor Ceiling Notional Amount Weighted-Average per Barrel Notional Amount Weighted-Average per Barrel (barrels in thousands) (barrels in thousands) 2019 collar positions 252 $ 55.00 252 $ 76.00 Total 252 $ 55.00 252 $ 76.00 Under a swap agreement, if the monthly average index price is higher than the swap price, we receive the difference and if the monthly average index price is lower than the swap price, we pay the difference. We used swap agreements to fix a portion of our forecasted diesel costs for 2016 and all of our forecasted diesel costs for 2017. We currently do not hold any swap agreements. U.S. On-Highway Diesel Derivatives Additionally, we entered into swap positions indexed to the U.S. On-Highway Diesel prices to help fix a portion of the rail fuel surcharge for 2015 and 2016. These swap positions were intended to help manage risk around price fluctuations in the rail fuel surcharge for our rail transp ortation cost for coal shipments to Westshore. The rail fuel surcharge is priced using the Department of Energy’s U.S. On-Highway Diesel Fuel Prices (“U.S. On-Highway Diesel”). Under the swap agreement, if the monthly average index price was higher than the swap price, we received the difference, and if the monthly average index price was lower than the swap price, we paid the difference. All of our U.S. On-Highway Diesel swap positions were closed as of December 31, 2015 as forecasted shipments were red uced to zero for 2016 under the amended port and rail agreements described in Note 6 . We have not held or entered in to any U.S. On-Highway Diesel swap positions since our 2015 positions were closed. Offsetting and Balance Sheet Presentation December 31, 2018 Gross Amounts Recognized Gross Amounts Offset in the Consolidated Balance Sheets Net Amounts Presented in the Consolidated Balance Sheets Assets Liabilities Assets Liabilities Assets Liabilities WTI derivative financial instruments — 2,642 — — — 2,642 Total $ — $ 2,642 $ — $ — $ — $ 2,642 December 31, 2017 Gross Amounts Recognized Gross Amounts Offset in the Consolidated Balance Sheets Net Amounts Presented in the Consolidated Balance Sheets Assets Liabilities Assets Liabilities Assets Liabilities WTI derivative financial instruments — — — — — — Total $ — $ — $ — $ — $ — $ — Net amounts of derivative assets are included in Derivative financial instruments and net amounts of derivative liabilities are included in Accrued expenses in the Consolidated Balance Sheets. As of December 31, 2018 , we had $ 3.4 million in cash collateral requirements, which is included in Other Assets on our Consolidated Balance Sheets. There were no cash collateral requirements as of December 31, 2017 . Derivative Gains and Losses The (Gain) loss on derivative fin ancial instruments recognized in the Consolidated Statements of Operations and Comprehensive Income (Loss) for the years ended December 31 were as follows (in thousands): 2018 2017 2016 International coal forward contracts $ — $ — $ (61) Domestic coal futures contracts — — (55) WTI derivative financial instruments 2,642 2,672 (8,065) Net derivative financial instruments loss (gain) $ 2,642 $ 2,672 $ (8,180)</t>
  </si>
  <si>
    <t>Inventories, Net</t>
  </si>
  <si>
    <t>Inventories</t>
  </si>
  <si>
    <t>14 . Inventories, Net Inventories, net , consisted of the following as of December 31 (in thousands): 2018 2017 Materials and supplies $ 68,519 $ 68,461 Less: Obsolescence allowance (1,089) (1,094) Material and supplies, net 67,430 67,367 Coal inventory 2,610 5,537 Inventories, net $ 70,040 $ 72,904</t>
  </si>
  <si>
    <t>Property, Plant and Equipment</t>
  </si>
  <si>
    <t>Property, Plant And Equipment</t>
  </si>
  <si>
    <t xml:space="preserve">15 . Property, Plant and Equipment, Net Pro perty, plant and equipment, net consisted of the following as of December 31 (in thousands): 2018 2017 Land, surface rights, and mineral rights (1) $ 1,582,112 $ 1,632,003 Mining equipment 927,689 914,195 Construction in progress 4,903 13,861 Other equipment 36,967 39,626 Buildings and improvements (2) 72,768 72,908 Total 2,624,439 2,672,593 Less: accumulated depreciation and depletion (1,970,067) (1,306,838) Property, plant and equipment, net (3) $ 654,372 $ 1,365,755 Includes mineral rights of $ 9.7 million and $ 366.7 million as of December 31, 2018 and 2017 , respectively, attributable to areas where we were not yet engaged in mining operations and, therefore, the mineral rights are not being depleted. Includes assets held for sale with a net book value of $ 1.8 million as of December 31, 2018, related to our office space located in Gillette, Wyoming, which sold for a gain of approximately $ 1.0 million in February 2019. Includes i mpairment charges. See Note 7 for further details. During the years ended December 31, interest costs capitalized on mine development and construction proj ects totaled the following (in thousands): 2018 2017 2016 Interest costs capitalized $ — $ — $ 1,205 Included in mining equipment above are capital leases under various lease schedules, which are subject to the master lease agreement, and are pre-payable at our option. Assets under capital lease consisted of the following as of December 31 (in thousands ): 2018 2017 Leased assets $ 13,967 $ 13,967 Less: accumulated depreciation and depletion 8,987 7,032 Capital equipment lease assets, net $ 4,980 $ 6,935 Our capital equipment lease obligations are included in Other liabilities . Future payments for these obligations for the years ended Decemb er 31 are as follows (in thousands): 2019 $ 1,711 2020 858 2021 28 2022 — 2023 — Total 2,597 Less: interest 91 Total principal payments 2,505 Less: current portion 1,633 Capital equipment lease obligations, net of current portion $ 872 Interest on the variable rate capital leases is imputed based on the one-month LIBOR plus 1.95 % for a rate of 4.41 % and 3.45 % as of December 31, 2018 and 2017 , respectively. Due to the variable nature of the imputed interest, fair value is equal to carrying value. </t>
  </si>
  <si>
    <t>Senior Notes</t>
  </si>
  <si>
    <t>16 . Senior Notes Exchange Offers On October 17, 2016, our direct and indirect wholly-owned subsidiaries, CPE Resources and Cloud Peak Energy Finance Corp. (collectively, the “Issuers”), completed offers to exchange (the “Exchange Offers”) up to $ 400 million aggregate principal amount of their outstanding $ 300 million aggregate principal balance of 8.50 % Senior Notes due 2019 (the “2019 Notes”) and $ 200 million aggregate principal balance of 6.375 % Senior Notes due 2024 (the “2024 Notes”, together with the 2019 Notes, the “Old Notes”) for new 12.00 % Second Lien Senior Secured Notes due 2021 to be issued by the Issuers (the “2021 Notes”) and, in some cases, cash consideration, subject to the terms and conditions of the Exchange Offers. The primary p urposes of the Exchange Offers were to extend the maturity of the 2019 Notes to November 2021, to reduce leverage by capturing the trading discounts on the Old Notes and to further our ongoing efforts to provide sufficient liquidity to manage through depre ssed PRB thermal coal industry conditions. Holders of $ 237.9 million aggregate principal amount of the 2019 Notes and $ 143.6 million aggregate principal amount of the 2024 Notes tendered such notes pursuant to the Exchange Offe rs. On October 17, 2016, the Issuers accepted for exchange all such Old Notes validly tendered, issued $ 290.4 million aggregate principal amount of 2021 Notes, and made cash payments of $ 26.0 million in the aggregate (including $ 7.7 million in accrued an d unpaid interest) to tendering holders of the Old Notes. The transaction resulted in recognition of $ 4.7 million in expenses for the year ended December 31, 2017 . Upon completion of the Exchange Offers, $ 62.1 million aggregate principal amount of the 2019 Notes remained outstanding, while $ 56.4 million aggregate principal amount of the 2024 Notes remain ed outstanding. The exchanges of the Old Notes for the 2021 Notes were accounted for as a troubled debt restructuring in 2016 . As the future cash fl ows of the 2021 Notes were greater than the carrying amount of the Old Notes, no gain was recognized. The amount of extinguished debt is being amortized over the remaining life of the 2021 Notes using the effective interest method and recognized as a redu ction of interest expense. The effective interest rate of the 2021 Notes is 6.46 % compared to the stated rate of 12.00%. As a result, our reported interest expense will be significantly less than the contractual cash interest payments throughout the term of the 2021 Notes. Our current tax attributes are expected to offset any cash tax impacts from the Exchange Offers Equity Offering and 2019 Note Redemption On February 28, 2017, we issued 13.5 million shares of common stock through a registered underwritten public offering and received proceeds, net of underwriting discounts and commissions, of $ 64.7 million. We used the net proceeds from the offering to fund the fu ll redemption of our remaining outstanding 2019 Notes. On March 31, 2017, we redeemed the 2019 Notes at a total cost of $ 64.5 million, reflecting a redemption price of 101.417 % of the principal amount of $ 62.1 million, o r $ 63.0 million, plus accrued and unpaid interest of $ 1.5 million. In addition, we wrote off $ 0.7 million in deferred financing costs and original issue discount as of the redemption dat e. The primary purpose of the redemption of the 2019 Notes was to reduce outstanding long-term debt and extend our nearest term maturity date to 2021. Senior Notes We refer to the 2021 Notes and the 2024 Notes collectively as the “senior notes.” The 2021 Notes and 2024 Notes bear interest at fixed annual rates of 12.00% and 6.375 %, respectively. There are no mandatory redemption or sinking fund payments for the senior notes. Interest payments are due semi-annually on May 1 and November 1 for the 2021 No tes, and due semi-annually on March 15 and September 15 for the 2024 Notes. See Note 26 for a discussion on our interest payment obligation under the 2024 Notes. We may redeem some or all of the 2021 Notes by paying specified redemption prices in excess of their principal amount, plus accrued and unpaid interest, if any, prior to November 1, 2020, or by paying their principal amount thereafter, plus accrued and unpaid interest, if any. W e may also redeem some or all of the 2024 Notes by paying sp ecified redemption prices in excess of their principal amount, plus accrued and unpaid interest, if any, prior to March 15, 2022, or by paying their principal amount thereafter, plus accrued and unpaid interest, if any. The 2021 Notes were issued with joint and several guarantees by CPE Inc. and by all of our existing and future domestic restricted subsidiaries, and secured by second-priority liens on substantially all of our assets. The termination of the Amended Credit Agreement in November 2018 may have resulted in a release of the guarantees and liens granted by all of our existing and future domestic restricted subsidiaries under the 2021 Notes indenture. The 2024 Notes were issued with joint and several guarantees by CPE Inc. and by all of our existing and future domestic restricted subsidiaries. The termination of the Amended Credit Agreement in November 2018 may have resulted in a release of the guarantees granted by all of our existing and future domestic restricted subsidiaries under the 2024 Notes indenture. However, we believe that holders of the 2021 Notes and 2024 Notes may challenge whether such releases described above occurred, or were permitted to have occurred under applicable law. The indentures governing the senior notes, among other things, limit our ability and the ability of our restricted subsidia ries to incur additional indebtedness and issue preferred equity; pay dividends or distributions; repurchase equity or repay subordinated indebtedness; make investments or certain other restricted payments; create liens; sell assets; enter into agreements that restrict dividends, distributions, or other payments from restricted subsidiaries; enter into transactions with affiliates; and consolidate, merge, or transfer all or substantially all of their assets and the assets of their restricted subsidiaries on a combined basis. Upon the occurrence of certain transactions constituting a “change in control” as defined in the indentures, holders of our senior notes could require us to repurchase all outstanding senior notes at 101 % of the principal amount thereof , plus accrued and unpaid interest, if any, to the date of repurchase. Senior notes consisted of the following as of December 31 (in thousands): 2018 Carrying Value Unamortized Discount and Debt Issuance Costs Unamortized Deferred Gain on Forgiven Debt Principal Fair Value (1) 12.00% second lien senior notes due 2021 $ 340,688 $ 9,845 $ (60,167) $ 290,366 $ 177,123 6.375% senior notes due 2024 55,685 723 — 56,408 13,538 Total senior notes $ 396,373 $ 10,568 $ (60,167) $ 346,774 $ 190,661 2017 Carrying Value Unamortized Discount and Debt Issuance Costs Unamortized Deferred Gain on Forgiven Debt Principal Fair Value (1) 12.00% second lien senior notes due 2021 $ 349,719 $ 13,614 $ (72,967) 290,366 $ 315,773 6.375% senior notes due 2024 55,547 861 — 56,408 45,973 Total senior notes $ 405,266 $ 14,475 $ (72,967) $ 346,774 $ 361,746 (1) The fair value of the senior notes was based on observable market inputs, which are considered Level 2 in the fair value hierarchy. Future Maturities Aggregate future maturities of long-term debt as of December 31, 2018 are as follows (in thousands): 2021 $ 290,366 2024 56,408 Less unamortized debt issuance costs (10,568) Plus unamortized deferred gain 60,167 Total long-term debt $ 396,373</t>
  </si>
  <si>
    <t>Asset Retirement Obligations</t>
  </si>
  <si>
    <t>Asset Retirement Obligation Disclosure</t>
  </si>
  <si>
    <t>17 . Asset Retirement Obligations Changes in the carrying amount of our AROs were as follows (in thousands): 2018 2017 Balance as of January 1 $ 100,310 $ 98,166 Accretion 6,171 7,072 Revisions to estimated future reclamation cash flows (11,832) (3,802) Payments (1,044) (1,126) Balance as of December 31 93,605 100,310 Less: current portion (1,014) (1,013) Asset retirement obligation, net of current portion $ 92,591 $ 99,297 The above amounts exclude $ 4.9 million and $ 3.3 million of concurrent reclamation, for our Owned and Operated Mines segment, for the years ended December 31, 2018 and 2017 , respectively. Revisions to estimated future reclamation cash flows reflect our regular updates to our estimated costs of closure activities throughout the lives of the respective mines and reflect changes in estimates of closure volumes, disturbed acreages, the timing of the reclam ation activities, and third-party unit costs as of December 31, 2018 and 2017 . Downward r evisions during the year ended December 31, 2018 related to our Antelope Mine and Cordero Rojo Mine were $ 1.5 million and $ 13.5 million, respectively. The revision at Cordero was primarily due to an extension in the mine life due to lower estimates of future production rates. Reductions to AROs resulting from such revisions generally result in a corresponding reduction to the related asset retirement cost in Property, plant and equipment, net , however, if the decrease to the asset retirement obligation exceeds the carrying amount of the related asset retirement costs, the resulting non-cash credit will reduce Depreciati on and depletion in the Consolidated Statements of Operations and Comprehensive Income (Loss). We recorded a total of $ 14.7 million in revisions reducing depreciation and depletion for the year ended December 31, 2018. The Spring Creek mine experienced an upward revision of $ 4.5 million during the year ended December 31, 2018 , due to an increase in fuel price. As of December 31, 2018 , these revisions increased the related asset by $ 4.5 milli on . Revisions during the year ended December 31, 2017 related to our Antelope Mine, Cordero Rojo Mine, and Spring Creek Mine were $ 2.7 million, $ 2.6 million, and $ 0.2 million, respectively. These downward revisions were primarily due to updated equipment and fuel cost guidance issued by the State of Wyoming as well as changes in each mine’s life due to upd ated estimates of annual production rates. As of December 31, 2017 , these revisions reduced the related asset by $ 2.3 million. The remaining $ 2.9 million reduced Depreciation and depletion for the year ended December 31, 2017 .</t>
  </si>
  <si>
    <t>Other Obligations</t>
  </si>
  <si>
    <t>18 . Other Obligations Federal Coal Lease Obligations Our federal coal lease obligations, as reflected in the Consolidated Balance Sheets, consist of obligations payable to the Bureau of Land Management of the U.S. Department of the Interior for the West Antelope II South lease modification. The future payments for our federal coal lease obligations are $ 0.6 million per year through 2022. The balance of our federal coal lease obligations is $ 1.8 million as of December 31, 2018. A ccounts Receivable Securitization Program In January 2013, we formed Cloud Peak Energy Receivables LLC, a special purpose, bankruptcy-remote 100% owned subsidiary, to purchase, subject to certain exclusions, in a true sale, trade receivables generated by c ertain of our subsidiaries without recourse (other than customary indemnification obligations for breaches of specific representations and warranties) and then transfer undivided interests of those accounts receivable to a financial institution for cash bo rrowings for our ultimate benefit. On February 11, 2013, we executed an Accounts Receivable Securitization Program (“A/R Securitization Program”) with a committed capacity of up to $ 75 million. The total borrowings are limited by eligible accounts receiv able, as defined under the terms of the A/R Securitization Program. On January 31, 2017, the A/R Securitization Program was amended to extend the term of the A/R Securitization Program to January 23, 2020, allow for the ability to issue letters of credit, and revise the maximum borrowing capacity for both cash and letters of credit to $ 70 million. On May 24, 2018, the A/R Securitization Program was amended to extend the term of the A/R Securitization Program to May 24, 2021 from January 23, 2020. All other terms of the program remained substantially the same. As of December 31, 2018 , the A/R Securitization Program would have allowed for $ 21.3 million of borrowing capacity, which was less than the undrawn face amount of letters of credi t outstanding under the A/R Securitization Program of $ 25.7 million as of December 31, 2018 . The $ 4.4 million difference between the borrowing capacity and the undrawn face amount of the letters of credit outstanding was cash-collateralized into a restricted ca sh account in early January 2019 , thus bringing the borrowing capacity to zero. There were no borrowings outstanding from the A/R Securitization Program as of December 31, 2018 or December 31, 2017 . Cloud Peak Energy Receivables LLC is included in our Consolidated Financial Statements. Upon the execution of the amendment, we recorded $0.9 million of new deferred financing costs. The aggregate deferred financin g costs are being amortized in a straight-line basis to interest expense over the remaining term of the A/R Securitization Program. Terminated Credit Agreement On February 21, 2014, CPE Resources entered into a five-year Credit Agreement with PNC Bank, National Association, as administrative agent, and a syndicate of lenders, which was amended on September 5, 2014, September 9, 2016 and May 24, 2018 (as amended, the “Credit Agreement”). On September 9, 2016, we entered into a Second Amendment to the Credit Agreement (the “Second Amendment”), which replaced the quarterly EBITDA-based financial covenants that previously required us to (a) maintain defined minimum levels of interest coverage and (b) comply with a maximum net secured debt leverage ratio. These financial covenants were replaced with a new monthly minimum liquidity covenant that required us to maintain liquidity, as defined in the Credit Agreement, of not less than $ 125 million as of the last day of each month. The Second Amendment reduced the maximum borrowing capacity under the Credit Agreement to $ 400 million, from the previous maximum capacity of $ 500 million. It also revised the permitted debt c ovenant and permitted lien covenant to allow the issuance of second lien debt in an amount up to $ 350 million. Additionally, it revised various negative covenants and baskets that would apply to, among other things, the incurrence of debt, making investme nts, asset dispositions and restricted payments. Lastly, it established a requirement for deposit account control agreements with the administrative agent for certain of our deposit accounts. On May 24, 2018, we entered into an Amended and Restated Cred it Agreement (the “Amended Credit Agreement”) that amended and restated the existing Credit Agreement. The Amended Credit Agreement extended the maturity of the Credit Agreement from February 21, 2019 to May 24, 2021 and reduced the maximum borrowing capa city to $ 150 million from the previous maximum capacity of $ 400 million. The borrowing capacity under the Amended Credit Agreement was reduced by the undrawn face amount of letters of credit issued and outstanding under the Amended Credit Agreement, which could have been up to $ 70 million at any time. The Amended Credit Agreement also required quarterly financial covenants of (a) a ratio of first lien gross debt under the Amended Credit Agreement, capital leases and the A/R Securitization Program (includi ng issued but undrawn letters of credit) to EBITDA (as defined in the Amended Credit Agreement) equal to or less than 1.75 to 1; (b) a ratio of EBITDA less capital expenditures to Fixed Charges (as defined in the Amended Credit Agreement) of not less than 1.15 to 1; and (c) a ratio of funded debt (excluding issued but undrawn letters of credit) less unrestricted cash to EBITDA equal to or less than (i) 4.00 to 1 through June 30, 2019, (ii) 3.50 to 1 from September 30, 2019 to December 31, 2019, (iii) 3.00 t o 1 from March 31, 2020 to June 30, 2020 and (iv) 2.50 to 1 from September 30, 2020 to maturity. The Amended Credit Agreement also revised the minimum liquidity covenant to require minimum liquidity of not less than $ 100 million as of the last day of each fiscal quarter, which was reduced from the prior requirement under the Credit Agreement to maintain monthly liquidity of not less than $ 125 million. Lastly, it revised various negative covenants and baskets that would apply to, among other things, the in currence of debt, making investments, asset dispositions, and restricted payments. The borrowing capacity was limited by the financial covenants, calculated on a quarterly basis, and fluctuated from quarter to quarter. A default under the Amended Credit A greement would have permitted the lenders to terminate their commitment to make cash advances or issue letters of credit, and require cash collateralization if there were any outstanding letters of credit obligations. A default and acceleration of obligat ions under the Amended Credit Agreement would have also triggered cross-defaults for our Senior Notes due 2021 and 2024, which would have permitted the Senior Notes’ lenders to require immediate repayment of all principal, interest, fees and other amounts payable thereunder. A default under the Amended Credit Agreement would have also triggered a cross-default for our A/R Securitization Program, which would have permitted the lender to terminate the A/R Securitization Program and triggered collateralizatio n requirements for outstanding letter of credit obligations . Had a default occurred, we may not have been granted waivers or have been able to reach agreement on amendments under our Amended Credit Agreement . On November 9, 2018 , we delivered a notice t o PNC Bank, National Association, to terminate the Amended Credit Agreement , which was effective on November 15, 2018. The Amended Credit Agreement would have required us to pay over $ 3.0 million in additional commitment and administrative fees during the remaining term of the Amended Credit Agreement through May 2021, which will now be avoided. There were no borrowing s or undrawn letters of credit under the Amended Credit Agreement. As a result of the decrease in borrowing capacity and the subsequent ter mination of the Amended Credit Agreement , we recorded a non-cash write-off of certain deferred financing costs in the amount of $ 5.5 million. These costs were written off against Interest expense on the Consolidated Statement of Operations and Comprehensiv e Income (Loss). We were in compliance with the covenants contained in the Credit Agreement as of December 31, 2017. As of December 31, 2017, we had n o borrowings under the Credit Agreement. There were no undrawn letters of credit under the Credit Agre ement as all issued letters of credit had been transferred to the A/R Securitization Program as of December 31, 2017. Liquidity Subsequent to the termination of the Credit Agreement, our liquidity was comprised of cash and cash equivalents, because the A/R Securitization Program was fully utilized to issue letters of credit as collateral for the reclamation surety bond providers. As of December 31, 2018 , our total available liquidity was $ 91.2 million. T he “Tax Cuts and Jobs Act” (“TCJA”), made significant changes to U.S. tax laws. The material immediate impact of TCJA to us is the elimination of the corporate alternative minimum tax (“AMT”), and the ability to offset our regular tax liability or claim refunds for taxable years 2018 through 2021 for AMT credits carried forward from prior periods. We currently anticipate we will realize approximately $3 1.5 million in AMT value over the next four years with approximately half of this value realized in 2019 for taxable year 2018. See Note 9 for further discussion. For a discussion on our ability to continue as a going concern, see Note 2 . Debt Issuance Costs There were $ 1 million and $ 4.4 million of unamortized debt issuance costs as of December 31, 2018 and December 31, 2017 , respectively, related to the A/R Securitization Program and the Credit Agreement included in noncurrent Other assets in the Consolidated Balance Sheets.</t>
  </si>
  <si>
    <t>Employee Benefit Plans</t>
  </si>
  <si>
    <t>Postretirement Medical Plan</t>
  </si>
  <si>
    <t>19 . Employee Benefit Plans Our Consolidated Statements of Operations and Comprehensive Income (Loss) include expenses in connection with employee benefit plans, as follows for the years ended December 31 (in thousands): 2018 2017 2016 Cloud Peak Energy defined contribution retirement plans $ 6,072 $ 7,241 $ 10,312 Cloud Peak Energy retiree medical plan (24,825) (5,471) (1,841) Total $ (18,753) $ 1,770 $ 8,471 Cloud Peak Energy Defined Contribution Retirement Plans We sponsor two defined contribution plans to assist eligible employees in providing for retirement. Our employees may elect to contribute a portion of their salary on a pre- or post-tax basis to their accounts. In 2018, we matched all employee contributions up to 8 % of eligible compensation. Beginning January 1, 2019, we will match all employee contributions up to 4 % of eligible compensation. All contributions are fully vested at the date of contribution. Total contributions for the years ended December 31 are as follow s (in thousands): 2018 2017 2016 Contributions $ 6,072 $ 7,241 $ 10,312 Cloud Peak Energy Retiree Medical Plan We provide certain postretirement medical coverage for eligible employees (the “Retiree Medical Plan”). Employees who are 55 years old and have completed ten years of service with us generally are entitled to receive benefits under the Retiree Medical Plan, except for employees who were eligible at the date of the IPO to receive benefits under the Rio Tinto retiree medical plan and elect to receive such benefits. Our retiree medical plan grants credit for service rendered by our employees to Rio Tinto prior to the IPO. This plan is unfunded. In April 2016, we communicated certain changes in our Retiree Medical Plan to employees that became effective January 1, 2017. Changes include d a decrease in the number of active employees that were eligible for the plan as well as moving to a fixed dollar subsidy amount away from a defined benefit plan. These plan changes reduced our accumulated postretirement benefit obligation by $ 47.7 million during the second quarter of 2016. The plan changes eliminated the old prior service cost base and established a new negative prior service cost base of approximately $ 41.1 million, which would have been amortized t o income over 4.2 years. In August 2018, we communicated the termination of our postretirement medical plan, effective January 1, 2019, to our employees. Employees who retire on, or after, January 1, 2019 will not be eligible for postretirement benefits. As part of the postretirement termination, we provide d contributions for the remainder of 2018 and a lump-sum contribution for 2019 benefits to all eligible retirees. These changes reduced the number of employees who are eligible for the pl an and, therefo re, reduced our a ccumulated postretirement medical benefit obligation by $ 25.3 million . As a result of these changes, we recognized a non-cash net gain on the termination of the plan of $ 21.5 million f or the year ended December 31, 2018 in Net periodic postretirement benefit income (cost) , excluding service cost on the Consolidated Statements of Operations and Comprehensive Income (Loss). An additional non-cash gain of $ 7.0 million will be released ratably through the plan termination date of December 31, 2019. Net periodic postretirement benefit costs included the following components for the years ended December 31 were as follows (in thousands): 2018 2017 2016 Service cost $ 459 $ 894 $ 2,225 Interest cost 513 918 1,187 Amortization of prior service cost (credit) (4,287) (7,283) (5,253) Postretirement medical plan termination (gain) loss (21,510) — — Net periodic postretirement benefit cost (credit) $ (24,825) $ (5,471) $ (1,841) Annually, we remeasure and adjust the liability for the accumulated postretirement benefit obligation (“APBO”). Changes in the APBO include the following components as of December 31 (in thousands): 2018 2017 2016 Beginning Balance $ 25,891 $ 23,562 $ 61,407 Current period service costs 459 894 2,225 Interest costs 513 918 1,187 Plan amendment (25,274) — (47,671) Benefits paid, net of retiree contributions (392) (277) (198) Change in actuarial assumptions and actuarial loss — 794 6,612 Ending Balance 1,197 25,891 23,562 Less current portion 1,197 933 612 Long-term APBO $ — $ 24,958 $ 22,950</t>
  </si>
  <si>
    <t>Equity-Based Compensation</t>
  </si>
  <si>
    <t>20 . Equity-Based Compensation The Cloud Peak Energy Inc. 2009 Long Term Incentive Plan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Our stockholders have approved a pool of up to 11 . 5 million shares (which includes the 3.0 million shares approved by stockholders at our 201 8 annual meeting) of CPE Inc.’s common stock authorized for issuance in connection with equity-based awards under the LTIP, since its initial inception. As of Decem ber 31, 2018 , 3.5 million shares were available for grant. Generally, each form of equity-based compensation awarded to eligible employees cliff vests on the third anniversary of the grant date, subject to meeting any applicable perfo rmance criteria for the award. However, the awards will pro-rata vest sooner if an employee terminates employment with or stops providing services to us because of death, “disability,” “redundancy” or “retirement” (as such terms are defined in the award a greement or the LTIP, as applicable), or if an employee subject to an employment agreement is terminated for any other reason than for “cause” or leaves for “good reason” (as such terms are defined in the relevant employment agreement). In addition, the aw ards will fully vest if an employee is terminated without cause (or leaves for good reason, if the employee is subject to an employment agreement) within two years after a “change in control” (as such term is defined in the LTIP) occurs. Total equity-based compensation expense recognized primarily within Selling, general and administrative expenses was as follows for the years ended December 31 (in thousands): 2018 2017 2016 Total equity-based compensation expense $ (5,515) $ 11,730 $ 13,064 Restricted Stock and Restricted Stock Units 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 ires within one year of the date of grant. A summary of restri cted stock award activity is as follows (in thousands): Weighted Average Grant-Date Number Fair Value (per share) Non-vested units as of January 1, 2018 2,813 $ 3.75 Granted 871 3.49 Vested (544) 5.74 Forfeited (279) 3.23 Non-vested units as of December 31, 2018 2,861 $ 3.34 As of December 31, 2018 , unrecognized compensation cost related to restricted stock awards was $ 2.3 million, which will be recognized over a weighted-average period of 1.8 years prior to vesting. The weighted average fair value of restricted stock awards granted during the years ended December 31, 2018 , 2017 , and 2016 was $ 3.49 , $ 4.70 , and $ 1.97 per share, respectively. The total fair value of restricted stock awards vested during the years ended December 31, 2018 , 2017 , and 2016 was $ 3.1 million, $ 2.2 million, and $ 2.4 million, respectively. Performance Share Units Performance share units granted represent the number of shares of common stock to be awarded based on the achievement of targeted performance levels related to pre-established total stockholder return goals over a thr ee-year period and may range from 0 % to 200 % of the targeted amount. In previous years, the performance units were settled in shares of common stock and the grant date fair value of the awards was calculated using a Mon te Carlo simulation and amortized over the performance period. The 2016 grants were expected to be settled in cash upon any vesting in March 2019, and therefore, were accounted for as a liability award and included within Other liabilities within the Cons olidated Balance Sheets and marked to market on a quarterly basis. This award did not achieve its performance target related to total shareholder return and therefore the payout will be zero. As such, all compensation expense associated with the 2016 PSU s was reversed in December 2018. A summary of performance share unit award activity is as follows (in thousands): Weighted Average Grant-Date Number Fair Value (per share) Non-vested units as of January 1, 2018 3,685 $ 4.08 Granted 1,153 4.05 Forfeited (380) 3.93 Canceled — — Vested (530) 9.66 Non-vested units as of December 31, 2018 3,928 $ 3.33 The assumptions used to estimate the fair value of the performance-based shar e units granted during the year ended December 31, are as follows: 2018 2017 Risk-free interest rate 2.4 % 1.5 % Expected volatility 78.9 % 76.3 % Term (in years) 2.8 2.8 Fair Value (per share) $ 4.05 $ 5.85 The weighted-average grant date fair values of the performance share units granted during the years ended December 31, 2018 , 2017 , and 2016 were $ 4.05 , $ 5.85 , and $ 1.95 per share, respectively. The total fair value of performance share units vested during the years ended December 31, 2018 , 2017 , and 2016 was $ 5.1 million, $ 2.1 million, and $ 1.5 mill ion, respectively . During the year ended December 31, 2017 , $ 4 . 9 million in expense was recognized related to the cash settled 2016 performance share units . As of December 31, 2018 , $ 4.2 million of unrecognized compensation cost, wh ich represents the unvested portion of the fair market value of performance share units granted, is expected to be recognized over a weighted-average vesting period of 1.8 years. Non-Qualified Stock Options Annually through 2014, we gran ted non-qualified stock options under the LTIP to certain employees. All unexercised options will expire ten years after the date of grant unless expiring earlier following a termination of employment as described below. Generally, vested options will ex pire 30 days after the date of the grantee’s termination of employment with us (one year in the event of a termination due to the grantee’s death, and 90 days following a qualifying termination within the two-year period following a change in control). A s ummary of non-qualified stock option activity is as follows (in thousands, except per share amounts): Weighted Weighted Average Average Aggregate Exercise Contractual Intrinsic Number Price Term Value (1) (per option) (years) Options outstanding as of January 1, 2018 1,002 $ 16.77 3.4 $ — Expired (120) $ 17.76 Options outstanding as of December 31, 2018 882 $ 16.63 2.2 $ — Exercisable as of December 31, 2018 882 $ 16.63 2.2 $ — The intrinsic value of a stock option is the amount by which the market value of the u nderlying stock exceeds the exercise price of the option at year-end. We used the Black-Scholes option-pricing model to determine the fair value of stock options. Determining the fair value of equity-based awards requires judgment, including estimating the expected term that stock options will be outstanding prior to exercise, and the associated volatility. There were no options exercised durin g the years ended December 31, 2018 , 2017 , and 2016 . Employee Stock Purchase Plan In May 2011, our stockholders approved the Cloud Peak Energy Inc. Employee Stock Purchase Plan (“ESPP”). The ESPP permitted eligible employees to authorize payroll deductions on a voluntary basis to purchase shares of CPE Inc.’s common stock at a discount from the market price. A maximum of 500,000 shares of common stock were reserved for sale under the ESPP. Offering periods under the ESPP have typically been one year commencing each September 1 and ending the following August 30. Employees were eligible to participate in the ESPP if employed by us for at least six months and were expected to work at least 1,000 hours of service per calendar year. Participating employees could contribute up to $ 200 of their eligible ear ni ngs during each pay period or $ 4,800 per plan year. The purchase price of common stock purchased under the ESPP was equal to the lesser of (i) 90 % of the fair market value of CPE Inc.’s common stock on the offering date and (ii) 90 % of the fair market v alue of CPE Inc.’s common stock on the last day of the annual option period. Following the offering period ended August 30, 2016, the maximum share pool under the ESPP was nearly exhausted and we determined not to commence a new offering period due to lac k of shares. Compensation costs related to the ESPP are as follows (in thousands): 2018 2017 2016 Unrecognized compensation expense $ — $ — $ — Recognized compensation expense — — 90 Total ESPP compensation expense $ — $ — $ 90 The fair value of each purchase right granted under the ESPP was estimated on the date of grant using the Black-Scholes option-pricing model with the following assumptions: 2016 Weighted-average fair value (per award) $ 1.54 Assumptions: Risk-free interest rate 0.4 % Expected option life 1.0 Expected volatility 70.0 %</t>
  </si>
  <si>
    <t>Commitments and Contingencies</t>
  </si>
  <si>
    <t xml:space="preserve">21 . Commitments and Contingencies Commitments Operating Leases We occupy various facilities and lease certain equipment under various lease agreements. The minimum rental commitments under non-cancelable operating leases, with lease terms in excess of one year subsequent to December 31, 2018 , are as follows (in thousands): 2019 $ 1,525 2020 1,446 2021 201 2022 13 2023 13 Thereafter 370 Rental expenses fo r the years ended December 31 were as follows (in thousands): 2018 2017 2016 Rent expense $ 2,148 $ 2,347 $ 2,183 Contingencies Litigation Administrative Appeals of the BLM’s Approval of the West Antelope II South Lease Modification Background —On February 1, 2, and 5, 2018, the Powder River Basin Resource Council (“PRBRC”), the Sierra Club, and WildEarth Guardians (“WildEarth”), respectively, filed separate appeals with the Interior Board of Land Appeals (“IBLA”) challenging the Deputy State Wy oming BLM Director’s November 11, 2017 decision, which was publicly noticed on Bureau of Land Management’s (“BLM”) website on January 5, 2018 (“2018 BLM Decision”), to approve Antelope Coal LLC’s (“Antelope Coal”) proposed modification of Antelope Coal’s W est Antelope II South (“WAII South”) lease. Antelope Coal is a 100% owned subsidiary of Cloud Peak Energy. The 2018 BLM Decision that is the subject of all three appeals approves the proposed amendment of WAII South lease. This lease modification, which was entered into on February 1, 2018, by BLM and Antelope Coal, adds coal underlying nearly 857 surface acres to Antelope Coal’s existing federal leases. PRBRC, the Sierra Club, and WildEarth have asked the IBLA to vacate the 2018 BLM Decision and direct the BLM to prepare additional environmental analysis on the impacts of the lease modification. The 2018 BLM Decision was issued after a previous August 15, 2014 decision (“2014 BLM Decision”) had been set aside by the IBLA following previous administrativ e appeals filed by PRBRC, WildEarth, and the Sierra Club. On February 7, 2017, the IBLA issued a decision setting aside the 2014 BLM Decision to issue the WAII South lease modification and remanding that decision to BLM on the narrow ground that the Wyomi ng High Plains District Manager lacked the appropriate delegation of authority to approve such a leasing decision. The IBLA specifically declined to address the merits of WildEarth’s and PRBRC’s claims challenging whether BLM’s underlying environmental an alysis was sufficient to support the agency’s lease modification decision. On April 10, 2017, BLM filed a petition with the Director of the Department of Interior’s Office of Hearings and Appeals (the “OHA Director”) asking the OHA Director to reverse the IBLA’s February 7, 2017 decision and remand to the IBLA with instructions to decide the merits of the underlying WildEarth and PRBRC appeals. On September 11, 2017, after full briefing by the parties, the OHA Director denied BLM’s Petition for OHA Direct or Review thereby concluding the appeals and giving full force and effect to the IBLA’s February 7, 2017 order remanding the matter to BLM and providing BLM with broad discretion on how to proceed. Upon remand, the BLM reapproved the WAII South lease modi fication through the 2018 BLM Decision. Intervention by Cloud Peak Energy and State of Wyoming— On February 16 and March 5, 2018, Antelope Coal and the State of Wyoming, respectively, moved to intervene in the PRBRC, WildEarth, and Sierra Club appeals as r espondents to defend the 2018 BLM Decision. On April 10, 2018, the IBLA granted both motions to intervene. Current Schedule . On March 21, 2018, BLM filed a Motion to Dismiss the Sierra Club appeal due to the Sierra Club’s failure to file a Statement of R easons by the briefing deadline. On February 27 and March 5, 2018, PRBRC and WildEarth, respectively, each filed a Statement of Reasons in their appeals. On March 29, March 30, and April 2, 2018, the State of Wyoming, BLM, and Antelope Coal, respectively , filed Answer briefs in the PRBRC appeal. On April 3, 5, and 9, 2018, the State of Wyoming, BLM, and Antelope Coal, respectively, filed Answer briefs in the WildEarth appeal. On April 11, 2018, PRBRC filed a reply brief and on April 12, 2018, BLM filed a clarification to PRBRC’s Reply Brief. On June 6, 2018, the IBLA denied BLM’s motion to dismiss Sierra Club’s appeal and instead rejected Sierra Club’s appeal on the merits and affirmed the underlying 2018 BLM’s Decision. The IBLA has not yet ruled on t he PRBRC or WildEarth appeals. We believe the PRBRC and WildEarth pending appeals challenging the BLM’s West Antelope II South lease modification Decision Record are without merit. Nevertheless, if the appellants’ claims are successful, the timing and ability of Cloud Peak Energy to mine the coal underlying the lease modification surface acres could be materially adversely impacted. We are unable to estimate a loss or range of loss for this contingency because (1) the challenges do not seek monetary re lief, (2) the nature of the relief sought is to require the regulatory agency to address alleged deficiencies in complying with applicable regulatory and legal requirements and (3) even if the challenges are successful in whole or in part, the IBLA has bro ad discretion in determining the nature of the relief ultimately granted. WildEarth’s Regulatory Challenge to OSM’s Approval Process for Antelope Mine Plan Background— On September 15, 2015, WildEarth filed a complaint in the Colorado District Court chal lenging the Department of Interior’s and Office of Surface Mining Reclamation and Enforcement’s (collectively, “OSM”) approvals of mine plans for four different coal mines, one of which is located in Colorado and three of which are located in Wyoming. The challenged approvals included one mine plan modification that was issued to Antelope Coal for the Antelope Mine in Wyoming. The plaintiff seeks to vacate existing, required regulatory approvals and to enjoin mining operations at Antelope Mine. Interventi on by Cloud Peak Energy and Others —In November and December of 2015, the State of Wyoming and all the operators of the mines whose mine plans are being challenged—Antelope Coal, New Mexico Coal Resources, LLC, Bowie Resources, LLC, and Thunder Basin Coal, L.L.C., moved to intervene as Defendants to defend the challenged mine plans. On February 18, 2016, the Colorado District Court granted all the parties’ intervention motions. Current Schedule —On November 25, 2015, the OSM filed a motion to sever WildEarth’s complaint and transfer those claims against the two Wyoming mines (Antelope and Black Thunder) to the District of Wyoming and the New Mexico mine (El Segundo) to the District of New Mexico. Each of the prospective intervenors filed conditional responses in support of OSM’s transfer motion, and WildEarth filed an opposition to OSM’s transfer motion. On June 17, 2016, the Colorado District Court granted OSM’s motion to sever and transfer Wil dEarth’s claims against the Antelope and Black Thunder mine plans to the District of Wyoming and the El Segundo mine plan to the District of New Mexico. The challenges against the Antelope and Black Thunder mine plans, which are docketed as separate cases , have both been assigned to Judge Johnson of the District of Wyoming. Because Antelope Coal and Wyoming had each been granted intervention by the Colorado District Court, the Wyoming District Court acknowledged both parties as Intervenor-Defendants after WildEarth’s challenge to the Antelope Mine was transferred to the District of Wyoming. On October 7, 2016, OSM filed its administrative record for the case challenging the Antelope mine plan. On October 21, 2016, WildEarth filed a motion to supplement t he administrative record with three administrative documents prepared by other federal agencies. On November 4, 2016, OSM and Antelope Coal each filed opposition briefs. On December 1, 2016, after full briefing, the court denied WildEarth’s motion to sup plement the record. WildEarth filed its opening merits brief on January 27, 2017. Opposition briefs by OSM, Antelope Coal, and the State of Wyoming were filed April 5, 2017. On June 2, 2017, WildEarth filed its reply brief. On August 22, 2017 and Septe mber 20, 2017, WildEarth filed two separate notices of supplemental authority. OSM and Antelope Coal each filed responses to WildEarth’s first notice on September 6, 2017 and September 21, 2017, respectively. Antelope Coal and the State of Wyoming filed a joint response to WildEarth’s second notice on October 27, 2017. The merits briefing has been completed and the parties are awaiting a decision from the court. We believe WildEarth’s challenge is without merit. Nevertheless, if WildEarth’s claims again st OSM’s approval of the Antelope mine plan modification are successful, any court order gran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len ge does not seek monetary relief, (2) the nature of the relief sought is to require the regulatory agency to address alleged deficiencies in complying with applicable regulatory and legal requirements and (3) even if the challenges are successful in whole or in part, the court has broad discretion in determining the nature of the relief ultimately granted. WildEarth’s Regulatory Challenge to OSM’s Approval Process for Spring Creek Mine Plan Background— On June 8, 2017, WildEarth and the Montana Environmenta l Information Center (“MEIC”) filed a complaint in the Montana District Court challenging OSM’s re-approval of a mine plan modification that was issued to Cloud Peak Energy for the Spring Creek Mine in Montana. WildEarth and MEIC seek to vacate existing, required regulatory approvals and to enjoin mining operations at the Spring Creek Mine. Intervention by Spring Creek Coal— On August 31, 2017, Spring Creek Coal LLC moved to intervene in the WildEarth and MEIC’s challenge to the mine plan. On September 26, 2017, the court granted Spring Creek Coal’s intervention motion. Current Schedule — OSM answered the plaintiffs’ complain t on August 24, 2017. OSM lodged the administrative record with the court and served the record on all parties on January 17, 2018. Plaintiffs filed their motion for summary judgment on April 6, 2018. Federal Defendants filed their response and cross mo tion for summary judgment on June 1, 2018; and Spring Creek filed its opposition and cross motion on June 6, 2018. Plaintiffs filed their reply brief on June 29, 2018 and the reply briefs for the Federal Defendants and Spring Creek were filed on July 23, 2018 and July 25, 2018, respectively. Merits briefing has been completed. On February 11, 2019, Magistrate Judge Cavan issued his Findings of Fact and Recommendations of Law finding that OSM had failed to fully analyze the environmental impacts of approv ing the Spring Creek mining plan. He did not recommend vacatur of the current mine plan, but instead recommended that OSM be given 240 days to prepare a supplemental environmental analysis to address several alleged deficiencies while the current mine pla n remains in effect. All parties have until March 14, 2019 to file any objections to the Magistrate’s Order with District Judge Watters. We believe WildEarth’s and MEIC’s challenge is without merit. Nevertheless, if WildEarth’s and MEIC’s claims agains t OSM’s approval of the Spring Creek mine plan modification are successful, any court order gran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 lenge does not seek monetary relief, (2) the nature of the relief sought is to require the regulatory agency to address alleged deficiencies in complying with applicable regulatory and legal requirements and (3) even if the challenges are successful in who le or in part, the court has broad discretion in determining the nature of the relief ultimately granted, including whether to adopt in whole or in part Magistrate Judge Cavan’s recommendation that the current mine plan should remain in place while OSM pre pares a supplemental environmental analysis. California Climate Change Litigation Background —On July 17, 2017, three California local governments filed separate but largely identical complaints in California Superior Court, naming numerous fossil fuel com panies as defendants (together, the “California Climate Change Litigation”). The Plaintiffs are the County of San Mateo, the County of Marin, and the City of Imperial Beach. Defendants include Rio Tinto PLC, Rio Tinto LTD, Rio Tinto Energy America Inc., Rio Tinto Minerals Inc., Rio Tinto Services Inc., Chevron Corp., Chevron U.S.A. Inc., ExxonMobil Corp, BP P.L.C., BP America, Inc., Royal Dutch Shell Company LLC, Citgo Petroleum Corp., ConocoPhillips, ConocoPhillips Company, Phillips 66, Peabody Energy Co rp., Total E&amp;P USA Inc., Total Specialties USA Inc., Arch Coal, Inc., ENI S.p.A., ENI Oil &amp; Gas Inc., Statoil ASA, Anadarko Petroleum Corp., Occidental Petroleum Corp., Repsol S.A., Repsol Energy North America Corp., Repsol Trading USA Corp., Marathon Oil Company, Marathon Oil Corporation, Marathon Petroleum Corp., Hess Corp., Devon Energy Corp., Devon Energy Production Company, L.P., Encana Corp., and Apache Corp. Cloud Peak Energy is not a named defendant. By way of summary only, Plaintiffs allege that defendants knowingly contributed to GHG emissions through the production and sale of fossil fuels that have adversely impacted the environment, thereby creating financial liabilities for the plaintiffs. Plain tiffs also allege that defendants engaged in a coordinated effort to conceal and deny their own knowledge of those climate change threats, discredit scientific evidence and create doubt in the minds of customers, consumers, regulators, the media, journalis ts, teachers and the public about the consequences of the impacts of their fossil fuel pollution. Based on these allegations, plaintiffs assert that defendants are liable under various causes of action including public nuisance, failure to warn, design de fect, private nuisance, negligence, and trespass. Plaintiffs seek unspecified compensatory damages, equitable relief to abate the alleged nuisances, attorneys’ fees, punitive damages, disgorgement of profits, costs of suit and other relief as the court ma y deem proper. Indemnity Sought From Cloud Peak Energy by Rio Tinto —In August 2017, Cloud Peak Energy received a notice from various Rio Tinto entities, including Rio Tinto Energy America Inc., Rio Tinto Minerals Inc., and Rio Tinto Services Inc., seeking indemnification from Cloud Peak Energy for liabilities in connection with the California Climate Change Litigation. Cloud Peak Energy entered into various agreements with Rio Tinto and its affiliates in connection with the 2009 IPO and separation from Rio Tinto. Under the Master Separation Agreement, Cloud Peak Energy agreed to indemnify Rio Tinto for certain liabilities relating to Cloud Peak Energy’s business conducted prior to and after the closing of our separation from Rio Tinto, which may potentiall y include liabilities in connection with the California Climate Change Litigation. Current Schedule – On July 17, 2017, Plaintiffs filed their lawsuits in the Superior Court of the State of California for the County of San Mateo, the Superior Court of th e State of California for the County of Marin, and the Superior Court for the County of Contra Costa, respectively. On August 24, 2017, the cases were removed to the U.S. District Court for the Northern District of California, where they were deemed relat ed and assigned to Judge Vince Chhabria. Plaintiffs indicated that they intended to move to remand the cases back to state court, and the parties stipulated that Defendants would not be required to respond to the complaints until the Court ruled on the mo tion to remand. The Court signed that Stipulation and Order on September 22, 2017. On September 25, 2017, Plaintiffs filed their motion to remand. The Court granted Plaintiffs’ motion to remand on March 16, 2018. On March 26, 2018, Defendants filed (1) a Notice of Appeal to the U.S. Court of Appeals for the Ninth Circuit relating to the District Court’s order granting remand, and (2) a motion to stay the remand order pending appeal. On April 9, 2018, Judge Chhabria granted Defendants’ motion to stay th e remand order pending appeal. On June 6, 2018, Plaintiffs filed a motion to partially dismiss Defendants’ appeal, arguing the Court of Appeals lacked jurisdiction to consider certain aspects of the remand order. Defendants opposed the motion. On August 20, 2018, the Ninth Circuit motions panel referred Plaintiffs’ motion to partially dismiss to the merits panel for decision, and set a schedule for briefing on the merits. Defendants’ filed their opening brief on November 21, 2018 and Plaintiffs’ filed t heir answering brief on January 2 2 , 201 9. If the Plaintiffs were to prevail in the California Climate Change Litigation and if we are required to indemnify Rio Tinto for any portion of the resulting liabilities, those amounts could be significant and could have a material adverse impact on our financial condition, results and liquidity. We are unable to estimate a loss or range of loss for this contingency because of the broad claims and unspecified damages alleged by the plaintiffs against a significant n umber of defendants and because of the early stage of the California Climate Change Litigation. Challenge to BLM’s Approval of Revised Resource Management Plans for MT and WY Background — On March 15, 2016, a group of environmental plaintiffs—Western Organization of Resource Councils, Montana Environmental Information Center, Powder River Basin Resource Council, Northern Plains Resource Council, Sierra Club, and Natural Resources Defense Council—filed a complaint in the U.S. District Court for Montana challenging the BLM’s September 2015 approval of the Miles City, MT and Buffalo, WY, revised Resource Management Plans (“RMPs”). The Plaintiffs seek to vacate the 2015 RMPs, require BLM to undertake supplemental environmental analysis under the National E nvironmental Policy Act (“NEPA”), and enjoin BLM and the federal defendants from approving any new leases or project permits for coal or oil and gas resources within the two planning areas until BLM prepares a new NEPA analysis and revises its RMPs. Interv ention by Cloud Peak Energy and Others — In February, March, and April, 2017, Cloud Peak Energy, the State of Wyoming, and Peabody Caballo Mining, LLC and BTU Western Resources, Inc. (“Peabody”), respectively, moved to intervene in the case. The Court grant ed all the parties intervention motions in March (Cloud Peak) and April (Wyoming and Peabody), 2017. Current Schedule — On March 26, 2018, the Court issued an Amended Opinion and Order (revising the Court’s March 23, 2018 Order) granting the Plaintiffs’ C ross-Motion for Summary Judgment on three claims and granting Defendants’ and Defendant-Intervenors’ Cross-Motions for Summary Judgment on three claims. The Court held that BLM must prepare supplemental environmental impact statements for both the Miles C ity and Buffalo RMPs. The Court also directed BLM to incorporate the Court’s conclusions in any pending or future coal or oil and gas leases or permits in the Miles City and Buffalo planning areas until BLM completes the supplemental NEPA analysis for bot h RMPs. The Court further ordered the parties to meet and confer in good faith in an attempt to reach an agreement regarding the appropriate remedy. The parties were ordered to submit separate briefs to the Court by May 25, 2018 recommending appropriate remedies in light of the Court’s March 26th Order if they could not reach a voluntary agreement on remedy. The parties were unable to reach agreement on the appropriate remedy and each filed a separate remedy brief on May 25, 2018. On June 14, 2018, Fed eral Defendants and Defendant- Intervenors each filed a motion seeking the Court’s leave to file a brief in response to Plaintiffs’ remedies brief. Plaintiffs filed a joint opposition brief to these motions on June 28, 2018. On July 31, 2018, the Court i ssued a final remedy order that directed BLM to complete a new remedial environmental analysis (and related coal screening) by November 29, 2019. During the pendency of that supplemental analysis, BLM is also ordered to undertake a comprehensive environme ntal analysis for any new coal or oil &amp; gas leasing decision in compliance with the Court’s March 26, 2018 Order. The Court rejected Plaintiffs request for injunctive relief that would have impacted mining operations during the completion of BLM’s supplem ental environmental analysis. On August 1, 2018, the Court entered judgment for the Plaintiffs on Claims 1, 3, and 5 of their complaint, and for Defendants and Defendant-Intervenors (including Cloud Peak Energy) on Claims 2, 4, and 6 of Plaintiffs’ compla int. The Court’s judgment also implemented the Court’s July 31, 2018 remedy order. On October 1, 2018, BLM filed a protective notice of appeal in the Montana District Court appealing that Court’s August 1, 2018 judgment to the U.S. Court of Appeals for t he Ninth Circuit. On October 11, 2018, the State of Wyoming filed a notice of appeal. On October 12, 2018, Plaintiffs filed a notice of cross-appeal. On October 15, 2018, Cloud Peak and Peabody each filed notices of appeal. On January 2, 2019, the Ninth Circuit issued an order granting the Federal Defendants’ and other parties’ motions to dismiss each of their appeals, thereby concluding all the parties’ appeals. On November 28, 2018, BLM published in the Federal Register administrative notices of inten t to prepare the supplemental environmental analyses for the Buffalo, WY and Miles City, MT RMPs as directed by the Montana District Court. We believe the Plaintiffs’ challenge is without merit. While the court ordered BLM to prepare supplemental environmental analyses for each RMP, it declined to grant any remedy that would disrupt or adversely impact the operations at any of the coal mines (including Cloud Peak’s mines) within the two planning areas. Nevertheless, if Plaintiffs decided to challenge any subsequent planning decisions by BLM, and if they were successful in obtaining remedies adversely impacting the operations at any of Cloud P eak’s mines, the timing and ability of Cloud Peak Energy to obtain leases and permit approvals could be materially adversely impacted. Other Legal Proceedings We are involved in other legal proceedings arising in the ordinary course of business and may b ecome involved in additional proceedings from time to time. We believe that there are no other legal proceedings pending that are likely to have a material adverse effect on our consolidated financial condition, results of operations or cash flows. Never theless, we cannot predict the impact of future developments affecting our claims and lawsuits, and any resolution of a claim or lawsuit or an accrual within a particular fiscal period may materially and adversely impact our results of operations for that period. In addition to claims and lawsuits against us, our leases by application, leases by modification , permits, and other industry regulatory processes and approvals, including those applicable to the utility and coal logistics and transportation indus tries, may also continue to be subject to legal challenges that could materially and adversely impact our mining operations, results, and liquidity. These regulatory challenges may seek to vacate prior regulatory decisions and authorizations that are lega lly required for some or all of our current or planned mining activities. If we are required to reduce or modify our mining activities as a result of these challenges, the impact could have a material adverse effect on our shipments, financial results and liquidity, and could result in claims from third parties if we are unable to meet our commitments under pre-existing commercial agreements as a result of any such req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 n will be upheld by the tax authorities. To the extent the final tax liabilities are different from the amounts originally accrued, the increases or decreases are recorded as income tax expense. Several non-income based production tax audits related to federal and state royalties and severance taxes are currently in progress. The financial statements reflect our best estimate of taxes and related interest and penalties due for potential adjustments that may result from the resolution of such tax audits. From time to time, we receive audit assessments and engage in settlement discussions with applicable tax authorities, which may result in adjustments to our estimates of taxes and related interest and penalties. Concentrations of Risk and Major Customers Approximately 81 %, 87 %, and 79 % of our revenue for the years ended December 31, 2018 , 2017 , and 2016 , respectively, were under multi-year contracts. While the majority of the contracts are fixed-price contracts, certain contracts have adjustment provisions for determining periodic price changes. There was no single customer that represented 10 % or more of consolidated revenue in 2018 , 2017 , or 2016 . We generally do not require collateral or other security on accounts receivable because our customers are comprised primarily of investment grade electric utilities. The credit risk is contr 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Consolidated Balance Sheets. In our past experience, virtually no claims have been made against these financial instruments. Management does not expect any material losses to result from these guarantees or off-balance sheet instruments. U.S. fede ral and state laws require we secure certain of our obligations to reclaim lands used for mining and to secure coal lease obligations. The primary method we have used to meet these reclamation obligations and to secure coal lease obligations is to provide a third -party surety bond, typically through an insurance company, or provide a letter of credit, typically through a bank. Specific bond and/or letter of credit amounts may change over time, depending on the activity at the respective site and any speci fic requirements by federal or state laws. We also previously used self-bonding to secure performance of certain obligations in Wyoming. In January 2017, we received approval to remove the final $ 10 million of self-bonding that existed as of December 31, 2016 and exited self-bonding during the first quarter of 2017. As of December 31, 2018 , we had $ 407.6 million of reclamation and lease bonds backed by collateral of $ 25.7 million in the form of letters of credit under our A/R Se curitization Program used for mining, securing coal lease obligations, and for other operating requirements. </t>
  </si>
  <si>
    <t>Accumulated Other Comprehensive Income (Loss)</t>
  </si>
  <si>
    <t>22 . Accumulated Other Comprehensive Income (Loss) The changes in Accumulated Other Comprehensive Income (Loss) (“AOCI”) related to our postretirement medical p lan by component, net of tax are as follows (in thousands): 2018 2017 2016 Beginning balance, January 1, $ 13,807 $ 21,884 $ (12,951) Other comprehensive income before reclassifications 19,341 (3,489) 38,144 Amounts reclassified from accumulated other comprehensive income (19,864) (4,588) (3,309) Net current period other comprehensive income (loss) (523) (8,077) 34,835 Ending balance, December 31, $ 13,284 $ 13,807 $ 21,884 Th e reclassifications out of AOCI are as follows for the years ended December 31 (in thousands) : Postretirement Medical Plan (1) 2018 2017 2016 Amortization of prior service costs (credits), before tax (2) $ (4,287) $ (7,283) $ (5,253) Postretirement medical plan termination (21,510) ― ― Total before tax (25,797) (7,283) (5,253) Tax expense (benefit) 5,933 2,695 1,944 Amounts reclassified from AOCI $ (19,864) $ (4,588) $ (3,309) See Note 19 for the computation of net periodic postretirement benefit costs. Presented in the Consolidated Statements of Operations and Comprehensive Income (Loss). The balances disclosed for the years ended December 31, 2017 and 2016 were previously included in Cost of product sold and Selling, general, and administrative expenses . See Note 3 for information regarding ASU 2017-07, which we adopted on J anuary 1, 2018.</t>
  </si>
  <si>
    <t>Supplemental Cash Flow Information</t>
  </si>
  <si>
    <t>Supplemental Cash Flow Elements [Abstract]</t>
  </si>
  <si>
    <t>Cash Flow Supplemental Disclosures</t>
  </si>
  <si>
    <t>23 . Supplemental Cash Flow Information Restricted Cash The following table provides a reconciliation of Cash and cash equivalents and restricted cash reported in the Consolidated Balance Sheets as of December 31, 2018 , 2017 and 2016 that sum to the total of such amounts in the Consolidated Statements of Cash Flows: December 31, 2018 2017 2016 Cash and cash equivalents $ 91,196 $ 107,948 $ 83,708 Restricted cash in other current assets 725 725 725 Restricted cash in other noncurrent assets 207 — — Total cash, cash equivalents, and restricted cash shown in the statement of cash flows $ 92,128 $ 108,673 $ 84,433 The restricted cash in other current assets represents amounts held related to our Company credit cards and worker’s compensation trust. The restricted cash in o ther noncurrent assets represents the difference between the borrowing capacity of the A/R Securitization Program and the undrawn face amount of the letters of credit that was cash-collateralized as of December 31, 2018 based on the prior month’s calculation . Other Cash Flow Information The other cash flow information for the years ended December 31 were as follows (in thousands): 2018 2017 2016 Supplemental cash flow disclosures Interest paid $ 28,790 $ 33,681 $ 39,560 Income taxes paid (refunded) $ 190 $ (1,459) $ (8,443) Supplemental non-cash investing and financing activities Capital expenditures included in accounts payable $ 233 $ 1,154 $ 3,227 Assets acquired under capital leases $ — $ — $ 964 Assets acquired under federal coal lease $ 2,356 $ — $ — Debt restructuring of 2019 and 2024 senior notes $ — $ — $ (290,366) Debt issuance of 2021 senior notes $ — $ — $ 290,366</t>
  </si>
  <si>
    <t>Supplemental Guarantor/Non-Guarantor Financial Information</t>
  </si>
  <si>
    <t>24 . Supplemental Guarantor/Non-Guarantor Financial Information In accordance with the indentures governing the senior notes, CPE Inc. and certain of our 100% owned U.S. subsidiaries (the “Guarantor Subsidiaries”) have fully and unconditionally guaranteed the senior notes on a joint and several basis. These guarantees of the senior notes are subject to release in the following customary circumstances: a sale or other disposition (including by way of consolidation or merger or otherwise) of the G uarantor Subsidiary or the sale or other disposition of all or substantially all the assets of the Guarantor Subsidiary (other than to CPE Inc. or a Restricted Subsidiary (as defined in the applicable indenture) of CPE Inc. otherwise not in violation of th e applicable indenture; a disposition of the majority of the capital stock of a Guarantor Subsidiary to a third person otherwise not in violation of the applicable indenture, after which the applicable Guarantor Subsidiary is no longer a Restricted Subsidi ary; upon a liquidation or dissolution of a Guarantor Subsidiary so long as no default under the applicable indenture occurs as a result thereof; the designation in accordance with the applicable indenture of the Guarantor Subsidiary as an Unrestricted Su bsidiary or the Guarantor Subsidiary otherwise ceases to be a Restricted Subsidiary of CPE Inc. in accordance with the applicable indenture; defeasance or discharge of such series of senior notes; the release, other than the discharge through payment by t he Guarantor Subsidiary, of all other guarantees by such Restricted Subsidiary of Debt (as defined in the applicable indenture) of either issuer of the senior notes or the debt of another Guarantor Subsidiary under the Credit Agreement; or in the case of t he indenture for the 2021 Notes, as set forth in the First Lien/Second Lien Intercreditor Agreement, dated October 17, 2016, among Cloud Peak Energy Resources LLC, Cloud Peak Energy Finance Corp., PNC Bank, National Association, as Senior Representative fo r the First Lien Credit Agreement Secured Parties and Wilmington Trust, National Association, as the Second Priority Representative for the Second Lien Indenture Secured Parties. The following historical financial statement information is provided for CPE Inc. and the Guarantor/Non-Guarantor Su bsidiaries: Supplemental Condensed Consolidating Statement of Operations and Comprehensive Income (in thousands) Year Ended December 31, 2018 Parent Guarantor (CPE Inc.) Issuing Company (CPE Resources) Guarantor Subsidiaries Non-Guarantor Subsidiaries Eliminations Consolidated Revenue $ 6,810 $ ― $ 832,405 $ ― $ (6,810) $ 832,405 Costs and expenses Cost of product sold (exclusive of depreciation, depletion, and accretion, shown separately) ― 5 765,436 99 ― 765,540 Depreciation and depletion ― 1,136 47,906 ― ― 49,042 Accretion ― ― 6,171 ― ― 6,171 (Gain) loss on derivative financial instruments ― ― 2,642 ― ― 2,642 Selling, general and administrative expenses ― 36,645 ― ― (6,810) 29,835 Impairments ― ― 684,673 ― ― 684,673 Other operating costs ― ― 420 ― ― 420 Total costs and expenses ― 37,786 1,507,248 99 (6,810) 1,538,323 Operating income (loss) 6,810 (37,786) (674,843) (99) ― (705,918) Other income (expense) Net periodic postretirement benefit income (cost), excluding service cost ― 4,234 21,050 ― ― 25,284 Interest income 3 1,213 6 ― ― 1,222 Interest expense ― (38,440) (597) (1,152) ― (40,189) Other, net ― (426) (558) 426 ― (558) Total other (expense) income 3 (33,419) 19,901 (726) ― (14,241) Income (loss) before income tax provision and earnings from unconsolidated affiliates 6,813 (71,205) (654,942) (825) ― (720,159) Income tax benefit (expense) (19,482) 20,542 670 187 ― 1,917 Income (loss) from unconsolidated affiliates, net of tax ― 14 265 ― ― 279 Earnings (losses) from consolidated affiliates, net of tax (705,294) (654,645) (638) ― 1,360,577 ― Net income (loss) (717,963) (705,294) (654,645) (638) 1,360,577 (717,963) Other comprehensive income (loss) Postretirement medical plan amortization of prior service costs (4,287) (4,287) (4,287) ― 8,574 (4,287) Postretirement medical plan change 25,274 25,274 25,274 ― (50,548) 25,274 Postretirement medical plan termination (21,510) (21,510) (21,510) ― 43,020 (21,510) Income tax on retiree medical and pension changes ― ― ― ― ― ― Other comprehensive income (loss) (523) (523) (523) ― 1,046 (523) Total comprehensive income (loss) $ (718,486) $ (705,817) $ (655,168) $ (638) $ 1,361,623 $ (718,486) Supplemental Condensed Consolidating Statement of Operations and Comprehensive Income (in thousands) Year Ended December 31, 2017 Parent Guarantor (CPE Inc.) Issuing Company (CPE Resources) Guarantor Subsidiaries Non-Guarantor Subsidiaries Eliminations Consolidated Revenue $ 7,721 $ ― $ 887,706 $ ― $ (7,721) $ 887,706 Costs and expenses Cost of product sold (exclusive of depreciation, depletion, and accretion, shown separately) ― 13 758,016 5 ― 758,034 Depreciation and depletion ― 897 71,373 ― ― 72,270 Accretion ― ― 7,072 ― ― 7,072 (Gain) loss on derivative financial instruments ― ― 2,672 ― ― 2,672 Selling, general and administrative expenses ― 56,249 ― ― (7,721) 48,528 Debt restructuring costs ― 23 ― ― ― 23 Other operating costs ― ― 532 ― ― 532 Total costs and expenses ― 57,182 839,665 5 (7,721) 889,131 Operating income (loss) 7,721 (57,182) 48,041 (5) ― (1,425) Other income (expense) Net periodic postretirement benefit income (cost), excluding service cost ― 1,046 5,319 ― ― 6,365 Interest income 1 484 ― ― ― 485 Interest expense (47) (39,970) (536) (809) ― (41,362) Other, net ― (227) (886) 228 ― (885) Total other income (expense) (46) (38,667) 3,897 (581) ― (35,397) Income (loss) before income tax provision and earnings from unconsolidated affiliates 7,675 (95,849) 51,938 (586) ― (36,822) Income tax benefit (expense) (30,244) 62,757 (3,043) ― ― 29,470 Income (loss) from unconsolidated affiliates, net of tax ― 13 700 ― ― 713 Earnings (losses) from consolidated affiliates, net of tax 15,930 49,009 (586) ― (64,353) ― Net income (loss) (6,639) 15,930 49,009 (586) (64,353) (6,639) Other comprehensive income (loss) Postretirement medical plan amortization of prior service costs (7,283) (7,283) (7,283) ― 14,566 (7,283) Postretirement medical plan adjustment (794) (794) (794) ― 1,588 (794) Income tax on postretirement medical Other comprehensive income (loss) (8,077) (8,077) (8,077) ― 16,154 (8,077) Total comprehensive income (loss) $ (14,716) $ 7,853 $ 40,932 $ (586) $ (48,199) $ (14,716) Supplemental Condensed Consolidating Statement of Operations and Comprehensive Income (in thousands) Year Ended December 31, 2016 Parent Guarantor (CPE Inc.) Issuing Company (CPE Resources) Guarantor Subsidiaries Non-Guarantor Subsidiaries Eliminations Consolidated Revenue $ 8,274 $ ― $ 800,438 $ ― $ (8,274) $ 800,438 Costs and expenses Cost of product sold (exclusive of depreciation, depletion, and accretion, shown separately) ― 122 649,683 ― ― 649,805 Depreciation and depletion ― 1,172 26,046 ― ― 27,218 Accretion ― ― 6,645 ― ― 6,645 (Gain) loss on derivative financial instruments ― ― (8,180) ― ― (8,180) Selling, general and administrative expenses ― 59,807 ― ― (8,274) 51,533 Impairments ― 2,048 2,561 ― ― 4,609 Debt restructuring costs ― 4,665 ― ― ― 4,665 Other operating costs ― ― 941 ― ― 941 Total costs and expenses ― 67,814 677,696 ― (8,274) 737,236 Operating income (loss) 8,274 (67,814) 122,742 ― ― 63,202 Other income (expense) Net periodic postretirement benefit income (cost), excluding service cost ― 665 3,401 ― ― 4,066 Interest income 27 110 1 ― ― 138 Interest expense (244) (46,318) (489) (383) ― (47,434) Other, net ― (138) (1,001) 138 ― (1,001) Total other income (expense) (217) (45,681) 1,912 (245) ― (44,231) Income (loss) before income tax provision and earnings from unconsolidated affiliates 8,057 (113,495) 124,654 (245) ― 18,971 Income tax benefit (expense) (6,278) 15,586 (7,095) ― ― 2,213 Income (loss) from unconsolidated affiliates, net of tax ― 16 641 ― ― 657 Earnings (losses) from consolidated affiliates, net of tax 20,062 117,955 (245) ― (137,772) ― Net income (loss) 21,841 20,062 117,955 (245) (137,772) 21,841 Other comprehensive income (loss) Postretirement medical plan amortization of prior service costs (5,253) (5,253) (5,253) ― 10,506 (5,253) Postretirement medical plan adjustment (1,792) (1,792) (1,792) ― 3,584 (1,792) Postretirement medical plan change 42,851 42,851 42,851 ― (85,702) 42,851 Income tax on retiree medical and pension changes (971) (971) (971) ― 1,942 (971) Other comprehensive income (loss) 34,835 34,835 34,835 ― (69,670) 34,835 Total comprehensive income (loss) $ 56,676 $ 54,897 $ 152,790 $ (245) $ (207,442) $ 56,676 Supplemental Condensed Consolidating Balance Sheets (in thousands) December 31, 2018 Parent Guarantor (CPE Inc.) Issuing Company (CPE Resources) Guarantor Subsidiaries Non-Guarantor Subsidiaries Eliminations Consolidated ASSETS Current assets Cash and cash equivalents $ — $ 91,083 $ 113 $ — $ — $ 91,196 Accounts receivable — 55 5,048 28,424 — 33,527 Due from related parties — 61,960 35,025 — (96,985) — Inventories, net — — 70,040 — — 70,040 Income tax receivable 15,808 — — — — 15,808 Other prepaid and deferred charges 281 — 27,246 — — 27,527 Other assets 1 — 4,204 — — 4,205 Total current assets 16,090 153,096 141,678 28,424 (96,985) 242,303 Noncurrent assets Property, plant and equipment, net — 2,735 651,637 — — 654,372 Income tax receivable 15,768 — — — — 15,768 Other assets 338,229 583,793 21,202 1,179 (928,190) 16,213 Total assets $ 370,087 $ 739,626 $ 814,515 $ 29,603 $ (1,025,175) $ 928,656 LIABILITIES AND MEMBER'S EQUITY Current liabilities Accounts payable $ — $ — $ 34,080 $ 130 $ — $ 34,210 Royalties and production and property taxes — — 53,232 — — 53,232 Accrued expenses 1,703 5,001 19,681 — — 26,385 Due to related parties 74,710 71 — 22,275 (96,985) 71 Federal coal lease obligations — — 379 — — 379 Other liabilities — — 4,019 — — 4,019 Total current liabilities 76,413 5,072 111,391 22,405 (96,985) 118,296 Noncurrent liabilities Senior notes — 396,373 — — — 396,373 Federal coal lease obligations, net of current portion — — 1,404 — — 1,404 Asset retirement obligations, net of current portion — — 92,591 — — 92,591 Royalties and production taxes, net of current portion — — 20,587 — — 20,587 Other liabilities — — 5,731 — — 5,731 Total liabilities 76,413 401,445 231,704 22,405 (96,985) 634,982 Commitments and Contingencies (Note 21) Total equity 293,674 338,181 582,811 7,198 (928,190) 293,674 Total liabilities and equity $ 370,087 $ 739,626 $ 814,515 $ 29,603 $ (1,025,175) $ 928,656 Supplemental Condensed Consolidating Balance Sheets (in thousands) December 31, 2017 Parent Guarantor (CPE Inc.) Issuing Company (CPE Resources) Guarantor Subsidiaries Non-Guarantor Subsidiaries Eliminations Consolidated ASSETS Current assets Cash and cash equivalents $ — $ 107,818 $ 130 $ — $ — $ 107,948 Accounts receivable — — 17,359 32,716 — 50,075 Due from related parties — 46,350 23,044 — (69,272) 122 Inventories, net — — 72,904 — — 72,904 Income tax receivable 256 — — — — 256 Other prepaid and deferred charges 283 — 36,681 — — 36,964 Other assets — — 1,765 — — 1,765 Total current assets 539 154,168 151,883 32,716 (69,272) 270,034 Noncurrent assets Property, plant and equipment, net — 3,480 1,362,275 — — 1,365,755 Goodwill — — 2,280 — — 2,280 AMT tax receivable 29,454 — — — — 29,454 Other assets 1,036,162 1,289,487 33,612 341 (2,328,424) 31,178 Total assets $ 1,066,155 $ 1,447,135 $ 1,550,050 $ 33,057 $ (2,397,696) $ 1,698,701 LIABILITIES AND MEMBER'S EQUITY Current liabilities Accounts payable $ 1 $ 24 $ 29,748 $ 59 $ — $ 29,832 Royalties and production and property taxes — — 54,327 — — 54,327 Accrued expenses 3,160 5,659 23,999 — — 32,818 Due to related parties 44,039 71 — 25,162 (69,272) — Other liabilities — — 2,435 — — 2,435 Total current liabilities 47,200 5,754 110,509 25,221 (69,272) 119,412 Noncurrent liabilities Senior notes — 405,266 — — — 405,266 Asset retirement obligations, net of current portion — — 99,297 — — 99,297 Accumulated postretirement benefit obligation, net of current portion — — 24,958 — — 24,958 Royalties and production taxes, net of current portion — — 21,896 — — 21,896 Other liabilities 11,146 — 8,917 — — 20,063 Total liabilities 58,346 411,020 265,577 25,221 (69,272) 690,892 Commitments and Contingencies (Note 21) — — — — — — Total equity 1,007,809 1,036,115 1,284,473 7,836 (2,328,424) 1,007,809 Total liabilities and equity $ 1,066,155 $ 1,447,135 $ 1,550,050 $ 33,057 $ (2,397,696) $ 1,698,701 Supplemental Condensed Consolidating Statement of Cash Flows (in thousands) Year Ended December 31, 2018 Parent Guarantor (CPE Inc.) Issuing Company (CPE Resources) Guarantor Subsidiaries Non-Guarantor Subsidiaries Eliminations Consolidated Net cash provided by (used in) operating activities $ — $ (3,523) $ 18,479 $ 1,143 $ — $ 16,099 Investing activities Purchases of property, plant and equipment — (425) (13,766) — — (14,191) Investment in development projects — — (1,894) — — (1,894) Other — 13 173 — — 186 Net cash provided by (used in) investing activities — (412) (15,487) — — (15,899) Financing activities Principal payments on federal coal leases — — (574) — — (574) Payment of deferred financing costs — — — (936) — (936) Payment amortized to deferred gain — (12,800) — — — (12,800) Payment of debt restructuring costs — — — — — — Other — — (2,435) — — (2,435) Net cash provided by (used in) financing activities — (12,800) (3,009) (936) — (16,745) Net increase (decrease) in cash, cash equivalents, and restricted cash — (16,735) (17) 207 — (16,545) Cash, cash equivalents, and restricted cash at beginning of period — 107,818 854 — — 108,673 Cash, cash equivalents, and restricted cash at the end of period $ — $ 91,083 $ 837 $ 207 $ — $ 92,128 Supplemental Condensed Consolidating Statement of Cash Flows (in thousands) Year Ended December 31, 2017 Parent Guarantor (CPE Inc.) Issuing Company (CPE Resources) Guarantor Subsidiaries Non-Guarantor Subsidiaries Eliminations Consolidated Net cash provided by (used in) operating activities $ — $ 36,301 $ 15,327 $ 408 $ — $ 52,036 Investing activities Purchases of property, plant and equipment — (2,004) (11,093) — — (13,097) Cash paid for capitalized interest — — — — — — Investment in development projects — — (1,750) — — (1,750) Insurance proceeds — — — — — — Other — — 195 — — 195 Net cash provided by (used in) investing activities — (2,004) (12,648) — — (14,652) Financing activities Repayment of senior notes — (62,094) — — — (62,094) Payment of debt refinancing costs — — — (408) — (408) Payment amortized to deferred gain — (12,395) — — — (12,395) Payment of debt restructuring costs — (23) — — — (23) Proceeds from issuance of common stock — 68,850 — — — 68,850 Cash paid for equity offering — (4,490) — — — (4,490) Other — — (2,584) — — (2,584) Net cash provided by (used in) financing activities — (10,152) (2,584) (408) — (13,144) Net increase (decrease) in cash, cash equivalents, and restricted cash — 24,145 95 — — 24,240 Cash, cash equivalents, and restricted cash at beginning of period — 83,673 760 — — 84,433 Cash, cash equivalents, and restricted cash at the end of period $ — $ 107,818 $ 855 $ — $ — $ 108,673 Supplemental Condensed Consolidating Statement of Cash Flows (in thousands) Year Ended December 31, 2016 Parent Guarantor (CPE Inc.) Issuing Company (CPE Resources) Guarantor Subsidiaries Non-Guarantor Subsidiaries Eliminations Consolidated Net cash provided by (used in) operating activities $ — $ 25,246 $ 23,470 $ — $ — $ 48,716 Investing activities Purchases of property, plant and equipment — (2,003) (31,636) — — (33,639) Cash paid for capitalized interest — — (1,444) — — (1,444) Investment in port access rights — — — — — — Investment in development projects — — (1,500) — — (1,500) Investment in unconsolidated affiliate — — — — — — Insurance proceeds — — 2,826 — — 2,826 Other — — 659 — — 659 Net cash provided by (used in) investing activities — (2,003) (31,095) — — (33,098) Financing activities Payment of deferred financing costs — (3,624) — — — (3,624) Cash paid to tender of 2019 and 2024 senior notes — (18,335) — — — (18,335) Payment of debt restructuring costs — (4,665) — — — (4,665) Other — — (2,374) — — (2,374) Net cash provided by (used in) financing activities — (26,624) (2,374) — — (28,998) Net increase (decrease) in cash cash equivalents, and restricted cash — (3,381) (9,999) — — (13,380) Cash, cash equivalents, and restricted cash at beginning of period — 87,054 10,759 — — 97,813 Cash, cash equivalents, and restricted cash at the end of period $ — $ 83,673 $ 760 $ — $ — $ 84,433</t>
  </si>
  <si>
    <t>Summary Unaudited Quarterly Financial Information</t>
  </si>
  <si>
    <t xml:space="preserve">25 . Summary Unaudited Quarterly Financial Information A summary of the unaudited quarterly results of operations for the years ended December 31, 2018 and 2017 is presented below (in thousands except per share amounts). Year Ended December 31, 2018 First Quarter Second Quarter Third Quarter Fourth Quarter Revenue $ 216,309 $ 205,698 $ 233,080 $ 177,318 Operating income (loss) (371) (20,649) 717 (685,615) Net income (loss) (7,738) (29,872) 12,691 (693,044) Income (loss) per common share: Basic $ (0.10) $ (0.39) $ 0.17 $ (9.14) Diluted $ (0.10) $ (0.39) $ 0.16 $ (9.14) Closing stock price $ 2.91 $ 3.49 $ 2.30 $ 0.37 Year Ended December 31, 2017 First Quarter Second Quarter Third Quarter Fourth Quarter Revenue $ 195,728 $ 229,201 $ 248,884 $ 213,893 Operating income (loss) (1) (8,543) 892 10,257 (4,031) Net income (loss) (20,108) (6,948) 2,577 17,839 Income (loss) per common share: Basic $ (0.30) $ (0.09) $ 0.03 $ 0.24 Diluted $ (0.30) $ (0.09) $ 0.03 $ 0.23 Closing stock price $ 4.58 $ 3.53 $ 3.66 $ 4.45 Operating income (loss) for the quarterly periods of 2017 previously included all components of net benefit costs. Upon our adoption of ASU 2017-17 on January 1, 2018, only service costs remain in Operating income (loss). See Note 3 for information regarding ASU 2017-07. During the third quarter of 2018, Net income (loss) included a $19.5 million non-cash gain related to the termination of the postretirement medical plan. During the fourth quarter, Net income (loss) included a non-c ash impairment of $ 682.4 million related to the impairment of long-lived assets at our Cordero Rojo Mine and both our Youngs Creek and Big Metal Projects, and a non-cash impairment of $ 2.3 representing the remaining goodwil l at our Antelope and Spring Creek mines, partially offset by a $ 2.0 million non-cash gain related to the termination of the postretirement medical plan. During the first quarter of 2017, Net income (loss) included a charge of $ 0 .9 million related to the early retirement of the 2019 Notes as well as a charge of $ 0.7 million related to the write-off of deferred financing costs and original issue discount on the 2019 Notes. During the third quarter of 2017, Net income (loss) includ ed $ 3.1 million in Revenue for business interruption insurance proceeds related to a claim filed in 2016 for lost tonnage due to a customer force majeure. Net income (loss) for the fourth quarter of 2017 included non-cash adjustments of $ 2.8 million for D epreciation and depletion related to decreases in the ARO liability. </t>
  </si>
  <si>
    <t>Subsequent Events</t>
  </si>
  <si>
    <t>Subsequent Events [Abstract]</t>
  </si>
  <si>
    <t>Subsequent Events[Text Block]</t>
  </si>
  <si>
    <t>26 . Subsequent Events In January 2019, we announced an update to the previously-announced review of strategic alternatives, announcing the retention of Centerview Partners LLC as our investment banker, Vinson &amp; Elkins LLP as our legal advisor, and FTI Consulting, Inc. as our financial advisor to assist the Company in its review of capital structure and restructuring alternatives. Our restructuring evaluation process is continuing. We are actively engaged in discussions with cer tain of our creditor groups ’ financial and legal advisors regarding potential alternatives, including asset sales, a private debt restructuring or a court-supervised reorganization under Chapter 11 of the U.S. Bankruptcy Code and related financing needs. Subsequent to December 31, 2018, we received letters from certain of our third-party surety bond underwriters demanding increased collateral or replacement of their bonds . We are currently in discussions with our surety bond underwriters, however we cann ot assure you these negotiations will be successful in avoiding increased collateral requirements. These surety bonds are required by the permits governing our mining operations. CPE Resources has an interest payment obligation under the 2024 Notes of a pproximately $ 1.8 million, due on March 15, 2019. The indenture governing the 2024 Notes provides a 30-day grace period that extends the latest date for making this interest payment to April 14, 2019, before an Event of Default occurs under the indenture. We elected to not make this interest payment on the due date and plan to utilize the 30-day grace period provided by the indenture, to allow additional time to assess our restructuring alternatives. If we do not make this interest payment by April 14, 2019, an Event of Default would occur under the indenture governing the 2024 Notes, which would give the trustee or the holders of at least 25 % of principal amount of the 2024 Notes the option to accelerate maturity of the principal, p lus any accrued and unpaid interest, on the 2024 Notes. An Event of Default under the 2024 Notes for failure to pay interest would not result in a default under the 2021 Notes unless the 2024 Notes are accelerated. An Event of Default under the 2024 Note s for failure to pay interest, at the end of the grace period, would result in a cross-default under our A/R Securitization Program and permit the lender to terminate the A/R Securitization Program. In the event of a default and acceleration, we do not ha ve adequate liquidity to repay the principal balance. We continue to evaluate alternatives associated with this interest payment. On March 14, 2019, we entered into a Forbearance Agreement (the “Forbearance Agreement”) by and among Cloud Peak Energy Rece ivables LLC, CPE Resources and PNC Bank, National Association, as administrator, relating to our A/R Securitization Program, which provides that PNC Bank, National Association will not exercise any of its remedies upon a default under the A/R Securitizatio n Program based on the existence of substantial doubt regarding our ability to continue as a going concern. Pursuant to the Forbearance Agreement, the forbearance period terminates on the earlier of (i) April 14, 2019 and (ii) the date on which any additio nal events of default may occur, as specified therein.</t>
  </si>
  <si>
    <t>Schedule II - Valuation and Qualifying Accounts</t>
  </si>
  <si>
    <t>Valuation And Qualifying Accounts [Abstract]</t>
  </si>
  <si>
    <t>Schedule Of Valuation And Qualifying Accounts Disclosure[Text Block]</t>
  </si>
  <si>
    <t>SCHEDULE II – VALUATION AND QUALIFYING ACCOUNTS Additions Balance at Beginning of Year Charged to Costs and Expenses Charged to Other Accounts Other Additions (Deductions) Balance at End of Year (in thousands) Reserves and allowances deducted from asset accounts: Deferred Income Tax Valuation Allowance (1) Year Ended December 31, 2018 $ 52,010 $ $ ― $ 159,670 $ 211,680 Year Ended December 31, 2017 $ 99,638 $ ― $ ― $ (47,628) $ 52,010 Year Ended December 31, 2016 $ 118,957 $ ― $ ― $ (19,319) $ 99,638 Reserve for Materials and Supplies Year Ended December 31, 2018 $ 1,094 $ ― $ ― $ (5) $ 1,089 Year Ended December 31, 2017 $ 956 $ ― $ ― $ 138 $ 1,094 Year Ended December 31, 2016 $ 988 $ ― $ ― $ (32) $ 956 See also Note 9 of Notes to Consolidated Financial Statements in Item 8.</t>
  </si>
  <si>
    <t>Critical and Significant Accounting Policies (Policies)</t>
  </si>
  <si>
    <t>Significant Accounting Policies</t>
  </si>
  <si>
    <t>Use Of Estimates</t>
  </si>
  <si>
    <t>Use of Estimates The preparation of our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solidated Financial Statements i nclude: assumptions about the amount and timing of future cash flows and related discount rates used in determining asset retirement obligations (“AROs”) and in testing long-lived assets and goodwill for impairment; the fair value of derivative financial i nstruments; the calculation of mineral reserves; equity-based compensation expense; reserves for contingencies and litigation; useful lives of long-lived assets; postretirement employee benefit obligations; the recognition and measurement of income tax ben efits and related deferred tax asset valuation allowances; and allowances for inventory obsolescence and net realizable value. Actual results could differ materially from those estimates.</t>
  </si>
  <si>
    <t>Revenue Recognition</t>
  </si>
  <si>
    <t>Revenue Recognition We recognize revenue from a sale when control of a good or service transfers to the customer, which is evidenced by a present right to payment, title has transferred to the customer, the customer has the significant risks and rewards of ownership of the asset, the customer has accepted the asset, and physical possession of the asset has transferred to the customer. Coal sales revenue include sales to customers of coal produced at our facilities and coal purchased from other companies . Coal sales are made to our customers under the terms of coal sales agreements. Under the typical terms of these coal sales agreements, title and risk of loss transfer to the customer at the time the coal is shipped, which is the point at which revenue is recognized. Certain contracts provide for title and risk of loss transfer at the point of destination, in which case revenue is recognized when it arrives at its destination. Coal sales agreements typically contain coal quality specifications. With co al quality specifications in place, the raw coal sold by us to the customer at the delivery point must be substantially free of magnetic material and other foreign material impurities, and crushed to a maximum size as set forth in the respective coal sales agreement. Prior to billing the customer, price adjustments are made based on quality standards that are specified in the coal sales agreement, such as Btu factor, moisture, ash, and sodium content and can result in either increases or decreases in the v alue of the coal shipped. Transportation and related costs are included in Cost of product sold , and amounts we bill to our customers for transportation are included in Revenue, both of which are included in the Consolidated Statements of Operations and Co mprehensive Income (Loss) .</t>
  </si>
  <si>
    <t>Impairment of Long-Lived Assets</t>
  </si>
  <si>
    <t xml:space="preserve">Impairment of Long-Lived Assets The carrying amounts of our mineral properties, equipment, and other long-lived assets are sensitive to declines in domestic and international coal prices. The cash flow models that we use to asse ss impairment include numerous assumptions such as our current estimates of forecast coal production, management’s outlook on forward commodity prices, operating and development costs, and discount rates. If prices remain at current levels for an extended period of time or do not recover as anticipated, if regulatory changes adversely impact coal-fired electricity generation, or if we receive an unfavorable outcome of the litigation described in Note 21 , we may incur additional impairment charge s on certain of these assets. We evaluate the recoverability of our long-lived assets when events or changes in circumstances indicate that the carrying amount of property, plant and equipment may not be recovered over its remaining service life. An asse 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sed on estimates of coal reserves, coal prices, operating expenses, and capital costs or by reference to observable comparable transacti on or replacement cost data. See Note 7 for a description of recent impairments of our long-lived assets. </t>
  </si>
  <si>
    <t>Asset Retirement Obligations and Remediation Costs</t>
  </si>
  <si>
    <t xml:space="preserve">Asset Retirement Obligations and Remediation Costs We recognize liabilities for AROs where we have legal obligations associated with the retirement of long-lived assets. We recognize AROs at fair value at the time the obligations are incurred. Our AROs generally are incurred when a mine site is disturbed by mining activities and as the extent of disturbance increases. AROs reflect costs associated with legally required mine reclamation and closure activities, including earthwork, vegetation, and demolition and are estimated based upon detailed engineerin g calculations of the amount and timing of the future cash spending for a third party to perform the required work. Spending estimates are adjusted for estimated inflation and discounted at credit-adjusted, risk-free rates to arrive at a present value of estimated future reclamation costs. The ARO amount is capitalized as part of the related mining property upon initial recognition and is included in Depreciation and depletion using the units-of-production method based on proven and probable reserves. As changes in estimates occur (such as changes in estimated costs or timing of reclamation activities resulting from mine plan revisions or new LBAs), the ARO liability and related asset are adjusted to reflect the updated estimates. If a reduction of the A RO exceeds the carrying amount of the related asset retirement cost, the adjustment is recorded as a reduction to Depreciation and depletion in the Consolidated Statements of Operations and Comprehensive Income (Loss) . Increases in ARO liabilities result ing from the passage of time are recognized as Accretion in the Consolidated Statements of Operations and Comprehensive Income (Loss) . Other costs related to environmental remediation are charged to expense as incurred. </t>
  </si>
  <si>
    <t>Cash and Cash Equivalents</t>
  </si>
  <si>
    <t>Cash and Cash Equivalents We cons ider all highly-liquid investments with an original maturity of three months or less to be cash equivalents. Money market funds that meet all qualifying criteria for a money market fund under the Investment Company Act of 1940 are considered cash equivale nts.</t>
  </si>
  <si>
    <t>Allowance for Doubtful Accounts Receivable</t>
  </si>
  <si>
    <t>Allowance for Doubtful Accounts Receivable We determine an allowance for doubtful accounts based on the aging of accounts receivable, historical experience, and management judgment. We write off accounts receivable against the allowance when we determine a balance is uncollectible and we no longer continue to actively pursue collection of the receivable. Based on our assessment of the above criteria, an allowance for doubtful accounts was not required as of December 31, 2018 and 2017 .</t>
  </si>
  <si>
    <t>Inve 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ockpiles that may be sold in their current condition or may be further processed prior to shipment to a customer, at the lower of cost or net realizable value. Net realizable value represents the estim ated future sales price based on spot coal prices and prices under long-term contracts, less the estimated costs to complete production and bring the product to sale. The cost of coal inventory reflects mining costs incurred up to the point of stockpiling the coal and includes labor, supplies, equipment, applicable operating overhead, and depreciation, depletion, and amortization related to mining operations.</t>
  </si>
  <si>
    <t>Prepaid Freight</t>
  </si>
  <si>
    <t xml:space="preserve">Prepaid Freight Our logistics business incurs freight and related charges moving coal from the Spr ing Creek Mine to the port, as well as terminal handling charges and demurrage. These costs are included in Other assets in the Consolidated Balance Sheets until the revenue is recognized on the associated coal. </t>
  </si>
  <si>
    <t xml:space="preserve">Property, Plant and Equipment Plant and E quipment We state plant and equipment at cost, less accumulated depreciation. Plant and equipment used in mining operations that are expected to remain in service for the life of the related mine are depreciated using the units-of-production method based on proven and probable reserves. Depreciation of other plant and equipment is computed using the straight-line method over the following estimated useful li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in the Consolidated Balance Sheets. Upon the award date of federal coal leases, pursuant to which payments are required to be made in equal annual installments, we recognize an asset for the related mineral rights in Property, plant and equipment, ne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tallments. We determine the present value of the remaining installments using an estimate of the credit-adjusted, risk-free rates that reflects our credit rating. Interest expense is recognized over the term of the leas e based on the imputed interest rate that was used to determine the initial current and non-current liabilities amount on the effective date. Such interest may be capitalized while activities are in progress to prepare the acquired coal reserves for minin g. Land and Surface Rights We purchase surface lands in order to gain access to our mineral rights. Land is typically acquired for amounts greater than its fair value as a result of the value of the coal beneath it. The value of the land is determined based on published agricultural values and is not depleted. The value of the surface rights is the amount paid in excess of the published agricultural value and is depleted over the useful life of the respective land parcel. Both land and surface rights are included in land and land improvements in Property, plant and equipment, net in the Consolidated Balance Sheets. Capitalization of Interest We capitalize interest costs on accumulated expenditures incurred in preparing capital projects for their inte nded use. Mine Development Costs We capitalize costs of developing new mines where proven and probable reserves exist. We amortize mine development costs using the units-of-production method based on proven and probable reserves that are associated with t he property being developed. Costs may include construction permits and licenses; mine design; construction of access roads, slopes and main entries; and removing overburden and waste materials to access the coal ore body in a new pit prior to the product ion phase, which commences when saleable coal, beyond a de minimis amount, is produced. Where multiple pits exist at a mining operation, overburden removal costs are capitalized if such costs are for the development of a new area that is separate and dist inct from the existing production phase mines. Overburden removal costs that relate to the enlargement of an existing pit are expensed as incurred. Overburden removal costs incurred during the production phase are included as a cost of inventory to be re cognized in Cost of product sold in the Consolidated Statements of Operations and Comprehensive Income (Loss) in the same period as the revenue from the sale of inventory. Additionally, mine development costs include the costs associated with AROs. Mine development costs are included in land, improvements, and mineral rights in Property, plant and equipment, net in the Consolidated Balance Sheets. Repairs and Maintenance We capitalize costs associated with major renewals and improvements. Expenditures to replace or completely rebuild major components of major equipment, which are required at predictable intervals to maintain or extend asset life or performance, are capitalized. These major components are capitalized separately from the maj or equipment and depreciated according to their own estimated useful life, rather than the estimated useful life of the major equipment. All other costs of repairs and maintenance are charged to expense as incurred. Exploration Costs We expense all direct costs incurred in identifying new resources and in converting resources to reserves at development and production stage projects. Exploration costs are included in Cost of product sold in the Consolidated Statements of Operations and Comprehensive Income (Loss) and consisted of the following for the years ended December 31 (in thousands): 2018 2017 2016 Exploration costs $ 597 $ 985 $ 1,179 </t>
  </si>
  <si>
    <t>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s in the Consolidated Bal 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and Comprehensive Income (Loss) in Operating income (loss) . Assets and liabilities with the same counterparty, where right of offset is allowed, are recorded on a net basis in the Consolidated Balan ce Sheets. Our derivative financial instruments do not qualify for hedge accounting; therefore, changes in the fair value of the derivative financial instruments are recorded in Gain (loss) on derivative financial instruments in the Consolidated Statemen ts of Operations and Comprehensive Income (Loss) each period using mark-to-market accounting.</t>
  </si>
  <si>
    <t>Fair Value of Financial Instruments Our financial instruments include cash equivalents, accounts receivable, amounts due from related parties, accounts payable, a nd certain current liabilities. Due to the short-term nature of these instruments, we believe that their carrying amounts approximated fair value. Cash equivalents and derivative financial instruments are reported in our Consolidated Balance Sheets at f air value. We categorize assets and liabilities measured at fair value based on the observability of the inputs utilized in the valuation. See Notes 12 and 13 .</t>
  </si>
  <si>
    <t>Pensions and Other Postretirement Benefits</t>
  </si>
  <si>
    <t>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In August 2018, we communicated the termination of our unfunded postretirement medical plan , effective January 1, 2019, to our employees. As a result of these changes, we recognized a non-cash net gain on the termination of the plan of $21.5 million for t he year ended December 31, 2018. As a part of the termination, we will provide 2019 postretirement benefits to all eligible retirees that may be claimed for eligible expenses at any time during 2019. Employees who retired on, or after, January 1, 2019 ar e not eligible for postretirement benefits. See Note 19 .</t>
  </si>
  <si>
    <t>Income Taxes We account for income taxes using a balance sheet approach in accordance with U.S. GAAP. Deferred income taxes are provided for temporary differences arising from differences be tween the financial statement and tax base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 ategies, and our overall deferred tax position. We recognize the benefit of uncertain tax positions at the greatest amount that is determined to be more likely than not of being realized. Interest and penalties related to income tax matters are included in Income tax benefit (expense) in the Consolidated Statements of Operations and Comprehensive Income (Loss).</t>
  </si>
  <si>
    <t>Non Income Based Taxes and Royalties</t>
  </si>
  <si>
    <t>Non-Income Based Taxes and Royalties We are subject to certain production, severance, and extraction taxes and royalties that are charged based on coal production or coal sales. The taxes and royalties are paid to federal, state and local governments or to private parties based on legally established methodologies, rates, and timeframes. Amounts payable within one year are classified as current li abilities and are included in Royalties and production taxes in the Consolidated Balance Sheets. Amounts payable after one year are included in Other liabilities , noncurrent, in the Consolidated Balance Sheets. We are open to federal and state audits on our non-income based taxes and royalties until statutes of limitations expire. Through the normal course of business, we receive audit findings and assessments, which may be resolved or disputed and appealed. If it is determined that it is more likely th an not that adjustments to our filed positions are warranted, we record an accrual.</t>
  </si>
  <si>
    <t>Equity-Based Compensation We grant restricted stock units and performance-based share units to certain officers, employees and non-employee directors under our Long-Term Incentive Plan (LTIP) and have granted stock options in the past. We measure the cost of equity -based employee compensation based on the fair value of the award and recognize that cost over the period during which the recipient is required to provide serv ices in exchange for the award, typically the vesting period. Awards granted to employees generally cliff vest over a three-year period while awards granted to non-employee directors vest upon their separation of service. The granting of restricted stock units results in recognition of compensation cost measured at the grant-date market price. Compensation cost for stock options is measured based on grant-date fair value of the award using the Black-Scholes option valuation model and for equity settled p erformance-based share units, a Monte Carlo simulation is utilized. For performance-based share units that were expected to be settled in cash upon any vesting, such as the 2016 grant, the performance criteria over the three-year performance period was not achieved and compensation cost is equal to its fair value as of the period-end based upon the share price and our relative total stockholder return , which was zero . These awards were classified as a liability and included within Other liabilities in the Consolidated Balance Sheets .</t>
  </si>
  <si>
    <t>Earnings per Share</t>
  </si>
  <si>
    <t xml:space="preserve">Earnings per Share We compute basic earnings per share by dividing Net income (loss) by the weighted -average number of common shares outstanding during the period. Diluted earnings per share is computed using the weighted - average number of shares of common and potential dilutive common stock outstanding during the period. We apply the treasury stock method to determine potential dilutive common shares related to our stock options and non-vested stock awards. </t>
  </si>
  <si>
    <t>Contingent Liabilities</t>
  </si>
  <si>
    <t>Contingent L iabilities We account for contingent liabilities related to litigation, claims, and assessments based on the specific facts and circumstances and our experience with similar matters. We record our best estimate of a loss when the loss is considered probab le and the amount of loss is reasonably estimable. When a loss is probable and there is a range of the estimated loss with no best estimate in the range, we record our estimate of the minimum liability. As additional information becomes available, we rev ise our estimates as appropriate.</t>
  </si>
  <si>
    <t>New Accounting Pronouncements And Changes In Accounting Principles [Abstract]</t>
  </si>
  <si>
    <t>Recently issued accounting pronouncement and recently adopted accounting pronouncements</t>
  </si>
  <si>
    <t>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ncial Statements upon adoption. In August 2018, the FASB issued A SU 2018-15, Intangibles – Goodwill and Other – Internal-Use Software, Customer’s Accounting for Implementation Costs Incurred in a Cloud Computing Arrangement That Is a Service Contract (“ASU 2018-15”), which requires a customer in a hosting arrangement th at is a service contract to follow the internal-use software guidance to determine which implementation costs to capitalize as an asset related to the service contract and which costs to expense. The new guidance is effective for fiscal years beginning af ter December 15, 2019, and interim periods within those fiscal years. Early adoption is permitted. The amendments in this update should be applied either retrospectively or prospectively to all implementation costs incurred after the date of adoption. W e will adopt the new standard as of January 1, 2020 on a prospective basis. In February 2018, the FASB issued ASU 2018-02, Income Statement – Reporting Comprehensive Income - Reclassification of Certain Tax Effects from Accumulated Other Comprehensive Inco me (“ASU 2018-02”), which allows companies to make a one-time reclassification of the stranded tax effects (as defined by ASU 2018-02) from accumulated other comprehensive income to retained earnings as a result of the tax legislation enacted in December 2 017, commonly known as the “Tax Cuts and Jobs Act” (”TCJA”) , and requires certain disclosures about stranded tax effects. The new guidance is effective for fiscal years beginning after December 15, 2018, including interim periods within those fiscal years . Early adoption is permitted. The amendments in this update should be applied either in the period of adoption or retrospectively to each period (or periods) in which the effects of the change in the U.S. federal corporate income tax rate in the TCJA is recognized. We will adopt the new standard as of January 1, 2019. From February 2016 through July 2018, the FASB issued ASU 2016-02, Leases (“ASC 842”), which would require the lessee to recognize the assets and liabilities on all leases that may have no t been recognized in the past, specifically, leases classified as operating leases under current U.S. GAAP (“ASC 840”). The core principal of ASC 842 is that a lessee should recognize both a lease liability for its obligation to make lease payments to the lessor and a right-of-use asset reflecting its right to use the underlying asset during the term of the lease. Under ASC 842, a lessee recognizes either an operating or a finance lease, with the pattern of expense recognition in the income statement diff ering depending on classification of the lease. There are also additional disclosure requirements under ASC 842, including expanded quantitative disclosures regarding the location and amounts related to operating and finance leases included in the financia l statements, as well as qualitative disclosures about the nature of an entity’s leases. The new guidance is effective for fiscal years beginning after December 15, 2018, including interim periods within those fiscal years. We adopted the new standard ef fective January 1, 2019 and elected the optional transition practical expedient, which allows us to adopt the standard on the adoption date by recognizing a cumulative-effect adjustment to the opening balance of retained earnings in the period of adoption. We will not retrospectively adjust prior periods, which will continue to be reported under ASC 840. Further, disclosures related to prior periods will also be reported under ASC 840. We will also elect the transitional package of practical expedients ava ilable within the new standard, which, among other things, allows a lessee to carry forward existing lease classification. Lastly, ASC 842 includes an accounting policy election whereby a lessee may choose not to apply ASC 842 to leases with terms of one year or less. Instead, a lessee recognizes the lease payments in the statement of operations on a straight-line basis over the term of the lease. We have made this policy election and leases of this nature will not be included on our Consolidated Balance S heets. During 2017 and 2018, we evaluated our contracts with our vendors under ASC 842. Based upon our review, the adoption of this standard will not have a material impact on our results of operations, financial position, and cash flows. The impact of A SC 842 is not material to our results due to our ownership of substantially all of our equipment and the fact that we have entered into very few operating leases. Additionally, the result of our review of our contracts with vendors yielded no change to our initial conclusion that these contracts did not contain a lease, as there were either no identified assets, or we did not obtain the right to control the use of an identified asset over a period of time. The adoption of ASC 842 will not have an impact on our accounting for capital leases, which will be classified as finance leases under ASC 842. In addition, the adoption of ASC 842 will not have an impact on our liquidity. The following table reflects the adoption of ASC 842 on our Condensed Consolidated Balance Sheets as of January 1, 2019 (in thousands): Balance as of December 31, 2018 Adjustment Due to ASC 842 Balance as of January 1, 2019 Assets Right-of-use asset $ — $ 1,785 $ 1,785 Liabilities Lease liability $ — $ 1,785 $ 1,785 Accrued expenses 26,385 (106) 26,279 Other liabilities 5,731 (140) 5,591 Equity Retained earnings $ (370,795) $ 246 $ (370,549) Recently Adopted Accounting Pronouncements In August 2018, the FASB issued ASU 2018-13, Fair Value Measurement, Disclosure Framework – Changes to the Disclosure Requirements for Fair Value Measurement (“ASU 2018-13”), which modifies the disclosure requirements on fair value measurement. The new guidance is effective for fiscal years beginning after December 15, 2019, including interim periods within those fiscal years. Early adoption is permitted. The guidance allows an entity to early adopt any removed or modified disclosures and delay adoption of the additional disclosures until their effective date. Certain amendments should be applied prospectively for only the most recent interim or annual period presented in the initial fiscal year of adopti on, with all other amendments applied retrospectively to all periods presented upon adoption. We adopted this standard in September, 2018, which did not have a material impact on our disclosures. See Note 12 for our updated disclosure that reflects the ea rly adoption of ASU 2018-13. In May 2017,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The amendments in this update should be applied p rospectively to an award modified on or after the adoption date. We adopted this standard on January 1, 2018 with no impact on our Consolidated Financial Statement s. In March 2017, the FASB issued ASU 2017-07, Compensation – Retirement Benefits – Improvin g the Presentation of Net Periodic Pension Cost and Net Periodic Postretirement Cost (“ASU 2017-07”), which requires separate presentation of service costs and all other components of net benefit costs on the income statement. Under ASU 2017-07, service c ost is included in the same line item as other compensation costs arising from services rendered by employees during the period, with all other components of net benefit costs on the income statement outside of income from operations. The new guidance is effective for fiscal years beginning after December 15, 2017, including interim periods within those fiscal years. We adopted this standard on January 1, 2018. We retrospectively adopted the presentation of service costs separate from the other component s of net periodic costs. The interest costs and amortization of prior service costs have been reclassified from Cost of product sold and Selling, general and administrative expenses to Net periodic postretirement benefit income (cost), excluding service c ost . The effect of the retrospective presentation change related to the net periodic cost of our other postretirement employee benefits (“OPEB”) plan on our Consolidated Statement of Operations and Comprehensive Income (Loss) for the years ended December 31, 2017 and 2016 was as follows (in thousands): Year Ended Year Ended December 31, 2017 December 31, 2016 Previously Reported Adjustment As Revised Previously Reported Adjustment As Revised Cost of product sold $ 752,715 $ 5,319 $ 758,034 $ 646,404 $ 3,401 $ 649,805 Selling, general and administrative expenses $ 47,482 $ 1,046 $ 48,528 $ 50,868 $ 665 $ 51,533 Operating income (loss) $ 4,940 $ (6,365) $ (1,425) $ 67,268 $ (4,066) $ 63,202 Net periodic postretirement benefit income (cost), excluding service cost $ ― $ 6,365 $ 6,365 $ ― $ 4,066 $ 4,066 Total other income (expense) $ (41,762) $ 6,365 $ (35,397) $ (48,297) $ 4,066 $ (44,231) In January 2017, the FASB issued ASU 2017-04, Goodwill — Simplifying the Test for Goodwill Impairment (“ASU 2017-04”), which eliminates the second step in the goodwill impairment test whereby a company measures an impairment loss by calculating the implied fair value of goodwill of a reporting unit and comparing it against its carrying value. As a result, a goodwill impairment loss will be calculated by comparing the fair value of a reporting unit with its carrying amount. The new guidance is effec tive for fiscal years beginning after December 15, 2019, including interim periods within those fiscal years. Early adoption is permitted. The amendments in this update should be applied prospectively, with added disclosure regarding the nature of and re ason for the change in accounting principal. We early adopted this standard as of December 31, 2018 in conjunction with our fourth-quarter impairment analysis. See Note 7 for further information. In November 2016, the FASB issued ASU 2016-18, Sta tement of Cash Flows — Restricted Cash (“ASU 2016-18”), which requires the statement of cash flows to explain the change during the period in total cash, cash equivalents, and amounts generally described as restricted cash and restricted cash equivalents. The new guidance is effective for fiscal years beginning after December 15, 2017, including interim periods within those fiscal years. The amendments in this update should be applied using a retrospective transition method to each period presented. We a dopted this standard on January 1, 2018. Refer to Note 23 , as well as the Consolidated Statements of Cash Flows, for further information regarding the reconciliation of cash, cash equivalents, restricted cash, and restricted cash equivalents. In O ctober 2016, the FASB issued ASU 2016-16, Accounting for Income Taxes — Intra-Entity Asset Transfers of Assets other than Inventory (“ASU 2016-16”), which would require the recognition of the tax expense from the sale of an asset other than inventory when the transfer occurs, rather than when the asset is sold to a third party or otherwise recovered through use. The new guidance is effective for fiscal years beginning after December 15, 2017, including interim periods within those fiscal years. The amendm ents in this update should be applied on a modified retrospective basis through a cumulative-effect adjustment directly to retained earnings as of the beginning of the period of adoption. We adopted this standard on January 1, 2018. We completed a review of our intra-entity transfers as of December 31, 2017, and determined that ASU 2016-16 does not have an impact on our Consolidated Financial Statements. In August 2016, the FASB issued ASU 2016-15, Classification of Certain Cash Receipts and Cash Payment s (“ASU 2016-15”), which standardizes cash flow statement classification of certain transactions, including cash payments for debt prepayment or extinguishment, proceeds from insurance claim settlements, and distributions received from equity method invest ments. The new guidance is effective for fiscal years beginning after December 15, 2017, including interim periods within those fiscal years. The amendments in this update should be applied using a retrospective transition method to each period presented . If impracticable to apply the amendments retrospectively for some of the issues, the amendments for those issues would be applied prospectively as of the earliest date practicable. We adopted this standard on January 1, 2018, with no impact on our Cons olidated Statements of Cash Flows. From May 2014 through December 2016, the FASB issued several ASUs related to Revenue from Contracts with Customers (“ASC 606”). These ASUs are intended to provide greater insight into both revenue that has been recognize d and revenue that is expected to be recognized in the future from existing contracts. The core principle of the new standard is that a company should recognize revenue to depict the transfer of promised goods or services to customers in an amount that re flects the consideration to which the company expects to be entitled in exchange for those goods or services. The new guidance is effective for interim and annual periods beginning after December 15, 2017. The two permitted transition methods under the n ew standard are the full retrospective method, in which case the standard would be applied to each prior reporting period presented and the cumulative effect of applying the standard would be recognized at the earliest period shown, or the modified retrosp ective method, in which case the cumulative effect of applying the standard would be recognized at the date of initial application. We have adopted the new standard as of January 1, 2018 and utilized the modified retrospective method. This approach allow ed us to apply the new standard to (1) all new contracts entered into after January 1, 2018 and (2) all existing contracts for which all (or substantially all) of the revenue has not been recognized under legacy revenue guidance as of January 1, 2018 throu gh a cumulative adjustment to equity. Consolidated revenue presented in our comparative financial statements for periods prior to January 1, 2018 has not been revised and continues to be reported under legacy revenue recognition guidance. The following ta ble reflects the adoption of ASC 606 on our Consolidated Balance Sheets as of January 1, 2018 (in thousands): Balance as of December 31, 2017 Adjustment Due to ASC 606 Balance as of January 1, 2018 Assets Accounts receivable $ 50,075 $ 781 $ 50,856 Inventories, net 72,904 (660) 72,244 Equity Retained Earnings $ 347,046 $ 121 $ 347,167 As part of the adoption of ASC 606, we did not recognize approximately 64,400 tons that were delivered in January 2018 in our tons sold figure for 2018. These tons were delivered on a contract where title transferred to the customer upon delivery, while risk of loss transferred at the shipping point, or the mine. Under legacy rev enue recognition guidance, the revenue related to these tons was recognized upon delivery. However, under ASC 606, revenue is now recognized at the shipping point, as this is when control passes to the customer. As of December 31, 2017, these tons were a ppropriately placed back into inventory in accordance with legacy revenue recognition guidance. The revenue recognition process was complete upon adoption of ASC 606 on January 1, 2018. See Note 4 for further information.</t>
  </si>
  <si>
    <t>Critical and Significant Accounting Policies (Tables)</t>
  </si>
  <si>
    <t>Schedule of estimated useful lives of other plant and equipment for computation of depreciation using straight-line method</t>
  </si>
  <si>
    <t>Buildings and improvements 5 to 25 years Machinery and equipment 3 to 20 years Furniture and fixtures 3 years</t>
  </si>
  <si>
    <t>Exploration costs included in cost of product sold</t>
  </si>
  <si>
    <t xml:space="preserve">2018 2017 2016 Exploration costs $ 597 $ 985 $ 1,179 </t>
  </si>
  <si>
    <t>Accounting Standards Update 2016-02 [Member]</t>
  </si>
  <si>
    <t>New Accounting Pronouncements Or Change In Accounting Principle [Line Items]</t>
  </si>
  <si>
    <t>Schedule Of New Accounting Pronouncements And Changes In Accounting Principles [Table Text Block]</t>
  </si>
  <si>
    <t>Balance as of December 31, 2018 Adjustment Due to ASC 842 Balance as of January 1, 2019 Assets Right-of-use asset $ — $ 1,785 $ 1,785 Liabilities Lease liability $ — $ 1,785 $ 1,785 Accrued expenses 26,385 (106) 26,279 Other liabilities 5,731 (140) 5,591 Equity Retained earnings $ (370,795) $ 246 $ (370,549)</t>
  </si>
  <si>
    <t>Accounting Standards Update 2017-07 [Member]</t>
  </si>
  <si>
    <t>Year Ended Year Ended December 31, 2017 December 31, 2016 Previously Reported Adjustment As Revised Previously Reported Adjustment As Revised Cost of product sold $ 752,715 $ 5,319 $ 758,034 $ 646,404 $ 3,401 $ 649,805 Selling, general and administrative expenses $ 47,482 $ 1,046 $ 48,528 $ 50,868 $ 665 $ 51,533 Operating income (loss) $ 4,940 $ (6,365) $ (1,425) $ 67,268 $ (4,066) $ 63,202 Net periodic postretirement benefit income (cost), excluding service cost $ ― $ 6,365 $ 6,365 $ ― $ 4,066 $ 4,066 Total other income (expense) $ (41,762) $ 6,365 $ (35,397) $ (48,297) $ 4,066 $ (44,231)</t>
  </si>
  <si>
    <t>Accounting Standards Update 2014-09 [Member]</t>
  </si>
  <si>
    <t>Balance as of December 31, 2017 Adjustment Due to ASC 606 Balance as of January 1, 2018 Assets Accounts receivable $ 50,075 $ 781 $ 50,856 Inventories, net 72,904 (660) 72,244 Equity Retained Earnings $ 347,046 $ 121 $ 347,167</t>
  </si>
  <si>
    <t>Revenue (Tables)</t>
  </si>
  <si>
    <t>Revenue Initial Application Period Cumulative Effect Transition [Table Text Block]</t>
  </si>
  <si>
    <t>December 31, 2018 As Reported Balances Without the Adoption of ASC 606 Effect of Change Higher (Lower) Accounts receivable $ 33,527 $ 33,091 $ 436 Inventories, net 70,040 70,363 (323) Retained earnings (370,795) (370,908) 113 Year Ended December 31, 2018 As Reported Balances Without the Adoption of ASC 606 Effect of Change Higher (Lower) Revenue $ 832,405 $ 832,750 $ (345) Cost of product sold 765,540 765,877 (337) Net income (loss) (717,963) (717,954) (9) Income (loss) per common share: Basic $ (9.49) $ (9.49) $ — Diluted $ (9.49) $ (9.49) $ —</t>
  </si>
  <si>
    <t>Disaggregation Of Revenue [Table Text Block]</t>
  </si>
  <si>
    <t>Year Ended December 31, 2018 2017 2016 United States (1) $ 562,273 $ 675,703 $ 767,343 South Korea (2) 236,132 184,135 14,181 Other (2) 34,000 27,868 18,914 Total revenue from external customers $ 832,405 $ 887,706 $ 800,438 (1) The majority of our domestic revenue is attributable to the Owned and Operated s egment. (2) All South Korean revenue and the majority of Other geographical revenue is attributable to our Logistics and Related Activities s egment.</t>
  </si>
  <si>
    <t>Contract With Customer Asset And Liability [Table Text Block]</t>
  </si>
  <si>
    <t>December 31, December 31, 2018 2017 Trade accounts receivable $ 33,062 $ 47,872 Other receivables 464 2,203 Accounts receivable, net $ 33,527 $ 50,075</t>
  </si>
  <si>
    <t>Segment Information (Tables)</t>
  </si>
  <si>
    <t>Schedule of revenue, assets, and capital expenditures</t>
  </si>
  <si>
    <t>Owned and Operated Mines Logistics and Related Activities Other Eliminations Consolidated Year Ended December 31, 2018 Revenue $ 615,241 $ 279,029 $ 11 $ (61,876) $ 832,405 Total assets 735,022 29,327 164,879 (572) 928,656 Capital expenditures 18,250 — 425 — 18,675 Year Ended December 31, 2017 Revenue $ 715,889 $ 222,451 $ 4,234 $ (54,868) $ 887,706 Total assets 1,460,512 49,085 188,781 323 1,698,701 Capital expenditures 13,997 — 2,004 — 16,001 Year Ended December 31, 2016 Revenue $ 738,579 $ 43,553 $ 30,305 $ (11,999) $ 800,438 Total assets 1,516,881 51,586 146,623 (314) 1,714,776 Capital expenditures 37,156 — 2,175 — 39,331</t>
  </si>
  <si>
    <t>Summary of Adjusted EBITDA</t>
  </si>
  <si>
    <t>2018 2017 2016 Adjusted EBITDA Owned and Operated Mines $ 71,790 $ 142,814 $ 143,666 Logistics and Related Activities 21,486 8,614 (23,631) Total Adjusted EBITDA for reportable segments 93,276 151,428 120,035 Unallocated net expenses (25,960) (46,485) (21,461) Adjustments to Income (loss) before income tax provision and earnings from unconsolidated affiliates Depreciation and depletion (49,042) (72,270) (27,218) Accretion (6,171) (7,072) (6,645) Impairments (684,673) — (4,609) Debt restructuring costs — (23) (4,665) Derivative financial instruments: Gain (loss) on derivative financial instruments (1) (2,642) (2,672) 8,180 Settlements on derivative financial instruments 256 1,920 3,305 Total derivative financial instruments (2,386) (752) 11,485 Interest expense, net (38,967) (40,877) (47,296) (Income) loss from unconsolidated affiliates, net of tax (279) (713) (657) Non-cash amortization of transportation agreements (5,957) (20,058) — Income (loss) before income tax provision and earnings from unconsolidated affiliates $ (720,159) $ (36,822) $ 18,971 (Gain) loss on derivative financial instruments reflected in the Consolidated Statements of Operations and Comprehensive Income (Loss).</t>
  </si>
  <si>
    <t>Interest Expense (Tables)</t>
  </si>
  <si>
    <t>Year Ended December 31, 2018 2017 2016 Senior notes $ 25,502 $ 27,621 $ 37,481 Credit facility unutilized fee 2,211 3,795 4,132 Federal coal lease obligations imputed interest 455 350 342 Amortization of deferred financing costs and original issue discount 6,340 7,781 5,173 Other 143 233 257 Subtotal 34,651 39,780 47,385 Premium on early retirement of debt — 880 — Write-off of deferred financing costs and original issue discount 5,538 702 1,254 Total cost of early retirement of debt and refinancings 5,538 1,582 1,254 Total interest expense 40,189 41,362 48,639 Less interest capitalized — — (1,205) Interest expense $ 40,189 $ 41,362 $ 47,434</t>
  </si>
  <si>
    <t>Income Taxes (Tables)</t>
  </si>
  <si>
    <t>Schedule of Income tax provision and earnings for continuing operations</t>
  </si>
  <si>
    <t>2018 2017 2016 Current: Federal $ 2,082 $ 29,537 $ 1,494 State (165) (67) (252) Total current 1,917 29,470 1,242 Deferred: Federal — — 915 State — — 56 Total deferred — — 971 Total income tax benefit (expense) $ 1,917 $ 29,470 $ 2,213</t>
  </si>
  <si>
    <t>Schedule of tax effects of temporary differences that result in deferred tax assets and deferred tax liabilities for continuing operations</t>
  </si>
  <si>
    <t>2018 2017 Deferred income tax assets: Property, plant and equipment $ 1,793 $ — Mineral rights 71,666 — Accrued expense and liabilities 13,257 17,530 Pension and other postretirement benefits 270 5,898 Accrued reclamation and mine closure costs 19,937 22,229 Contract rights 37,209 38,793 Debt restructuring 9,550 12,762 Deferred interest 8,964 — Mark-to-market gain (loss) 538 52 Net operating loss carryforward 68,040 55,160 Other 4,259 866 Total deferred income tax assets 235,483 153,290 Less valuation allowance (211,680) (52,010) Net deferred income tax asset 23,803 101,280 Deferred income tax liabilities: Property, plant and equipment — (33,420) Inventories (11,392) (11,521) Mineral rights — (44,878) Throughput payments (3,735) (3,604) Other (8,676) (7,857) Total deferred income tax liabilities (23,803) (101,280) Net deferred income tax assets (liabilities) $ — $ —</t>
  </si>
  <si>
    <t>Schedule of reconciliation of effective tax rate of the Company with U.S. federal statutory income tax rate</t>
  </si>
  <si>
    <t>2018 2017 2016 United States federal statutory income tax rate 21.0 % 35.0 % 35.0 % State income taxes, net of federal tax benefit 1.3 2.2 1.2 Percentage depletion 0.2 12.9 (25.0) Change in valuation allowance (22.2) 48.5 (32.4) AMT credit monetization - valuation allowance release 0.3 85.6 — Other non-deductible expenses (0.1) (2.1) 1.7 Stock compensation (0.2) (5.8) 12.1 Non-deductible goodwill impairment (0.1) — — Deferred tax adjustments — (9.0) (4.7) Impact of US Tax Reform — (87.3) — Other 0.1 — 0.4 Effective tax rate 0.3 % 80.0 % (11.7) %</t>
  </si>
  <si>
    <t>Equity Method Investments (Tables)</t>
  </si>
  <si>
    <t>Equity method investments table</t>
  </si>
  <si>
    <t>2018 2017 Venture Fuels Partnership $ 3,040 $ 3,774 Other 982 989 Total equity method investments $ 4,022 $ 4,763</t>
  </si>
  <si>
    <t>Income (loss) from unconsolidated affiliates</t>
  </si>
  <si>
    <t>2018 2017 2016 Venture Fuels Partnership $ 265 $ 700 $ 2,394 Gateway Pacific Terminal — — (1,753) Other 14 13 16 Income (loss) from unconsolidated affiliates, net of tax $ 279 $ 713 $ 657</t>
  </si>
  <si>
    <t>Related Party Transactions [Abstract]</t>
  </si>
  <si>
    <t>Summary of related party transactions</t>
  </si>
  <si>
    <t>2018 2017 2016 Sales of coal to Venture Fuels Partnership $ 9,582 $ 9,528 $ 11,922</t>
  </si>
  <si>
    <t>Capital Stock and Earnings Per Share (Tables)</t>
  </si>
  <si>
    <t>Summary of calculation of diluted earnings (loss) per share</t>
  </si>
  <si>
    <t>2018 2017 2016 Numerator for calculation of basic earnings (loss) per share: Net income (loss) $ (717,963) $ (6,639) $ 21,841 Denominator for basic income (loss) per share: Weighted-average shares outstanding 75,665 72,907 61,328 Basic earnings (loss) per share $ (9.49) $ (0.09) $ 0.36 Numerator for calculation of diluted earnings (loss) per share: Net income (loss) $ (717,963) $ (6,639) $ 21,841 Denominator for diluted earnings (loss) per share: Weighted-average shares outstanding 75,665 72,907 61,328 Dilutive effect of stock equivalents — — 962 Denominator for diluted earnings (loss) per share 75,665 72,907 62,290 Diluted earnings (loss) per share $ (9.49) $ (0.09) $ 0.35</t>
  </si>
  <si>
    <t>Schedule of anti-dilutive securities excluded from diluted earnings (loss) per share calculation</t>
  </si>
  <si>
    <t>2018 2017 2016 Anti-dilutive stock equivalents 3,398 3,770 1,706</t>
  </si>
  <si>
    <t>Fair Value of Financial Instruments (Tables)</t>
  </si>
  <si>
    <t>Schedule of fair value of financial assets and liabilities by level</t>
  </si>
  <si>
    <t xml:space="preserve">Fair Value as of December 31, 2018 Description Level 1 Level 2 Total Assets Money market funds (1) $ 28,740 $ — $ 28,740 Liabilities Derivative financial instruments (2) $ — $ 2,386 $ 2,386 Fair Value as of December 31, 2017 Description Level 1 Level 2 Total Assets Money market funds (1) $ 49,102 $ — $ 49,102 Included in Cash and cash equivalents in the Consolidated Balance Sheets along with $ 62.5 million and $ 58.8 million of demand deposits as of December 31, 2018 and 2017 , respectively. See Note 13 for information on the ( Gain) loss on derivative financial instruments recognized in the Consolidated Statements of Operations and Comprehensive Income (Loss). </t>
  </si>
  <si>
    <t>Derivatives Financial Instruments (Tables)</t>
  </si>
  <si>
    <t>Schedule of derivative financial instruments</t>
  </si>
  <si>
    <t>Floor Ceiling Notional Amount Weighted-Average per Barrel Notional Amount Weighted-Average per Barrel (barrels in thousands) (barrels in thousands) 2019 collar positions 252 $ 55.00 252 $ 76.00 Total 252 $ 55.00 252 $ 76.00</t>
  </si>
  <si>
    <t>Schedule of offsetting and balance sheet presentation</t>
  </si>
  <si>
    <t>December 31, 2018 Gross Amounts Recognized Gross Amounts Offset in the Consolidated Balance Sheets Net Amounts Presented in the Consolidated Balance Sheets Assets Liabilities Assets Liabilities Assets Liabilities WTI derivative financial instruments — 2,642 — — — 2,642 Total $ — $ 2,642 $ — $ — $ — $ 2,642 December 31, 2017 Gross Amounts Recognized Gross Amounts Offset in the Consolidated Balance Sheets Net Amounts Presented in the Consolidated Balance Sheets Assets Liabilities Assets Liabilities Assets Liabilities WTI derivative financial instruments — — — — — — Total $ — $ — $ — $ — $ — $ —</t>
  </si>
  <si>
    <t>Schedule of derivative mark-to-market (gains) and losses recognized in the consolidated statement of operations and comprehensive income</t>
  </si>
  <si>
    <t>2018 2017 2016 International coal forward contracts $ — $ — $ (61) Domestic coal futures contracts — — (55) WTI derivative financial instruments 2,642 2,672 (8,065) Net derivative financial instruments loss (gain) $ 2,642 $ 2,672 $ (8,180)</t>
  </si>
  <si>
    <t>Inventories (Tables)</t>
  </si>
  <si>
    <t>Schedule of inventories, net</t>
  </si>
  <si>
    <t>2018 2017 Materials and supplies $ 68,519 $ 68,461 Less: Obsolescence allowance (1,089) (1,094) Material and supplies, net 67,430 67,367 Coal inventory 2,610 5,537 Inventories, net $ 70,040 $ 72,904</t>
  </si>
  <si>
    <t>Property, Plant and Equipment (Tables)</t>
  </si>
  <si>
    <t>Property, Plant And Equipment [Line Items]</t>
  </si>
  <si>
    <t>Schedule of property, plant and equipment categories</t>
  </si>
  <si>
    <t xml:space="preserve">2018 2017 Land, surface rights, and mineral rights (1) $ 1,582,112 $ 1,632,003 Mining equipment 927,689 914,195 Construction in progress 4,903 13,861 Other equipment 36,967 39,626 Buildings and improvements (2) 72,768 72,908 Total 2,624,439 2,672,593 Less: accumulated depreciation and depletion (1,970,067) (1,306,838) Property, plant and equipment, net (3) $ 654,372 $ 1,365,755 Includes mineral rights of $ 9.7 million and $ 366.7 million as of December 31, 2018 and 2017 , respectively, attributable to areas where we were not yet engaged in mining operations and, therefore, the mineral rights are not being depleted. Includes assets held for sale with a net book value of $ 1.8 million as of December 31, 2018, related to our office space located in Gillette, Wyoming, which sold for a gain of approximately $ 1.0 million in February 2019. Includes i mpairment charges. See Note 7 for further details. </t>
  </si>
  <si>
    <t>Interest Cost Capitalized</t>
  </si>
  <si>
    <t>2018 2017 2016 Interest costs capitalized $ — $ — $ 1,205</t>
  </si>
  <si>
    <t>Schedule of future payments on capital equipment lease obligations</t>
  </si>
  <si>
    <t>2019 $ 1,711 2020 858 2021 28 2022 — 2023 — Total 2,597 Less: interest 91 Total principal payments 2,505 Less: current portion 1,633 Capital equipment lease obligations, net of current portion $ 872</t>
  </si>
  <si>
    <t>Leased Equipment [Member]</t>
  </si>
  <si>
    <t>2018 2017 Leased assets $ 13,967 $ 13,967 Less: accumulated depreciation and depletion 8,987 7,032 Capital equipment lease assets, net $ 4,980 $ 6,935</t>
  </si>
  <si>
    <t>Senior Notes (Tables)</t>
  </si>
  <si>
    <t>Schedule of senior notes</t>
  </si>
  <si>
    <t>2018 Carrying Value Unamortized Discount and Debt Issuance Costs Unamortized Deferred Gain on Forgiven Debt Principal Fair Value (1) 12.00% second lien senior notes due 2021 $ 340,688 $ 9,845 $ (60,167) $ 290,366 $ 177,123 6.375% senior notes due 2024 55,685 723 — 56,408 13,538 Total senior notes $ 396,373 $ 10,568 $ (60,167) $ 346,774 $ 190,661 2017 Carrying Value Unamortized Discount and Debt Issuance Costs Unamortized Deferred Gain on Forgiven Debt Principal Fair Value (1) 12.00% second lien senior notes due 2021 $ 349,719 $ 13,614 $ (72,967) 290,366 $ 315,773 6.375% senior notes due 2024 55,547 861 — 56,408 45,973 Total senior notes $ 405,266 $ 14,475 $ (72,967) $ 346,774 $ 361,746 (1) The fair value of the senior notes was based on observable market inputs, which are considered Level 2 in the fair value hierarchy.</t>
  </si>
  <si>
    <t>Schedule of future maturities of long-term debt</t>
  </si>
  <si>
    <t>2021 $ 290,366 2024 56,408 Less unamortized debt issuance costs (10,568) Plus unamortized deferred gain 60,167 Total long-term debt $ 396,373</t>
  </si>
  <si>
    <t>Asset Retirement Obligations (Tables)</t>
  </si>
  <si>
    <t>Schedule of changes in carrying amount of asset retirement obligations</t>
  </si>
  <si>
    <t>2018 2017 Balance as of January 1 $ 100,310 $ 98,166 Accretion 6,171 7,072 Revisions to estimated future reclamation cash flows (11,832) (3,802) Payments (1,044) (1,126) Balance as of December 31 93,605 100,310 Less: current portion (1,014) (1,013) Asset retirement obligation, net of current portion $ 92,591 $ 99,297</t>
  </si>
  <si>
    <t>Employee Benefit Plans (Tables)</t>
  </si>
  <si>
    <t>Schedule of employee benefit plan expenses</t>
  </si>
  <si>
    <t>2018 2017 2016 Cloud Peak Energy defined contribution retirement plans $ 6,072 $ 7,241 $ 10,312 Cloud Peak Energy retiree medical plan (24,825) (5,471) (1,841) Total $ (18,753) $ 1,770 $ 8,471</t>
  </si>
  <si>
    <t>Schedule of total contributions during the period to defined contribution retirement plans</t>
  </si>
  <si>
    <t>2018 2017 2016 Contributions $ 6,072 $ 7,241 $ 10,312</t>
  </si>
  <si>
    <t>Schedule of components of net periodic postretirement benefit cost</t>
  </si>
  <si>
    <t>2018 2017 2016 Service cost $ 459 $ 894 $ 2,225 Interest cost 513 918 1,187 Amortization of prior service cost (credit) (4,287) (7,283) (5,253) Postretirement medical plan termination (gain) loss (21,510) — — Net periodic postretirement benefit cost (credit) $ (24,825) $ (5,471) $ (1,841)</t>
  </si>
  <si>
    <t>Schedule of changes in accumulated postretirement benefit obligation ("APBO")</t>
  </si>
  <si>
    <t>2018 2017 2016 Beginning Balance $ 25,891 $ 23,562 $ 61,407 Current period service costs 459 894 2,225 Interest costs 513 918 1,187 Plan amendment (25,274) — (47,671) Benefits paid, net of retiree contributions (392) (277) (198) Change in actuarial assumptions and actuarial loss — 794 6,612 Ending Balance 1,197 25,891 23,562 Less current portion 1,197 933 612 Long-term APBO $ — $ 24,958 $ 22,950</t>
  </si>
  <si>
    <t>Equity-Based Compensation (Tables)</t>
  </si>
  <si>
    <t>Schedule of total equity-based compensation expense recognized in entity's consolidated statements of operations</t>
  </si>
  <si>
    <t>2018 2017 2016 Total equity-based compensation expense $ (5,515) $ 11,730 $ 13,064</t>
  </si>
  <si>
    <t>Summary of restricted stock and restricted stock unit award activity</t>
  </si>
  <si>
    <t>Weighted Average Grant-Date Number Fair Value (per share) Non-vested units as of January 1, 2018 2,813 $ 3.75 Granted 871 3.49 Vested (544) 5.74 Forfeited (279) 3.23 Non-vested units as of December 31, 2018 2,861 $ 3.34</t>
  </si>
  <si>
    <t>Summary of performance based share unit awards activity</t>
  </si>
  <si>
    <t>Weighted Average Grant-Date Number Fair Value (per share) Non-vested units as of January 1, 2018 3,685 $ 4.08 Granted 1,153 4.05 Forfeited (380) 3.93 Canceled — — Vested (530) 9.66 Non-vested units as of December 31, 2018 3,928 $ 3.33</t>
  </si>
  <si>
    <t>Schedule of assumptions used to estimate the fair value of performance-based share units granted</t>
  </si>
  <si>
    <t>2018 2017 Risk-free interest rate 2.4 % 1.5 % Expected volatility 78.9 % 76.3 % Term (in years) 2.8 2.8 Fair Value (per share) $ 4.05 $ 5.85</t>
  </si>
  <si>
    <t>Summary of non-qualified stock option activity</t>
  </si>
  <si>
    <t xml:space="preserve">Weighted Weighted Average Average Aggregate Exercise Contractual Intrinsic Number Price Term Value (1) (per option) (years) Options outstanding as of January 1, 2018 1,002 $ 16.77 3.4 $ — Expired (120) $ 17.76 Options outstanding as of December 31, 2018 882 $ 16.63 2.2 $ — Exercisable as of December 31, 2018 882 $ 16.63 2.2 $ — The intrinsic value of a stock option is the amount by which the market value of the u nderlying stock exceeds the exercise price of the option at year-end. </t>
  </si>
  <si>
    <t>Schedule of compensation costs related to the ESPP</t>
  </si>
  <si>
    <t>2018 2017 2016 Unrecognized compensation expense $ — $ — $ — Recognized compensation expense — — 90 Total ESPP compensation expense $ — $ — $ 90</t>
  </si>
  <si>
    <t>Schedule of fair value of each purchase right granted under the Employee Stock Purchase Plan</t>
  </si>
  <si>
    <t>2016 Weighted-average fair value (per award) $ 1.54 Assumptions: Risk-free interest rate 0.4 % Expected option life 1.0 Expected volatility 70.0 %</t>
  </si>
  <si>
    <t>Commitments and Contingencies (Tables)</t>
  </si>
  <si>
    <t>Schedule of minimum rental commitments under non-cancelable operating leases</t>
  </si>
  <si>
    <t>2019 $ 1,525 2020 1,446 2021 201 2022 13 2023 13 Thereafter 370</t>
  </si>
  <si>
    <t>Summary of rent expenses relating to operating lease</t>
  </si>
  <si>
    <t>2018 2017 2016 Rent expense $ 2,148 $ 2,347 $ 2,183</t>
  </si>
  <si>
    <t>Accumulated Other Comprehensive Income (Loss) (Tables)</t>
  </si>
  <si>
    <t>Schedule of changes in Accumulated Other Comprehensive Income (Loss) (AOCI) by component, net of tax</t>
  </si>
  <si>
    <t>2018 2017 2016 Beginning balance, January 1, $ 13,807 $ 21,884 $ (12,951) Other comprehensive income before reclassifications 19,341 (3,489) 38,144 Amounts reclassified from accumulated other comprehensive income (19,864) (4,588) (3,309) Net current period other comprehensive income (loss) (523) (8,077) 34,835 Ending balance, December 31, $ 13,284 $ 13,807 $ 21,884</t>
  </si>
  <si>
    <t>Summary of reclassifications out of AOCI</t>
  </si>
  <si>
    <t>Postretirement Medical Plan (1) 2018 2017 2016 Amortization of prior service costs (credits), before tax (2) $ (4,287) $ (7,283) $ (5,253) Postretirement medical plan termination (21,510) ― ― Total before tax (25,797) (7,283) (5,253) Tax expense (benefit) 5,933 2,695 1,944 Amounts reclassified from AOCI $ (19,864) $ (4,588) $ (3,309) See Note 19 for the computation of net periodic postretirement benefit costs. Presented in the Consolidated Statements of Operations and Comprehensive Income (Loss). The balances disclosed for the years ended December 31, 2017 and 2016 were previously included in Cost of product sold and Selling, general, and administrative expenses . See Note 3 for information regarding ASU 2017-07, which we adopted on J anuary 1, 2018.</t>
  </si>
  <si>
    <t>Supplemental Cash Flow Information (Tables)</t>
  </si>
  <si>
    <t>Schedule Of Restricted Cash And Cash Equivalents [Table Text Block]</t>
  </si>
  <si>
    <t>December 31, 2018 2017 2016 Cash and cash equivalents $ 91,196 $ 107,948 $ 83,708 Restricted cash in other current assets 725 725 725 Restricted cash in other noncurrent assets 207 — — Total cash, cash equivalents, and restricted cash shown in the statement of cash flows $ 92,128 $ 108,673 $ 84,433</t>
  </si>
  <si>
    <t>Schedule Of Cash Flow Supplemental Disclosures [Table Text Block]</t>
  </si>
  <si>
    <t>2018 2017 2016 Supplemental cash flow disclosures Interest paid $ 28,790 $ 33,681 $ 39,560 Income taxes paid (refunded) $ 190 $ (1,459) $ (8,443) Supplemental non-cash investing and financing activities Capital expenditures included in accounts payable $ 233 $ 1,154 $ 3,227 Assets acquired under capital leases $ — $ — $ 964 Assets acquired under federal coal lease $ 2,356 $ — $ — Debt restructuring of 2019 and 2024 senior notes $ — $ — $ (290,366) Debt issuance of 2021 senior notes $ — $ — $ 290,366</t>
  </si>
  <si>
    <t>Supplemental Guarantor/Non-Guarantor Financial Information (Tables)</t>
  </si>
  <si>
    <t>Schedule of Condensed Consolidating Statements of Operations and Comprehensive Income</t>
  </si>
  <si>
    <t>Supplemental Condensed Consolidating Statement of Operations and Comprehensive Income (in thousands) Year Ended December 31, 2018 Parent Guarantor (CPE Inc.) Issuing Company (CPE Resources) Guarantor Subsidiaries Non-Guarantor Subsidiaries Eliminations Consolidated Revenue $ 6,810 $ ― $ 832,405 $ ― $ (6,810) $ 832,405 Costs and expenses Cost of product sold (exclusive of depreciation, depletion, and accretion, shown separately) ― 5 765,436 99 ― 765,540 Depreciation and depletion ― 1,136 47,906 ― ― 49,042 Accretion ― ― 6,171 ― ― 6,171 (Gain) loss on derivative financial instruments ― ― 2,642 ― ― 2,642 Selling, general and administrative expenses ― 36,645 ― ― (6,810) 29,835 Impairments ― ― 684,673 ― ― 684,673 Other operating costs ― ― 420 ― ― 420 Total costs and expenses ― 37,786 1,507,248 99 (6,810) 1,538,323 Operating income (loss) 6,810 (37,786) (674,843) (99) ― (705,918) Other income (expense) Net periodic postretirement benefit income (cost), excluding service cost ― 4,234 21,050 ― ― 25,284 Interest income 3 1,213 6 ― ― 1,222 Interest expense ― (38,440) (597) (1,152) ― (40,189) Other, net ― (426) (558) 426 ― (558) Total other (expense) income 3 (33,419) 19,901 (726) ― (14,241) Income (loss) before income tax provision and earnings from unconsolidated affiliates 6,813 (71,205) (654,942) (825) ― (720,159) Income tax benefit (expense) (19,482) 20,542 670 187 ― 1,917 Income (loss) from unconsolidated affiliates, net of tax ― 14 265 ― ― 279 Earnings (losses) from consolidated affiliates, net of tax (705,294) (654,645) (638) ― 1,360,577 ― Net income (loss) (717,963) (705,294) (654,645) (638) 1,360,577 (717,963) Other comprehensive income (loss) Postretirement medical plan amortization of prior service costs (4,287) (4,287) (4,287) ― 8,574 (4,287) Postretirement medical plan change 25,274 25,274 25,274 ― (50,548) 25,274 Postretirement medical plan termination (21,510) (21,510) (21,510) ― 43,020 (21,510) Income tax on retiree medical and pension changes ― ― ― ― ― ― Other comprehensive income (loss) (523) (523) (523) ― 1,046 (523) Total comprehensive income (loss) $ (718,486) $ (705,817) $ (655,168) $ (638) $ 1,361,623 $ (718,486) Supplemental Condensed Consolidating Statement of Operations and Comprehensive Income (in thousands) Year Ended December 31, 2017 Parent Guarantor (CPE Inc.) Issuing Company (CPE Resources) Guarantor Subsidiaries Non-Guarantor Subsidiaries Eliminations Consolidated Revenue $ 7,721 $ ― $ 887,706 $ ― $ (7,721) $ 887,706 Costs and expenses Cost of product sold (exclusive of depreciation, depletion, and accretion, shown separately) ― 13 758,016 5 ― 758,034 Depreciation and depletion ― 897 71,373 ― ― 72,270 Accretion ― ― 7,072 ― ― 7,072 (Gain) loss on derivative financial instruments ― ― 2,672 ― ― 2,672 Selling, general and administrative expenses ― 56,249 ― ― (7,721) 48,528 Debt restructuring costs ― 23 ― ― ― 23 Other operating costs ― ― 532 ― ― 532 Total costs and expenses ― 57,182 839,665 5 (7,721) 889,131 Operating income (loss) 7,721 (57,182) 48,041 (5) ― (1,425) Other income (expense) Net periodic postretirement benefit income (cost), excluding service cost ― 1,046 5,319 ― ― 6,365 Interest income 1 484 ― ― ― 485 Interest expense (47) (39,970) (536) (809) ― (41,362) Other, net ― (227) (886) 228 ― (885) Total other income (expense) (46) (38,667) 3,897 (581) ― (35,397) Income (loss) before income tax provision and earnings from unconsolidated affiliates 7,675 (95,849) 51,938 (586) ― (36,822) Income tax benefit (expense) (30,244) 62,757 (3,043) ― ― 29,470 Income (loss) from unconsolidated affiliates, net of tax ― 13 700 ― ― 713 Earnings (losses) from consolidated affiliates, net of tax 15,930 49,009 (586) ― (64,353) ― Net income (loss) (6,639) 15,930 49,009 (586) (64,353) (6,639) Other comprehensive income (loss) Postretirement medical plan amortization of prior service costs (7,283) (7,283) (7,283) ― 14,566 (7,283) Postretirement medical plan adjustment (794) (794) (794) ― 1,588 (794) Income tax on postretirement medical Other comprehensive income (loss) (8,077) (8,077) (8,077) ― 16,154 (8,077) Total comprehensive income (loss) $ (14,716) $ 7,853 $ 40,932 $ (586) $ (48,199) $ (14,716) Supplemental Condensed Consolidating Statement of Operations and Comprehensive Income (in thousands) Year Ended December 31, 2016 Parent Guarantor (CPE Inc.) Issuing Company (CPE Resources) Guarantor Subsidiaries Non-Guarantor Subsidiaries Eliminations Consolidated Revenue $ 8,274 $ ― $ 800,438 $ ― $ (8,274) $ 800,438 Costs and expenses Cost of product sold (exclusive of depreciation, depletion, and accretion, shown separately) ― 122 649,683 ― ― 649,805 Depreciation and depletion ― 1,172 26,046 ― ― 27,218 Accretion ― ― 6,645 ― ― 6,645 (Gain) loss on derivative financial instruments ― ― (8,180) ― ― (8,180) Selling, general and administrative expenses ― 59,807 ― ― (8,274) 51,533 Impairments ― 2,048 2,561 ― ― 4,609 Debt restructuring costs ― 4,665 ― ― ― 4,665 Other operating costs ― ― 941 ― ― 941 Total costs and expenses ― 67,814 677,696 ― (8,274) 737,236 Operating income (loss) 8,274 (67,814) 122,742 ― ― 63,202 Other income (expense) Net periodic postretirement benefit income (cost), excluding service cost ― 665 3,401 ― ― 4,066 Interest income 27 110 1 ― ― 138 Interest expense (244) (46,318) (489) (383) ― (47,434) Other, net ― (138) (1,001) 138 ― (1,001) Total other income (expense) (217) (45,681) 1,912 (245) ― (44,231) Income (loss) before income tax provision and earnings from unconsolidated affiliates 8,057 (113,495) 124,654 (245) ― 18,971 Income tax benefit (expense) (6,278) 15,586 (7,095) ― ― 2,213 Income (loss) from unconsolidated affiliates, net of tax ― 16 641 ― ― 657 Earnings (losses) from consolidated affiliates, net of tax 20,062 117,955 (245) ― (137,772) ― Net income (loss) 21,841 20,062 117,955 (245) (137,772) 21,841 Other comprehensive income (loss) Postretirement medical plan amortization of prior service costs (5,253) (5,253) (5,253) ― 10,506 (5,253) Postretirement medical plan adjustment (1,792) (1,792) (1,792) ― 3,584 (1,792) Postretirement medical plan change 42,851 42,851 42,851 ― (85,702) 42,851 Income tax on retiree medical and pension changes (971) (971) (971) ― 1,942 (971) Other comprehensive income (loss) 34,835 34,835 34,835 ― (69,670) 34,835 Total comprehensive income (loss) $ 56,676 $ 54,897 $ 152,790 $ (245) $ (207,442) $ 56,676</t>
  </si>
  <si>
    <t>Schedule of Condensed Consolidating Balance Sheet</t>
  </si>
  <si>
    <t>Supplemental Condensed Consolidating Balance Sheets (in thousands) December 31, 2018 Parent Guarantor (CPE Inc.) Issuing Company (CPE Resources) Guarantor Subsidiaries Non-Guarantor Subsidiaries Eliminations Consolidated ASSETS Current assets Cash and cash equivalents $ — $ 91,083 $ 113 $ — $ — $ 91,196 Accounts receivable — 55 5,048 28,424 — 33,527 Due from related parties — 61,960 35,025 — (96,985) — Inventories, net — — 70,040 — — 70,040 Income tax receivable 15,808 — — — — 15,808 Other prepaid and deferred charges 281 — 27,246 — — 27,527 Other assets 1 — 4,204 — — 4,205 Total current assets 16,090 153,096 141,678 28,424 (96,985) 242,303 Noncurrent assets Property, plant and equipment, net — 2,735 651,637 — — 654,372 Income tax receivable 15,768 — — — — 15,768 Other assets 338,229 583,793 21,202 1,179 (928,190) 16,213 Total assets $ 370,087 $ 739,626 $ 814,515 $ 29,603 $ (1,025,175) $ 928,656 LIABILITIES AND MEMBER'S EQUITY Current liabilities Accounts payable $ — $ — $ 34,080 $ 130 $ — $ 34,210 Royalties and production and property taxes — — 53,232 — — 53,232 Accrued expenses 1,703 5,001 19,681 — — 26,385 Due to related parties 74,710 71 — 22,275 (96,985) 71 Federal coal lease obligations — — 379 — — 379 Other liabilities — — 4,019 — — 4,019 Total current liabilities 76,413 5,072 111,391 22,405 (96,985) 118,296 Noncurrent liabilities Senior notes — 396,373 — — — 396,373 Federal coal lease obligations, net of current portion — — 1,404 — — 1,404 Asset retirement obligations, net of current portion — — 92,591 — — 92,591 Royalties and production taxes, net of current portion — — 20,587 — — 20,587 Other liabilities — — 5,731 — — 5,731 Total liabilities 76,413 401,445 231,704 22,405 (96,985) 634,982 Commitments and Contingencies (Note 21) Total equity 293,674 338,181 582,811 7,198 (928,190) 293,674 Total liabilities and equity $ 370,087 $ 739,626 $ 814,515 $ 29,603 $ (1,025,175) $ 928,656 Supplemental Condensed Consolidating Balance Sheets (in thousands) December 31, 2017 Parent Guarantor (CPE Inc.) Issuing Company (CPE Resources) Guarantor Subsidiaries Non-Guarantor Subsidiaries Eliminations Consolidated ASSETS Current assets Cash and cash equivalents $ — $ 107,818 $ 130 $ — $ — $ 107,948 Accounts receivable — — 17,359 32,716 — 50,075 Due from related parties — 46,350 23,044 — (69,272) 122 Inventories, net — — 72,904 — — 72,904 Income tax receivable 256 — — — — 256 Other prepaid and deferred charges 283 — 36,681 — — 36,964 Other assets — — 1,765 — — 1,765 Total current assets 539 154,168 151,883 32,716 (69,272) 270,034 Noncurrent assets Property, plant and equipment, net — 3,480 1,362,275 — — 1,365,755 Goodwill — — 2,280 — — 2,280 AMT tax receivable 29,454 — — — — 29,454 Other assets 1,036,162 1,289,487 33,612 341 (2,328,424) 31,178 Total assets $ 1,066,155 $ 1,447,135 $ 1,550,050 $ 33,057 $ (2,397,696) $ 1,698,701 LIABILITIES AND MEMBER'S EQUITY Current liabilities Accounts payable $ 1 $ 24 $ 29,748 $ 59 $ — $ 29,832 Royalties and production and property taxes — — 54,327 — — 54,327 Accrued expenses 3,160 5,659 23,999 — — 32,818 Due to related parties 44,039 71 — 25,162 (69,272) — Other liabilities — — 2,435 — — 2,435 Total current liabilities 47,200 5,754 110,509 25,221 (69,272) 119,412 Noncurrent liabilities Senior notes — 405,266 — — — 405,266 Asset retirement obligations, net of current portion — — 99,297 — — 99,297 Accumulated postretirement benefit obligation, net of current portion — — 24,958 — — 24,958 Royalties and production taxes, net of current portion — — 21,896 — — 21,896 Other liabilities 11,146 — 8,917 — — 20,063 Total liabilities 58,346 411,020 265,577 25,221 (69,272) 690,892 Commitments and Contingencies (Note 21) — — — — — — Total equity 1,007,809 1,036,115 1,284,473 7,836 (2,328,424) 1,007,809 Total liabilities and equity $ 1,066,155 $ 1,447,135 $ 1,550,050 $ 33,057 $ (2,397,696) $ 1,698,701</t>
  </si>
  <si>
    <t>Schedule of Condensed Consolidating Statements of Cash Flows</t>
  </si>
  <si>
    <t>Supplemental Condensed Consolidating Statement of Cash Flows (in thousands) Year Ended December 31, 2018 Parent Guarantor (CPE Inc.) Issuing Company (CPE Resources) Guarantor Subsidiaries Non-Guarantor Subsidiaries Eliminations Consolidated Net cash provided by (used in) operating activities $ — $ (3,523) $ 18,479 $ 1,143 $ — $ 16,099 Investing activities Purchases of property, plant and equipment — (425) (13,766) — — (14,191) Investment in development projects — — (1,894) — — (1,894) Other — 13 173 — — 186 Net cash provided by (used in) investing activities — (412) (15,487) — — (15,899) Financing activities Principal payments on federal coal leases — — (574) — — (574) Payment of deferred financing costs — — — (936) — (936) Payment amortized to deferred gain — (12,800) — — — (12,800) Payment of debt restructuring costs — — — — — — Other — — (2,435) — — (2,435) Net cash provided by (used in) financing activities — (12,800) (3,009) (936) — (16,745) Net increase (decrease) in cash, cash equivalents, and restricted cash — (16,735) (17) 207 — (16,545) Cash, cash equivalents, and restricted cash at beginning of period — 107,818 854 — — 108,673 Cash, cash equivalents, and restricted cash at the end of period $ — $ 91,083 $ 837 $ 207 $ — $ 92,128 Supplemental Condensed Consolidating Statement of Cash Flows (in thousands) Year Ended December 31, 2017 Parent Guarantor (CPE Inc.) Issuing Company (CPE Resources) Guarantor Subsidiaries Non-Guarantor Subsidiaries Eliminations Consolidated Net cash provided by (used in) operating activities $ — $ 36,301 $ 15,327 $ 408 $ — $ 52,036 Investing activities Purchases of property, plant and equipment — (2,004) (11,093) — — (13,097) Cash paid for capitalized interest — — — — — — Investment in development projects — — (1,750) — — (1,750) Insurance proceeds — — — — — — Other — — 195 — — 195 Net cash provided by (used in) investing activities — (2,004) (12,648) — — (14,652) Financing activities Repayment of senior notes — (62,094) — — — (62,094) Payment of debt refinancing costs — — — (408) — (408) Payment amortized to deferred gain — (12,395) — — — (12,395) Payment of debt restructuring costs — (23) — — — (23) Proceeds from issuance of common stock — 68,850 — — — 68,850 Cash paid for equity offering — (4,490) — — — (4,490) Other — — (2,584) — — (2,584) Net cash provided by (used in) financing activities — (10,152) (2,584) (408) — (13,144) Net increase (decrease) in cash, cash equivalents, and restricted cash — 24,145 95 — — 24,240 Cash, cash equivalents, and restricted cash at beginning of period — 83,673 760 — — 84,433 Cash, cash equivalents, and restricted cash at the end of period $ — $ 107,818 $ 855 $ — $ — $ 108,673 Supplemental Condensed Consolidating Statement of Cash Flows (in thousands) Year Ended December 31, 2016 Parent Guarantor (CPE Inc.) Issuing Company (CPE Resources) Guarantor Subsidiaries Non-Guarantor Subsidiaries Eliminations Consolidated Net cash provided by (used in) operating activities $ — $ 25,246 $ 23,470 $ — $ — $ 48,716 Investing activities Purchases of property, plant and equipment — (2,003) (31,636) — — (33,639) Cash paid for capitalized interest — — (1,444) — — (1,444) Investment in port access rights — — — — — — Investment in development projects — — (1,500) — — (1,500) Investment in unconsolidated affiliate — — — — — — Insurance proceeds — — 2,826 — — 2,826 Other — — 659 — — 659 Net cash provided by (used in) investing activities — (2,003) (31,095) — — (33,098) Financing activities Payment of deferred financing costs — (3,624) — — — (3,624) Cash paid to tender of 2019 and 2024 senior notes — (18,335) — — — (18,335) Payment of debt restructuring costs — (4,665) — — — (4,665) Other — — (2,374) — — (2,374) Net cash provided by (used in) financing activities — (26,624) (2,374) — — (28,998) Net increase (decrease) in cash cash equivalents, and restricted cash — (3,381) (9,999) — — (13,380) Cash, cash equivalents, and restricted cash at beginning of period — 87,054 10,759 — — 97,813 Cash, cash equivalents, and restricted cash at the end of period $ — $ 83,673 $ 760 $ — $ — $ 84,433</t>
  </si>
  <si>
    <t>Summary Unaudited Quarterly Financial Information (Tables)</t>
  </si>
  <si>
    <t>Year Ended December 31, 2018 First Quarter Second Quarter Third Quarter Fourth Quarter Revenue $ 216,309 $ 205,698 $ 233,080 $ 177,318 Operating income (loss) (371) (20,649) 717 (685,615) Net income (loss) (7,738) (29,872) 12,691 (693,044) Income (loss) per common share: Basic $ (0.10) $ (0.39) $ 0.17 $ (9.14) Diluted $ (0.10) $ (0.39) $ 0.16 $ (9.14) Closing stock price $ 2.91 $ 3.49 $ 2.30 $ 0.37 Year Ended December 31, 2017 First Quarter Second Quarter Third Quarter Fourth Quarter Revenue $ 195,728 $ 229,201 $ 248,884 $ 213,893 Operating income (loss) (1) (8,543) 892 10,257 (4,031) Net income (loss) (20,108) (6,948) 2,577 17,839 Income (loss) per common share: Basic $ (0.30) $ (0.09) $ 0.03 $ 0.24 Diluted $ (0.30) $ (0.09) $ 0.03 $ 0.23 Closing stock price $ 4.58 $ 3.53 $ 3.66 $ 4.45 Operating income (loss) for the quarterly periods of 2017 previously included all components of net benefit costs. Upon our adoption of ASU 2017-17 on January 1, 2018, only service costs remain in Operating income (loss). See Note 3 for information regarding ASU 2017-07.</t>
  </si>
  <si>
    <t>Schedule II - Valuation and Qualifying Accounts (Tables)</t>
  </si>
  <si>
    <t>Valuation And Qualifying Accounts Disclosure [Table Text Block]</t>
  </si>
  <si>
    <t>Additions Balance at Beginning of Year Charged to Costs and Expenses Charged to Other Accounts Other Additions (Deductions) Balance at End of Year (in thousands) Reserves and allowances deducted from asset accounts: Deferred Income Tax Valuation Allowance (1) Year Ended December 31, 2018 $ 52,010 $ $ ― $ 159,670 $ 211,680 Year Ended December 31, 2017 $ 99,638 $ ― $ ― $ (47,628) $ 52,010 Year Ended December 31, 2016 $ 118,957 $ ― $ ― $ (19,319) $ 99,638 Reserve for Materials and Supplies Year Ended December 31, 2018 $ 1,094 $ ― $ ― $ (5) $ 1,089 Year Ended December 31, 2017 $ 956 $ ― $ ― $ 138 $ 1,094 Year Ended December 31, 2016 $ 988 $ ― $ ― $ (32) $ 956 See also Note 9 of Notes to Consolidated Financial Statements in Item 8.</t>
  </si>
  <si>
    <t>Organization and Business (Details)</t>
  </si>
  <si>
    <t>Dec. 31, 2018Item</t>
  </si>
  <si>
    <t>Number of surface coal mines operated by entity</t>
  </si>
  <si>
    <t>Percentage of electricity generated in the U.S. from the coal produced</t>
  </si>
  <si>
    <t>2.00%</t>
  </si>
  <si>
    <t>Number of major development projects</t>
  </si>
  <si>
    <t>Critical and Significant Accounting Policies (Details) - USD ($) $ in Thousands</t>
  </si>
  <si>
    <t>Exploration Costs</t>
  </si>
  <si>
    <t>Postretirement medical plan termination</t>
  </si>
  <si>
    <t>Building And Building Improvements [Member] | Minimum [Member]</t>
  </si>
  <si>
    <t>Plant and equipment, estimated useful life</t>
  </si>
  <si>
    <t>5 years</t>
  </si>
  <si>
    <t>Building And Building Improvements [Member] | Maximum [Member]</t>
  </si>
  <si>
    <t>25 years</t>
  </si>
  <si>
    <t>Machinery And Equipment [Member] | Minimum [Member]</t>
  </si>
  <si>
    <t>3 years</t>
  </si>
  <si>
    <t>Machinery And Equipment [Member] | Maximum [Member]</t>
  </si>
  <si>
    <t>20 years</t>
  </si>
  <si>
    <t>Furniture And Fixtures [Member]</t>
  </si>
  <si>
    <t>Critical and Significant Accounting Policies (Details 1) $ in Thousands</t>
  </si>
  <si>
    <t>3 Months Ended</t>
  </si>
  <si>
    <t>Dec. 31, 2018USD ($)</t>
  </si>
  <si>
    <t>Sep. 30, 2018USD ($)</t>
  </si>
  <si>
    <t>Jun. 30, 2018USD ($)</t>
  </si>
  <si>
    <t>Mar. 31, 2018USD ($)</t>
  </si>
  <si>
    <t>Dec. 31, 2017USD ($)</t>
  </si>
  <si>
    <t>Sep. 30, 2017USD ($)</t>
  </si>
  <si>
    <t>Jun. 30, 2017USD ($)</t>
  </si>
  <si>
    <t>Mar. 31, 2017USD ($)</t>
  </si>
  <si>
    <t>Dec. 31, 2016USD ($)</t>
  </si>
  <si>
    <t>Jan. 01, 2019USD ($)</t>
  </si>
  <si>
    <t>Jan. 01, 2018USD ($)T</t>
  </si>
  <si>
    <t>Award vesting period</t>
  </si>
  <si>
    <t>ASSETS</t>
  </si>
  <si>
    <t>Right-of-use asset</t>
  </si>
  <si>
    <t>Liabilities</t>
  </si>
  <si>
    <t>Operating Lease Liability</t>
  </si>
  <si>
    <t>Retained earnings</t>
  </si>
  <si>
    <t>Accounting Standards Update 201707 [Abstract]</t>
  </si>
  <si>
    <t>Cost of product sold</t>
  </si>
  <si>
    <t>Operating Income (Loss)</t>
  </si>
  <si>
    <t>Accounting Standards Update 2014-09 [Abstract]</t>
  </si>
  <si>
    <t>Accounts Receivable, Net, Current</t>
  </si>
  <si>
    <t>Inventory, Net</t>
  </si>
  <si>
    <t>Estimated Quantity Of Tons Unrecognized | T</t>
  </si>
  <si>
    <t>Accounting Standards Update 2016-02 [Member] | Scenario Previously Reported [Member]</t>
  </si>
  <si>
    <t>Accounting Standards Update 2016-02 [Member] | Restatement Adjustment [Member]</t>
  </si>
  <si>
    <t>Accounting Standards Update 2017-07 [Member] | Scenario Previously Reported [Member]</t>
  </si>
  <si>
    <t>Accounting Standards Update 2017-07 [Member] | Restatement Adjustment [Member]</t>
  </si>
  <si>
    <t>Accounting Standards Update 2014-09 [Member] | Scenario Previously Reported [Member]</t>
  </si>
  <si>
    <t>Accounting Standards Update 2014-09 [Member] | Restatement Adjustment [Member]</t>
  </si>
  <si>
    <t>Accounting Standards Update 2014-09 [Member] | Difference Between Revenue Guidance In Effect Before And After Topic 606 [Member]</t>
  </si>
  <si>
    <t>Revenue (Details) - USD ($) $ / shares in Units, $ in Thousands</t>
  </si>
  <si>
    <t>Jan. 01, 2019</t>
  </si>
  <si>
    <t>Jan. 01, 2018</t>
  </si>
  <si>
    <t>Revenue Initial Application Period Cumulative Effect Transition [Line Items]</t>
  </si>
  <si>
    <t>Balances without the adoption of ASC 606 | Accounting Standards Update 2014-09 [Member]</t>
  </si>
  <si>
    <t>Effect of Change Higher/(Lower) | Accounting Standards Update 2014-09 [Member]</t>
  </si>
  <si>
    <t>Revenue (Details 1) - Logistics and Related Activities</t>
  </si>
  <si>
    <t>Minimum [Member]</t>
  </si>
  <si>
    <t>Revenue Remaining Performance Obligation Expected Timing Of Satisfaction [Line Items]</t>
  </si>
  <si>
    <t>Customer agreements timing</t>
  </si>
  <si>
    <t>P0Y1M</t>
  </si>
  <si>
    <t>Minimum [Member] | Sales Channel Directly To Consumer [Member]</t>
  </si>
  <si>
    <t>Revenue Performance Obligation Description Of Timing</t>
  </si>
  <si>
    <t>P1Y</t>
  </si>
  <si>
    <t>Maximum [Member]</t>
  </si>
  <si>
    <t>P0Y6M</t>
  </si>
  <si>
    <t>Maximum [Member] | Sales Channel Directly To Consumer [Member]</t>
  </si>
  <si>
    <t>P3Y</t>
  </si>
  <si>
    <t>Revenue (Details 2) - USD ($) $ in Thousands</t>
  </si>
  <si>
    <t>Disaggregation Of Revenue [Line Items]</t>
  </si>
  <si>
    <t>United States</t>
  </si>
  <si>
    <t>South Korea</t>
  </si>
  <si>
    <t>Revenue (Details 3) $ in Millions</t>
  </si>
  <si>
    <t>Owned and Operated Mines | Fixed Price Contract [Member]</t>
  </si>
  <si>
    <t>Revenue Remaining Performance Obligation</t>
  </si>
  <si>
    <t>Revenue Remaining Performance Obligation Percentage</t>
  </si>
  <si>
    <t>48.00%</t>
  </si>
  <si>
    <t>Owned and Operated Mines | Indexed Price Contract [Member]</t>
  </si>
  <si>
    <t>30.00%</t>
  </si>
  <si>
    <t>Logistics and Related Activities | Fixed Price Contract [Member]</t>
  </si>
  <si>
    <t>Revenue (Details 4) - USD ($) $ in Thousands</t>
  </si>
  <si>
    <t>Accounts Notes And Loans Receivable [Line Items]</t>
  </si>
  <si>
    <t>Trade accounts receivable</t>
  </si>
  <si>
    <t>Other receivables</t>
  </si>
  <si>
    <t>Segment Information (Details) $ in Thousands</t>
  </si>
  <si>
    <t>Oct. 17, 2016USD ($)</t>
  </si>
  <si>
    <t>Dec. 31, 2018USD ($)Item</t>
  </si>
  <si>
    <t>Reported segment | Item</t>
  </si>
  <si>
    <t>Segment Reporting Information [Line Items]</t>
  </si>
  <si>
    <t>Consolidated revenue</t>
  </si>
  <si>
    <t>Total Assets</t>
  </si>
  <si>
    <t>Capital Expenditures</t>
  </si>
  <si>
    <t>Adjusted EBITDA</t>
  </si>
  <si>
    <t>Depreciation and depletion</t>
  </si>
  <si>
    <t>Amortization of port access rights</t>
  </si>
  <si>
    <t>Derivative financial instruments</t>
  </si>
  <si>
    <t>(Gain) loss on derivative financial instruments</t>
  </si>
  <si>
    <t>Settlements on derivative financial instruments</t>
  </si>
  <si>
    <t>Total derivative financial instruments</t>
  </si>
  <si>
    <t>Interest expense, net</t>
  </si>
  <si>
    <t>(Income) loss from unconsolidated affiliates, net of tax</t>
  </si>
  <si>
    <t>Non-cash throughput amortization expense and contract termination payments</t>
  </si>
  <si>
    <t>Intersegment Elimination</t>
  </si>
  <si>
    <t>Owned and Operated Mines</t>
  </si>
  <si>
    <t>Logistics and Related Activities</t>
  </si>
  <si>
    <t>Other | Operating Segments [Member]</t>
  </si>
  <si>
    <t>Transportation Agreements (Details) T in Millions, $ in Millions</t>
  </si>
  <si>
    <t>Apr. 01, 2017</t>
  </si>
  <si>
    <t>Dec. 31, 2018USD ($)T</t>
  </si>
  <si>
    <t>Transportation Agreement Disclosure [Line Items]</t>
  </si>
  <si>
    <t>Minimum payments term</t>
  </si>
  <si>
    <t>2 years</t>
  </si>
  <si>
    <t>Committed Capacity | T</t>
  </si>
  <si>
    <t>Deferred assets for termination of contracts</t>
  </si>
  <si>
    <t>Costs under logistic contracts</t>
  </si>
  <si>
    <t>Amortization of transportation agreements</t>
  </si>
  <si>
    <t>Impairments (Details) $ in Thousands</t>
  </si>
  <si>
    <t>Dec. 31, 2018USD ($)$ / t</t>
  </si>
  <si>
    <t>Sep. 30, 2018$ / t</t>
  </si>
  <si>
    <t>Decrease in pricing percentage</t>
  </si>
  <si>
    <t>14.00%</t>
  </si>
  <si>
    <t>Dollar per tonne | $ / t</t>
  </si>
  <si>
    <t>Geographic Areas Long Lived Assets [Abstract]</t>
  </si>
  <si>
    <t>Owned and Operated Mines [Member]</t>
  </si>
  <si>
    <t>Long lived asset impairment</t>
  </si>
  <si>
    <t>Cordero Rojo Mine [Member] | Owned and Operated Mines [Member]</t>
  </si>
  <si>
    <t>Youngs Creek and Big Metal Projects | Owned and Operated Mines [Member]</t>
  </si>
  <si>
    <t>Interest Expense (Details) - USD ($) $ in Thousands</t>
  </si>
  <si>
    <t>Interest expense, Net</t>
  </si>
  <si>
    <t>Credit agreement commitment and administrative fees</t>
  </si>
  <si>
    <t>Federal coal lease obligations imputed interest</t>
  </si>
  <si>
    <t>Amortization of deferred financing costs and original issue discount</t>
  </si>
  <si>
    <t>Subtotal</t>
  </si>
  <si>
    <t>Premium on early retirement of debt</t>
  </si>
  <si>
    <t>Write-off of deferred financing costs and original issue discount</t>
  </si>
  <si>
    <t>Subtotal - cost of early retirement of debt and refinancings</t>
  </si>
  <si>
    <t>Total Interest Expense</t>
  </si>
  <si>
    <t>Senior 8.50 Percent Notes Due 2019 [Member]</t>
  </si>
  <si>
    <t>Equity Offering [Line Items]</t>
  </si>
  <si>
    <t>Interest Paid</t>
  </si>
  <si>
    <t>Interes Expense (Details 2) - USD ($) $ in Thousands</t>
  </si>
  <si>
    <t>Interest Expense Debt Abstract</t>
  </si>
  <si>
    <t>Net interest expense</t>
  </si>
  <si>
    <t>InterestCostsIncurred</t>
  </si>
  <si>
    <t>Interest Costs Capitalized Adjustments</t>
  </si>
  <si>
    <t>Interest Expense (Details 3) - USD ($) $ in Thousands</t>
  </si>
  <si>
    <t>Debt Issuance Costs Discussion [Line Items]</t>
  </si>
  <si>
    <t>Write off debt issuance costs</t>
  </si>
  <si>
    <t>Credit agreement</t>
  </si>
  <si>
    <t>Debt issue costs second amendment</t>
  </si>
  <si>
    <t>Income Taxes (Details) - USD ($) $ in Millions</t>
  </si>
  <si>
    <t>Tax Cuts And Jobs Act [Line Items]</t>
  </si>
  <si>
    <t>AMT Tax rate</t>
  </si>
  <si>
    <t>20.00%</t>
  </si>
  <si>
    <t>United States federal statutory income tax rate</t>
  </si>
  <si>
    <t>21.00%</t>
  </si>
  <si>
    <t>35.00%</t>
  </si>
  <si>
    <t>AMT value</t>
  </si>
  <si>
    <t>Income Taxes (Details 2) - USD ($) $ in Thousands</t>
  </si>
  <si>
    <t>Current:</t>
  </si>
  <si>
    <t>Federal</t>
  </si>
  <si>
    <t>State</t>
  </si>
  <si>
    <t>Total current</t>
  </si>
  <si>
    <t>Deferred:</t>
  </si>
  <si>
    <t>Total deferred</t>
  </si>
  <si>
    <t>Total income tax benefit (expense)</t>
  </si>
  <si>
    <t>Deferred income tax assets:</t>
  </si>
  <si>
    <t>Property, plant and equipment</t>
  </si>
  <si>
    <t>Mineral rights</t>
  </si>
  <si>
    <t>Accrued expense and liabilities</t>
  </si>
  <si>
    <t>Pension and other postretirement benefits</t>
  </si>
  <si>
    <t>Accrued reclamation and mine closure costs</t>
  </si>
  <si>
    <t>Contract rights</t>
  </si>
  <si>
    <t>Debt Restructuring</t>
  </si>
  <si>
    <t>Deferred interest</t>
  </si>
  <si>
    <t>Mark-to-market gain (loss)</t>
  </si>
  <si>
    <t>Net operating loss carry forward</t>
  </si>
  <si>
    <t>Total deferred income tax assets</t>
  </si>
  <si>
    <t>Less valuation allowance</t>
  </si>
  <si>
    <t>Net deferred income tax asset</t>
  </si>
  <si>
    <t>Deferred income tax liabilities:</t>
  </si>
  <si>
    <t>Throughput payments</t>
  </si>
  <si>
    <t>Total deferred income tax liabilities</t>
  </si>
  <si>
    <t>Net deferred income tax assets (liabilities)</t>
  </si>
  <si>
    <t>Deferred tax valuation allowance decrease</t>
  </si>
  <si>
    <t>Tax Credit Carryforward [Line Items]</t>
  </si>
  <si>
    <t>Increase in deferred tax valuation allowance</t>
  </si>
  <si>
    <t>Interest deduction carryforward</t>
  </si>
  <si>
    <t>State And Local Jurisdiction [Member]</t>
  </si>
  <si>
    <t>Operating loss carryforwards</t>
  </si>
  <si>
    <t>Operating loss carryforwards that do not expire</t>
  </si>
  <si>
    <t>Domestic Country [Member]</t>
  </si>
  <si>
    <t>Operating Loss Carry forwards to expire</t>
  </si>
  <si>
    <t>Income Taxes (Details 3)</t>
  </si>
  <si>
    <t>Jan. 11, 2019</t>
  </si>
  <si>
    <t>Reconciliation of effective tax rate of the Company with U.S. federal statutory income tax rate</t>
  </si>
  <si>
    <t>State income taxes, net of federal tax benefit (as a percent)</t>
  </si>
  <si>
    <t>1.30%</t>
  </si>
  <si>
    <t>2.20%</t>
  </si>
  <si>
    <t>1.20%</t>
  </si>
  <si>
    <t>Percentage depletion deduction (as a percent)</t>
  </si>
  <si>
    <t>0.20%</t>
  </si>
  <si>
    <t>12.90%</t>
  </si>
  <si>
    <t>(25.00%)</t>
  </si>
  <si>
    <t>Change in valuation allowance (as a percent)</t>
  </si>
  <si>
    <t>(22.20%)</t>
  </si>
  <si>
    <t>48.50%</t>
  </si>
  <si>
    <t>(32.40%)</t>
  </si>
  <si>
    <t>AMT credit monetization</t>
  </si>
  <si>
    <t>0.30%</t>
  </si>
  <si>
    <t>85.60%</t>
  </si>
  <si>
    <t>0.00%</t>
  </si>
  <si>
    <t>Other non-deductible expenses</t>
  </si>
  <si>
    <t>(0.10%)</t>
  </si>
  <si>
    <t>(2.10%)</t>
  </si>
  <si>
    <t>1.70%</t>
  </si>
  <si>
    <t>Stock compensation</t>
  </si>
  <si>
    <t>(0.20%)</t>
  </si>
  <si>
    <t>(5.80%)</t>
  </si>
  <si>
    <t>12.10%</t>
  </si>
  <si>
    <t>Non-deductible goodwill impairment</t>
  </si>
  <si>
    <t>Current and deferred tax adjustments</t>
  </si>
  <si>
    <t>(9.00%)</t>
  </si>
  <si>
    <t>(4.70%)</t>
  </si>
  <si>
    <t>Impact of federal corporate tax change</t>
  </si>
  <si>
    <t>(87.30%)</t>
  </si>
  <si>
    <t>0.10%</t>
  </si>
  <si>
    <t>0.40%</t>
  </si>
  <si>
    <t>Effective tax rate (as a percent)</t>
  </si>
  <si>
    <t>80.00%</t>
  </si>
  <si>
    <t>(11.70%)</t>
  </si>
  <si>
    <t>Percentage Ownership Shareholder</t>
  </si>
  <si>
    <t>4.95%</t>
  </si>
  <si>
    <t>Equity Method Investments (Details) - USD ($) $ in Thousands</t>
  </si>
  <si>
    <t>Schedule Of Equity Method Investments [Line Items]</t>
  </si>
  <si>
    <t>Distribution related to equity method investment</t>
  </si>
  <si>
    <t>Income from equity method investment</t>
  </si>
  <si>
    <t>Venture Fuels Partnership</t>
  </si>
  <si>
    <t>Equity investment in Partnership (as a percent)</t>
  </si>
  <si>
    <t>50.00%</t>
  </si>
  <si>
    <t>Gateway Pacific Terminal</t>
  </si>
  <si>
    <t>49.00%</t>
  </si>
  <si>
    <t>GPT Impairment</t>
  </si>
  <si>
    <t>Other Investment [Member]</t>
  </si>
  <si>
    <t>Equity Method Investments (Details 2) - USD ($) $ in Thousands</t>
  </si>
  <si>
    <t>Venture Fuels Partnership | Coal sales</t>
  </si>
  <si>
    <t>Related Party Transaction [Line Items]</t>
  </si>
  <si>
    <t>Sales of coal to Venture Fuels Partnership</t>
  </si>
  <si>
    <t>Capital Stock and Earnings Per Share (Details) $ / shares in Units, shares in Thousands, $ in Thousands</t>
  </si>
  <si>
    <t>Jan. 11, 2019Item</t>
  </si>
  <si>
    <t>Dec. 31, 2018USD ($)$ / sharesshares</t>
  </si>
  <si>
    <t>Sep. 30, 2018USD ($)$ / shares</t>
  </si>
  <si>
    <t>Jun. 30, 2018USD ($)$ / shares</t>
  </si>
  <si>
    <t>Mar. 31, 2018USD ($)$ / shares</t>
  </si>
  <si>
    <t>Dec. 31, 2017USD ($)$ / sharesshares</t>
  </si>
  <si>
    <t>Sep. 30, 2017USD ($)$ / shares</t>
  </si>
  <si>
    <t>Jun. 30, 2017USD ($)$ / shares</t>
  </si>
  <si>
    <t>Mar. 31, 2017USD ($)$ / shares</t>
  </si>
  <si>
    <t>Dec. 31, 2016USD ($)$ / sharesshares</t>
  </si>
  <si>
    <t>Quantity of preferred share purchase | Item</t>
  </si>
  <si>
    <t>Discount On Common Stock Purchase Rights Agreement</t>
  </si>
  <si>
    <t>Common stock, par value (in dollars per share) | $ / shares</t>
  </si>
  <si>
    <t>Preferred stock authorized</t>
  </si>
  <si>
    <t>Preferred stock par value | $ / shares</t>
  </si>
  <si>
    <t>Earnings Per Share, Basic [Abstract]</t>
  </si>
  <si>
    <t>Net income (loss) | $</t>
  </si>
  <si>
    <t>Weighted-average shares outstanding</t>
  </si>
  <si>
    <t>Basic earnings per share (in dollars per share) | $ / shares</t>
  </si>
  <si>
    <t>Earnings Per Share, Diluted [Abstract]</t>
  </si>
  <si>
    <t>Net income | $</t>
  </si>
  <si>
    <t>Dilutive effect of stock equivalents</t>
  </si>
  <si>
    <t>Denominator for diluted earnings (loss) per share</t>
  </si>
  <si>
    <t>Diluted earnings (loss) per share | $ / shares</t>
  </si>
  <si>
    <t>Anti-dilutive securities excluded from diluted earnings (loss) per share calculation</t>
  </si>
  <si>
    <t>Anti-dilutive stock equivalents</t>
  </si>
  <si>
    <t>Fair Value of Financial Instruments (Details) - USD ($) $ in Thousands</t>
  </si>
  <si>
    <t>Recurring Basis</t>
  </si>
  <si>
    <t>Assets</t>
  </si>
  <si>
    <t>Money market funds</t>
  </si>
  <si>
    <t>Recurring Basis | Level 1</t>
  </si>
  <si>
    <t>Demand deposits</t>
  </si>
  <si>
    <t>Recurring Basis | Level 2</t>
  </si>
  <si>
    <t>Derivative Financial Instruments (Details) bbl in Thousands, $ in Thousands</t>
  </si>
  <si>
    <t>Dec. 31, 2018USD ($)bbl$ / bbl</t>
  </si>
  <si>
    <t>Offsetting and Balance Sheet Presentation</t>
  </si>
  <si>
    <t>Gross Amounts of Recognized Liabilities</t>
  </si>
  <si>
    <t>Net Amounts Presented in the Consolidated Balance Sheet Liabilities</t>
  </si>
  <si>
    <t>Cash collateral requirements</t>
  </si>
  <si>
    <t>International coal contracts | Forward Contracts</t>
  </si>
  <si>
    <t>Domestic coal futures contracts | Future Contracts</t>
  </si>
  <si>
    <t>WTI derivative financial instruments</t>
  </si>
  <si>
    <t>Derivative [Line Items]</t>
  </si>
  <si>
    <t>Derivative Contracts Notional Amount Floor Positions | bbl</t>
  </si>
  <si>
    <t>Derivative, Average Floor Price | $ / bbl</t>
  </si>
  <si>
    <t>Derivative Contracts Notional Amount Ceiling Positions | bbl</t>
  </si>
  <si>
    <t>Derivative, Average Cap Price | $ / bbl</t>
  </si>
  <si>
    <t>WTI derivative financial instruments | Collar positions</t>
  </si>
  <si>
    <t>Inventories (Details) - USD ($) $ in Thousands</t>
  </si>
  <si>
    <t>Materials and supplies</t>
  </si>
  <si>
    <t>Less: Obsolescence allowance</t>
  </si>
  <si>
    <t>Material and supplies, net</t>
  </si>
  <si>
    <t>Coal inventory</t>
  </si>
  <si>
    <t>Property, Plant and Equipment (Details) - USD ($) $ in Thousands</t>
  </si>
  <si>
    <t>1 Months Ended</t>
  </si>
  <si>
    <t>Feb. 28, 2019</t>
  </si>
  <si>
    <t>Property, plant and equipment (by category)</t>
  </si>
  <si>
    <t>Less: accumulated depreciation and depletion</t>
  </si>
  <si>
    <t>Interest Costs Incurred Capitalized [Abstract]</t>
  </si>
  <si>
    <t>Interest Costs Capitalized</t>
  </si>
  <si>
    <t>Leased equipment</t>
  </si>
  <si>
    <t>Land, surface rights, and mineral rights (1)</t>
  </si>
  <si>
    <t>Mining Equipment</t>
  </si>
  <si>
    <t>Construction in progress</t>
  </si>
  <si>
    <t>Other equipment</t>
  </si>
  <si>
    <t>Buildings and improvements</t>
  </si>
  <si>
    <t>Asset held for sale</t>
  </si>
  <si>
    <t>Gain Loss On Sale Of Property Plant Equipment</t>
  </si>
  <si>
    <t>Property, Plant and Equipment, Gross, Attributable to Areas Where Entity is Not Engaged in Mining Operations</t>
  </si>
  <si>
    <t>Property, Plant and Equipment (Details 2) - Capital lease obligations - USD ($) $ in Thousands</t>
  </si>
  <si>
    <t>Future payments on capital equipment lease obligation payments</t>
  </si>
  <si>
    <t>2019</t>
  </si>
  <si>
    <t>2020</t>
  </si>
  <si>
    <t>2021</t>
  </si>
  <si>
    <t>2022</t>
  </si>
  <si>
    <t>Less: interest</t>
  </si>
  <si>
    <t>Total principal payments</t>
  </si>
  <si>
    <t>Less: current portion</t>
  </si>
  <si>
    <t>Capital Lease Obligations, Noncurrent</t>
  </si>
  <si>
    <t>Capital Equipment Lease Obligations</t>
  </si>
  <si>
    <t>Debt Instrument Interest Rate Effective Percentage</t>
  </si>
  <si>
    <t>4.41%</t>
  </si>
  <si>
    <t>3.45%</t>
  </si>
  <si>
    <t>London Inter bank Offered Rate LIBOR [Member]</t>
  </si>
  <si>
    <t>Margin over base rate on lease agreement (as a percent)</t>
  </si>
  <si>
    <t>1.95%</t>
  </si>
  <si>
    <t>Senior Notes (Details) - USD ($) $ in Thousands</t>
  </si>
  <si>
    <t>Exchange Offers on Senior Notes</t>
  </si>
  <si>
    <t>Aggregate Principal amount</t>
  </si>
  <si>
    <t>Principal</t>
  </si>
  <si>
    <t>Exchanges</t>
  </si>
  <si>
    <t>Accrued Interest Paid</t>
  </si>
  <si>
    <t>Senior 8.50 Percent Notes Due 2019</t>
  </si>
  <si>
    <t>Interest rate (as a percent)</t>
  </si>
  <si>
    <t>8.50%</t>
  </si>
  <si>
    <t>Aggregate Principal Remaining</t>
  </si>
  <si>
    <t>Senior 12.0 Percent Notes Due 2021</t>
  </si>
  <si>
    <t>12.00%</t>
  </si>
  <si>
    <t>Interest rate (as a percent) Effective</t>
  </si>
  <si>
    <t>6.46%</t>
  </si>
  <si>
    <t>Senior 6.375 Percent Notes Due 2024</t>
  </si>
  <si>
    <t>6.375%</t>
  </si>
  <si>
    <t>Senior Notes (Details 1) - USD ($) $ in Thousands, shares in Millions</t>
  </si>
  <si>
    <t>Feb. 28, 2017</t>
  </si>
  <si>
    <t>Common Stock Shares Issued</t>
  </si>
  <si>
    <t>Net proceeds of common stock issued</t>
  </si>
  <si>
    <t>Debt Instrument [Line Items]</t>
  </si>
  <si>
    <t>Unamortized discount and debt issuance costs</t>
  </si>
  <si>
    <t>Unamortized Deferred Gain Forgiven Debt</t>
  </si>
  <si>
    <t>Carrying Value</t>
  </si>
  <si>
    <t>Fair Value</t>
  </si>
  <si>
    <t>Redemption price percentage of principal amount</t>
  </si>
  <si>
    <t>101.417%</t>
  </si>
  <si>
    <t>Interest paid</t>
  </si>
  <si>
    <t>Principal amount with premium of notes redeemed</t>
  </si>
  <si>
    <t>Total Redemption costs</t>
  </si>
  <si>
    <t>Senior Notes (Details 2) - USD ($) $ in Thousands</t>
  </si>
  <si>
    <t>MaturitiesOfLongTermDebtAbstract</t>
  </si>
  <si>
    <t>2024</t>
  </si>
  <si>
    <t>Less unamortized debt issuance costs</t>
  </si>
  <si>
    <t>Plus unamortized Deferred Gain on Debt</t>
  </si>
  <si>
    <t>Total long term debt</t>
  </si>
  <si>
    <t>Asset Retirement Obligations (Details) - USD ($) $ in Thousands</t>
  </si>
  <si>
    <t>Changes in carrying amount of asset retirement obligations</t>
  </si>
  <si>
    <t>Balance at the beginning of the period</t>
  </si>
  <si>
    <t>Revisions to estimated future reclamation cash flows</t>
  </si>
  <si>
    <t>Payments</t>
  </si>
  <si>
    <t>Balance at the end of the period</t>
  </si>
  <si>
    <t>Concurrent reclamation excluded from asset retirement obligation</t>
  </si>
  <si>
    <t>ARO Asset Revisions</t>
  </si>
  <si>
    <t>Non-cash credit to depreciation and depletion expense</t>
  </si>
  <si>
    <t>Antelope Mine</t>
  </si>
  <si>
    <t>Cordero Rojo Mine</t>
  </si>
  <si>
    <t>Spring Creek Mine</t>
  </si>
  <si>
    <t>Asset Retirement Obligations (Details 2) - USD ($) $ in Thousands</t>
  </si>
  <si>
    <t>Total asset retirement obligation calculation</t>
  </si>
  <si>
    <t>Asset Retirement Obligation, Current</t>
  </si>
  <si>
    <t>Asset Retirement Obligations, Noncurrent</t>
  </si>
  <si>
    <t>Asset Retirement Obligation</t>
  </si>
  <si>
    <t>Other Obligations (Details) $ in Thousands</t>
  </si>
  <si>
    <t>Federal Coal Lease Obligation [Member]</t>
  </si>
  <si>
    <t>Federal coal Lease obligations</t>
  </si>
  <si>
    <t>Other Obligations (Details 1) - USD ($) $ in Thousands</t>
  </si>
  <si>
    <t>Nov. 09, 2018</t>
  </si>
  <si>
    <t>May 24, 2018</t>
  </si>
  <si>
    <t>Jan. 31, 2017</t>
  </si>
  <si>
    <t>Sep. 09, 2016</t>
  </si>
  <si>
    <t>Feb. 21, 2014</t>
  </si>
  <si>
    <t>Feb. 11, 2013</t>
  </si>
  <si>
    <t>Line of Credit Facility [Line Items]</t>
  </si>
  <si>
    <t>Payments Of Deferred Financing Costs</t>
  </si>
  <si>
    <t>Interest and Facility Fee Discussion</t>
  </si>
  <si>
    <t>Line Of Credit Facility Commitment Fee Amount</t>
  </si>
  <si>
    <t>Outstanding letters of credit under the Credit Facility</t>
  </si>
  <si>
    <t>Unamortized debt issuance costs</t>
  </si>
  <si>
    <t>Time period of realization of AMT</t>
  </si>
  <si>
    <t>P4Y</t>
  </si>
  <si>
    <t>Credit Agreement and the A/R Securitization Program</t>
  </si>
  <si>
    <t>Debt Agreement Ratios</t>
  </si>
  <si>
    <t>Gross debt to Ebitda ratio</t>
  </si>
  <si>
    <t>1.75%</t>
  </si>
  <si>
    <t>Ebitda to Fixed charges ratio</t>
  </si>
  <si>
    <t>1.15%</t>
  </si>
  <si>
    <t>Total Liquidity</t>
  </si>
  <si>
    <t>Credit Agreement and the A/R Securitization Program | June 30, 2019</t>
  </si>
  <si>
    <t>Funded debt to Ebitda</t>
  </si>
  <si>
    <t>4.00%</t>
  </si>
  <si>
    <t>Credit Agreement and the A/R Securitization Program | September 30, 2019 to December 31, 2019</t>
  </si>
  <si>
    <t>3.50%</t>
  </si>
  <si>
    <t>Credit Agreement and the A/R Securitization Program | March 31, 2020 to June 30, 2020</t>
  </si>
  <si>
    <t>3.00%</t>
  </si>
  <si>
    <t>Credit Agreement and the A/R Securitization Program | September 30, 2020 to maturity</t>
  </si>
  <si>
    <t>2.50%</t>
  </si>
  <si>
    <t>Credit Agreement and the A/R Securitization Program | Minimum</t>
  </si>
  <si>
    <t>A/R Securitization Program</t>
  </si>
  <si>
    <t>Maximum amount under senior secured revolving credit facility</t>
  </si>
  <si>
    <t>Letters of credit that can be issued</t>
  </si>
  <si>
    <t>Borrowing capacity allowed</t>
  </si>
  <si>
    <t>Reduction of letters of credit</t>
  </si>
  <si>
    <t>Senior Secured Revolving Credit Facility</t>
  </si>
  <si>
    <t>Senior Secured Revolving Credit Facility | Minimum</t>
  </si>
  <si>
    <t>Second Lien Debt [Member]</t>
  </si>
  <si>
    <t>Senior Secured Revolving Credit Facility Prior [Member]</t>
  </si>
  <si>
    <t>Employee Benefit Plans (Details) $ in Thousands</t>
  </si>
  <si>
    <t>Dec. 31, 2019USD ($)</t>
  </si>
  <si>
    <t>Schedule Of Employee Benefit Plans Disclosures [Line Items]</t>
  </si>
  <si>
    <t>Employee benefit plan expense</t>
  </si>
  <si>
    <t>Defined Contribution Retirement Plans</t>
  </si>
  <si>
    <t>Number of plans | Item</t>
  </si>
  <si>
    <t>Employer's matching contribution limit of eligible compensation</t>
  </si>
  <si>
    <t>8.00%</t>
  </si>
  <si>
    <t>Contributions</t>
  </si>
  <si>
    <t>Retiree Medical Plan</t>
  </si>
  <si>
    <t>Increase (Decrease) in Postretirement Obligations</t>
  </si>
  <si>
    <t>Service cost</t>
  </si>
  <si>
    <t>Interest cost</t>
  </si>
  <si>
    <t>Amortization of prior service cost</t>
  </si>
  <si>
    <t>Postretirement medical plan termination (gain) loss</t>
  </si>
  <si>
    <t>Net periodic benefit cost</t>
  </si>
  <si>
    <t>Defined Benefit Plan Change In Benefit Obligation Roll Forward</t>
  </si>
  <si>
    <t>Current period service costs</t>
  </si>
  <si>
    <t>Defined Benefit Plan, Plan Amendments</t>
  </si>
  <si>
    <t>Benefits paid, net of retiree contributions</t>
  </si>
  <si>
    <t>Change in actuarial assumptions and actuarial loss</t>
  </si>
  <si>
    <t>Less current portion</t>
  </si>
  <si>
    <t>Long-term APBO</t>
  </si>
  <si>
    <t>Defined Contribution Retirement Plan [Member]</t>
  </si>
  <si>
    <t>Age of employees, entitled to receive benefits under the Retiree Medical Plan (in years)</t>
  </si>
  <si>
    <t>55 years</t>
  </si>
  <si>
    <t>Minimum completed term of service, employees entitled to receive benefits under the Retiree Medical Plan (in years)</t>
  </si>
  <si>
    <t>10 years</t>
  </si>
  <si>
    <t>Negative prior service cost base to be amortized</t>
  </si>
  <si>
    <t>Postretirement Credit Amortization Period</t>
  </si>
  <si>
    <t>4 years 2 months</t>
  </si>
  <si>
    <t>Post retirement medical plan</t>
  </si>
  <si>
    <t>Equity-Based Compensation (Details) - USD ($) $ / shares in Units, shares in Thousands, $ in Thousands</t>
  </si>
  <si>
    <t>Share-based Compensation Arrangement by Share-based Payment Award [Line Items]</t>
  </si>
  <si>
    <t>LTIP</t>
  </si>
  <si>
    <t>Pool of shares of common stock for issuance in connection with share-based awards</t>
  </si>
  <si>
    <t>Number of shares available for grant</t>
  </si>
  <si>
    <t>Additional shares requested</t>
  </si>
  <si>
    <t>Vesting Period Change in Control Termination Without Cause</t>
  </si>
  <si>
    <t>Share-based compensation expense</t>
  </si>
  <si>
    <t>LTIP | Restricted Stock and Restricted Stock Units</t>
  </si>
  <si>
    <t>Period of resignation or retirement of director from grant date</t>
  </si>
  <si>
    <t>1 year</t>
  </si>
  <si>
    <t>Restricted stock and performance based share unit award activity</t>
  </si>
  <si>
    <t>Non-vested shares at the beginning of the period, number (in shares)</t>
  </si>
  <si>
    <t>Granted, number (in shares)</t>
  </si>
  <si>
    <t>Forfeited</t>
  </si>
  <si>
    <t>Ves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1 year 10 months 24 days</t>
  </si>
  <si>
    <t>Total fair value of awards vested</t>
  </si>
  <si>
    <t>LTIP | Performance Based Share Units</t>
  </si>
  <si>
    <t>Canceled, number (in shares)</t>
  </si>
  <si>
    <t>Canceled (in dollars per share)</t>
  </si>
  <si>
    <t>1 year 7 months 6 days</t>
  </si>
  <si>
    <t>Assumptions</t>
  </si>
  <si>
    <t>Risk-free interest rate</t>
  </si>
  <si>
    <t>2.40%</t>
  </si>
  <si>
    <t>1.50%</t>
  </si>
  <si>
    <t>Expected volatility</t>
  </si>
  <si>
    <t>78.90%</t>
  </si>
  <si>
    <t>76.30%</t>
  </si>
  <si>
    <t>Term</t>
  </si>
  <si>
    <t>2 years 9 months 18 days</t>
  </si>
  <si>
    <t>Fair value (per share)</t>
  </si>
  <si>
    <t>LTIP | Performance Based Share Units | Maximum</t>
  </si>
  <si>
    <t>Performance-Based Share Units</t>
  </si>
  <si>
    <t>Percentage of target amount, high end of range</t>
  </si>
  <si>
    <t>200.00%</t>
  </si>
  <si>
    <t>LTIP | Performance Based Share Units | Minimum</t>
  </si>
  <si>
    <t>Percentage of target amount, low end of range</t>
  </si>
  <si>
    <t>LTIP | Non-Qualified Stock Options</t>
  </si>
  <si>
    <t>Expiration period</t>
  </si>
  <si>
    <t>90 days</t>
  </si>
  <si>
    <t>Period of vested options expiration after the date of the grantee's termination of employment</t>
  </si>
  <si>
    <t>30 days</t>
  </si>
  <si>
    <t>Non-qualified stock option activity</t>
  </si>
  <si>
    <t>Options outstanding at the beginning of the period (in shares)</t>
  </si>
  <si>
    <t>Expirations (in shares)</t>
  </si>
  <si>
    <t>Options outstanding at the end of the period (in shares)</t>
  </si>
  <si>
    <t>Exercisable at the end of the period (in shares)</t>
  </si>
  <si>
    <t>Weighted Average Exercise Price (per option)</t>
  </si>
  <si>
    <t>Options outstanding at the beginning of the period (in dollars per share)</t>
  </si>
  <si>
    <t>Expired (in dollars per share)</t>
  </si>
  <si>
    <t>Options outstanding at the end of the period (in dollars per share)</t>
  </si>
  <si>
    <t>Exercisable at the end of the period (in dollars per share)</t>
  </si>
  <si>
    <t>Other disclosures</t>
  </si>
  <si>
    <t>Options outstanding weighted Average Contractual Term</t>
  </si>
  <si>
    <t>2 years 2 months 12 days</t>
  </si>
  <si>
    <t>3 years 4 months 24 days</t>
  </si>
  <si>
    <t>Exercisable weighted Average Contractual Term</t>
  </si>
  <si>
    <t>Equity-Based Compensation (Details 1) - USD ($) $ / shares in Units, shares in Thousands</t>
  </si>
  <si>
    <t>Total ESPP compensation expense</t>
  </si>
  <si>
    <t>ESPP</t>
  </si>
  <si>
    <t>Share Based Compensation Arrangement by Share Based Payment Award Offering Period</t>
  </si>
  <si>
    <t>Minimum term of service for eligibility</t>
  </si>
  <si>
    <t>6 months</t>
  </si>
  <si>
    <t>Minimum hours of service completed per calendar year for eligibility</t>
  </si>
  <si>
    <t>1000 hours</t>
  </si>
  <si>
    <t>Maximum contribution of eligible earnings by participating employees per pay period</t>
  </si>
  <si>
    <t>Maximum contribution of eligible earnings by participating employees per plan year</t>
  </si>
  <si>
    <t>Percentage of purchase price of common stock purchased under ESPP to fair market value of common stock on offering date</t>
  </si>
  <si>
    <t>90.00%</t>
  </si>
  <si>
    <t>Percentage of purchase price of common stock purchased under ESPP to fair market value of common stock on last day of option period</t>
  </si>
  <si>
    <t>Recognized compensation expense</t>
  </si>
  <si>
    <t>Weighted-average fair value (per award)</t>
  </si>
  <si>
    <t>Expected option life</t>
  </si>
  <si>
    <t>70.00%</t>
  </si>
  <si>
    <t>Commitments and Contingencies (Details 1) - USD ($) $ in Thousands</t>
  </si>
  <si>
    <t>Future minimum lease commitments</t>
  </si>
  <si>
    <t>2023</t>
  </si>
  <si>
    <t>Thereafter</t>
  </si>
  <si>
    <t>Rental Expense</t>
  </si>
  <si>
    <t>Rent expense</t>
  </si>
  <si>
    <t>Commitments and Contingencies (Details 2)</t>
  </si>
  <si>
    <t>Feb. 16, 2016</t>
  </si>
  <si>
    <t>Jan. 29, 2016</t>
  </si>
  <si>
    <t>Sep. 20, 2017Item</t>
  </si>
  <si>
    <t>Aug. 22, 2017Item</t>
  </si>
  <si>
    <t>Jul. 17, 2017Item</t>
  </si>
  <si>
    <t>Oct. 21, 2016Item</t>
  </si>
  <si>
    <t>Sep. 02, 2016Item</t>
  </si>
  <si>
    <t>Nov. 25, 2015Item</t>
  </si>
  <si>
    <t>Sep. 15, 2015Item</t>
  </si>
  <si>
    <t>Jan. 12, 2015Item</t>
  </si>
  <si>
    <t>Sep. 05, 2014a</t>
  </si>
  <si>
    <t>WYOMING [Member] | Antelope Mine [Member]</t>
  </si>
  <si>
    <t>Commitment and Contingency [Line Items]</t>
  </si>
  <si>
    <t>Acres related to estimated quantity of mineral rights under challenge | a</t>
  </si>
  <si>
    <t>Number of appeals consolidated</t>
  </si>
  <si>
    <t>Unrelated IBLA Appeals</t>
  </si>
  <si>
    <t>California [Member]</t>
  </si>
  <si>
    <t>Number of California Local governments California Climate Change Litigation</t>
  </si>
  <si>
    <t>Wild Earth Guardians Regulatory Challenge to Office of Surface Minings Approval Process for Mine Plans Litigation [Member]</t>
  </si>
  <si>
    <t>Number of different coal mines located in different states for which approvals are challenged</t>
  </si>
  <si>
    <t>Days allowed for stay of motion</t>
  </si>
  <si>
    <t>60 days</t>
  </si>
  <si>
    <t>Administrative Record Documents</t>
  </si>
  <si>
    <t>Notices of Supplemental Authority</t>
  </si>
  <si>
    <t>Wild Earth Guardians Regulatory Challenge to Office of Surface Minings Approval Process for Mine Plans Litigation [Member] | COLORADO [Member]</t>
  </si>
  <si>
    <t>Wild Earth Guardians Regulatory Challenge to Office of Surface Minings Approval Process for Mine Plans Litigation [Member] | WYOMING [Member]</t>
  </si>
  <si>
    <t>Number of Mines included in OSM motion to sever complaint and transfer</t>
  </si>
  <si>
    <t>Wild Earth Guardians Regulatory Challenge to Office of Surface Minings Approval Process for Mine Plans Litigation [Member] | WYOMING [Member] | Antelope Mine [Member]</t>
  </si>
  <si>
    <t>Challenged Mine Plan Modifications</t>
  </si>
  <si>
    <t>Commitments and Contingencies (Details 3) - USD ($) $ in Millions</t>
  </si>
  <si>
    <t>Concentration Risk [Line Items]</t>
  </si>
  <si>
    <t>Outstanding amount of surety bonds</t>
  </si>
  <si>
    <t>Collateral posted in the form of letters of credit</t>
  </si>
  <si>
    <t>Approved Decrease Total Bonding Requirements</t>
  </si>
  <si>
    <t>Revenues</t>
  </si>
  <si>
    <t>Percentage of revenue</t>
  </si>
  <si>
    <t>81.00%</t>
  </si>
  <si>
    <t>87.00%</t>
  </si>
  <si>
    <t>79.00%</t>
  </si>
  <si>
    <t>Customer Concentration Risk [Member]</t>
  </si>
  <si>
    <t>10.00%</t>
  </si>
  <si>
    <t>Accumulated Other Comprehensive Income (Loss) (Details) - USD ($) $ in Thousands</t>
  </si>
  <si>
    <t>Other Comprehensive Income (Loss) (AOCI) by component, net of tax</t>
  </si>
  <si>
    <t>Beginning balance, January 1</t>
  </si>
  <si>
    <t>Ending balance, December 31,</t>
  </si>
  <si>
    <t>Post retirement medical plan | Accumulated Other Comprehensive Income (Loss)</t>
  </si>
  <si>
    <t>Other comprehensive income (loss) before reclassifications</t>
  </si>
  <si>
    <t>Amounts reclassified from accumulated other comprehensive income (loss)</t>
  </si>
  <si>
    <t>Net current period other comprehensive income (loss)</t>
  </si>
  <si>
    <t>Accumulated Other Comprehensive Income (Loss) (Details 1) - USD ($) $ in Thousands</t>
  </si>
  <si>
    <t>Reclassification Adjustment out of Accumulated Other Comprehensive Income [Line Items]</t>
  </si>
  <si>
    <t>Amortization of prior service costs (credits), before tax</t>
  </si>
  <si>
    <t>Post retirement medical plan | Amount Reclassified from Accumulated Other Comprehensive Income</t>
  </si>
  <si>
    <t>Total before tax</t>
  </si>
  <si>
    <t>Tax expense (benefit)</t>
  </si>
  <si>
    <t>Amounts reclassified from AOCI</t>
  </si>
  <si>
    <t>Supplemental Cash Flow Information (Details) - USD ($) $ in Thousands</t>
  </si>
  <si>
    <t>Dec. 31, 2015</t>
  </si>
  <si>
    <t>RestrictedCashAndCashEquivalentsAbstract</t>
  </si>
  <si>
    <t>Restricted cash in other current assets</t>
  </si>
  <si>
    <t>Restricted cash in other noncurrent assets</t>
  </si>
  <si>
    <t>Total cash, cash equivalents, and restricted cash shown in the statement of cash flows</t>
  </si>
  <si>
    <t>Supplemental cash flow disclosures</t>
  </si>
  <si>
    <t>Income taxes paid (refunded)</t>
  </si>
  <si>
    <t>Supplemental noncash investing and financing activities</t>
  </si>
  <si>
    <t>Capital expenditures included in accounts payable</t>
  </si>
  <si>
    <t>Assets acquired under capital leases</t>
  </si>
  <si>
    <t>Assets acquired under federal coal leases</t>
  </si>
  <si>
    <t>Debt restructuring of 2019 and 2024 senior notes</t>
  </si>
  <si>
    <t>Debt issuance of 2021 senior notes</t>
  </si>
  <si>
    <t>Supplemental Guarantor/Non-Guarantor Financial Information (Details 1) - USD ($) $ in Thousands</t>
  </si>
  <si>
    <t>Supplemental Condensed Consolidating Statement of Operations and Comprehensive Income</t>
  </si>
  <si>
    <t>Net periodic postretirement benefit income (cost), excluding service cost</t>
  </si>
  <si>
    <t>Interest expense</t>
  </si>
  <si>
    <t>Income tax benefit (expense)</t>
  </si>
  <si>
    <t>Income (loss) from unconsolidated affiliates, net of tax</t>
  </si>
  <si>
    <t>Postretirement medical plan amortization of prior service costs</t>
  </si>
  <si>
    <t>Postretirement medical plan adjustments</t>
  </si>
  <si>
    <t>Postretirement medical plan change</t>
  </si>
  <si>
    <t>Eliminations</t>
  </si>
  <si>
    <t>Earnings (losses) from consolidated affiliates, net of tax</t>
  </si>
  <si>
    <t>Parent Guarantor (CPE Inc.) | Reportable Legal Entities [Member]</t>
  </si>
  <si>
    <t>Issuers | Reportable Legal Entities [Member]</t>
  </si>
  <si>
    <t>Guarantor Subsidiaries | Reportable Legal Entities [Member]</t>
  </si>
  <si>
    <t>Non-Guarantor Subsidiaries | Reportable Legal Entities [Member]</t>
  </si>
  <si>
    <t>Supplemental Guarantor/Non-Guarantor Financial Information (Details 2) - USD ($) $ in Thousands</t>
  </si>
  <si>
    <t>Federal Coal Lease Obligations Current</t>
  </si>
  <si>
    <t>Federal Coal Lease Obligations Non Current</t>
  </si>
  <si>
    <t>Royalties And Production Taxes Noncurrent</t>
  </si>
  <si>
    <t>Supplemental Guarantor/Non-Guarantor Financial Information (Details 3) - USD ($)</t>
  </si>
  <si>
    <t>Cash flows from continuing operations</t>
  </si>
  <si>
    <t>Investment in port access rights</t>
  </si>
  <si>
    <t>Investment in unconsolidated affiliate</t>
  </si>
  <si>
    <t>Summary Unaudited Quarterly Financial Information (Details) - USD ($) $ / shares in Units, $ in Thousands</t>
  </si>
  <si>
    <t>Summary of the unaudited quarterly results of operations for the period</t>
  </si>
  <si>
    <t>Income (loss) per common share from continuing operations attributable to the controlling interest:</t>
  </si>
  <si>
    <t>Closing stock price</t>
  </si>
  <si>
    <t>Net gain on termination of plan</t>
  </si>
  <si>
    <t>Revenue from Business interuptions insurance proceeds</t>
  </si>
  <si>
    <t>Subsequent Events (Details) - Senior 6.375 Percent Notes Due 2024 [Member] $ in Millions</t>
  </si>
  <si>
    <t>Mar. 15, 2019USD ($)</t>
  </si>
  <si>
    <t>Subsequent Event [Line Items]</t>
  </si>
  <si>
    <t>Percentage of principle amount of 2024 notes</t>
  </si>
  <si>
    <t>25.00%</t>
  </si>
  <si>
    <t>Grace period</t>
  </si>
  <si>
    <t>Subsequent Event [Member]</t>
  </si>
  <si>
    <t>Interest Payable Current</t>
  </si>
  <si>
    <t>Schedule II - Valuation and Qualifying Accounts (Details) - USD ($) $ in Thousands</t>
  </si>
  <si>
    <t>Deferred Income Tax Valuation Allowance</t>
  </si>
  <si>
    <t>Valuation And Qualifying Accounts Disclosure [Line Items]</t>
  </si>
  <si>
    <t>Balance at the beginning of the year</t>
  </si>
  <si>
    <t>Charged to costs and expenses</t>
  </si>
  <si>
    <t>Charged to other accounts</t>
  </si>
  <si>
    <t>Other additions (deductions)</t>
  </si>
  <si>
    <t>Balance at the end of the year</t>
  </si>
  <si>
    <t>Reserve for Materials and Suppl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76507272</v>
      </c>
    </row>
    <row r="10" spans="1:4">
      <c r="A10" s="4" t="s">
        <v>17</v>
      </c>
      <c r="D10" s="6" t="n">
        <v>25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73</v>
      </c>
      <c r="B1" s="2" t="s">
        <v>32</v>
      </c>
      <c r="C1" s="2" t="s">
        <v>2</v>
      </c>
      <c r="D1" s="2" t="s">
        <v>33</v>
      </c>
      <c r="E1" s="2" t="s">
        <v>4</v>
      </c>
      <c r="F1" s="2" t="s">
        <v>34</v>
      </c>
      <c r="G1" s="2" t="s">
        <v>35</v>
      </c>
      <c r="H1" s="2" t="s">
        <v>36</v>
      </c>
      <c r="I1" s="2" t="s">
        <v>37</v>
      </c>
      <c r="J1" s="2" t="s">
        <v>38</v>
      </c>
      <c r="K1" s="2" t="s">
        <v>2</v>
      </c>
      <c r="L1" s="2" t="s">
        <v>35</v>
      </c>
      <c r="M1" s="2" t="s">
        <v>39</v>
      </c>
    </row>
    <row r="2" spans="1:13">
      <c r="A2" s="3" t="s">
        <v>1074</v>
      </c>
    </row>
    <row r="3" spans="1:13">
      <c r="A3" s="4" t="s">
        <v>41</v>
      </c>
      <c r="C3" s="6" t="n">
        <v>177318</v>
      </c>
      <c r="D3" s="6" t="n">
        <v>233080</v>
      </c>
      <c r="E3" s="6" t="n">
        <v>205698</v>
      </c>
      <c r="F3" s="6" t="n">
        <v>216309</v>
      </c>
      <c r="G3" s="6" t="n">
        <v>213893</v>
      </c>
      <c r="H3" s="6" t="n">
        <v>248884</v>
      </c>
      <c r="I3" s="6" t="n">
        <v>229201</v>
      </c>
      <c r="J3" s="6" t="n">
        <v>195728</v>
      </c>
      <c r="K3" s="6" t="n">
        <v>832405</v>
      </c>
      <c r="L3" s="6" t="n">
        <v>887706</v>
      </c>
      <c r="M3" s="6" t="n">
        <v>800438</v>
      </c>
    </row>
    <row r="4" spans="1:13">
      <c r="A4" s="4" t="s">
        <v>52</v>
      </c>
      <c r="C4" s="5" t="n">
        <v>-685615</v>
      </c>
      <c r="D4" s="5" t="n">
        <v>717</v>
      </c>
      <c r="E4" s="5" t="n">
        <v>-20649</v>
      </c>
      <c r="F4" s="5" t="n">
        <v>-371</v>
      </c>
      <c r="G4" s="5" t="n">
        <v>-4031</v>
      </c>
      <c r="H4" s="5" t="n">
        <v>10257</v>
      </c>
      <c r="I4" s="5" t="n">
        <v>892</v>
      </c>
      <c r="J4" s="5" t="n">
        <v>-8543</v>
      </c>
      <c r="K4" s="5" t="n">
        <v>-705918</v>
      </c>
      <c r="L4" s="5" t="n">
        <v>-1425</v>
      </c>
      <c r="M4" s="5" t="n">
        <v>63202</v>
      </c>
    </row>
    <row r="5" spans="1:13">
      <c r="A5" s="4" t="s">
        <v>62</v>
      </c>
      <c r="C5" s="6" t="n">
        <v>-693044</v>
      </c>
      <c r="D5" s="6" t="n">
        <v>12691</v>
      </c>
      <c r="E5" s="6" t="n">
        <v>-29872</v>
      </c>
      <c r="F5" s="6" t="n">
        <v>-7738</v>
      </c>
      <c r="G5" s="6" t="n">
        <v>17839</v>
      </c>
      <c r="H5" s="6" t="n">
        <v>2577</v>
      </c>
      <c r="I5" s="6" t="n">
        <v>-6948</v>
      </c>
      <c r="J5" s="6" t="n">
        <v>-20108</v>
      </c>
      <c r="K5" s="6" t="n">
        <v>-717963</v>
      </c>
      <c r="L5" s="6" t="n">
        <v>-6639</v>
      </c>
      <c r="M5" s="6" t="n">
        <v>21841</v>
      </c>
    </row>
    <row r="6" spans="1:13">
      <c r="A6" s="3" t="s">
        <v>1075</v>
      </c>
    </row>
    <row r="7" spans="1:13">
      <c r="A7" s="4" t="s">
        <v>71</v>
      </c>
      <c r="C7" s="7" t="n">
        <v>-9.140000000000001</v>
      </c>
      <c r="D7" s="7" t="n">
        <v>0.17</v>
      </c>
      <c r="E7" s="7" t="n">
        <v>-0.39</v>
      </c>
      <c r="F7" s="8" t="n">
        <v>-0.1</v>
      </c>
      <c r="G7" s="7" t="n">
        <v>0.24</v>
      </c>
      <c r="H7" s="7" t="n">
        <v>0.03</v>
      </c>
      <c r="I7" s="7" t="n">
        <v>-0.09</v>
      </c>
      <c r="J7" s="8" t="n">
        <v>-0.3</v>
      </c>
      <c r="K7" s="7" t="n">
        <v>-9.49</v>
      </c>
      <c r="L7" s="7" t="n">
        <v>-0.09</v>
      </c>
      <c r="M7" s="7" t="n">
        <v>0.36</v>
      </c>
    </row>
    <row r="8" spans="1:13">
      <c r="A8" s="4" t="s">
        <v>72</v>
      </c>
      <c r="C8" s="10" t="n">
        <v>-9.140000000000001</v>
      </c>
      <c r="D8" s="10" t="n">
        <v>0.16</v>
      </c>
      <c r="E8" s="10" t="n">
        <v>-0.39</v>
      </c>
      <c r="F8" s="9" t="n">
        <v>-0.1</v>
      </c>
      <c r="G8" s="10" t="n">
        <v>0.23</v>
      </c>
      <c r="H8" s="10" t="n">
        <v>0.03</v>
      </c>
      <c r="I8" s="10" t="n">
        <v>-0.09</v>
      </c>
      <c r="J8" s="9" t="n">
        <v>-0.3</v>
      </c>
      <c r="K8" s="10" t="n">
        <v>-9.49</v>
      </c>
      <c r="L8" s="10" t="n">
        <v>-0.09</v>
      </c>
      <c r="M8" s="7" t="n">
        <v>0.35</v>
      </c>
    </row>
    <row r="9" spans="1:13">
      <c r="A9" s="4" t="s">
        <v>1076</v>
      </c>
      <c r="C9" s="7" t="n">
        <v>0.37</v>
      </c>
      <c r="D9" s="8" t="n">
        <v>2.3</v>
      </c>
      <c r="E9" s="7" t="n">
        <v>3.49</v>
      </c>
      <c r="F9" s="7" t="n">
        <v>2.91</v>
      </c>
      <c r="G9" s="7" t="n">
        <v>4.45</v>
      </c>
      <c r="H9" s="7" t="n">
        <v>3.66</v>
      </c>
      <c r="I9" s="7" t="n">
        <v>3.53</v>
      </c>
      <c r="J9" s="7" t="n">
        <v>4.58</v>
      </c>
      <c r="K9" s="7" t="n">
        <v>0.37</v>
      </c>
      <c r="L9" s="7" t="n">
        <v>4.45</v>
      </c>
    </row>
    <row r="10" spans="1:13">
      <c r="A10" s="4" t="s">
        <v>1077</v>
      </c>
      <c r="K10" s="6" t="n">
        <v>-21510</v>
      </c>
      <c r="L10" s="6" t="n">
        <v>0</v>
      </c>
      <c r="M10" s="6" t="n">
        <v>0</v>
      </c>
    </row>
    <row r="11" spans="1:13">
      <c r="A11" s="4" t="s">
        <v>153</v>
      </c>
      <c r="K11" s="5" t="n">
        <v>684673</v>
      </c>
      <c r="L11" s="5" t="n">
        <v>0</v>
      </c>
      <c r="M11" s="5" t="n">
        <v>4609</v>
      </c>
    </row>
    <row r="12" spans="1:13">
      <c r="A12" s="4" t="s">
        <v>559</v>
      </c>
      <c r="F12" s="6" t="n">
        <v>-900</v>
      </c>
      <c r="K12" s="5" t="n">
        <v>0</v>
      </c>
      <c r="L12" s="5" t="n">
        <v>880</v>
      </c>
      <c r="M12" s="5" t="n">
        <v>0</v>
      </c>
    </row>
    <row r="13" spans="1:13">
      <c r="A13" s="4" t="s">
        <v>560</v>
      </c>
      <c r="F13" s="6" t="n">
        <v>700</v>
      </c>
      <c r="K13" s="5" t="n">
        <v>5538</v>
      </c>
      <c r="L13" s="5" t="n">
        <v>702</v>
      </c>
      <c r="M13" s="5" t="n">
        <v>1254</v>
      </c>
    </row>
    <row r="14" spans="1:13">
      <c r="A14" s="4" t="s">
        <v>1078</v>
      </c>
      <c r="D14" s="6" t="n">
        <v>3100</v>
      </c>
    </row>
    <row r="15" spans="1:13">
      <c r="A15" s="4" t="s">
        <v>805</v>
      </c>
      <c r="C15" s="6" t="n">
        <v>2800</v>
      </c>
      <c r="K15" s="5" t="n">
        <v>14700</v>
      </c>
      <c r="L15" s="5" t="n">
        <v>2900</v>
      </c>
    </row>
    <row r="16" spans="1:13">
      <c r="A16" s="4" t="s">
        <v>49</v>
      </c>
      <c r="B16" s="6" t="n">
        <v>4700</v>
      </c>
      <c r="K16" s="6" t="n">
        <v>0</v>
      </c>
      <c r="L16" s="6" t="n">
        <v>23</v>
      </c>
      <c r="M16" s="6" t="n">
        <v>46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080</v>
      </c>
    </row>
    <row r="2" spans="1:2">
      <c r="A2" s="3" t="s">
        <v>1081</v>
      </c>
    </row>
    <row r="3" spans="1:2">
      <c r="A3" s="4" t="s">
        <v>1082</v>
      </c>
      <c r="B3" s="4" t="s">
        <v>1083</v>
      </c>
    </row>
    <row r="4" spans="1:2">
      <c r="A4" s="4" t="s">
        <v>1084</v>
      </c>
      <c r="B4" s="4" t="s">
        <v>940</v>
      </c>
    </row>
    <row r="5" spans="1:2">
      <c r="A5" s="4" t="s">
        <v>1085</v>
      </c>
    </row>
    <row r="6" spans="1:2">
      <c r="A6" s="3" t="s">
        <v>1081</v>
      </c>
    </row>
    <row r="7" spans="1:2">
      <c r="A7" s="4" t="s">
        <v>1086</v>
      </c>
      <c r="B7" s="8" t="n">
        <v>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39</v>
      </c>
    </row>
    <row r="3" spans="1:4">
      <c r="A3" s="4" t="s">
        <v>1088</v>
      </c>
    </row>
    <row r="4" spans="1:4">
      <c r="A4" s="3" t="s">
        <v>1089</v>
      </c>
    </row>
    <row r="5" spans="1:4">
      <c r="A5" s="4" t="s">
        <v>1090</v>
      </c>
      <c r="B5" s="6" t="n">
        <v>52010</v>
      </c>
      <c r="C5" s="6" t="n">
        <v>99638</v>
      </c>
      <c r="D5" s="6" t="n">
        <v>118957</v>
      </c>
    </row>
    <row r="6" spans="1:4">
      <c r="A6" s="4" t="s">
        <v>1091</v>
      </c>
      <c r="C6" s="5" t="n">
        <v>0</v>
      </c>
      <c r="D6" s="5" t="n">
        <v>0</v>
      </c>
    </row>
    <row r="7" spans="1:4">
      <c r="A7" s="4" t="s">
        <v>1092</v>
      </c>
      <c r="B7" s="5" t="n">
        <v>0</v>
      </c>
      <c r="C7" s="5" t="n">
        <v>0</v>
      </c>
      <c r="D7" s="5" t="n">
        <v>0</v>
      </c>
    </row>
    <row r="8" spans="1:4">
      <c r="A8" s="4" t="s">
        <v>1093</v>
      </c>
      <c r="B8" s="5" t="n">
        <v>159670</v>
      </c>
      <c r="C8" s="5" t="n">
        <v>-47628</v>
      </c>
      <c r="D8" s="5" t="n">
        <v>-19319</v>
      </c>
    </row>
    <row r="9" spans="1:4">
      <c r="A9" s="4" t="s">
        <v>1094</v>
      </c>
      <c r="B9" s="5" t="n">
        <v>211680</v>
      </c>
      <c r="C9" s="5" t="n">
        <v>52010</v>
      </c>
      <c r="D9" s="5" t="n">
        <v>99638</v>
      </c>
    </row>
    <row r="10" spans="1:4">
      <c r="A10" s="4" t="s">
        <v>1095</v>
      </c>
    </row>
    <row r="11" spans="1:4">
      <c r="A11" s="3" t="s">
        <v>1089</v>
      </c>
    </row>
    <row r="12" spans="1:4">
      <c r="A12" s="4" t="s">
        <v>1090</v>
      </c>
      <c r="B12" s="5" t="n">
        <v>1094</v>
      </c>
      <c r="C12" s="5" t="n">
        <v>956</v>
      </c>
      <c r="D12" s="5" t="n">
        <v>988</v>
      </c>
    </row>
    <row r="13" spans="1:4">
      <c r="A13" s="4" t="s">
        <v>1091</v>
      </c>
      <c r="B13" s="5" t="n">
        <v>0</v>
      </c>
      <c r="C13" s="5" t="n">
        <v>0</v>
      </c>
      <c r="D13" s="5" t="n">
        <v>0</v>
      </c>
    </row>
    <row r="14" spans="1:4">
      <c r="A14" s="4" t="s">
        <v>1092</v>
      </c>
      <c r="B14" s="5" t="n">
        <v>0</v>
      </c>
      <c r="C14" s="5" t="n">
        <v>0</v>
      </c>
      <c r="D14" s="5" t="n">
        <v>0</v>
      </c>
    </row>
    <row r="15" spans="1:4">
      <c r="A15" s="4" t="s">
        <v>1093</v>
      </c>
      <c r="B15" s="5" t="n">
        <v>-5</v>
      </c>
      <c r="C15" s="5" t="n">
        <v>138</v>
      </c>
      <c r="D15" s="5" t="n">
        <v>-32</v>
      </c>
    </row>
    <row r="16" spans="1:4">
      <c r="A16" s="4" t="s">
        <v>1094</v>
      </c>
      <c r="B16" s="6" t="n">
        <v>1089</v>
      </c>
      <c r="C16" s="6" t="n">
        <v>1094</v>
      </c>
      <c r="D16" s="6" t="n">
        <v>9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3" t="s">
        <v>153</v>
      </c>
    </row>
    <row r="4" spans="1:2">
      <c r="A4" s="4" t="s">
        <v>153</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v>
      </c>
      <c r="B1" s="2" t="s">
        <v>32</v>
      </c>
      <c r="C1" s="2" t="s">
        <v>2</v>
      </c>
      <c r="D1" s="2" t="s">
        <v>33</v>
      </c>
      <c r="E1" s="2" t="s">
        <v>4</v>
      </c>
      <c r="F1" s="2" t="s">
        <v>34</v>
      </c>
      <c r="G1" s="2" t="s">
        <v>35</v>
      </c>
      <c r="H1" s="2" t="s">
        <v>36</v>
      </c>
      <c r="I1" s="2" t="s">
        <v>37</v>
      </c>
      <c r="J1" s="2" t="s">
        <v>38</v>
      </c>
      <c r="K1" s="2" t="s">
        <v>2</v>
      </c>
      <c r="L1" s="2" t="s">
        <v>35</v>
      </c>
      <c r="M1" s="2" t="s">
        <v>39</v>
      </c>
    </row>
    <row r="2" spans="1:13">
      <c r="A2" s="3" t="s">
        <v>40</v>
      </c>
    </row>
    <row r="3" spans="1:13">
      <c r="A3" s="4" t="s">
        <v>41</v>
      </c>
      <c r="C3" s="6" t="n">
        <v>177318</v>
      </c>
      <c r="D3" s="6" t="n">
        <v>233080</v>
      </c>
      <c r="E3" s="6" t="n">
        <v>205698</v>
      </c>
      <c r="F3" s="6" t="n">
        <v>216309</v>
      </c>
      <c r="G3" s="6" t="n">
        <v>213893</v>
      </c>
      <c r="H3" s="6" t="n">
        <v>248884</v>
      </c>
      <c r="I3" s="6" t="n">
        <v>229201</v>
      </c>
      <c r="J3" s="6" t="n">
        <v>195728</v>
      </c>
      <c r="K3" s="6" t="n">
        <v>832405</v>
      </c>
      <c r="L3" s="6" t="n">
        <v>887706</v>
      </c>
      <c r="M3" s="6" t="n">
        <v>800438</v>
      </c>
    </row>
    <row r="4" spans="1:13">
      <c r="A4" s="3" t="s">
        <v>42</v>
      </c>
    </row>
    <row r="5" spans="1:13">
      <c r="A5" s="4" t="s">
        <v>43</v>
      </c>
      <c r="K5" s="5" t="n">
        <v>765540</v>
      </c>
      <c r="L5" s="5" t="n">
        <v>758034</v>
      </c>
      <c r="M5" s="5" t="n">
        <v>649805</v>
      </c>
    </row>
    <row r="6" spans="1:13">
      <c r="A6" s="4" t="s">
        <v>44</v>
      </c>
      <c r="K6" s="5" t="n">
        <v>49042</v>
      </c>
      <c r="L6" s="5" t="n">
        <v>72270</v>
      </c>
      <c r="M6" s="5" t="n">
        <v>27218</v>
      </c>
    </row>
    <row r="7" spans="1:13">
      <c r="A7" s="4" t="s">
        <v>45</v>
      </c>
      <c r="K7" s="5" t="n">
        <v>6171</v>
      </c>
      <c r="L7" s="5" t="n">
        <v>7072</v>
      </c>
      <c r="M7" s="5" t="n">
        <v>6645</v>
      </c>
    </row>
    <row r="8" spans="1:13">
      <c r="A8" s="4" t="s">
        <v>46</v>
      </c>
      <c r="K8" s="5" t="n">
        <v>2642</v>
      </c>
      <c r="L8" s="5" t="n">
        <v>2672</v>
      </c>
      <c r="M8" s="5" t="n">
        <v>-8180</v>
      </c>
    </row>
    <row r="9" spans="1:13">
      <c r="A9" s="4" t="s">
        <v>47</v>
      </c>
      <c r="K9" s="5" t="n">
        <v>29835</v>
      </c>
      <c r="L9" s="5" t="n">
        <v>48528</v>
      </c>
      <c r="M9" s="5" t="n">
        <v>51533</v>
      </c>
    </row>
    <row r="10" spans="1:13">
      <c r="A10" s="4" t="s">
        <v>48</v>
      </c>
      <c r="K10" s="5" t="n">
        <v>684673</v>
      </c>
      <c r="L10" s="5" t="n">
        <v>0</v>
      </c>
      <c r="M10" s="5" t="n">
        <v>4609</v>
      </c>
    </row>
    <row r="11" spans="1:13">
      <c r="A11" s="4" t="s">
        <v>49</v>
      </c>
      <c r="B11" s="6" t="n">
        <v>4700</v>
      </c>
      <c r="K11" s="5" t="n">
        <v>0</v>
      </c>
      <c r="L11" s="5" t="n">
        <v>23</v>
      </c>
      <c r="M11" s="5" t="n">
        <v>4665</v>
      </c>
    </row>
    <row r="12" spans="1:13">
      <c r="A12" s="4" t="s">
        <v>50</v>
      </c>
      <c r="K12" s="5" t="n">
        <v>420</v>
      </c>
      <c r="L12" s="5" t="n">
        <v>532</v>
      </c>
      <c r="M12" s="5" t="n">
        <v>941</v>
      </c>
    </row>
    <row r="13" spans="1:13">
      <c r="A13" s="4" t="s">
        <v>51</v>
      </c>
      <c r="K13" s="5" t="n">
        <v>1538323</v>
      </c>
      <c r="L13" s="5" t="n">
        <v>889131</v>
      </c>
      <c r="M13" s="5" t="n">
        <v>737236</v>
      </c>
    </row>
    <row r="14" spans="1:13">
      <c r="A14" s="4" t="s">
        <v>52</v>
      </c>
      <c r="C14" s="5" t="n">
        <v>-685615</v>
      </c>
      <c r="D14" s="5" t="n">
        <v>717</v>
      </c>
      <c r="E14" s="5" t="n">
        <v>-20649</v>
      </c>
      <c r="F14" s="5" t="n">
        <v>-371</v>
      </c>
      <c r="G14" s="5" t="n">
        <v>-4031</v>
      </c>
      <c r="H14" s="5" t="n">
        <v>10257</v>
      </c>
      <c r="I14" s="5" t="n">
        <v>892</v>
      </c>
      <c r="J14" s="5" t="n">
        <v>-8543</v>
      </c>
      <c r="K14" s="5" t="n">
        <v>-705918</v>
      </c>
      <c r="L14" s="5" t="n">
        <v>-1425</v>
      </c>
      <c r="M14" s="5" t="n">
        <v>63202</v>
      </c>
    </row>
    <row r="15" spans="1:13">
      <c r="A15" s="3" t="s">
        <v>53</v>
      </c>
    </row>
    <row r="16" spans="1:13">
      <c r="A16" s="4" t="s">
        <v>54</v>
      </c>
      <c r="K16" s="5" t="n">
        <v>25284</v>
      </c>
      <c r="L16" s="5" t="n">
        <v>6365</v>
      </c>
      <c r="M16" s="5" t="n">
        <v>4066</v>
      </c>
    </row>
    <row r="17" spans="1:13">
      <c r="A17" s="4" t="s">
        <v>55</v>
      </c>
      <c r="K17" s="5" t="n">
        <v>1222</v>
      </c>
      <c r="L17" s="5" t="n">
        <v>485</v>
      </c>
      <c r="M17" s="5" t="n">
        <v>138</v>
      </c>
    </row>
    <row r="18" spans="1:13">
      <c r="A18" s="4" t="s">
        <v>56</v>
      </c>
      <c r="K18" s="5" t="n">
        <v>-40189</v>
      </c>
      <c r="L18" s="5" t="n">
        <v>-41362</v>
      </c>
      <c r="M18" s="5" t="n">
        <v>-47434</v>
      </c>
    </row>
    <row r="19" spans="1:13">
      <c r="A19" s="4" t="s">
        <v>57</v>
      </c>
      <c r="K19" s="5" t="n">
        <v>-558</v>
      </c>
      <c r="L19" s="5" t="n">
        <v>-885</v>
      </c>
      <c r="M19" s="5" t="n">
        <v>-1001</v>
      </c>
    </row>
    <row r="20" spans="1:13">
      <c r="A20" s="4" t="s">
        <v>58</v>
      </c>
      <c r="K20" s="5" t="n">
        <v>-14241</v>
      </c>
      <c r="L20" s="5" t="n">
        <v>-35397</v>
      </c>
      <c r="M20" s="5" t="n">
        <v>-44231</v>
      </c>
    </row>
    <row r="21" spans="1:13">
      <c r="A21" s="4" t="s">
        <v>59</v>
      </c>
      <c r="K21" s="5" t="n">
        <v>-720159</v>
      </c>
      <c r="L21" s="5" t="n">
        <v>-36822</v>
      </c>
      <c r="M21" s="5" t="n">
        <v>18971</v>
      </c>
    </row>
    <row r="22" spans="1:13">
      <c r="A22" s="4" t="s">
        <v>60</v>
      </c>
      <c r="K22" s="5" t="n">
        <v>1917</v>
      </c>
      <c r="L22" s="5" t="n">
        <v>29470</v>
      </c>
      <c r="M22" s="5" t="n">
        <v>2213</v>
      </c>
    </row>
    <row r="23" spans="1:13">
      <c r="A23" s="4" t="s">
        <v>61</v>
      </c>
      <c r="K23" s="5" t="n">
        <v>279</v>
      </c>
      <c r="L23" s="5" t="n">
        <v>713</v>
      </c>
      <c r="M23" s="5" t="n">
        <v>657</v>
      </c>
    </row>
    <row r="24" spans="1:13">
      <c r="A24" s="4" t="s">
        <v>62</v>
      </c>
      <c r="C24" s="6" t="n">
        <v>-693044</v>
      </c>
      <c r="D24" s="6" t="n">
        <v>12691</v>
      </c>
      <c r="E24" s="6" t="n">
        <v>-29872</v>
      </c>
      <c r="F24" s="6" t="n">
        <v>-7738</v>
      </c>
      <c r="G24" s="6" t="n">
        <v>17839</v>
      </c>
      <c r="H24" s="6" t="n">
        <v>2577</v>
      </c>
      <c r="I24" s="6" t="n">
        <v>-6948</v>
      </c>
      <c r="J24" s="6" t="n">
        <v>-20108</v>
      </c>
      <c r="K24" s="5" t="n">
        <v>-717963</v>
      </c>
      <c r="L24" s="5" t="n">
        <v>-6639</v>
      </c>
      <c r="M24" s="5" t="n">
        <v>21841</v>
      </c>
    </row>
    <row r="25" spans="1:13">
      <c r="A25" s="3" t="s">
        <v>63</v>
      </c>
    </row>
    <row r="26" spans="1:13">
      <c r="A26" s="4" t="s">
        <v>64</v>
      </c>
      <c r="K26" s="5" t="n">
        <v>-4287</v>
      </c>
      <c r="L26" s="5" t="n">
        <v>-7283</v>
      </c>
      <c r="M26" s="5" t="n">
        <v>-5253</v>
      </c>
    </row>
    <row r="27" spans="1:13">
      <c r="A27" s="4" t="s">
        <v>65</v>
      </c>
      <c r="K27" s="5" t="n">
        <v>0</v>
      </c>
      <c r="L27" s="5" t="n">
        <v>-794</v>
      </c>
      <c r="M27" s="5" t="n">
        <v>-1792</v>
      </c>
    </row>
    <row r="28" spans="1:13">
      <c r="A28" s="4" t="s">
        <v>66</v>
      </c>
      <c r="K28" s="5" t="n">
        <v>25274</v>
      </c>
      <c r="L28" s="5" t="n">
        <v>0</v>
      </c>
      <c r="M28" s="5" t="n">
        <v>42851</v>
      </c>
    </row>
    <row r="29" spans="1:13">
      <c r="A29" s="4" t="s">
        <v>67</v>
      </c>
      <c r="K29" s="5" t="n">
        <v>-21510</v>
      </c>
      <c r="L29" s="5" t="n">
        <v>0</v>
      </c>
      <c r="M29" s="5" t="n">
        <v>0</v>
      </c>
    </row>
    <row r="30" spans="1:13">
      <c r="A30" s="4" t="s">
        <v>68</v>
      </c>
      <c r="K30" s="5" t="n">
        <v>0</v>
      </c>
      <c r="L30" s="5" t="n">
        <v>0</v>
      </c>
      <c r="M30" s="5" t="n">
        <v>-971</v>
      </c>
    </row>
    <row r="31" spans="1:13">
      <c r="A31" s="4" t="s">
        <v>63</v>
      </c>
      <c r="K31" s="5" t="n">
        <v>-523</v>
      </c>
      <c r="L31" s="5" t="n">
        <v>-8077</v>
      </c>
      <c r="M31" s="5" t="n">
        <v>34835</v>
      </c>
    </row>
    <row r="32" spans="1:13">
      <c r="A32" s="4" t="s">
        <v>69</v>
      </c>
      <c r="K32" s="6" t="n">
        <v>-718486</v>
      </c>
      <c r="L32" s="6" t="n">
        <v>-14716</v>
      </c>
      <c r="M32" s="6" t="n">
        <v>56676</v>
      </c>
    </row>
    <row r="33" spans="1:13">
      <c r="A33" s="3" t="s">
        <v>70</v>
      </c>
    </row>
    <row r="34" spans="1:13">
      <c r="A34" s="4" t="s">
        <v>71</v>
      </c>
      <c r="C34" s="7" t="n">
        <v>-9.140000000000001</v>
      </c>
      <c r="D34" s="7" t="n">
        <v>0.17</v>
      </c>
      <c r="E34" s="7" t="n">
        <v>-0.39</v>
      </c>
      <c r="F34" s="8" t="n">
        <v>-0.1</v>
      </c>
      <c r="G34" s="7" t="n">
        <v>0.24</v>
      </c>
      <c r="H34" s="7" t="n">
        <v>0.03</v>
      </c>
      <c r="I34" s="7" t="n">
        <v>-0.09</v>
      </c>
      <c r="J34" s="8" t="n">
        <v>-0.3</v>
      </c>
      <c r="K34" s="7" t="n">
        <v>-9.49</v>
      </c>
      <c r="L34" s="7" t="n">
        <v>-0.09</v>
      </c>
      <c r="M34" s="7" t="n">
        <v>0.36</v>
      </c>
    </row>
    <row r="35" spans="1:13">
      <c r="A35" s="4" t="s">
        <v>72</v>
      </c>
      <c r="C35" s="7" t="n">
        <v>-9.140000000000001</v>
      </c>
      <c r="D35" s="7" t="n">
        <v>0.16</v>
      </c>
      <c r="E35" s="7" t="n">
        <v>-0.39</v>
      </c>
      <c r="F35" s="8" t="n">
        <v>-0.1</v>
      </c>
      <c r="G35" s="7" t="n">
        <v>0.23</v>
      </c>
      <c r="H35" s="7" t="n">
        <v>0.03</v>
      </c>
      <c r="I35" s="7" t="n">
        <v>-0.09</v>
      </c>
      <c r="J35" s="8" t="n">
        <v>-0.3</v>
      </c>
      <c r="K35" s="7" t="n">
        <v>-9.49</v>
      </c>
      <c r="L35" s="7" t="n">
        <v>-0.09</v>
      </c>
      <c r="M35" s="7" t="n">
        <v>0.35</v>
      </c>
    </row>
    <row r="36" spans="1:13">
      <c r="A36" s="4" t="s">
        <v>73</v>
      </c>
      <c r="K36" s="5" t="n">
        <v>75665</v>
      </c>
      <c r="L36" s="5" t="n">
        <v>72907</v>
      </c>
      <c r="M36" s="5" t="n">
        <v>61328</v>
      </c>
    </row>
    <row r="37" spans="1:13">
      <c r="A37" s="4" t="s">
        <v>74</v>
      </c>
      <c r="K37" s="5" t="n">
        <v>75665</v>
      </c>
      <c r="L37" s="5" t="n">
        <v>72907</v>
      </c>
      <c r="M37" s="5" t="n">
        <v>62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6" t="n">
        <v>91196</v>
      </c>
      <c r="C3" s="6" t="n">
        <v>107948</v>
      </c>
    </row>
    <row r="4" spans="1:3">
      <c r="A4" s="4" t="s">
        <v>78</v>
      </c>
      <c r="B4" s="5" t="n">
        <v>33527</v>
      </c>
      <c r="C4" s="5" t="n">
        <v>50075</v>
      </c>
    </row>
    <row r="5" spans="1:3">
      <c r="A5" s="4" t="s">
        <v>79</v>
      </c>
      <c r="B5" s="5" t="n">
        <v>0</v>
      </c>
      <c r="C5" s="5" t="n">
        <v>122</v>
      </c>
    </row>
    <row r="6" spans="1:3">
      <c r="A6" s="4" t="s">
        <v>80</v>
      </c>
      <c r="B6" s="5" t="n">
        <v>70040</v>
      </c>
      <c r="C6" s="5" t="n">
        <v>72904</v>
      </c>
    </row>
    <row r="7" spans="1:3">
      <c r="A7" s="4" t="s">
        <v>81</v>
      </c>
      <c r="B7" s="5" t="n">
        <v>15808</v>
      </c>
      <c r="C7" s="5" t="n">
        <v>256</v>
      </c>
    </row>
    <row r="8" spans="1:3">
      <c r="A8" s="4" t="s">
        <v>82</v>
      </c>
      <c r="B8" s="5" t="n">
        <v>27527</v>
      </c>
      <c r="C8" s="5" t="n">
        <v>36964</v>
      </c>
    </row>
    <row r="9" spans="1:3">
      <c r="A9" s="4" t="s">
        <v>83</v>
      </c>
      <c r="B9" s="5" t="n">
        <v>4205</v>
      </c>
      <c r="C9" s="5" t="n">
        <v>1765</v>
      </c>
    </row>
    <row r="10" spans="1:3">
      <c r="A10" s="4" t="s">
        <v>84</v>
      </c>
      <c r="B10" s="5" t="n">
        <v>242303</v>
      </c>
      <c r="C10" s="5" t="n">
        <v>270034</v>
      </c>
    </row>
    <row r="11" spans="1:3">
      <c r="A11" s="3" t="s">
        <v>85</v>
      </c>
    </row>
    <row r="12" spans="1:3">
      <c r="A12" s="4" t="s">
        <v>86</v>
      </c>
      <c r="B12" s="5" t="n">
        <v>654372</v>
      </c>
      <c r="C12" s="5" t="n">
        <v>1365755</v>
      </c>
    </row>
    <row r="13" spans="1:3">
      <c r="A13" s="4" t="s">
        <v>87</v>
      </c>
      <c r="B13" s="5" t="n">
        <v>0</v>
      </c>
      <c r="C13" s="5" t="n">
        <v>2280</v>
      </c>
    </row>
    <row r="14" spans="1:3">
      <c r="A14" s="4" t="s">
        <v>81</v>
      </c>
      <c r="B14" s="5" t="n">
        <v>15768</v>
      </c>
      <c r="C14" s="5" t="n">
        <v>29454</v>
      </c>
    </row>
    <row r="15" spans="1:3">
      <c r="A15" s="4" t="s">
        <v>83</v>
      </c>
      <c r="B15" s="5" t="n">
        <v>16213</v>
      </c>
      <c r="C15" s="5" t="n">
        <v>31178</v>
      </c>
    </row>
    <row r="16" spans="1:3">
      <c r="A16" s="4" t="s">
        <v>88</v>
      </c>
      <c r="B16" s="5" t="n">
        <v>928656</v>
      </c>
      <c r="C16" s="5" t="n">
        <v>1698701</v>
      </c>
    </row>
    <row r="17" spans="1:3">
      <c r="A17" s="3" t="s">
        <v>89</v>
      </c>
    </row>
    <row r="18" spans="1:3">
      <c r="A18" s="4" t="s">
        <v>90</v>
      </c>
      <c r="B18" s="5" t="n">
        <v>34210</v>
      </c>
      <c r="C18" s="5" t="n">
        <v>29832</v>
      </c>
    </row>
    <row r="19" spans="1:3">
      <c r="A19" s="4" t="s">
        <v>91</v>
      </c>
      <c r="B19" s="5" t="n">
        <v>53232</v>
      </c>
      <c r="C19" s="5" t="n">
        <v>54327</v>
      </c>
    </row>
    <row r="20" spans="1:3">
      <c r="A20" s="4" t="s">
        <v>92</v>
      </c>
      <c r="B20" s="5" t="n">
        <v>26385</v>
      </c>
      <c r="C20" s="5" t="n">
        <v>32818</v>
      </c>
    </row>
    <row r="21" spans="1:3">
      <c r="A21" s="4" t="s">
        <v>93</v>
      </c>
      <c r="B21" s="5" t="n">
        <v>71</v>
      </c>
      <c r="C21" s="5" t="n">
        <v>0</v>
      </c>
    </row>
    <row r="22" spans="1:3">
      <c r="A22" s="4" t="s">
        <v>94</v>
      </c>
      <c r="B22" s="5" t="n">
        <v>379</v>
      </c>
      <c r="C22" s="5" t="n">
        <v>0</v>
      </c>
    </row>
    <row r="23" spans="1:3">
      <c r="A23" s="4" t="s">
        <v>95</v>
      </c>
      <c r="B23" s="5" t="n">
        <v>4019</v>
      </c>
      <c r="C23" s="5" t="n">
        <v>2435</v>
      </c>
    </row>
    <row r="24" spans="1:3">
      <c r="A24" s="4" t="s">
        <v>96</v>
      </c>
      <c r="B24" s="5" t="n">
        <v>118296</v>
      </c>
      <c r="C24" s="5" t="n">
        <v>119412</v>
      </c>
    </row>
    <row r="25" spans="1:3">
      <c r="A25" s="3" t="s">
        <v>97</v>
      </c>
    </row>
    <row r="26" spans="1:3">
      <c r="A26" s="4" t="s">
        <v>98</v>
      </c>
      <c r="B26" s="5" t="n">
        <v>396373</v>
      </c>
      <c r="C26" s="5" t="n">
        <v>405266</v>
      </c>
    </row>
    <row r="27" spans="1:3">
      <c r="A27" s="4" t="s">
        <v>99</v>
      </c>
      <c r="B27" s="5" t="n">
        <v>1404</v>
      </c>
      <c r="C27" s="5" t="n">
        <v>0</v>
      </c>
    </row>
    <row r="28" spans="1:3">
      <c r="A28" s="4" t="s">
        <v>100</v>
      </c>
      <c r="B28" s="5" t="n">
        <v>92591</v>
      </c>
      <c r="C28" s="5" t="n">
        <v>99297</v>
      </c>
    </row>
    <row r="29" spans="1:3">
      <c r="A29" s="4" t="s">
        <v>101</v>
      </c>
      <c r="B29" s="5" t="n">
        <v>0</v>
      </c>
      <c r="C29" s="5" t="n">
        <v>24958</v>
      </c>
    </row>
    <row r="30" spans="1:3">
      <c r="A30" s="4" t="s">
        <v>91</v>
      </c>
      <c r="B30" s="5" t="n">
        <v>20587</v>
      </c>
      <c r="C30" s="5" t="n">
        <v>21896</v>
      </c>
    </row>
    <row r="31" spans="1:3">
      <c r="A31" s="4" t="s">
        <v>95</v>
      </c>
      <c r="B31" s="5" t="n">
        <v>5731</v>
      </c>
      <c r="C31" s="5" t="n">
        <v>20063</v>
      </c>
    </row>
    <row r="32" spans="1:3">
      <c r="A32" s="4" t="s">
        <v>102</v>
      </c>
      <c r="B32" s="5" t="n">
        <v>634982</v>
      </c>
      <c r="C32" s="5" t="n">
        <v>690892</v>
      </c>
    </row>
    <row r="33" spans="1:3">
      <c r="A33" s="4" t="s">
        <v>103</v>
      </c>
      <c r="B33" s="4" t="s">
        <v>104</v>
      </c>
      <c r="C33" s="4" t="s">
        <v>104</v>
      </c>
    </row>
    <row r="34" spans="1:3">
      <c r="A34" s="3" t="s">
        <v>105</v>
      </c>
    </row>
    <row r="35" spans="1:3">
      <c r="A35" s="4" t="s">
        <v>106</v>
      </c>
      <c r="B35" s="5" t="n">
        <v>758</v>
      </c>
      <c r="C35" s="5" t="n">
        <v>752</v>
      </c>
    </row>
    <row r="36" spans="1:3">
      <c r="A36" s="4" t="s">
        <v>107</v>
      </c>
      <c r="B36" s="5" t="n">
        <v>-6498</v>
      </c>
      <c r="C36" s="5" t="n">
        <v>-6498</v>
      </c>
    </row>
    <row r="37" spans="1:3">
      <c r="A37" s="4" t="s">
        <v>108</v>
      </c>
      <c r="B37" s="5" t="n">
        <v>656925</v>
      </c>
      <c r="C37" s="5" t="n">
        <v>652702</v>
      </c>
    </row>
    <row r="38" spans="1:3">
      <c r="A38" s="4" t="s">
        <v>109</v>
      </c>
      <c r="B38" s="5" t="n">
        <v>-370795</v>
      </c>
      <c r="C38" s="5" t="n">
        <v>347046</v>
      </c>
    </row>
    <row r="39" spans="1:3">
      <c r="A39" s="4" t="s">
        <v>110</v>
      </c>
      <c r="B39" s="5" t="n">
        <v>13284</v>
      </c>
      <c r="C39" s="5" t="n">
        <v>13807</v>
      </c>
    </row>
    <row r="40" spans="1:3">
      <c r="A40" s="4" t="s">
        <v>111</v>
      </c>
      <c r="B40" s="5" t="n">
        <v>293674</v>
      </c>
      <c r="C40" s="5" t="n">
        <v>1007809</v>
      </c>
    </row>
    <row r="41" spans="1:3">
      <c r="A41" s="4" t="s">
        <v>112</v>
      </c>
      <c r="B41" s="6" t="n">
        <v>928656</v>
      </c>
      <c r="C41" s="6" t="n">
        <v>1698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24</v>
      </c>
      <c r="B10" s="4" t="s">
        <v>276</v>
      </c>
    </row>
    <row r="11" spans="1:2">
      <c r="A11" s="4" t="s">
        <v>277</v>
      </c>
      <c r="B11" s="4" t="s">
        <v>278</v>
      </c>
    </row>
    <row r="12" spans="1:2">
      <c r="A12" s="4" t="s">
        <v>227</v>
      </c>
      <c r="B12" s="4" t="s">
        <v>279</v>
      </c>
    </row>
    <row r="13" spans="1:2">
      <c r="A13" s="4" t="s">
        <v>221</v>
      </c>
      <c r="B13" s="4" t="s">
        <v>280</v>
      </c>
    </row>
    <row r="14" spans="1:2">
      <c r="A14" s="4" t="s">
        <v>219</v>
      </c>
      <c r="B14" s="4" t="s">
        <v>281</v>
      </c>
    </row>
    <row r="15" spans="1:2">
      <c r="A15" s="4" t="s">
        <v>282</v>
      </c>
      <c r="B15" s="4" t="s">
        <v>283</v>
      </c>
    </row>
    <row r="16" spans="1:2">
      <c r="A16" s="4" t="s">
        <v>207</v>
      </c>
      <c r="B16" s="4" t="s">
        <v>284</v>
      </c>
    </row>
    <row r="17" spans="1:2">
      <c r="A17" s="4" t="s">
        <v>285</v>
      </c>
      <c r="B17" s="4" t="s">
        <v>286</v>
      </c>
    </row>
    <row r="18" spans="1:2">
      <c r="A18" s="4" t="s">
        <v>240</v>
      </c>
      <c r="B18" s="4" t="s">
        <v>287</v>
      </c>
    </row>
    <row r="19" spans="1:2">
      <c r="A19" s="4" t="s">
        <v>288</v>
      </c>
      <c r="B19" s="4" t="s">
        <v>289</v>
      </c>
    </row>
    <row r="20" spans="1:2">
      <c r="A20" s="4" t="s">
        <v>290</v>
      </c>
      <c r="B20" s="4" t="s">
        <v>291</v>
      </c>
    </row>
    <row r="21" spans="1:2">
      <c r="A21" s="3" t="s">
        <v>292</v>
      </c>
    </row>
    <row r="22" spans="1:2">
      <c r="A22" s="4" t="s">
        <v>293</v>
      </c>
      <c r="B22"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row>
    <row r="7" spans="1:2">
      <c r="A7" s="3" t="s">
        <v>301</v>
      </c>
    </row>
    <row r="8" spans="1:2">
      <c r="A8" s="4" t="s">
        <v>302</v>
      </c>
      <c r="B8" s="4" t="s">
        <v>303</v>
      </c>
    </row>
    <row r="9" spans="1:2">
      <c r="A9" s="4" t="s">
        <v>304</v>
      </c>
    </row>
    <row r="10" spans="1:2">
      <c r="A10" s="3" t="s">
        <v>301</v>
      </c>
    </row>
    <row r="11" spans="1:2">
      <c r="A11" s="4" t="s">
        <v>302</v>
      </c>
      <c r="B11" s="4" t="s">
        <v>305</v>
      </c>
    </row>
    <row r="12" spans="1:2">
      <c r="A12" s="4" t="s">
        <v>306</v>
      </c>
    </row>
    <row r="13" spans="1:2">
      <c r="A13" s="3" t="s">
        <v>301</v>
      </c>
    </row>
    <row r="14" spans="1:2">
      <c r="A14" s="4" t="s">
        <v>302</v>
      </c>
      <c r="B1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04</v>
      </c>
    </row>
    <row r="4" spans="1:2">
      <c r="A4" s="4" t="s">
        <v>203</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5</v>
      </c>
    </row>
    <row r="2" spans="1:3">
      <c r="A2" s="3" t="s">
        <v>114</v>
      </c>
    </row>
    <row r="3" spans="1:3">
      <c r="A3" s="4" t="s">
        <v>115</v>
      </c>
      <c r="B3" s="7" t="n">
        <v>0.01</v>
      </c>
      <c r="C3" s="7" t="n">
        <v>0.01</v>
      </c>
    </row>
    <row r="4" spans="1:3">
      <c r="A4" s="4" t="s">
        <v>116</v>
      </c>
      <c r="B4" s="5" t="n">
        <v>200000</v>
      </c>
      <c r="C4" s="5" t="n">
        <v>200000</v>
      </c>
    </row>
    <row r="5" spans="1:3">
      <c r="A5" s="4" t="s">
        <v>117</v>
      </c>
      <c r="B5" s="5" t="n">
        <v>76283</v>
      </c>
      <c r="C5" s="5" t="n">
        <v>75644</v>
      </c>
    </row>
    <row r="6" spans="1:3">
      <c r="A6" s="4" t="s">
        <v>118</v>
      </c>
      <c r="B6" s="5" t="n">
        <v>75806</v>
      </c>
      <c r="C6" s="5" t="n">
        <v>75167</v>
      </c>
    </row>
    <row r="7" spans="1:3">
      <c r="A7" s="4" t="s">
        <v>119</v>
      </c>
      <c r="B7" s="5" t="n">
        <v>477</v>
      </c>
      <c r="C7" s="5" t="n">
        <v>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3"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row>
    <row r="8" spans="1:2">
      <c r="A8" s="3" t="s">
        <v>356</v>
      </c>
    </row>
    <row r="9" spans="1:2">
      <c r="A9" s="4" t="s">
        <v>357</v>
      </c>
      <c r="B9"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5"/>
    <col customWidth="1" max="5" min="5" width="27"/>
    <col customWidth="1" max="6" min="6" width="18"/>
    <col customWidth="1" max="7" min="7" width="55"/>
  </cols>
  <sheetData>
    <row r="1" spans="1:7">
      <c r="A1" s="1" t="s">
        <v>120</v>
      </c>
      <c r="B1" s="2" t="s">
        <v>121</v>
      </c>
      <c r="C1" s="2" t="s">
        <v>122</v>
      </c>
      <c r="D1" s="2" t="s">
        <v>123</v>
      </c>
      <c r="E1" s="2" t="s">
        <v>124</v>
      </c>
      <c r="F1" s="2" t="s">
        <v>125</v>
      </c>
      <c r="G1" s="2" t="s">
        <v>126</v>
      </c>
    </row>
    <row r="2" spans="1:7">
      <c r="A2" s="4" t="s">
        <v>127</v>
      </c>
      <c r="B2" s="6" t="n">
        <v>887881</v>
      </c>
      <c r="C2" s="6" t="n">
        <v>612</v>
      </c>
      <c r="D2" s="6" t="n">
        <v>-6498</v>
      </c>
      <c r="E2" s="6" t="n">
        <v>574874</v>
      </c>
      <c r="F2" s="6" t="n">
        <v>331844</v>
      </c>
      <c r="G2" s="6" t="n">
        <v>-12951</v>
      </c>
    </row>
    <row r="3" spans="1:7">
      <c r="A3" s="4" t="s">
        <v>128</v>
      </c>
      <c r="C3" s="5" t="n">
        <v>61170</v>
      </c>
      <c r="D3" s="5" t="n">
        <v>477</v>
      </c>
    </row>
    <row r="4" spans="1:7">
      <c r="A4" s="3" t="s">
        <v>129</v>
      </c>
    </row>
    <row r="5" spans="1:7">
      <c r="A5" s="4" t="s">
        <v>62</v>
      </c>
      <c r="B5" s="5" t="n">
        <v>21841</v>
      </c>
      <c r="F5" s="5" t="n">
        <v>21841</v>
      </c>
    </row>
    <row r="6" spans="1:7">
      <c r="A6" s="4" t="s">
        <v>130</v>
      </c>
      <c r="B6" s="5" t="n">
        <v>34835</v>
      </c>
      <c r="G6" s="5" t="n">
        <v>34835</v>
      </c>
    </row>
    <row r="7" spans="1:7">
      <c r="A7" s="4" t="s">
        <v>131</v>
      </c>
      <c r="B7" s="5" t="n">
        <v>458</v>
      </c>
      <c r="C7" s="6" t="n">
        <v>1</v>
      </c>
      <c r="E7" s="5" t="n">
        <v>457</v>
      </c>
    </row>
    <row r="8" spans="1:7">
      <c r="A8" s="4" t="s">
        <v>132</v>
      </c>
      <c r="C8" s="5" t="n">
        <v>134</v>
      </c>
    </row>
    <row r="9" spans="1:7">
      <c r="A9" s="4" t="s">
        <v>133</v>
      </c>
      <c r="B9" s="5" t="n">
        <v>6845</v>
      </c>
      <c r="E9" s="5" t="n">
        <v>6845</v>
      </c>
    </row>
    <row r="10" spans="1:7">
      <c r="A10" s="4" t="s">
        <v>134</v>
      </c>
      <c r="C10" s="6" t="n">
        <v>2</v>
      </c>
      <c r="E10" s="5" t="n">
        <v>-2</v>
      </c>
    </row>
    <row r="11" spans="1:7">
      <c r="A11" s="4" t="s">
        <v>135</v>
      </c>
      <c r="C11" s="5" t="n">
        <v>230</v>
      </c>
    </row>
    <row r="12" spans="1:7">
      <c r="A12" s="4" t="s">
        <v>136</v>
      </c>
      <c r="B12" s="5" t="n">
        <v>-199</v>
      </c>
      <c r="E12" s="5" t="n">
        <v>-199</v>
      </c>
    </row>
    <row r="13" spans="1:7">
      <c r="A13" s="4" t="s">
        <v>137</v>
      </c>
      <c r="C13" s="5" t="n">
        <v>-69</v>
      </c>
    </row>
    <row r="14" spans="1:7">
      <c r="A14" s="4" t="s">
        <v>138</v>
      </c>
      <c r="B14" s="5" t="n">
        <v>951661</v>
      </c>
      <c r="C14" s="6" t="n">
        <v>615</v>
      </c>
      <c r="D14" s="6" t="n">
        <v>-6498</v>
      </c>
      <c r="E14" s="5" t="n">
        <v>581975</v>
      </c>
      <c r="F14" s="5" t="n">
        <v>353685</v>
      </c>
      <c r="G14" s="5" t="n">
        <v>21884</v>
      </c>
    </row>
    <row r="15" spans="1:7">
      <c r="A15" s="4" t="s">
        <v>139</v>
      </c>
      <c r="C15" s="5" t="n">
        <v>61465</v>
      </c>
      <c r="D15" s="5" t="n">
        <v>477</v>
      </c>
    </row>
    <row r="16" spans="1:7">
      <c r="A16" s="3" t="s">
        <v>129</v>
      </c>
    </row>
    <row r="17" spans="1:7">
      <c r="A17" s="4" t="s">
        <v>62</v>
      </c>
      <c r="B17" s="5" t="n">
        <v>-6639</v>
      </c>
      <c r="F17" s="5" t="n">
        <v>-6639</v>
      </c>
    </row>
    <row r="18" spans="1:7">
      <c r="A18" s="4" t="s">
        <v>130</v>
      </c>
      <c r="B18" s="5" t="n">
        <v>-8077</v>
      </c>
      <c r="G18" s="5" t="n">
        <v>-8077</v>
      </c>
    </row>
    <row r="19" spans="1:7">
      <c r="A19" s="4" t="s">
        <v>133</v>
      </c>
      <c r="B19" s="5" t="n">
        <v>6803</v>
      </c>
      <c r="E19" s="5" t="n">
        <v>6803</v>
      </c>
    </row>
    <row r="20" spans="1:7">
      <c r="A20" s="4" t="s">
        <v>134</v>
      </c>
      <c r="B20" s="5" t="n">
        <v>-10</v>
      </c>
      <c r="C20" s="6" t="n">
        <v>3</v>
      </c>
      <c r="E20" s="5" t="n">
        <v>-13</v>
      </c>
    </row>
    <row r="21" spans="1:7">
      <c r="A21" s="4" t="s">
        <v>135</v>
      </c>
      <c r="C21" s="5" t="n">
        <v>268</v>
      </c>
    </row>
    <row r="22" spans="1:7">
      <c r="A22" s="4" t="s">
        <v>136</v>
      </c>
      <c r="B22" s="5" t="n">
        <v>-289</v>
      </c>
      <c r="C22" s="6" t="n">
        <v>-1</v>
      </c>
      <c r="E22" s="5" t="n">
        <v>-288</v>
      </c>
    </row>
    <row r="23" spans="1:7">
      <c r="A23" s="4" t="s">
        <v>137</v>
      </c>
      <c r="C23" s="5" t="n">
        <v>-66</v>
      </c>
    </row>
    <row r="24" spans="1:7">
      <c r="A24" s="4" t="s">
        <v>140</v>
      </c>
      <c r="B24" s="5" t="n">
        <v>64360</v>
      </c>
      <c r="C24" s="6" t="n">
        <v>135</v>
      </c>
      <c r="E24" s="5" t="n">
        <v>64225</v>
      </c>
    </row>
    <row r="25" spans="1:7">
      <c r="A25" s="4" t="s">
        <v>141</v>
      </c>
      <c r="C25" s="5" t="n">
        <v>13500</v>
      </c>
    </row>
    <row r="26" spans="1:7">
      <c r="A26" s="4" t="s">
        <v>142</v>
      </c>
      <c r="B26" s="5" t="n">
        <v>1007809</v>
      </c>
      <c r="C26" s="6" t="n">
        <v>752</v>
      </c>
      <c r="D26" s="6" t="n">
        <v>-6498</v>
      </c>
      <c r="E26" s="5" t="n">
        <v>652702</v>
      </c>
      <c r="F26" s="5" t="n">
        <v>347046</v>
      </c>
      <c r="G26" s="5" t="n">
        <v>13807</v>
      </c>
    </row>
    <row r="27" spans="1:7">
      <c r="A27" s="4" t="s">
        <v>143</v>
      </c>
      <c r="C27" s="5" t="n">
        <v>75167</v>
      </c>
      <c r="D27" s="5" t="n">
        <v>477</v>
      </c>
    </row>
    <row r="28" spans="1:7">
      <c r="A28" s="3" t="s">
        <v>129</v>
      </c>
    </row>
    <row r="29" spans="1:7">
      <c r="A29" s="4" t="s">
        <v>62</v>
      </c>
      <c r="B29" s="5" t="n">
        <v>-717963</v>
      </c>
      <c r="F29" s="5" t="n">
        <v>-717963</v>
      </c>
    </row>
    <row r="30" spans="1:7">
      <c r="A30" s="4" t="s">
        <v>130</v>
      </c>
      <c r="B30" s="5" t="n">
        <v>-523</v>
      </c>
      <c r="G30" s="5" t="n">
        <v>-523</v>
      </c>
    </row>
    <row r="31" spans="1:7">
      <c r="A31" s="4" t="s">
        <v>144</v>
      </c>
      <c r="C31" s="5" t="n">
        <v>137</v>
      </c>
    </row>
    <row r="32" spans="1:7">
      <c r="A32" s="4" t="s">
        <v>145</v>
      </c>
      <c r="C32" s="6" t="n">
        <v>1</v>
      </c>
      <c r="E32" s="5" t="n">
        <v>-1</v>
      </c>
    </row>
    <row r="33" spans="1:7">
      <c r="A33" s="4" t="s">
        <v>133</v>
      </c>
      <c r="B33" s="5" t="n">
        <v>5631</v>
      </c>
      <c r="E33" s="5" t="n">
        <v>5631</v>
      </c>
    </row>
    <row r="34" spans="1:7">
      <c r="A34" s="4" t="s">
        <v>134</v>
      </c>
      <c r="C34" s="6" t="n">
        <v>5</v>
      </c>
      <c r="E34" s="5" t="n">
        <v>-5</v>
      </c>
    </row>
    <row r="35" spans="1:7">
      <c r="A35" s="4" t="s">
        <v>135</v>
      </c>
      <c r="C35" s="5" t="n">
        <v>502</v>
      </c>
    </row>
    <row r="36" spans="1:7">
      <c r="A36" s="4" t="s">
        <v>136</v>
      </c>
      <c r="B36" s="5" t="n">
        <v>-1402</v>
      </c>
      <c r="E36" s="5" t="n">
        <v>-1402</v>
      </c>
    </row>
    <row r="37" spans="1:7">
      <c r="A37" s="4" t="s">
        <v>146</v>
      </c>
      <c r="B37" s="5" t="n">
        <v>293674</v>
      </c>
      <c r="C37" s="6" t="n">
        <v>758</v>
      </c>
      <c r="D37" s="6" t="n">
        <v>-6498</v>
      </c>
      <c r="E37" s="6" t="n">
        <v>656925</v>
      </c>
      <c r="F37" s="5" t="n">
        <v>-370795</v>
      </c>
      <c r="G37" s="6" t="n">
        <v>13284</v>
      </c>
    </row>
    <row r="38" spans="1:7">
      <c r="A38" s="4" t="s">
        <v>147</v>
      </c>
      <c r="C38" s="5" t="n">
        <v>75806</v>
      </c>
      <c r="D38" s="5" t="n">
        <v>477</v>
      </c>
    </row>
    <row r="39" spans="1:7">
      <c r="A39" s="3" t="s">
        <v>129</v>
      </c>
    </row>
    <row r="40" spans="1:7">
      <c r="A40" s="4" t="s">
        <v>148</v>
      </c>
      <c r="B40" s="6" t="n">
        <v>122</v>
      </c>
      <c r="F40" s="6"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4"/>
  </cols>
  <sheetData>
    <row r="1" spans="1:2">
      <c r="A1" s="1" t="s">
        <v>397</v>
      </c>
      <c r="B1" s="2" t="s">
        <v>1</v>
      </c>
    </row>
    <row r="2" spans="1:2">
      <c r="B2" s="2" t="s">
        <v>2</v>
      </c>
    </row>
    <row r="3" spans="1:2">
      <c r="A3" s="3" t="s">
        <v>24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52</v>
      </c>
    </row>
    <row r="4" spans="1:2">
      <c r="A4" s="4" t="s">
        <v>252</v>
      </c>
      <c r="B4"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v>
      </c>
    </row>
    <row r="3" spans="1:2">
      <c r="A3" s="3" t="s">
        <v>259</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8"/>
  </cols>
  <sheetData>
    <row r="1" spans="1:2">
      <c r="A1" s="1" t="s">
        <v>424</v>
      </c>
      <c r="B1" s="2" t="s">
        <v>1</v>
      </c>
    </row>
    <row r="2" spans="1:2">
      <c r="B2" s="2" t="s">
        <v>425</v>
      </c>
    </row>
    <row r="3" spans="1:2">
      <c r="A3" s="3" t="s">
        <v>187</v>
      </c>
    </row>
    <row r="4" spans="1:2">
      <c r="A4" s="4" t="s">
        <v>426</v>
      </c>
      <c r="B4" s="5" t="n">
        <v>3</v>
      </c>
    </row>
    <row r="5" spans="1:2">
      <c r="A5" s="4" t="s">
        <v>427</v>
      </c>
      <c r="B5" s="4" t="s">
        <v>428</v>
      </c>
    </row>
    <row r="6" spans="1:2">
      <c r="A6" s="4" t="s">
        <v>429</v>
      </c>
      <c r="B6"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39</v>
      </c>
    </row>
    <row r="3" spans="1:4">
      <c r="A3" s="3" t="s">
        <v>298</v>
      </c>
    </row>
    <row r="4" spans="1:4">
      <c r="A4" s="4" t="s">
        <v>431</v>
      </c>
      <c r="B4" s="6" t="n">
        <v>597</v>
      </c>
      <c r="C4" s="6" t="n">
        <v>985</v>
      </c>
      <c r="D4" s="6" t="n">
        <v>1179</v>
      </c>
    </row>
    <row r="5" spans="1:4">
      <c r="A5" s="3" t="s">
        <v>238</v>
      </c>
    </row>
    <row r="6" spans="1:4">
      <c r="A6" s="4" t="s">
        <v>432</v>
      </c>
      <c r="B6" s="6" t="n">
        <v>21510</v>
      </c>
      <c r="C6" s="6" t="n">
        <v>0</v>
      </c>
      <c r="D6" s="6" t="n">
        <v>0</v>
      </c>
    </row>
    <row r="7" spans="1:4">
      <c r="A7" s="4" t="s">
        <v>433</v>
      </c>
    </row>
    <row r="8" spans="1:4">
      <c r="A8" s="3" t="s">
        <v>356</v>
      </c>
    </row>
    <row r="9" spans="1:4">
      <c r="A9" s="4" t="s">
        <v>434</v>
      </c>
      <c r="B9" s="4" t="s">
        <v>435</v>
      </c>
    </row>
    <row r="10" spans="1:4">
      <c r="A10" s="4" t="s">
        <v>436</v>
      </c>
    </row>
    <row r="11" spans="1:4">
      <c r="A11" s="3" t="s">
        <v>356</v>
      </c>
    </row>
    <row r="12" spans="1:4">
      <c r="A12" s="4" t="s">
        <v>434</v>
      </c>
      <c r="B12" s="4" t="s">
        <v>437</v>
      </c>
    </row>
    <row r="13" spans="1:4">
      <c r="A13" s="4" t="s">
        <v>438</v>
      </c>
    </row>
    <row r="14" spans="1:4">
      <c r="A14" s="3" t="s">
        <v>356</v>
      </c>
    </row>
    <row r="15" spans="1:4">
      <c r="A15" s="4" t="s">
        <v>434</v>
      </c>
      <c r="B15" s="4" t="s">
        <v>439</v>
      </c>
    </row>
    <row r="16" spans="1:4">
      <c r="A16" s="4" t="s">
        <v>440</v>
      </c>
    </row>
    <row r="17" spans="1:4">
      <c r="A17" s="3" t="s">
        <v>356</v>
      </c>
    </row>
    <row r="18" spans="1:4">
      <c r="A18" s="4" t="s">
        <v>434</v>
      </c>
      <c r="B18" s="4" t="s">
        <v>441</v>
      </c>
    </row>
    <row r="19" spans="1:4">
      <c r="A19" s="4" t="s">
        <v>442</v>
      </c>
    </row>
    <row r="20" spans="1:4">
      <c r="A20" s="3" t="s">
        <v>356</v>
      </c>
    </row>
    <row r="21" spans="1:4">
      <c r="A21" s="4" t="s">
        <v>434</v>
      </c>
      <c r="B21" s="4" t="s">
        <v>4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s>
  <sheetData>
    <row r="1" spans="1:14">
      <c r="A1" s="1" t="s">
        <v>443</v>
      </c>
      <c r="B1" s="2" t="s">
        <v>444</v>
      </c>
      <c r="J1" s="2" t="s">
        <v>1</v>
      </c>
    </row>
    <row r="2" spans="1:14">
      <c r="B2" s="2" t="s">
        <v>445</v>
      </c>
      <c r="C2" s="2" t="s">
        <v>446</v>
      </c>
      <c r="D2" s="2" t="s">
        <v>447</v>
      </c>
      <c r="E2" s="2" t="s">
        <v>448</v>
      </c>
      <c r="F2" s="2" t="s">
        <v>449</v>
      </c>
      <c r="G2" s="2" t="s">
        <v>450</v>
      </c>
      <c r="H2" s="2" t="s">
        <v>451</v>
      </c>
      <c r="I2" s="2" t="s">
        <v>452</v>
      </c>
      <c r="J2" s="2" t="s">
        <v>445</v>
      </c>
      <c r="K2" s="2" t="s">
        <v>449</v>
      </c>
      <c r="L2" s="2" t="s">
        <v>453</v>
      </c>
      <c r="M2" s="2" t="s">
        <v>454</v>
      </c>
      <c r="N2" s="2" t="s">
        <v>455</v>
      </c>
    </row>
    <row r="3" spans="1:14">
      <c r="A3" s="3" t="s">
        <v>301</v>
      </c>
    </row>
    <row r="4" spans="1:14">
      <c r="A4" s="4" t="s">
        <v>456</v>
      </c>
      <c r="J4" s="4" t="s">
        <v>439</v>
      </c>
    </row>
    <row r="5" spans="1:14">
      <c r="A5" s="3" t="s">
        <v>457</v>
      </c>
    </row>
    <row r="6" spans="1:14">
      <c r="A6" s="4" t="s">
        <v>458</v>
      </c>
      <c r="M6" s="6" t="n">
        <v>1785</v>
      </c>
    </row>
    <row r="7" spans="1:14">
      <c r="A7" s="3" t="s">
        <v>459</v>
      </c>
    </row>
    <row r="8" spans="1:14">
      <c r="A8" s="4" t="s">
        <v>460</v>
      </c>
      <c r="M8" s="5" t="n">
        <v>1785</v>
      </c>
    </row>
    <row r="9" spans="1:14">
      <c r="A9" s="4" t="s">
        <v>92</v>
      </c>
      <c r="B9" s="6" t="n">
        <v>26385</v>
      </c>
      <c r="F9" s="6" t="n">
        <v>32818</v>
      </c>
      <c r="J9" s="6" t="n">
        <v>26385</v>
      </c>
      <c r="K9" s="6" t="n">
        <v>32818</v>
      </c>
      <c r="M9" s="5" t="n">
        <v>26279</v>
      </c>
    </row>
    <row r="10" spans="1:14">
      <c r="A10" s="4" t="s">
        <v>95</v>
      </c>
      <c r="B10" s="5" t="n">
        <v>5731</v>
      </c>
      <c r="F10" s="5" t="n">
        <v>20063</v>
      </c>
      <c r="J10" s="5" t="n">
        <v>5731</v>
      </c>
      <c r="K10" s="5" t="n">
        <v>20063</v>
      </c>
      <c r="M10" s="5" t="n">
        <v>5591</v>
      </c>
    </row>
    <row r="11" spans="1:14">
      <c r="A11" s="3" t="s">
        <v>105</v>
      </c>
    </row>
    <row r="12" spans="1:14">
      <c r="A12" s="4" t="s">
        <v>461</v>
      </c>
      <c r="B12" s="5" t="n">
        <v>-370795</v>
      </c>
      <c r="F12" s="5" t="n">
        <v>347046</v>
      </c>
      <c r="J12" s="5" t="n">
        <v>-370795</v>
      </c>
      <c r="K12" s="5" t="n">
        <v>347046</v>
      </c>
      <c r="M12" s="5" t="n">
        <v>-370549</v>
      </c>
      <c r="N12" s="6" t="n">
        <v>347167</v>
      </c>
    </row>
    <row r="13" spans="1:14">
      <c r="A13" s="3" t="s">
        <v>462</v>
      </c>
    </row>
    <row r="14" spans="1:14">
      <c r="A14" s="4" t="s">
        <v>463</v>
      </c>
      <c r="K14" s="5" t="n">
        <v>758034</v>
      </c>
      <c r="L14" s="6" t="n">
        <v>649805</v>
      </c>
    </row>
    <row r="15" spans="1:14">
      <c r="A15" s="4" t="s">
        <v>47</v>
      </c>
      <c r="J15" s="5" t="n">
        <v>29835</v>
      </c>
      <c r="K15" s="5" t="n">
        <v>48528</v>
      </c>
      <c r="L15" s="5" t="n">
        <v>51533</v>
      </c>
    </row>
    <row r="16" spans="1:14">
      <c r="A16" s="4" t="s">
        <v>464</v>
      </c>
      <c r="B16" s="5" t="n">
        <v>-685615</v>
      </c>
      <c r="C16" s="6" t="n">
        <v>717</v>
      </c>
      <c r="D16" s="6" t="n">
        <v>-20649</v>
      </c>
      <c r="E16" s="6" t="n">
        <v>-371</v>
      </c>
      <c r="F16" s="5" t="n">
        <v>-4031</v>
      </c>
      <c r="G16" s="6" t="n">
        <v>10257</v>
      </c>
      <c r="H16" s="6" t="n">
        <v>892</v>
      </c>
      <c r="I16" s="6" t="n">
        <v>-8543</v>
      </c>
      <c r="J16" s="5" t="n">
        <v>-705918</v>
      </c>
      <c r="K16" s="5" t="n">
        <v>-1425</v>
      </c>
      <c r="L16" s="5" t="n">
        <v>63202</v>
      </c>
    </row>
    <row r="17" spans="1:14">
      <c r="A17" s="4" t="s">
        <v>54</v>
      </c>
      <c r="J17" s="5" t="n">
        <v>25284</v>
      </c>
      <c r="K17" s="5" t="n">
        <v>6365</v>
      </c>
      <c r="L17" s="5" t="n">
        <v>4066</v>
      </c>
    </row>
    <row r="18" spans="1:14">
      <c r="A18" s="4" t="s">
        <v>58</v>
      </c>
      <c r="J18" s="5" t="n">
        <v>-14241</v>
      </c>
      <c r="K18" s="5" t="n">
        <v>-35397</v>
      </c>
      <c r="L18" s="5" t="n">
        <v>-44231</v>
      </c>
    </row>
    <row r="19" spans="1:14">
      <c r="A19" s="3" t="s">
        <v>465</v>
      </c>
    </row>
    <row r="20" spans="1:14">
      <c r="A20" s="4" t="s">
        <v>466</v>
      </c>
      <c r="B20" s="5" t="n">
        <v>33527</v>
      </c>
      <c r="F20" s="5" t="n">
        <v>50075</v>
      </c>
      <c r="J20" s="5" t="n">
        <v>33527</v>
      </c>
      <c r="K20" s="5" t="n">
        <v>50075</v>
      </c>
      <c r="N20" s="5" t="n">
        <v>50856</v>
      </c>
    </row>
    <row r="21" spans="1:14">
      <c r="A21" s="4" t="s">
        <v>467</v>
      </c>
      <c r="B21" s="5" t="n">
        <v>70040</v>
      </c>
      <c r="F21" s="5" t="n">
        <v>72904</v>
      </c>
      <c r="J21" s="5" t="n">
        <v>70040</v>
      </c>
      <c r="K21" s="5" t="n">
        <v>72904</v>
      </c>
      <c r="N21" s="5" t="n">
        <v>72244</v>
      </c>
    </row>
    <row r="22" spans="1:14">
      <c r="A22" s="4" t="s">
        <v>461</v>
      </c>
      <c r="B22" s="5" t="n">
        <v>-370795</v>
      </c>
      <c r="F22" s="5" t="n">
        <v>347046</v>
      </c>
      <c r="J22" s="5" t="n">
        <v>-370795</v>
      </c>
      <c r="K22" s="5" t="n">
        <v>347046</v>
      </c>
      <c r="M22" s="5" t="n">
        <v>-370549</v>
      </c>
      <c r="N22" s="6" t="n">
        <v>347167</v>
      </c>
    </row>
    <row r="23" spans="1:14">
      <c r="A23" s="4" t="s">
        <v>468</v>
      </c>
      <c r="N23" s="5" t="n">
        <v>64400</v>
      </c>
    </row>
    <row r="24" spans="1:14">
      <c r="A24" s="4" t="s">
        <v>469</v>
      </c>
    </row>
    <row r="25" spans="1:14">
      <c r="A25" s="3" t="s">
        <v>457</v>
      </c>
    </row>
    <row r="26" spans="1:14">
      <c r="A26" s="4" t="s">
        <v>458</v>
      </c>
      <c r="B26" s="5" t="n">
        <v>0</v>
      </c>
      <c r="J26" s="5" t="n">
        <v>0</v>
      </c>
    </row>
    <row r="27" spans="1:14">
      <c r="A27" s="3" t="s">
        <v>459</v>
      </c>
    </row>
    <row r="28" spans="1:14">
      <c r="A28" s="4" t="s">
        <v>460</v>
      </c>
      <c r="B28" s="5" t="n">
        <v>0</v>
      </c>
      <c r="J28" s="5" t="n">
        <v>0</v>
      </c>
    </row>
    <row r="29" spans="1:14">
      <c r="A29" s="4" t="s">
        <v>92</v>
      </c>
      <c r="B29" s="5" t="n">
        <v>26385</v>
      </c>
      <c r="J29" s="5" t="n">
        <v>26385</v>
      </c>
    </row>
    <row r="30" spans="1:14">
      <c r="A30" s="4" t="s">
        <v>95</v>
      </c>
      <c r="B30" s="5" t="n">
        <v>5731</v>
      </c>
      <c r="J30" s="5" t="n">
        <v>5731</v>
      </c>
    </row>
    <row r="31" spans="1:14">
      <c r="A31" s="3" t="s">
        <v>105</v>
      </c>
    </row>
    <row r="32" spans="1:14">
      <c r="A32" s="4" t="s">
        <v>461</v>
      </c>
      <c r="B32" s="5" t="n">
        <v>-370795</v>
      </c>
      <c r="J32" s="5" t="n">
        <v>-370795</v>
      </c>
    </row>
    <row r="33" spans="1:14">
      <c r="A33" s="3" t="s">
        <v>465</v>
      </c>
    </row>
    <row r="34" spans="1:14">
      <c r="A34" s="4" t="s">
        <v>461</v>
      </c>
      <c r="B34" s="5" t="n">
        <v>-370795</v>
      </c>
      <c r="J34" s="5" t="n">
        <v>-370795</v>
      </c>
    </row>
    <row r="35" spans="1:14">
      <c r="A35" s="4" t="s">
        <v>470</v>
      </c>
    </row>
    <row r="36" spans="1:14">
      <c r="A36" s="3" t="s">
        <v>457</v>
      </c>
    </row>
    <row r="37" spans="1:14">
      <c r="A37" s="4" t="s">
        <v>458</v>
      </c>
      <c r="M37" s="5" t="n">
        <v>1785</v>
      </c>
    </row>
    <row r="38" spans="1:14">
      <c r="A38" s="3" t="s">
        <v>459</v>
      </c>
    </row>
    <row r="39" spans="1:14">
      <c r="A39" s="4" t="s">
        <v>460</v>
      </c>
      <c r="M39" s="5" t="n">
        <v>1785</v>
      </c>
    </row>
    <row r="40" spans="1:14">
      <c r="A40" s="4" t="s">
        <v>92</v>
      </c>
      <c r="M40" s="5" t="n">
        <v>-106</v>
      </c>
    </row>
    <row r="41" spans="1:14">
      <c r="A41" s="4" t="s">
        <v>95</v>
      </c>
      <c r="M41" s="5" t="n">
        <v>-140</v>
      </c>
    </row>
    <row r="42" spans="1:14">
      <c r="A42" s="3" t="s">
        <v>105</v>
      </c>
    </row>
    <row r="43" spans="1:14">
      <c r="A43" s="4" t="s">
        <v>461</v>
      </c>
      <c r="M43" s="5" t="n">
        <v>246</v>
      </c>
    </row>
    <row r="44" spans="1:14">
      <c r="A44" s="3" t="s">
        <v>465</v>
      </c>
    </row>
    <row r="45" spans="1:14">
      <c r="A45" s="4" t="s">
        <v>461</v>
      </c>
      <c r="M45" s="6" t="n">
        <v>246</v>
      </c>
    </row>
    <row r="46" spans="1:14">
      <c r="A46" s="4" t="s">
        <v>471</v>
      </c>
    </row>
    <row r="47" spans="1:14">
      <c r="A47" s="3" t="s">
        <v>462</v>
      </c>
    </row>
    <row r="48" spans="1:14">
      <c r="A48" s="4" t="s">
        <v>463</v>
      </c>
      <c r="K48" s="5" t="n">
        <v>752715</v>
      </c>
      <c r="L48" s="5" t="n">
        <v>646404</v>
      </c>
    </row>
    <row r="49" spans="1:14">
      <c r="A49" s="4" t="s">
        <v>47</v>
      </c>
      <c r="K49" s="5" t="n">
        <v>47482</v>
      </c>
      <c r="L49" s="5" t="n">
        <v>50868</v>
      </c>
    </row>
    <row r="50" spans="1:14">
      <c r="A50" s="4" t="s">
        <v>464</v>
      </c>
      <c r="K50" s="5" t="n">
        <v>4940</v>
      </c>
      <c r="L50" s="5" t="n">
        <v>67268</v>
      </c>
    </row>
    <row r="51" spans="1:14">
      <c r="A51" s="4" t="s">
        <v>54</v>
      </c>
      <c r="K51" s="5" t="n">
        <v>0</v>
      </c>
      <c r="L51" s="5" t="n">
        <v>0</v>
      </c>
    </row>
    <row r="52" spans="1:14">
      <c r="A52" s="4" t="s">
        <v>58</v>
      </c>
      <c r="K52" s="5" t="n">
        <v>-41762</v>
      </c>
      <c r="L52" s="5" t="n">
        <v>-48297</v>
      </c>
    </row>
    <row r="53" spans="1:14">
      <c r="A53" s="4" t="s">
        <v>472</v>
      </c>
    </row>
    <row r="54" spans="1:14">
      <c r="A54" s="3" t="s">
        <v>462</v>
      </c>
    </row>
    <row r="55" spans="1:14">
      <c r="A55" s="4" t="s">
        <v>463</v>
      </c>
      <c r="K55" s="5" t="n">
        <v>5319</v>
      </c>
      <c r="L55" s="5" t="n">
        <v>3401</v>
      </c>
    </row>
    <row r="56" spans="1:14">
      <c r="A56" s="4" t="s">
        <v>47</v>
      </c>
      <c r="K56" s="5" t="n">
        <v>1046</v>
      </c>
      <c r="L56" s="5" t="n">
        <v>665</v>
      </c>
    </row>
    <row r="57" spans="1:14">
      <c r="A57" s="4" t="s">
        <v>464</v>
      </c>
      <c r="K57" s="5" t="n">
        <v>-6365</v>
      </c>
      <c r="L57" s="5" t="n">
        <v>-4066</v>
      </c>
    </row>
    <row r="58" spans="1:14">
      <c r="A58" s="4" t="s">
        <v>54</v>
      </c>
      <c r="K58" s="5" t="n">
        <v>-6365</v>
      </c>
      <c r="L58" s="5" t="n">
        <v>-4066</v>
      </c>
    </row>
    <row r="59" spans="1:14">
      <c r="A59" s="4" t="s">
        <v>58</v>
      </c>
      <c r="K59" s="5" t="n">
        <v>6365</v>
      </c>
      <c r="L59" s="6" t="n">
        <v>4066</v>
      </c>
    </row>
    <row r="60" spans="1:14">
      <c r="A60" s="4" t="s">
        <v>473</v>
      </c>
    </row>
    <row r="61" spans="1:14">
      <c r="A61" s="3" t="s">
        <v>105</v>
      </c>
    </row>
    <row r="62" spans="1:14">
      <c r="A62" s="4" t="s">
        <v>461</v>
      </c>
      <c r="F62" s="5" t="n">
        <v>347046</v>
      </c>
      <c r="K62" s="5" t="n">
        <v>347046</v>
      </c>
    </row>
    <row r="63" spans="1:14">
      <c r="A63" s="3" t="s">
        <v>465</v>
      </c>
    </row>
    <row r="64" spans="1:14">
      <c r="A64" s="4" t="s">
        <v>466</v>
      </c>
      <c r="F64" s="5" t="n">
        <v>50075</v>
      </c>
      <c r="K64" s="5" t="n">
        <v>50075</v>
      </c>
    </row>
    <row r="65" spans="1:14">
      <c r="A65" s="4" t="s">
        <v>467</v>
      </c>
      <c r="F65" s="5" t="n">
        <v>72904</v>
      </c>
      <c r="K65" s="5" t="n">
        <v>72904</v>
      </c>
    </row>
    <row r="66" spans="1:14">
      <c r="A66" s="4" t="s">
        <v>461</v>
      </c>
      <c r="F66" s="6" t="n">
        <v>347046</v>
      </c>
      <c r="K66" s="6" t="n">
        <v>347046</v>
      </c>
    </row>
    <row r="67" spans="1:14">
      <c r="A67" s="4" t="s">
        <v>474</v>
      </c>
    </row>
    <row r="68" spans="1:14">
      <c r="A68" s="3" t="s">
        <v>105</v>
      </c>
    </row>
    <row r="69" spans="1:14">
      <c r="A69" s="4" t="s">
        <v>461</v>
      </c>
      <c r="N69" s="6" t="n">
        <v>121</v>
      </c>
    </row>
    <row r="70" spans="1:14">
      <c r="A70" s="3" t="s">
        <v>465</v>
      </c>
    </row>
    <row r="71" spans="1:14">
      <c r="A71" s="4" t="s">
        <v>466</v>
      </c>
      <c r="N71" s="5" t="n">
        <v>781</v>
      </c>
    </row>
    <row r="72" spans="1:14">
      <c r="A72" s="4" t="s">
        <v>467</v>
      </c>
      <c r="N72" s="5" t="n">
        <v>-660</v>
      </c>
    </row>
    <row r="73" spans="1:14">
      <c r="A73" s="4" t="s">
        <v>461</v>
      </c>
      <c r="N73" s="6" t="n">
        <v>121</v>
      </c>
    </row>
    <row r="74" spans="1:14">
      <c r="A74" s="4" t="s">
        <v>475</v>
      </c>
    </row>
    <row r="75" spans="1:14">
      <c r="A75" s="3" t="s">
        <v>105</v>
      </c>
    </row>
    <row r="76" spans="1:14">
      <c r="A76" s="4" t="s">
        <v>461</v>
      </c>
      <c r="B76" s="5" t="n">
        <v>113</v>
      </c>
      <c r="J76" s="5" t="n">
        <v>113</v>
      </c>
    </row>
    <row r="77" spans="1:14">
      <c r="A77" s="3" t="s">
        <v>462</v>
      </c>
    </row>
    <row r="78" spans="1:14">
      <c r="A78" s="4" t="s">
        <v>463</v>
      </c>
      <c r="J78" s="5" t="n">
        <v>-337</v>
      </c>
    </row>
    <row r="79" spans="1:14">
      <c r="A79" s="3" t="s">
        <v>465</v>
      </c>
    </row>
    <row r="80" spans="1:14">
      <c r="A80" s="4" t="s">
        <v>466</v>
      </c>
      <c r="B80" s="5" t="n">
        <v>436</v>
      </c>
      <c r="J80" s="5" t="n">
        <v>436</v>
      </c>
    </row>
    <row r="81" spans="1:14">
      <c r="A81" s="4" t="s">
        <v>467</v>
      </c>
      <c r="B81" s="5" t="n">
        <v>-323</v>
      </c>
      <c r="J81" s="5" t="n">
        <v>-323</v>
      </c>
    </row>
    <row r="82" spans="1:14">
      <c r="A82" s="4" t="s">
        <v>461</v>
      </c>
      <c r="B82" s="6" t="n">
        <v>113</v>
      </c>
      <c r="J82" s="6" t="n">
        <v>1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6</v>
      </c>
      <c r="B1" s="2" t="s">
        <v>444</v>
      </c>
      <c r="J1" s="2" t="s">
        <v>1</v>
      </c>
    </row>
    <row r="2" spans="1:14">
      <c r="B2" s="2" t="s">
        <v>2</v>
      </c>
      <c r="C2" s="2" t="s">
        <v>33</v>
      </c>
      <c r="D2" s="2" t="s">
        <v>4</v>
      </c>
      <c r="E2" s="2" t="s">
        <v>34</v>
      </c>
      <c r="F2" s="2" t="s">
        <v>35</v>
      </c>
      <c r="G2" s="2" t="s">
        <v>36</v>
      </c>
      <c r="H2" s="2" t="s">
        <v>37</v>
      </c>
      <c r="I2" s="2" t="s">
        <v>38</v>
      </c>
      <c r="J2" s="2" t="s">
        <v>2</v>
      </c>
      <c r="K2" s="2" t="s">
        <v>35</v>
      </c>
      <c r="L2" s="2" t="s">
        <v>39</v>
      </c>
      <c r="M2" s="2" t="s">
        <v>477</v>
      </c>
      <c r="N2" s="2" t="s">
        <v>478</v>
      </c>
    </row>
    <row r="3" spans="1:14">
      <c r="A3" s="3" t="s">
        <v>479</v>
      </c>
    </row>
    <row r="4" spans="1:14">
      <c r="A4" s="4" t="s">
        <v>78</v>
      </c>
      <c r="B4" s="6" t="n">
        <v>33527</v>
      </c>
      <c r="F4" s="6" t="n">
        <v>50075</v>
      </c>
      <c r="J4" s="6" t="n">
        <v>33527</v>
      </c>
      <c r="K4" s="6" t="n">
        <v>50075</v>
      </c>
      <c r="N4" s="6" t="n">
        <v>50856</v>
      </c>
    </row>
    <row r="5" spans="1:14">
      <c r="A5" s="4" t="s">
        <v>80</v>
      </c>
      <c r="B5" s="5" t="n">
        <v>70040</v>
      </c>
      <c r="F5" s="5" t="n">
        <v>72904</v>
      </c>
      <c r="J5" s="5" t="n">
        <v>70040</v>
      </c>
      <c r="K5" s="5" t="n">
        <v>72904</v>
      </c>
      <c r="N5" s="5" t="n">
        <v>72244</v>
      </c>
    </row>
    <row r="6" spans="1:14">
      <c r="A6" s="4" t="s">
        <v>461</v>
      </c>
      <c r="B6" s="5" t="n">
        <v>-370795</v>
      </c>
      <c r="F6" s="5" t="n">
        <v>347046</v>
      </c>
      <c r="J6" s="5" t="n">
        <v>-370795</v>
      </c>
      <c r="K6" s="5" t="n">
        <v>347046</v>
      </c>
      <c r="M6" s="6" t="n">
        <v>-370549</v>
      </c>
      <c r="N6" s="6" t="n">
        <v>347167</v>
      </c>
    </row>
    <row r="7" spans="1:14">
      <c r="A7" s="4" t="s">
        <v>41</v>
      </c>
      <c r="J7" s="5" t="n">
        <v>832405</v>
      </c>
      <c r="K7" s="5" t="n">
        <v>887706</v>
      </c>
      <c r="L7" s="6" t="n">
        <v>800438</v>
      </c>
    </row>
    <row r="8" spans="1:14">
      <c r="A8" s="4" t="s">
        <v>463</v>
      </c>
      <c r="K8" s="5" t="n">
        <v>758034</v>
      </c>
      <c r="L8" s="5" t="n">
        <v>649805</v>
      </c>
    </row>
    <row r="9" spans="1:14">
      <c r="A9" s="4" t="s">
        <v>62</v>
      </c>
      <c r="B9" s="6" t="n">
        <v>-693044</v>
      </c>
      <c r="C9" s="6" t="n">
        <v>12691</v>
      </c>
      <c r="D9" s="6" t="n">
        <v>-29872</v>
      </c>
      <c r="E9" s="6" t="n">
        <v>-7738</v>
      </c>
      <c r="F9" s="6" t="n">
        <v>17839</v>
      </c>
      <c r="G9" s="6" t="n">
        <v>2577</v>
      </c>
      <c r="H9" s="6" t="n">
        <v>-6948</v>
      </c>
      <c r="I9" s="6" t="n">
        <v>-20108</v>
      </c>
      <c r="J9" s="6" t="n">
        <v>-717963</v>
      </c>
      <c r="K9" s="6" t="n">
        <v>-6639</v>
      </c>
      <c r="L9" s="6" t="n">
        <v>21841</v>
      </c>
    </row>
    <row r="10" spans="1:14">
      <c r="A10" s="3" t="s">
        <v>216</v>
      </c>
    </row>
    <row r="11" spans="1:14">
      <c r="A11" s="4" t="s">
        <v>71</v>
      </c>
      <c r="B11" s="7" t="n">
        <v>-9.140000000000001</v>
      </c>
      <c r="C11" s="7" t="n">
        <v>0.17</v>
      </c>
      <c r="D11" s="7" t="n">
        <v>-0.39</v>
      </c>
      <c r="E11" s="8" t="n">
        <v>-0.1</v>
      </c>
      <c r="F11" s="7" t="n">
        <v>0.24</v>
      </c>
      <c r="G11" s="7" t="n">
        <v>0.03</v>
      </c>
      <c r="H11" s="7" t="n">
        <v>-0.09</v>
      </c>
      <c r="I11" s="8" t="n">
        <v>-0.3</v>
      </c>
      <c r="J11" s="7" t="n">
        <v>-9.49</v>
      </c>
      <c r="K11" s="7" t="n">
        <v>-0.09</v>
      </c>
      <c r="L11" s="7" t="n">
        <v>0.36</v>
      </c>
    </row>
    <row r="12" spans="1:14">
      <c r="A12" s="4" t="s">
        <v>72</v>
      </c>
      <c r="B12" s="7" t="n">
        <v>-9.140000000000001</v>
      </c>
      <c r="C12" s="7" t="n">
        <v>0.16</v>
      </c>
      <c r="D12" s="7" t="n">
        <v>-0.39</v>
      </c>
      <c r="E12" s="8" t="n">
        <v>-0.1</v>
      </c>
      <c r="F12" s="7" t="n">
        <v>0.23</v>
      </c>
      <c r="G12" s="7" t="n">
        <v>0.03</v>
      </c>
      <c r="H12" s="7" t="n">
        <v>-0.09</v>
      </c>
      <c r="I12" s="8" t="n">
        <v>-0.3</v>
      </c>
      <c r="J12" s="7" t="n">
        <v>-9.49</v>
      </c>
      <c r="K12" s="7" t="n">
        <v>-0.09</v>
      </c>
      <c r="L12" s="7" t="n">
        <v>0.35</v>
      </c>
    </row>
    <row r="13" spans="1:14">
      <c r="A13" s="4" t="s">
        <v>480</v>
      </c>
    </row>
    <row r="14" spans="1:14">
      <c r="A14" s="3" t="s">
        <v>479</v>
      </c>
    </row>
    <row r="15" spans="1:14">
      <c r="A15" s="4" t="s">
        <v>78</v>
      </c>
      <c r="B15" s="6" t="n">
        <v>33091</v>
      </c>
      <c r="J15" s="6" t="n">
        <v>33091</v>
      </c>
    </row>
    <row r="16" spans="1:14">
      <c r="A16" s="4" t="s">
        <v>80</v>
      </c>
      <c r="B16" s="5" t="n">
        <v>70363</v>
      </c>
      <c r="J16" s="5" t="n">
        <v>70363</v>
      </c>
    </row>
    <row r="17" spans="1:14">
      <c r="A17" s="4" t="s">
        <v>461</v>
      </c>
      <c r="B17" s="5" t="n">
        <v>-370908</v>
      </c>
      <c r="J17" s="5" t="n">
        <v>-370908</v>
      </c>
    </row>
    <row r="18" spans="1:14">
      <c r="A18" s="4" t="s">
        <v>41</v>
      </c>
      <c r="J18" s="5" t="n">
        <v>832750</v>
      </c>
    </row>
    <row r="19" spans="1:14">
      <c r="A19" s="4" t="s">
        <v>463</v>
      </c>
      <c r="J19" s="5" t="n">
        <v>765877</v>
      </c>
    </row>
    <row r="20" spans="1:14">
      <c r="A20" s="4" t="s">
        <v>62</v>
      </c>
      <c r="J20" s="6" t="n">
        <v>-717954</v>
      </c>
    </row>
    <row r="21" spans="1:14">
      <c r="A21" s="3" t="s">
        <v>216</v>
      </c>
    </row>
    <row r="22" spans="1:14">
      <c r="A22" s="4" t="s">
        <v>71</v>
      </c>
      <c r="J22" s="7" t="n">
        <v>-9.49</v>
      </c>
    </row>
    <row r="23" spans="1:14">
      <c r="A23" s="4" t="s">
        <v>72</v>
      </c>
      <c r="J23" s="7" t="n">
        <v>-9.49</v>
      </c>
    </row>
    <row r="24" spans="1:14">
      <c r="A24" s="4" t="s">
        <v>481</v>
      </c>
    </row>
    <row r="25" spans="1:14">
      <c r="A25" s="3" t="s">
        <v>479</v>
      </c>
    </row>
    <row r="26" spans="1:14">
      <c r="A26" s="4" t="s">
        <v>78</v>
      </c>
      <c r="B26" s="5" t="n">
        <v>436</v>
      </c>
      <c r="J26" s="6" t="n">
        <v>436</v>
      </c>
    </row>
    <row r="27" spans="1:14">
      <c r="A27" s="4" t="s">
        <v>80</v>
      </c>
      <c r="B27" s="5" t="n">
        <v>-323</v>
      </c>
      <c r="J27" s="5" t="n">
        <v>-323</v>
      </c>
    </row>
    <row r="28" spans="1:14">
      <c r="A28" s="4" t="s">
        <v>461</v>
      </c>
      <c r="B28" s="6" t="n">
        <v>113</v>
      </c>
      <c r="J28" s="5" t="n">
        <v>113</v>
      </c>
    </row>
    <row r="29" spans="1:14">
      <c r="A29" s="4" t="s">
        <v>41</v>
      </c>
      <c r="J29" s="5" t="n">
        <v>-345</v>
      </c>
    </row>
    <row r="30" spans="1:14">
      <c r="A30" s="4" t="s">
        <v>463</v>
      </c>
      <c r="J30" s="5" t="n">
        <v>-337</v>
      </c>
    </row>
    <row r="31" spans="1:14">
      <c r="A31" s="4" t="s">
        <v>62</v>
      </c>
      <c r="J31" s="6" t="n">
        <v>-9</v>
      </c>
    </row>
    <row r="32" spans="1:14">
      <c r="A32" s="3" t="s">
        <v>216</v>
      </c>
    </row>
    <row r="33" spans="1:14">
      <c r="A33" s="4" t="s">
        <v>71</v>
      </c>
      <c r="J33" s="6" t="n">
        <v>0</v>
      </c>
    </row>
    <row r="34" spans="1:14">
      <c r="A34" s="4" t="s">
        <v>72</v>
      </c>
      <c r="J34"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39</v>
      </c>
    </row>
    <row r="3" spans="1:4">
      <c r="A3" s="3" t="s">
        <v>150</v>
      </c>
    </row>
    <row r="4" spans="1:4">
      <c r="A4" s="4" t="s">
        <v>62</v>
      </c>
      <c r="B4" s="6" t="n">
        <v>-717963</v>
      </c>
      <c r="C4" s="6" t="n">
        <v>-6639</v>
      </c>
      <c r="D4" s="6" t="n">
        <v>21841</v>
      </c>
    </row>
    <row r="5" spans="1:4">
      <c r="A5" s="3" t="s">
        <v>151</v>
      </c>
    </row>
    <row r="6" spans="1:4">
      <c r="A6" s="4" t="s">
        <v>44</v>
      </c>
      <c r="B6" s="5" t="n">
        <v>49042</v>
      </c>
      <c r="C6" s="5" t="n">
        <v>72270</v>
      </c>
      <c r="D6" s="5" t="n">
        <v>27218</v>
      </c>
    </row>
    <row r="7" spans="1:4">
      <c r="A7" s="4" t="s">
        <v>152</v>
      </c>
      <c r="B7" s="5" t="n">
        <v>6171</v>
      </c>
      <c r="C7" s="5" t="n">
        <v>7072</v>
      </c>
      <c r="D7" s="5" t="n">
        <v>6645</v>
      </c>
    </row>
    <row r="8" spans="1:4">
      <c r="A8" s="4" t="s">
        <v>153</v>
      </c>
      <c r="B8" s="5" t="n">
        <v>684673</v>
      </c>
      <c r="C8" s="5" t="n">
        <v>0</v>
      </c>
      <c r="D8" s="5" t="n">
        <v>4609</v>
      </c>
    </row>
    <row r="9" spans="1:4">
      <c r="A9" s="4" t="s">
        <v>154</v>
      </c>
      <c r="B9" s="5" t="n">
        <v>-279</v>
      </c>
      <c r="C9" s="5" t="n">
        <v>-713</v>
      </c>
      <c r="D9" s="5" t="n">
        <v>-657</v>
      </c>
    </row>
    <row r="10" spans="1:4">
      <c r="A10" s="4" t="s">
        <v>155</v>
      </c>
      <c r="B10" s="5" t="n">
        <v>1020</v>
      </c>
      <c r="C10" s="5" t="n">
        <v>4530</v>
      </c>
      <c r="D10" s="5" t="n">
        <v>1515</v>
      </c>
    </row>
    <row r="11" spans="1:4">
      <c r="A11" s="4" t="s">
        <v>156</v>
      </c>
      <c r="B11" s="5" t="n">
        <v>0</v>
      </c>
      <c r="C11" s="5" t="n">
        <v>0</v>
      </c>
      <c r="D11" s="5" t="n">
        <v>-971</v>
      </c>
    </row>
    <row r="12" spans="1:4">
      <c r="A12" s="4" t="s">
        <v>133</v>
      </c>
      <c r="B12" s="5" t="n">
        <v>-5515</v>
      </c>
      <c r="C12" s="5" t="n">
        <v>11730</v>
      </c>
      <c r="D12" s="5" t="n">
        <v>13064</v>
      </c>
    </row>
    <row r="13" spans="1:4">
      <c r="A13" s="4" t="s">
        <v>157</v>
      </c>
      <c r="B13" s="5" t="n">
        <v>2642</v>
      </c>
      <c r="C13" s="5" t="n">
        <v>2672</v>
      </c>
      <c r="D13" s="5" t="n">
        <v>-8180</v>
      </c>
    </row>
    <row r="14" spans="1:4">
      <c r="A14" s="4" t="s">
        <v>158</v>
      </c>
      <c r="B14" s="5" t="n">
        <v>0</v>
      </c>
      <c r="C14" s="5" t="n">
        <v>-1920</v>
      </c>
      <c r="D14" s="5" t="n">
        <v>-3305</v>
      </c>
    </row>
    <row r="15" spans="1:4">
      <c r="A15" s="4" t="s">
        <v>159</v>
      </c>
      <c r="B15" s="5" t="n">
        <v>5538</v>
      </c>
      <c r="C15" s="5" t="n">
        <v>702</v>
      </c>
      <c r="D15" s="5" t="n">
        <v>1254</v>
      </c>
    </row>
    <row r="16" spans="1:4">
      <c r="A16" s="4" t="s">
        <v>160</v>
      </c>
      <c r="B16" s="5" t="n">
        <v>-24825</v>
      </c>
      <c r="C16" s="5" t="n">
        <v>-5471</v>
      </c>
      <c r="D16" s="5" t="n">
        <v>-1841</v>
      </c>
    </row>
    <row r="17" spans="1:4">
      <c r="A17" s="4" t="s">
        <v>161</v>
      </c>
      <c r="B17" s="5" t="n">
        <v>0</v>
      </c>
      <c r="C17" s="5" t="n">
        <v>23</v>
      </c>
      <c r="D17" s="5" t="n">
        <v>4665</v>
      </c>
    </row>
    <row r="18" spans="1:4">
      <c r="A18" s="4" t="s">
        <v>162</v>
      </c>
      <c r="B18" s="5" t="n">
        <v>-10000</v>
      </c>
      <c r="C18" s="5" t="n">
        <v>-22938</v>
      </c>
      <c r="D18" s="5" t="n">
        <v>-30500</v>
      </c>
    </row>
    <row r="19" spans="1:4">
      <c r="A19" s="4" t="s">
        <v>163</v>
      </c>
      <c r="B19" s="5" t="n">
        <v>15876</v>
      </c>
      <c r="C19" s="5" t="n">
        <v>35839</v>
      </c>
      <c r="D19" s="5" t="n">
        <v>32667</v>
      </c>
    </row>
    <row r="20" spans="1:4">
      <c r="A20" s="4" t="s">
        <v>164</v>
      </c>
      <c r="B20" s="5" t="n">
        <v>3009</v>
      </c>
      <c r="C20" s="5" t="n">
        <v>7818</v>
      </c>
      <c r="D20" s="5" t="n">
        <v>3798</v>
      </c>
    </row>
    <row r="21" spans="1:4">
      <c r="A21" s="3" t="s">
        <v>165</v>
      </c>
    </row>
    <row r="22" spans="1:4">
      <c r="A22" s="4" t="s">
        <v>78</v>
      </c>
      <c r="B22" s="5" t="n">
        <v>16548</v>
      </c>
      <c r="C22" s="5" t="n">
        <v>-764</v>
      </c>
      <c r="D22" s="5" t="n">
        <v>-8889</v>
      </c>
    </row>
    <row r="23" spans="1:4">
      <c r="A23" s="4" t="s">
        <v>80</v>
      </c>
      <c r="B23" s="5" t="n">
        <v>2860</v>
      </c>
      <c r="C23" s="5" t="n">
        <v>-4359</v>
      </c>
      <c r="D23" s="5" t="n">
        <v>8047</v>
      </c>
    </row>
    <row r="24" spans="1:4">
      <c r="A24" s="4" t="s">
        <v>81</v>
      </c>
      <c r="B24" s="5" t="n">
        <v>-2081</v>
      </c>
      <c r="C24" s="5" t="n">
        <v>-29454</v>
      </c>
      <c r="D24" s="5" t="n">
        <v>0</v>
      </c>
    </row>
    <row r="25" spans="1:4">
      <c r="A25" s="4" t="s">
        <v>83</v>
      </c>
      <c r="B25" s="5" t="n">
        <v>-2440</v>
      </c>
      <c r="C25" s="5" t="n">
        <v>-10680</v>
      </c>
      <c r="D25" s="5" t="n">
        <v>16057</v>
      </c>
    </row>
    <row r="26" spans="1:4">
      <c r="A26" s="4" t="s">
        <v>95</v>
      </c>
      <c r="B26" s="5" t="n">
        <v>-8177</v>
      </c>
      <c r="C26" s="5" t="n">
        <v>-7682</v>
      </c>
      <c r="D26" s="5" t="n">
        <v>-38321</v>
      </c>
    </row>
    <row r="27" spans="1:4">
      <c r="A27" s="4" t="s">
        <v>166</v>
      </c>
      <c r="B27" s="5" t="n">
        <v>16099</v>
      </c>
      <c r="C27" s="5" t="n">
        <v>52036</v>
      </c>
      <c r="D27" s="5" t="n">
        <v>48716</v>
      </c>
    </row>
    <row r="28" spans="1:4">
      <c r="A28" s="3" t="s">
        <v>167</v>
      </c>
    </row>
    <row r="29" spans="1:4">
      <c r="A29" s="4" t="s">
        <v>168</v>
      </c>
      <c r="B29" s="5" t="n">
        <v>-14191</v>
      </c>
      <c r="C29" s="5" t="n">
        <v>-13097</v>
      </c>
      <c r="D29" s="5" t="n">
        <v>-33639</v>
      </c>
    </row>
    <row r="30" spans="1:4">
      <c r="A30" s="4" t="s">
        <v>169</v>
      </c>
      <c r="B30" s="5" t="n">
        <v>0</v>
      </c>
      <c r="C30" s="5" t="n">
        <v>0</v>
      </c>
      <c r="D30" s="5" t="n">
        <v>-1444</v>
      </c>
    </row>
    <row r="31" spans="1:4">
      <c r="A31" s="4" t="s">
        <v>170</v>
      </c>
      <c r="B31" s="5" t="n">
        <v>-1894</v>
      </c>
      <c r="C31" s="5" t="n">
        <v>-1750</v>
      </c>
      <c r="D31" s="5" t="n">
        <v>-1500</v>
      </c>
    </row>
    <row r="32" spans="1:4">
      <c r="A32" s="4" t="s">
        <v>171</v>
      </c>
      <c r="B32" s="5" t="n">
        <v>0</v>
      </c>
      <c r="C32" s="5" t="n">
        <v>0</v>
      </c>
      <c r="D32" s="5" t="n">
        <v>2826</v>
      </c>
    </row>
    <row r="33" spans="1:4">
      <c r="A33" s="4" t="s">
        <v>164</v>
      </c>
      <c r="B33" s="5" t="n">
        <v>186</v>
      </c>
      <c r="C33" s="5" t="n">
        <v>195</v>
      </c>
      <c r="D33" s="5" t="n">
        <v>659</v>
      </c>
    </row>
    <row r="34" spans="1:4">
      <c r="A34" s="4" t="s">
        <v>172</v>
      </c>
      <c r="B34" s="5" t="n">
        <v>-15899</v>
      </c>
      <c r="C34" s="5" t="n">
        <v>-14652</v>
      </c>
      <c r="D34" s="5" t="n">
        <v>-33098</v>
      </c>
    </row>
    <row r="35" spans="1:4">
      <c r="A35" s="3" t="s">
        <v>173</v>
      </c>
    </row>
    <row r="36" spans="1:4">
      <c r="A36" s="4" t="s">
        <v>174</v>
      </c>
      <c r="B36" s="5" t="n">
        <v>-574</v>
      </c>
      <c r="C36" s="5" t="n">
        <v>0</v>
      </c>
      <c r="D36" s="5" t="n">
        <v>0</v>
      </c>
    </row>
    <row r="37" spans="1:4">
      <c r="A37" s="4" t="s">
        <v>175</v>
      </c>
      <c r="B37" s="5" t="n">
        <v>0</v>
      </c>
      <c r="C37" s="5" t="n">
        <v>-62094</v>
      </c>
      <c r="D37" s="5" t="n">
        <v>0</v>
      </c>
    </row>
    <row r="38" spans="1:4">
      <c r="A38" s="4" t="s">
        <v>176</v>
      </c>
      <c r="B38" s="5" t="n">
        <v>0</v>
      </c>
      <c r="C38" s="5" t="n">
        <v>-408</v>
      </c>
      <c r="D38" s="5" t="n">
        <v>0</v>
      </c>
    </row>
    <row r="39" spans="1:4">
      <c r="A39" s="4" t="s">
        <v>177</v>
      </c>
      <c r="B39" s="5" t="n">
        <v>-936</v>
      </c>
      <c r="C39" s="5" t="n">
        <v>0</v>
      </c>
      <c r="D39" s="5" t="n">
        <v>-3624</v>
      </c>
    </row>
    <row r="40" spans="1:4">
      <c r="A40" s="4" t="s">
        <v>178</v>
      </c>
      <c r="B40" s="5" t="n">
        <v>-12800</v>
      </c>
      <c r="C40" s="5" t="n">
        <v>-12395</v>
      </c>
      <c r="D40" s="5" t="n">
        <v>0</v>
      </c>
    </row>
    <row r="41" spans="1:4">
      <c r="A41" s="4" t="s">
        <v>179</v>
      </c>
      <c r="B41" s="5" t="n">
        <v>0</v>
      </c>
      <c r="C41" s="5" t="n">
        <v>0</v>
      </c>
      <c r="D41" s="5" t="n">
        <v>-18335</v>
      </c>
    </row>
    <row r="42" spans="1:4">
      <c r="A42" s="4" t="s">
        <v>180</v>
      </c>
      <c r="B42" s="5" t="n">
        <v>0</v>
      </c>
      <c r="C42" s="5" t="n">
        <v>-23</v>
      </c>
      <c r="D42" s="5" t="n">
        <v>-4665</v>
      </c>
    </row>
    <row r="43" spans="1:4">
      <c r="A43" s="4" t="s">
        <v>181</v>
      </c>
      <c r="B43" s="5" t="n">
        <v>0</v>
      </c>
      <c r="C43" s="5" t="n">
        <v>68850</v>
      </c>
      <c r="D43" s="5" t="n">
        <v>0</v>
      </c>
    </row>
    <row r="44" spans="1:4">
      <c r="A44" s="4" t="s">
        <v>182</v>
      </c>
      <c r="B44" s="5" t="n">
        <v>0</v>
      </c>
      <c r="C44" s="5" t="n">
        <v>-4490</v>
      </c>
      <c r="D44" s="5" t="n">
        <v>0</v>
      </c>
    </row>
    <row r="45" spans="1:4">
      <c r="A45" s="4" t="s">
        <v>164</v>
      </c>
      <c r="B45" s="5" t="n">
        <v>-2435</v>
      </c>
      <c r="C45" s="5" t="n">
        <v>-2584</v>
      </c>
      <c r="D45" s="5" t="n">
        <v>-2374</v>
      </c>
    </row>
    <row r="46" spans="1:4">
      <c r="A46" s="4" t="s">
        <v>183</v>
      </c>
      <c r="B46" s="5" t="n">
        <v>-16745</v>
      </c>
      <c r="C46" s="5" t="n">
        <v>-13144</v>
      </c>
      <c r="D46" s="5" t="n">
        <v>-28998</v>
      </c>
    </row>
    <row r="47" spans="1:4">
      <c r="A47" s="4" t="s">
        <v>184</v>
      </c>
      <c r="B47" s="5" t="n">
        <v>-16545</v>
      </c>
      <c r="C47" s="5" t="n">
        <v>24240</v>
      </c>
      <c r="D47" s="5" t="n">
        <v>-13380</v>
      </c>
    </row>
    <row r="48" spans="1:4">
      <c r="A48" s="4" t="s">
        <v>185</v>
      </c>
      <c r="B48" s="5" t="n">
        <v>108673</v>
      </c>
      <c r="C48" s="5" t="n">
        <v>84433</v>
      </c>
      <c r="D48" s="5" t="n">
        <v>97813</v>
      </c>
    </row>
    <row r="49" spans="1:4">
      <c r="A49" s="4" t="s">
        <v>186</v>
      </c>
      <c r="B49" s="6" t="n">
        <v>92128</v>
      </c>
      <c r="C49" s="6" t="n">
        <v>108673</v>
      </c>
      <c r="D49" s="6" t="n">
        <v>844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8</v>
      </c>
      <c r="B8" s="4" t="s">
        <v>489</v>
      </c>
    </row>
    <row r="9" spans="1:2">
      <c r="A9" s="4" t="s">
        <v>490</v>
      </c>
    </row>
    <row r="10" spans="1:2">
      <c r="A10" s="3" t="s">
        <v>484</v>
      </c>
    </row>
    <row r="11" spans="1:2">
      <c r="A11" s="4" t="s">
        <v>485</v>
      </c>
      <c r="B11" s="4" t="s">
        <v>491</v>
      </c>
    </row>
    <row r="12" spans="1:2">
      <c r="A12" s="4" t="s">
        <v>492</v>
      </c>
    </row>
    <row r="13" spans="1:2">
      <c r="A13" s="3" t="s">
        <v>484</v>
      </c>
    </row>
    <row r="14" spans="1:2">
      <c r="A14" s="4" t="s">
        <v>488</v>
      </c>
      <c r="B14"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94</v>
      </c>
      <c r="B1" s="2" t="s">
        <v>1</v>
      </c>
    </row>
    <row r="2" spans="1:4">
      <c r="B2" s="2" t="s">
        <v>2</v>
      </c>
      <c r="C2" s="2" t="s">
        <v>35</v>
      </c>
      <c r="D2" s="2" t="s">
        <v>39</v>
      </c>
    </row>
    <row r="3" spans="1:4">
      <c r="A3" s="3" t="s">
        <v>495</v>
      </c>
    </row>
    <row r="4" spans="1:4">
      <c r="A4" s="4" t="s">
        <v>41</v>
      </c>
      <c r="B4" s="6" t="n">
        <v>832405</v>
      </c>
      <c r="C4" s="6" t="n">
        <v>887706</v>
      </c>
      <c r="D4" s="6" t="n">
        <v>800438</v>
      </c>
    </row>
    <row r="5" spans="1:4">
      <c r="A5" s="4" t="s">
        <v>496</v>
      </c>
    </row>
    <row r="6" spans="1:4">
      <c r="A6" s="3" t="s">
        <v>495</v>
      </c>
    </row>
    <row r="7" spans="1:4">
      <c r="A7" s="4" t="s">
        <v>41</v>
      </c>
      <c r="B7" s="5" t="n">
        <v>562273</v>
      </c>
      <c r="C7" s="5" t="n">
        <v>675703</v>
      </c>
      <c r="D7" s="5" t="n">
        <v>767343</v>
      </c>
    </row>
    <row r="8" spans="1:4">
      <c r="A8" s="4" t="s">
        <v>497</v>
      </c>
    </row>
    <row r="9" spans="1:4">
      <c r="A9" s="3" t="s">
        <v>495</v>
      </c>
    </row>
    <row r="10" spans="1:4">
      <c r="A10" s="4" t="s">
        <v>41</v>
      </c>
      <c r="B10" s="5" t="n">
        <v>236132</v>
      </c>
      <c r="C10" s="5" t="n">
        <v>184135</v>
      </c>
      <c r="D10" s="5" t="n">
        <v>14181</v>
      </c>
    </row>
    <row r="11" spans="1:4">
      <c r="A11" s="4" t="s">
        <v>164</v>
      </c>
    </row>
    <row r="12" spans="1:4">
      <c r="A12" s="3" t="s">
        <v>495</v>
      </c>
    </row>
    <row r="13" spans="1:4">
      <c r="A13" s="4" t="s">
        <v>41</v>
      </c>
      <c r="B13" s="6" t="n">
        <v>34000</v>
      </c>
      <c r="C13" s="6" t="n">
        <v>27868</v>
      </c>
      <c r="D13" s="6" t="n">
        <v>189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45</v>
      </c>
    </row>
    <row r="2" spans="1:2">
      <c r="A2" s="4" t="s">
        <v>499</v>
      </c>
    </row>
    <row r="3" spans="1:2">
      <c r="A3" s="3" t="s">
        <v>484</v>
      </c>
    </row>
    <row r="4" spans="1:2">
      <c r="A4" s="4" t="s">
        <v>500</v>
      </c>
      <c r="B4" s="6" t="n">
        <v>786</v>
      </c>
    </row>
    <row r="5" spans="1:2">
      <c r="A5" s="4" t="s">
        <v>501</v>
      </c>
      <c r="B5" s="4" t="s">
        <v>502</v>
      </c>
    </row>
    <row r="6" spans="1:2">
      <c r="A6" s="4" t="s">
        <v>503</v>
      </c>
    </row>
    <row r="7" spans="1:2">
      <c r="A7" s="3" t="s">
        <v>484</v>
      </c>
    </row>
    <row r="8" spans="1:2">
      <c r="A8" s="4" t="s">
        <v>500</v>
      </c>
      <c r="B8" s="6" t="n">
        <v>278</v>
      </c>
    </row>
    <row r="9" spans="1:2">
      <c r="A9" s="4" t="s">
        <v>501</v>
      </c>
      <c r="B9" s="4" t="s">
        <v>504</v>
      </c>
    </row>
    <row r="10" spans="1:2">
      <c r="A10" s="4" t="s">
        <v>505</v>
      </c>
    </row>
    <row r="11" spans="1:2">
      <c r="A11" s="3" t="s">
        <v>484</v>
      </c>
    </row>
    <row r="12" spans="1:2">
      <c r="A12" s="4" t="s">
        <v>500</v>
      </c>
      <c r="B12" s="6"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06</v>
      </c>
      <c r="B1" s="2" t="s">
        <v>2</v>
      </c>
      <c r="C1" s="2" t="s">
        <v>478</v>
      </c>
      <c r="D1" s="2" t="s">
        <v>35</v>
      </c>
    </row>
    <row r="2" spans="1:4">
      <c r="A2" s="3" t="s">
        <v>507</v>
      </c>
    </row>
    <row r="3" spans="1:4">
      <c r="A3" s="4" t="s">
        <v>78</v>
      </c>
      <c r="B3" s="6" t="n">
        <v>33527</v>
      </c>
      <c r="C3" s="6" t="n">
        <v>50856</v>
      </c>
      <c r="D3" s="6" t="n">
        <v>50075</v>
      </c>
    </row>
    <row r="4" spans="1:4">
      <c r="A4" s="4" t="s">
        <v>508</v>
      </c>
    </row>
    <row r="5" spans="1:4">
      <c r="A5" s="3" t="s">
        <v>507</v>
      </c>
    </row>
    <row r="6" spans="1:4">
      <c r="A6" s="4" t="s">
        <v>78</v>
      </c>
      <c r="B6" s="5" t="n">
        <v>33062</v>
      </c>
      <c r="D6" s="5" t="n">
        <v>47872</v>
      </c>
    </row>
    <row r="7" spans="1:4">
      <c r="A7" s="4" t="s">
        <v>509</v>
      </c>
    </row>
    <row r="8" spans="1:4">
      <c r="A8" s="3" t="s">
        <v>507</v>
      </c>
    </row>
    <row r="9" spans="1:4">
      <c r="A9" s="4" t="s">
        <v>78</v>
      </c>
      <c r="B9" s="6" t="n">
        <v>464</v>
      </c>
      <c r="D9" s="6" t="n">
        <v>2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510</v>
      </c>
      <c r="B1" s="2" t="s">
        <v>511</v>
      </c>
      <c r="C1" s="2" t="s">
        <v>445</v>
      </c>
      <c r="D1" s="2" t="s">
        <v>446</v>
      </c>
      <c r="E1" s="2" t="s">
        <v>447</v>
      </c>
      <c r="F1" s="2" t="s">
        <v>448</v>
      </c>
      <c r="G1" s="2" t="s">
        <v>449</v>
      </c>
      <c r="H1" s="2" t="s">
        <v>450</v>
      </c>
      <c r="I1" s="2" t="s">
        <v>451</v>
      </c>
      <c r="J1" s="2" t="s">
        <v>452</v>
      </c>
      <c r="K1" s="2" t="s">
        <v>512</v>
      </c>
      <c r="L1" s="2" t="s">
        <v>449</v>
      </c>
      <c r="M1" s="2" t="s">
        <v>453</v>
      </c>
    </row>
    <row r="2" spans="1:13">
      <c r="A2" s="3" t="s">
        <v>197</v>
      </c>
    </row>
    <row r="3" spans="1:13">
      <c r="A3" s="4" t="s">
        <v>513</v>
      </c>
      <c r="K3" s="5" t="n">
        <v>2</v>
      </c>
    </row>
    <row r="4" spans="1:13">
      <c r="A4" s="3" t="s">
        <v>514</v>
      </c>
    </row>
    <row r="5" spans="1:13">
      <c r="A5" s="4" t="s">
        <v>515</v>
      </c>
      <c r="C5" s="6" t="n">
        <v>177318</v>
      </c>
      <c r="D5" s="6" t="n">
        <v>233080</v>
      </c>
      <c r="E5" s="6" t="n">
        <v>205698</v>
      </c>
      <c r="F5" s="6" t="n">
        <v>216309</v>
      </c>
      <c r="G5" s="6" t="n">
        <v>213893</v>
      </c>
      <c r="H5" s="6" t="n">
        <v>248884</v>
      </c>
      <c r="I5" s="6" t="n">
        <v>229201</v>
      </c>
      <c r="J5" s="6" t="n">
        <v>195728</v>
      </c>
      <c r="K5" s="6" t="n">
        <v>832405</v>
      </c>
      <c r="L5" s="6" t="n">
        <v>887706</v>
      </c>
      <c r="M5" s="6" t="n">
        <v>800438</v>
      </c>
    </row>
    <row r="6" spans="1:13">
      <c r="A6" s="4" t="s">
        <v>516</v>
      </c>
      <c r="C6" s="5" t="n">
        <v>928656</v>
      </c>
      <c r="G6" s="5" t="n">
        <v>1698701</v>
      </c>
      <c r="K6" s="5" t="n">
        <v>928656</v>
      </c>
      <c r="L6" s="5" t="n">
        <v>1698701</v>
      </c>
      <c r="M6" s="5" t="n">
        <v>1714776</v>
      </c>
    </row>
    <row r="7" spans="1:13">
      <c r="A7" s="4" t="s">
        <v>517</v>
      </c>
      <c r="K7" s="5" t="n">
        <v>18675</v>
      </c>
      <c r="L7" s="5" t="n">
        <v>16001</v>
      </c>
      <c r="M7" s="5" t="n">
        <v>39331</v>
      </c>
    </row>
    <row r="8" spans="1:13">
      <c r="A8" s="4" t="s">
        <v>518</v>
      </c>
      <c r="K8" s="5" t="n">
        <v>93276</v>
      </c>
      <c r="L8" s="5" t="n">
        <v>151428</v>
      </c>
      <c r="M8" s="5" t="n">
        <v>120035</v>
      </c>
    </row>
    <row r="9" spans="1:13">
      <c r="A9" s="4" t="s">
        <v>519</v>
      </c>
      <c r="K9" s="5" t="n">
        <v>-49042</v>
      </c>
      <c r="L9" s="5" t="n">
        <v>-72270</v>
      </c>
      <c r="M9" s="5" t="n">
        <v>-27218</v>
      </c>
    </row>
    <row r="10" spans="1:13">
      <c r="A10" s="4" t="s">
        <v>520</v>
      </c>
      <c r="K10" s="5" t="n">
        <v>0</v>
      </c>
      <c r="L10" s="5" t="n">
        <v>0</v>
      </c>
      <c r="M10" s="5" t="n">
        <v>0</v>
      </c>
    </row>
    <row r="11" spans="1:13">
      <c r="A11" s="4" t="s">
        <v>152</v>
      </c>
      <c r="K11" s="5" t="n">
        <v>-6171</v>
      </c>
      <c r="L11" s="5" t="n">
        <v>-7072</v>
      </c>
      <c r="M11" s="5" t="n">
        <v>-6645</v>
      </c>
    </row>
    <row r="12" spans="1:13">
      <c r="A12" s="4" t="s">
        <v>153</v>
      </c>
      <c r="K12" s="5" t="n">
        <v>-684673</v>
      </c>
      <c r="L12" s="5" t="n">
        <v>0</v>
      </c>
      <c r="M12" s="5" t="n">
        <v>-4609</v>
      </c>
    </row>
    <row r="13" spans="1:13">
      <c r="A13" s="4" t="s">
        <v>49</v>
      </c>
      <c r="B13" s="6" t="n">
        <v>-4700</v>
      </c>
      <c r="K13" s="5" t="n">
        <v>0</v>
      </c>
      <c r="L13" s="5" t="n">
        <v>-23</v>
      </c>
      <c r="M13" s="5" t="n">
        <v>-4665</v>
      </c>
    </row>
    <row r="14" spans="1:13">
      <c r="A14" s="3" t="s">
        <v>521</v>
      </c>
    </row>
    <row r="15" spans="1:13">
      <c r="A15" s="4" t="s">
        <v>522</v>
      </c>
      <c r="K15" s="5" t="n">
        <v>-2642</v>
      </c>
      <c r="L15" s="5" t="n">
        <v>-2672</v>
      </c>
      <c r="M15" s="5" t="n">
        <v>8180</v>
      </c>
    </row>
    <row r="16" spans="1:13">
      <c r="A16" s="4" t="s">
        <v>523</v>
      </c>
      <c r="K16" s="5" t="n">
        <v>256</v>
      </c>
      <c r="L16" s="5" t="n">
        <v>1920</v>
      </c>
      <c r="M16" s="5" t="n">
        <v>3305</v>
      </c>
    </row>
    <row r="17" spans="1:13">
      <c r="A17" s="4" t="s">
        <v>524</v>
      </c>
      <c r="K17" s="5" t="n">
        <v>-2386</v>
      </c>
      <c r="L17" s="5" t="n">
        <v>-752</v>
      </c>
      <c r="M17" s="5" t="n">
        <v>11485</v>
      </c>
    </row>
    <row r="18" spans="1:13">
      <c r="A18" s="4" t="s">
        <v>525</v>
      </c>
      <c r="K18" s="5" t="n">
        <v>-38967</v>
      </c>
      <c r="L18" s="5" t="n">
        <v>-40877</v>
      </c>
      <c r="M18" s="5" t="n">
        <v>-47296</v>
      </c>
    </row>
    <row r="19" spans="1:13">
      <c r="A19" s="4" t="s">
        <v>526</v>
      </c>
      <c r="K19" s="5" t="n">
        <v>-279</v>
      </c>
      <c r="L19" s="5" t="n">
        <v>-713</v>
      </c>
      <c r="M19" s="5" t="n">
        <v>-657</v>
      </c>
    </row>
    <row r="20" spans="1:13">
      <c r="A20" s="4" t="s">
        <v>527</v>
      </c>
      <c r="K20" s="5" t="n">
        <v>-5957</v>
      </c>
      <c r="L20" s="5" t="n">
        <v>-20058</v>
      </c>
      <c r="M20" s="5" t="n">
        <v>0</v>
      </c>
    </row>
    <row r="21" spans="1:13">
      <c r="A21" s="4" t="s">
        <v>59</v>
      </c>
      <c r="K21" s="5" t="n">
        <v>-720159</v>
      </c>
      <c r="L21" s="5" t="n">
        <v>-36822</v>
      </c>
      <c r="M21" s="5" t="n">
        <v>18971</v>
      </c>
    </row>
    <row r="22" spans="1:13">
      <c r="A22" s="4" t="s">
        <v>528</v>
      </c>
    </row>
    <row r="23" spans="1:13">
      <c r="A23" s="3" t="s">
        <v>514</v>
      </c>
    </row>
    <row r="24" spans="1:13">
      <c r="A24" s="4" t="s">
        <v>515</v>
      </c>
      <c r="K24" s="5" t="n">
        <v>-61876</v>
      </c>
      <c r="L24" s="5" t="n">
        <v>-54868</v>
      </c>
      <c r="M24" s="5" t="n">
        <v>-11999</v>
      </c>
    </row>
    <row r="25" spans="1:13">
      <c r="A25" s="4" t="s">
        <v>516</v>
      </c>
      <c r="C25" s="5" t="n">
        <v>-572</v>
      </c>
      <c r="G25" s="5" t="n">
        <v>323</v>
      </c>
      <c r="K25" s="5" t="n">
        <v>-572</v>
      </c>
      <c r="L25" s="5" t="n">
        <v>323</v>
      </c>
      <c r="M25" s="5" t="n">
        <v>-314</v>
      </c>
    </row>
    <row r="26" spans="1:13">
      <c r="A26" s="4" t="s">
        <v>529</v>
      </c>
    </row>
    <row r="27" spans="1:13">
      <c r="A27" s="3" t="s">
        <v>514</v>
      </c>
    </row>
    <row r="28" spans="1:13">
      <c r="A28" s="4" t="s">
        <v>515</v>
      </c>
      <c r="K28" s="5" t="n">
        <v>615241</v>
      </c>
      <c r="L28" s="5" t="n">
        <v>715889</v>
      </c>
      <c r="M28" s="5" t="n">
        <v>738579</v>
      </c>
    </row>
    <row r="29" spans="1:13">
      <c r="A29" s="4" t="s">
        <v>516</v>
      </c>
      <c r="C29" s="5" t="n">
        <v>735022</v>
      </c>
      <c r="G29" s="5" t="n">
        <v>1460512</v>
      </c>
      <c r="K29" s="5" t="n">
        <v>735022</v>
      </c>
      <c r="L29" s="5" t="n">
        <v>1460512</v>
      </c>
      <c r="M29" s="5" t="n">
        <v>1516881</v>
      </c>
    </row>
    <row r="30" spans="1:13">
      <c r="A30" s="4" t="s">
        <v>517</v>
      </c>
      <c r="K30" s="5" t="n">
        <v>18250</v>
      </c>
      <c r="L30" s="5" t="n">
        <v>13997</v>
      </c>
      <c r="M30" s="5" t="n">
        <v>37156</v>
      </c>
    </row>
    <row r="31" spans="1:13">
      <c r="A31" s="4" t="s">
        <v>518</v>
      </c>
      <c r="K31" s="5" t="n">
        <v>71790</v>
      </c>
      <c r="L31" s="5" t="n">
        <v>142814</v>
      </c>
      <c r="M31" s="5" t="n">
        <v>143666</v>
      </c>
    </row>
    <row r="32" spans="1:13">
      <c r="A32" s="4" t="s">
        <v>530</v>
      </c>
    </row>
    <row r="33" spans="1:13">
      <c r="A33" s="3" t="s">
        <v>514</v>
      </c>
    </row>
    <row r="34" spans="1:13">
      <c r="A34" s="4" t="s">
        <v>515</v>
      </c>
      <c r="K34" s="5" t="n">
        <v>279029</v>
      </c>
      <c r="L34" s="5" t="n">
        <v>222451</v>
      </c>
      <c r="M34" s="5" t="n">
        <v>43553</v>
      </c>
    </row>
    <row r="35" spans="1:13">
      <c r="A35" s="4" t="s">
        <v>516</v>
      </c>
      <c r="C35" s="5" t="n">
        <v>29327</v>
      </c>
      <c r="G35" s="5" t="n">
        <v>49085</v>
      </c>
      <c r="K35" s="5" t="n">
        <v>29327</v>
      </c>
      <c r="L35" s="5" t="n">
        <v>49085</v>
      </c>
      <c r="M35" s="5" t="n">
        <v>51586</v>
      </c>
    </row>
    <row r="36" spans="1:13">
      <c r="A36" s="4" t="s">
        <v>517</v>
      </c>
      <c r="K36" s="5" t="n">
        <v>0</v>
      </c>
      <c r="L36" s="5" t="n">
        <v>0</v>
      </c>
      <c r="M36" s="5" t="n">
        <v>0</v>
      </c>
    </row>
    <row r="37" spans="1:13">
      <c r="A37" s="4" t="s">
        <v>518</v>
      </c>
      <c r="K37" s="5" t="n">
        <v>21486</v>
      </c>
      <c r="L37" s="5" t="n">
        <v>8614</v>
      </c>
      <c r="M37" s="5" t="n">
        <v>-23631</v>
      </c>
    </row>
    <row r="38" spans="1:13">
      <c r="A38" s="4" t="s">
        <v>164</v>
      </c>
    </row>
    <row r="39" spans="1:13">
      <c r="A39" s="3" t="s">
        <v>514</v>
      </c>
    </row>
    <row r="40" spans="1:13">
      <c r="A40" s="4" t="s">
        <v>515</v>
      </c>
      <c r="K40" s="5" t="n">
        <v>11</v>
      </c>
      <c r="L40" s="5" t="n">
        <v>4234</v>
      </c>
      <c r="M40" s="5" t="n">
        <v>30305</v>
      </c>
    </row>
    <row r="41" spans="1:13">
      <c r="A41" s="4" t="s">
        <v>516</v>
      </c>
      <c r="C41" s="6" t="n">
        <v>164879</v>
      </c>
      <c r="G41" s="6" t="n">
        <v>188781</v>
      </c>
      <c r="K41" s="5" t="n">
        <v>164879</v>
      </c>
      <c r="L41" s="5" t="n">
        <v>188781</v>
      </c>
      <c r="M41" s="5" t="n">
        <v>146623</v>
      </c>
    </row>
    <row r="42" spans="1:13">
      <c r="A42" s="4" t="s">
        <v>517</v>
      </c>
      <c r="K42" s="5" t="n">
        <v>425</v>
      </c>
      <c r="L42" s="5" t="n">
        <v>2004</v>
      </c>
      <c r="M42" s="5" t="n">
        <v>2175</v>
      </c>
    </row>
    <row r="43" spans="1:13">
      <c r="A43" s="4" t="s">
        <v>531</v>
      </c>
    </row>
    <row r="44" spans="1:13">
      <c r="A44" s="3" t="s">
        <v>514</v>
      </c>
    </row>
    <row r="45" spans="1:13">
      <c r="A45" s="4" t="s">
        <v>518</v>
      </c>
      <c r="K45" s="6" t="n">
        <v>-25960</v>
      </c>
      <c r="L45" s="6" t="n">
        <v>-46485</v>
      </c>
      <c r="M45" s="6" t="n">
        <v>-21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22"/>
    <col customWidth="1" max="4" min="4" width="21"/>
    <col customWidth="1" max="5" min="5" width="21"/>
  </cols>
  <sheetData>
    <row r="1" spans="1:5">
      <c r="A1" s="1" t="s">
        <v>532</v>
      </c>
      <c r="B1" s="2" t="s">
        <v>533</v>
      </c>
      <c r="C1" s="2" t="s">
        <v>534</v>
      </c>
      <c r="D1" s="2" t="s">
        <v>449</v>
      </c>
      <c r="E1" s="2" t="s">
        <v>453</v>
      </c>
    </row>
    <row r="2" spans="1:5">
      <c r="A2" s="3" t="s">
        <v>535</v>
      </c>
    </row>
    <row r="3" spans="1:5">
      <c r="A3" s="4" t="s">
        <v>536</v>
      </c>
      <c r="B3" s="4" t="s">
        <v>537</v>
      </c>
    </row>
    <row r="4" spans="1:5">
      <c r="A4" s="4" t="s">
        <v>538</v>
      </c>
      <c r="C4" s="9" t="n">
        <v>10.5</v>
      </c>
    </row>
    <row r="5" spans="1:5">
      <c r="A5" s="4" t="s">
        <v>539</v>
      </c>
      <c r="C5" s="8" t="n">
        <v>16.6</v>
      </c>
      <c r="D5" s="8" t="n">
        <v>22.4</v>
      </c>
    </row>
    <row r="6" spans="1:5">
      <c r="A6" s="4" t="s">
        <v>540</v>
      </c>
      <c r="C6" s="9" t="n">
        <v>182.9</v>
      </c>
      <c r="D6" s="9" t="n">
        <v>162.4</v>
      </c>
      <c r="E6" s="8" t="n">
        <v>51.5</v>
      </c>
    </row>
    <row r="7" spans="1:5">
      <c r="A7" s="4" t="s">
        <v>541</v>
      </c>
      <c r="C7" s="9" t="n">
        <v>18.2</v>
      </c>
      <c r="D7" s="9" t="n">
        <v>35.8</v>
      </c>
      <c r="E7" s="8" t="n">
        <v>32.7</v>
      </c>
    </row>
    <row r="8" spans="1:5">
      <c r="A8" s="4" t="s">
        <v>83</v>
      </c>
    </row>
    <row r="9" spans="1:5">
      <c r="A9" s="3" t="s">
        <v>535</v>
      </c>
    </row>
    <row r="10" spans="1:5">
      <c r="A10" s="4" t="s">
        <v>539</v>
      </c>
      <c r="C10" s="9" t="n">
        <v>3.2</v>
      </c>
    </row>
    <row r="11" spans="1:5">
      <c r="A11" s="4" t="s">
        <v>82</v>
      </c>
    </row>
    <row r="12" spans="1:5">
      <c r="A12" s="3" t="s">
        <v>535</v>
      </c>
    </row>
    <row r="13" spans="1:5">
      <c r="A13" s="4" t="s">
        <v>539</v>
      </c>
      <c r="C13" s="8" t="n">
        <v>13.4</v>
      </c>
      <c r="D13" s="8" t="n">
        <v>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 customWidth="1" max="5" min="5" width="19"/>
  </cols>
  <sheetData>
    <row r="1" spans="1:5">
      <c r="A1" s="1" t="s">
        <v>542</v>
      </c>
      <c r="B1" s="2" t="s">
        <v>1</v>
      </c>
    </row>
    <row r="2" spans="1:5">
      <c r="B2" s="2" t="s">
        <v>543</v>
      </c>
      <c r="C2" s="2" t="s">
        <v>449</v>
      </c>
      <c r="D2" s="2" t="s">
        <v>453</v>
      </c>
      <c r="E2" s="2" t="s">
        <v>544</v>
      </c>
    </row>
    <row r="3" spans="1:5">
      <c r="A3" s="4" t="s">
        <v>545</v>
      </c>
      <c r="B3" s="4" t="s">
        <v>546</v>
      </c>
    </row>
    <row r="4" spans="1:5">
      <c r="A4" s="4" t="s">
        <v>547</v>
      </c>
      <c r="B4" s="5" t="n">
        <v>46</v>
      </c>
      <c r="E4" s="10" t="n">
        <v>53.25</v>
      </c>
    </row>
    <row r="5" spans="1:5">
      <c r="A5" s="3" t="s">
        <v>548</v>
      </c>
    </row>
    <row r="6" spans="1:5">
      <c r="A6" s="4" t="s">
        <v>153</v>
      </c>
      <c r="B6" s="6" t="n">
        <v>684673</v>
      </c>
      <c r="C6" s="6" t="n">
        <v>0</v>
      </c>
      <c r="D6" s="6" t="n">
        <v>4609</v>
      </c>
    </row>
    <row r="7" spans="1:5">
      <c r="A7" s="4" t="s">
        <v>549</v>
      </c>
    </row>
    <row r="8" spans="1:5">
      <c r="A8" s="3" t="s">
        <v>548</v>
      </c>
    </row>
    <row r="9" spans="1:5">
      <c r="A9" s="4" t="s">
        <v>550</v>
      </c>
      <c r="D9" s="5" t="n">
        <v>2600</v>
      </c>
    </row>
    <row r="10" spans="1:5">
      <c r="A10" s="4" t="s">
        <v>153</v>
      </c>
      <c r="B10" s="5" t="n">
        <v>2300</v>
      </c>
    </row>
    <row r="11" spans="1:5">
      <c r="A11" s="4" t="s">
        <v>164</v>
      </c>
    </row>
    <row r="12" spans="1:5">
      <c r="A12" s="3" t="s">
        <v>548</v>
      </c>
    </row>
    <row r="13" spans="1:5">
      <c r="A13" s="4" t="s">
        <v>550</v>
      </c>
      <c r="D13" s="6" t="n">
        <v>2000</v>
      </c>
    </row>
    <row r="14" spans="1:5">
      <c r="A14" s="4" t="s">
        <v>551</v>
      </c>
    </row>
    <row r="15" spans="1:5">
      <c r="A15" s="3" t="s">
        <v>548</v>
      </c>
    </row>
    <row r="16" spans="1:5">
      <c r="A16" s="4" t="s">
        <v>550</v>
      </c>
      <c r="B16" s="5" t="n">
        <v>372400</v>
      </c>
    </row>
    <row r="17" spans="1:5">
      <c r="A17" s="4" t="s">
        <v>552</v>
      </c>
    </row>
    <row r="18" spans="1:5">
      <c r="A18" s="3" t="s">
        <v>548</v>
      </c>
    </row>
    <row r="19" spans="1:5">
      <c r="A19" s="4" t="s">
        <v>550</v>
      </c>
      <c r="B19" s="6" t="n">
        <v>309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53</v>
      </c>
      <c r="B1" s="2" t="s">
        <v>38</v>
      </c>
      <c r="C1" s="2" t="s">
        <v>34</v>
      </c>
      <c r="D1" s="2" t="s">
        <v>2</v>
      </c>
      <c r="E1" s="2" t="s">
        <v>35</v>
      </c>
      <c r="F1" s="2" t="s">
        <v>39</v>
      </c>
    </row>
    <row r="2" spans="1:6">
      <c r="A2" s="3" t="s">
        <v>554</v>
      </c>
    </row>
    <row r="3" spans="1:6">
      <c r="A3" s="4" t="s">
        <v>230</v>
      </c>
      <c r="D3" s="6" t="n">
        <v>25502</v>
      </c>
      <c r="E3" s="6" t="n">
        <v>27621</v>
      </c>
      <c r="F3" s="6" t="n">
        <v>37481</v>
      </c>
    </row>
    <row r="4" spans="1:6">
      <c r="A4" s="4" t="s">
        <v>555</v>
      </c>
      <c r="D4" s="5" t="n">
        <v>2211</v>
      </c>
      <c r="E4" s="5" t="n">
        <v>3795</v>
      </c>
      <c r="F4" s="5" t="n">
        <v>4132</v>
      </c>
    </row>
    <row r="5" spans="1:6">
      <c r="A5" s="4" t="s">
        <v>556</v>
      </c>
      <c r="D5" s="5" t="n">
        <v>455</v>
      </c>
      <c r="E5" s="5" t="n">
        <v>350</v>
      </c>
      <c r="F5" s="5" t="n">
        <v>342</v>
      </c>
    </row>
    <row r="6" spans="1:6">
      <c r="A6" s="4" t="s">
        <v>557</v>
      </c>
      <c r="D6" s="5" t="n">
        <v>6340</v>
      </c>
      <c r="E6" s="5" t="n">
        <v>7781</v>
      </c>
      <c r="F6" s="5" t="n">
        <v>5173</v>
      </c>
    </row>
    <row r="7" spans="1:6">
      <c r="A7" s="4" t="s">
        <v>164</v>
      </c>
      <c r="D7" s="5" t="n">
        <v>143</v>
      </c>
      <c r="E7" s="5" t="n">
        <v>233</v>
      </c>
      <c r="F7" s="5" t="n">
        <v>257</v>
      </c>
    </row>
    <row r="8" spans="1:6">
      <c r="A8" s="4" t="s">
        <v>558</v>
      </c>
      <c r="D8" s="5" t="n">
        <v>34651</v>
      </c>
      <c r="E8" s="5" t="n">
        <v>39780</v>
      </c>
      <c r="F8" s="5" t="n">
        <v>47385</v>
      </c>
    </row>
    <row r="9" spans="1:6">
      <c r="A9" s="4" t="s">
        <v>559</v>
      </c>
      <c r="C9" s="6" t="n">
        <v>-900</v>
      </c>
      <c r="D9" s="5" t="n">
        <v>0</v>
      </c>
      <c r="E9" s="5" t="n">
        <v>880</v>
      </c>
      <c r="F9" s="5" t="n">
        <v>0</v>
      </c>
    </row>
    <row r="10" spans="1:6">
      <c r="A10" s="4" t="s">
        <v>560</v>
      </c>
      <c r="C10" s="6" t="n">
        <v>700</v>
      </c>
      <c r="D10" s="5" t="n">
        <v>5538</v>
      </c>
      <c r="E10" s="5" t="n">
        <v>702</v>
      </c>
      <c r="F10" s="5" t="n">
        <v>1254</v>
      </c>
    </row>
    <row r="11" spans="1:6">
      <c r="A11" s="4" t="s">
        <v>561</v>
      </c>
      <c r="D11" s="5" t="n">
        <v>5538</v>
      </c>
      <c r="E11" s="5" t="n">
        <v>1582</v>
      </c>
      <c r="F11" s="5" t="n">
        <v>1254</v>
      </c>
    </row>
    <row r="12" spans="1:6">
      <c r="A12" s="4" t="s">
        <v>562</v>
      </c>
      <c r="D12" s="6" t="n">
        <v>40189</v>
      </c>
      <c r="E12" s="6" t="n">
        <v>41362</v>
      </c>
      <c r="F12" s="6" t="n">
        <v>48639</v>
      </c>
    </row>
    <row r="13" spans="1:6">
      <c r="A13" s="4" t="s">
        <v>563</v>
      </c>
    </row>
    <row r="14" spans="1:6">
      <c r="A14" s="3" t="s">
        <v>554</v>
      </c>
    </row>
    <row r="15" spans="1:6">
      <c r="A15" s="4" t="s">
        <v>560</v>
      </c>
      <c r="B15" s="6" t="n">
        <v>700</v>
      </c>
    </row>
    <row r="16" spans="1:6">
      <c r="A16" s="3" t="s">
        <v>564</v>
      </c>
    </row>
    <row r="17" spans="1:6">
      <c r="A17" s="4" t="s">
        <v>565</v>
      </c>
      <c r="B17" s="6" t="n">
        <v>1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66</v>
      </c>
      <c r="B1" s="2" t="s">
        <v>1</v>
      </c>
    </row>
    <row r="2" spans="1:4">
      <c r="B2" s="2" t="s">
        <v>2</v>
      </c>
      <c r="C2" s="2" t="s">
        <v>35</v>
      </c>
      <c r="D2" s="2" t="s">
        <v>39</v>
      </c>
    </row>
    <row r="3" spans="1:4">
      <c r="A3" s="3" t="s">
        <v>567</v>
      </c>
    </row>
    <row r="4" spans="1:4">
      <c r="A4" s="4" t="s">
        <v>568</v>
      </c>
      <c r="B4" s="6" t="n">
        <v>40189</v>
      </c>
      <c r="C4" s="6" t="n">
        <v>41362</v>
      </c>
      <c r="D4" s="6" t="n">
        <v>47434</v>
      </c>
    </row>
    <row r="5" spans="1:4">
      <c r="A5" s="4" t="s">
        <v>569</v>
      </c>
      <c r="B5" s="5" t="n">
        <v>40189</v>
      </c>
      <c r="C5" s="5" t="n">
        <v>41362</v>
      </c>
      <c r="D5" s="5" t="n">
        <v>48639</v>
      </c>
    </row>
    <row r="6" spans="1:4">
      <c r="A6" s="4" t="s">
        <v>570</v>
      </c>
      <c r="B6" s="6" t="n">
        <v>0</v>
      </c>
      <c r="C6" s="6" t="n">
        <v>0</v>
      </c>
      <c r="D6" s="6" t="n">
        <v>12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571</v>
      </c>
      <c r="B1" s="2" t="s">
        <v>444</v>
      </c>
      <c r="D1" s="2" t="s">
        <v>1</v>
      </c>
    </row>
    <row r="2" spans="1:6">
      <c r="B2" s="2" t="s">
        <v>34</v>
      </c>
      <c r="C2" s="2" t="s">
        <v>36</v>
      </c>
      <c r="D2" s="2" t="s">
        <v>2</v>
      </c>
      <c r="E2" s="2" t="s">
        <v>35</v>
      </c>
      <c r="F2" s="2" t="s">
        <v>39</v>
      </c>
    </row>
    <row r="3" spans="1:6">
      <c r="A3" s="3" t="s">
        <v>572</v>
      </c>
    </row>
    <row r="4" spans="1:6">
      <c r="A4" s="4" t="s">
        <v>573</v>
      </c>
      <c r="B4" s="6" t="n">
        <v>700</v>
      </c>
      <c r="D4" s="6" t="n">
        <v>5538</v>
      </c>
      <c r="E4" s="6" t="n">
        <v>702</v>
      </c>
      <c r="F4" s="6" t="n">
        <v>1254</v>
      </c>
    </row>
    <row r="5" spans="1:6">
      <c r="A5" s="4" t="s">
        <v>574</v>
      </c>
    </row>
    <row r="6" spans="1:6">
      <c r="A6" s="3" t="s">
        <v>572</v>
      </c>
    </row>
    <row r="7" spans="1:6">
      <c r="A7" s="4" t="s">
        <v>573</v>
      </c>
      <c r="C7" s="6" t="n">
        <v>1300</v>
      </c>
    </row>
    <row r="8" spans="1:6">
      <c r="A8" s="4" t="s">
        <v>575</v>
      </c>
      <c r="C8" s="6" t="n">
        <v>36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76</v>
      </c>
      <c r="B1" s="2" t="s">
        <v>478</v>
      </c>
      <c r="C1" s="2" t="s">
        <v>2</v>
      </c>
      <c r="D1" s="2" t="s">
        <v>35</v>
      </c>
      <c r="E1" s="2" t="s">
        <v>39</v>
      </c>
    </row>
    <row r="2" spans="1:5">
      <c r="A2" s="3" t="s">
        <v>577</v>
      </c>
    </row>
    <row r="3" spans="1:5">
      <c r="A3" s="4" t="s">
        <v>578</v>
      </c>
      <c r="C3" s="4" t="s">
        <v>579</v>
      </c>
    </row>
    <row r="4" spans="1:5">
      <c r="A4" s="4" t="s">
        <v>580</v>
      </c>
      <c r="B4" s="4" t="s">
        <v>581</v>
      </c>
      <c r="C4" s="4" t="s">
        <v>581</v>
      </c>
      <c r="D4" s="4" t="s">
        <v>582</v>
      </c>
      <c r="E4" s="4" t="s">
        <v>582</v>
      </c>
    </row>
    <row r="5" spans="1:5">
      <c r="A5" s="4" t="s">
        <v>583</v>
      </c>
      <c r="C5" s="8" t="n">
        <v>3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84</v>
      </c>
      <c r="B1" s="2" t="s">
        <v>1</v>
      </c>
    </row>
    <row r="2" spans="1:4">
      <c r="B2" s="2" t="s">
        <v>2</v>
      </c>
      <c r="C2" s="2" t="s">
        <v>35</v>
      </c>
      <c r="D2" s="2" t="s">
        <v>39</v>
      </c>
    </row>
    <row r="3" spans="1:4">
      <c r="A3" s="3" t="s">
        <v>585</v>
      </c>
    </row>
    <row r="4" spans="1:4">
      <c r="A4" s="4" t="s">
        <v>586</v>
      </c>
      <c r="B4" s="6" t="n">
        <v>2082</v>
      </c>
      <c r="C4" s="6" t="n">
        <v>29537</v>
      </c>
      <c r="D4" s="6" t="n">
        <v>1494</v>
      </c>
    </row>
    <row r="5" spans="1:4">
      <c r="A5" s="4" t="s">
        <v>587</v>
      </c>
      <c r="B5" s="5" t="n">
        <v>-165</v>
      </c>
      <c r="C5" s="5" t="n">
        <v>-67</v>
      </c>
      <c r="D5" s="5" t="n">
        <v>-252</v>
      </c>
    </row>
    <row r="6" spans="1:4">
      <c r="A6" s="4" t="s">
        <v>588</v>
      </c>
      <c r="B6" s="5" t="n">
        <v>1917</v>
      </c>
      <c r="C6" s="5" t="n">
        <v>29470</v>
      </c>
      <c r="D6" s="5" t="n">
        <v>1242</v>
      </c>
    </row>
    <row r="7" spans="1:4">
      <c r="A7" s="3" t="s">
        <v>589</v>
      </c>
    </row>
    <row r="8" spans="1:4">
      <c r="A8" s="4" t="s">
        <v>586</v>
      </c>
      <c r="B8" s="5" t="n">
        <v>0</v>
      </c>
      <c r="C8" s="5" t="n">
        <v>0</v>
      </c>
      <c r="D8" s="5" t="n">
        <v>915</v>
      </c>
    </row>
    <row r="9" spans="1:4">
      <c r="A9" s="4" t="s">
        <v>587</v>
      </c>
      <c r="B9" s="5" t="n">
        <v>0</v>
      </c>
      <c r="C9" s="5" t="n">
        <v>0</v>
      </c>
      <c r="D9" s="5" t="n">
        <v>56</v>
      </c>
    </row>
    <row r="10" spans="1:4">
      <c r="A10" s="4" t="s">
        <v>590</v>
      </c>
      <c r="B10" s="5" t="n">
        <v>0</v>
      </c>
      <c r="C10" s="5" t="n">
        <v>0</v>
      </c>
      <c r="D10" s="5" t="n">
        <v>971</v>
      </c>
    </row>
    <row r="11" spans="1:4">
      <c r="A11" s="4" t="s">
        <v>591</v>
      </c>
      <c r="B11" s="5" t="n">
        <v>-1917</v>
      </c>
      <c r="C11" s="5" t="n">
        <v>-29470</v>
      </c>
      <c r="D11" s="5" t="n">
        <v>-2213</v>
      </c>
    </row>
    <row r="12" spans="1:4">
      <c r="A12" s="3" t="s">
        <v>592</v>
      </c>
    </row>
    <row r="13" spans="1:4">
      <c r="A13" s="4" t="s">
        <v>593</v>
      </c>
      <c r="B13" s="5" t="n">
        <v>1793</v>
      </c>
      <c r="C13" s="5" t="n">
        <v>0</v>
      </c>
    </row>
    <row r="14" spans="1:4">
      <c r="A14" s="4" t="s">
        <v>594</v>
      </c>
      <c r="B14" s="5" t="n">
        <v>71666</v>
      </c>
      <c r="C14" s="5" t="n">
        <v>0</v>
      </c>
    </row>
    <row r="15" spans="1:4">
      <c r="A15" s="4" t="s">
        <v>595</v>
      </c>
      <c r="B15" s="5" t="n">
        <v>13257</v>
      </c>
      <c r="C15" s="5" t="n">
        <v>17530</v>
      </c>
    </row>
    <row r="16" spans="1:4">
      <c r="A16" s="4" t="s">
        <v>596</v>
      </c>
      <c r="B16" s="5" t="n">
        <v>270</v>
      </c>
      <c r="C16" s="5" t="n">
        <v>5898</v>
      </c>
    </row>
    <row r="17" spans="1:4">
      <c r="A17" s="4" t="s">
        <v>597</v>
      </c>
      <c r="B17" s="5" t="n">
        <v>19937</v>
      </c>
      <c r="C17" s="5" t="n">
        <v>22229</v>
      </c>
    </row>
    <row r="18" spans="1:4">
      <c r="A18" s="4" t="s">
        <v>598</v>
      </c>
      <c r="B18" s="5" t="n">
        <v>37209</v>
      </c>
      <c r="C18" s="5" t="n">
        <v>38793</v>
      </c>
    </row>
    <row r="19" spans="1:4">
      <c r="A19" s="4" t="s">
        <v>599</v>
      </c>
      <c r="B19" s="5" t="n">
        <v>9550</v>
      </c>
      <c r="C19" s="5" t="n">
        <v>12762</v>
      </c>
    </row>
    <row r="20" spans="1:4">
      <c r="A20" s="4" t="s">
        <v>600</v>
      </c>
      <c r="B20" s="5" t="n">
        <v>8964</v>
      </c>
      <c r="C20" s="5" t="n">
        <v>0</v>
      </c>
    </row>
    <row r="21" spans="1:4">
      <c r="A21" s="4" t="s">
        <v>601</v>
      </c>
      <c r="B21" s="5" t="n">
        <v>538</v>
      </c>
      <c r="C21" s="5" t="n">
        <v>52</v>
      </c>
    </row>
    <row r="22" spans="1:4">
      <c r="A22" s="4" t="s">
        <v>602</v>
      </c>
      <c r="B22" s="5" t="n">
        <v>68040</v>
      </c>
      <c r="C22" s="5" t="n">
        <v>55160</v>
      </c>
    </row>
    <row r="23" spans="1:4">
      <c r="A23" s="4" t="s">
        <v>164</v>
      </c>
      <c r="B23" s="5" t="n">
        <v>4259</v>
      </c>
      <c r="C23" s="5" t="n">
        <v>866</v>
      </c>
    </row>
    <row r="24" spans="1:4">
      <c r="A24" s="4" t="s">
        <v>603</v>
      </c>
      <c r="B24" s="5" t="n">
        <v>235483</v>
      </c>
      <c r="C24" s="5" t="n">
        <v>153290</v>
      </c>
    </row>
    <row r="25" spans="1:4">
      <c r="A25" s="4" t="s">
        <v>604</v>
      </c>
      <c r="B25" s="5" t="n">
        <v>-211680</v>
      </c>
      <c r="C25" s="5" t="n">
        <v>-52010</v>
      </c>
      <c r="D25" s="6" t="n">
        <v>-119000</v>
      </c>
    </row>
    <row r="26" spans="1:4">
      <c r="A26" s="4" t="s">
        <v>605</v>
      </c>
      <c r="B26" s="5" t="n">
        <v>23803</v>
      </c>
      <c r="C26" s="5" t="n">
        <v>101280</v>
      </c>
    </row>
    <row r="27" spans="1:4">
      <c r="A27" s="3" t="s">
        <v>606</v>
      </c>
    </row>
    <row r="28" spans="1:4">
      <c r="A28" s="4" t="s">
        <v>227</v>
      </c>
      <c r="B28" s="5" t="n">
        <v>0</v>
      </c>
      <c r="C28" s="5" t="n">
        <v>-33420</v>
      </c>
    </row>
    <row r="29" spans="1:4">
      <c r="A29" s="4" t="s">
        <v>225</v>
      </c>
      <c r="B29" s="5" t="n">
        <v>-11392</v>
      </c>
      <c r="C29" s="5" t="n">
        <v>-11521</v>
      </c>
    </row>
    <row r="30" spans="1:4">
      <c r="A30" s="4" t="s">
        <v>594</v>
      </c>
      <c r="B30" s="5" t="n">
        <v>0</v>
      </c>
      <c r="C30" s="5" t="n">
        <v>-44878</v>
      </c>
    </row>
    <row r="31" spans="1:4">
      <c r="A31" s="4" t="s">
        <v>607</v>
      </c>
      <c r="B31" s="5" t="n">
        <v>-3735</v>
      </c>
      <c r="C31" s="5" t="n">
        <v>-3604</v>
      </c>
    </row>
    <row r="32" spans="1:4">
      <c r="A32" s="4" t="s">
        <v>164</v>
      </c>
      <c r="B32" s="5" t="n">
        <v>-8676</v>
      </c>
      <c r="C32" s="5" t="n">
        <v>-7857</v>
      </c>
    </row>
    <row r="33" spans="1:4">
      <c r="A33" s="4" t="s">
        <v>608</v>
      </c>
      <c r="B33" s="5" t="n">
        <v>-23803</v>
      </c>
      <c r="C33" s="5" t="n">
        <v>-101280</v>
      </c>
    </row>
    <row r="34" spans="1:4">
      <c r="A34" s="4" t="s">
        <v>609</v>
      </c>
      <c r="B34" s="5" t="n">
        <v>0</v>
      </c>
      <c r="C34" s="5" t="n">
        <v>0</v>
      </c>
    </row>
    <row r="35" spans="1:4">
      <c r="A35" s="4" t="s">
        <v>610</v>
      </c>
      <c r="C35" s="5" t="n">
        <v>67000</v>
      </c>
    </row>
    <row r="36" spans="1:4">
      <c r="A36" s="3" t="s">
        <v>611</v>
      </c>
    </row>
    <row r="37" spans="1:4">
      <c r="A37" s="4" t="s">
        <v>612</v>
      </c>
      <c r="B37" s="5" t="n">
        <v>159700</v>
      </c>
    </row>
    <row r="38" spans="1:4">
      <c r="A38" s="4" t="s">
        <v>613</v>
      </c>
      <c r="B38" s="5" t="n">
        <v>39700</v>
      </c>
    </row>
    <row r="39" spans="1:4">
      <c r="A39" s="4" t="s">
        <v>614</v>
      </c>
    </row>
    <row r="40" spans="1:4">
      <c r="A40" s="3" t="s">
        <v>611</v>
      </c>
    </row>
    <row r="41" spans="1:4">
      <c r="A41" s="4" t="s">
        <v>615</v>
      </c>
      <c r="C41" s="5" t="n">
        <v>68900</v>
      </c>
    </row>
    <row r="42" spans="1:4">
      <c r="A42" s="4" t="s">
        <v>616</v>
      </c>
      <c r="B42" s="5" t="n">
        <v>89500</v>
      </c>
    </row>
    <row r="43" spans="1:4">
      <c r="A43" s="4" t="s">
        <v>617</v>
      </c>
    </row>
    <row r="44" spans="1:4">
      <c r="A44" s="3" t="s">
        <v>611</v>
      </c>
    </row>
    <row r="45" spans="1:4">
      <c r="A45" s="4" t="s">
        <v>615</v>
      </c>
      <c r="B45" s="5" t="n">
        <v>304500</v>
      </c>
      <c r="C45" s="6" t="n">
        <v>247400</v>
      </c>
    </row>
    <row r="46" spans="1:4">
      <c r="A46" s="4" t="s">
        <v>618</v>
      </c>
      <c r="B46" s="5" t="n">
        <v>242200</v>
      </c>
    </row>
    <row r="47" spans="1:4">
      <c r="A47" s="4" t="s">
        <v>616</v>
      </c>
      <c r="B47" s="6" t="n">
        <v>62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620</v>
      </c>
      <c r="C1" s="2" t="s">
        <v>478</v>
      </c>
      <c r="D1" s="2" t="s">
        <v>2</v>
      </c>
      <c r="E1" s="2" t="s">
        <v>35</v>
      </c>
      <c r="F1" s="2" t="s">
        <v>39</v>
      </c>
    </row>
    <row r="2" spans="1:6">
      <c r="A2" s="3" t="s">
        <v>621</v>
      </c>
    </row>
    <row r="3" spans="1:6">
      <c r="A3" s="4" t="s">
        <v>580</v>
      </c>
      <c r="C3" s="4" t="s">
        <v>581</v>
      </c>
      <c r="D3" s="4" t="s">
        <v>581</v>
      </c>
      <c r="E3" s="4" t="s">
        <v>582</v>
      </c>
      <c r="F3" s="4" t="s">
        <v>582</v>
      </c>
    </row>
    <row r="4" spans="1:6">
      <c r="A4" s="4" t="s">
        <v>622</v>
      </c>
      <c r="D4" s="4" t="s">
        <v>623</v>
      </c>
      <c r="E4" s="4" t="s">
        <v>624</v>
      </c>
      <c r="F4" s="4" t="s">
        <v>625</v>
      </c>
    </row>
    <row r="5" spans="1:6">
      <c r="A5" s="4" t="s">
        <v>626</v>
      </c>
      <c r="D5" s="4" t="s">
        <v>627</v>
      </c>
      <c r="E5" s="4" t="s">
        <v>628</v>
      </c>
      <c r="F5" s="4" t="s">
        <v>629</v>
      </c>
    </row>
    <row r="6" spans="1:6">
      <c r="A6" s="4" t="s">
        <v>630</v>
      </c>
      <c r="D6" s="4" t="s">
        <v>631</v>
      </c>
      <c r="E6" s="4" t="s">
        <v>632</v>
      </c>
      <c r="F6" s="4" t="s">
        <v>633</v>
      </c>
    </row>
    <row r="7" spans="1:6">
      <c r="A7" s="4" t="s">
        <v>634</v>
      </c>
      <c r="D7" s="4" t="s">
        <v>635</v>
      </c>
      <c r="E7" s="4" t="s">
        <v>636</v>
      </c>
      <c r="F7" s="4" t="s">
        <v>637</v>
      </c>
    </row>
    <row r="8" spans="1:6">
      <c r="A8" s="4" t="s">
        <v>638</v>
      </c>
      <c r="D8" s="4" t="s">
        <v>639</v>
      </c>
      <c r="E8" s="4" t="s">
        <v>640</v>
      </c>
      <c r="F8" s="4" t="s">
        <v>641</v>
      </c>
    </row>
    <row r="9" spans="1:6">
      <c r="A9" s="4" t="s">
        <v>642</v>
      </c>
      <c r="D9" s="4" t="s">
        <v>643</v>
      </c>
      <c r="E9" s="4" t="s">
        <v>644</v>
      </c>
      <c r="F9" s="4" t="s">
        <v>645</v>
      </c>
    </row>
    <row r="10" spans="1:6">
      <c r="A10" s="4" t="s">
        <v>646</v>
      </c>
      <c r="D10" s="4" t="s">
        <v>639</v>
      </c>
      <c r="E10" s="4" t="s">
        <v>637</v>
      </c>
      <c r="F10" s="4" t="s">
        <v>637</v>
      </c>
    </row>
    <row r="11" spans="1:6">
      <c r="A11" s="4" t="s">
        <v>647</v>
      </c>
      <c r="D11" s="4" t="s">
        <v>637</v>
      </c>
      <c r="E11" s="4" t="s">
        <v>648</v>
      </c>
      <c r="F11" s="4" t="s">
        <v>649</v>
      </c>
    </row>
    <row r="12" spans="1:6">
      <c r="A12" s="4" t="s">
        <v>650</v>
      </c>
      <c r="D12" s="4" t="s">
        <v>637</v>
      </c>
      <c r="E12" s="4" t="s">
        <v>651</v>
      </c>
      <c r="F12" s="4" t="s">
        <v>637</v>
      </c>
    </row>
    <row r="13" spans="1:6">
      <c r="A13" s="4" t="s">
        <v>164</v>
      </c>
      <c r="D13" s="4" t="s">
        <v>652</v>
      </c>
      <c r="E13" s="4" t="s">
        <v>637</v>
      </c>
      <c r="F13" s="4" t="s">
        <v>653</v>
      </c>
    </row>
    <row r="14" spans="1:6">
      <c r="A14" s="4" t="s">
        <v>654</v>
      </c>
      <c r="D14" s="4" t="s">
        <v>635</v>
      </c>
      <c r="E14" s="4" t="s">
        <v>655</v>
      </c>
      <c r="F14" s="4" t="s">
        <v>656</v>
      </c>
    </row>
    <row r="15" spans="1:6">
      <c r="A15" s="4" t="s">
        <v>657</v>
      </c>
      <c r="B15" s="4" t="s">
        <v>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9</v>
      </c>
      <c r="B1" s="2" t="s">
        <v>1</v>
      </c>
    </row>
    <row r="2" spans="1:4">
      <c r="B2" s="2" t="s">
        <v>2</v>
      </c>
      <c r="C2" s="2" t="s">
        <v>35</v>
      </c>
      <c r="D2" s="2" t="s">
        <v>39</v>
      </c>
    </row>
    <row r="3" spans="1:4">
      <c r="A3" s="3" t="s">
        <v>660</v>
      </c>
    </row>
    <row r="4" spans="1:4">
      <c r="A4" s="4" t="s">
        <v>661</v>
      </c>
      <c r="B4" s="6" t="n">
        <v>1020</v>
      </c>
      <c r="C4" s="6" t="n">
        <v>4530</v>
      </c>
      <c r="D4" s="6" t="n">
        <v>1515</v>
      </c>
    </row>
    <row r="5" spans="1:4">
      <c r="A5" s="4" t="s">
        <v>211</v>
      </c>
      <c r="B5" s="5" t="n">
        <v>4022</v>
      </c>
      <c r="C5" s="5" t="n">
        <v>4763</v>
      </c>
    </row>
    <row r="6" spans="1:4">
      <c r="A6" s="4" t="s">
        <v>662</v>
      </c>
      <c r="B6" s="6" t="n">
        <v>279</v>
      </c>
      <c r="C6" s="5" t="n">
        <v>713</v>
      </c>
      <c r="D6" s="5" t="n">
        <v>657</v>
      </c>
    </row>
    <row r="7" spans="1:4">
      <c r="A7" s="4" t="s">
        <v>663</v>
      </c>
    </row>
    <row r="8" spans="1:4">
      <c r="A8" s="3" t="s">
        <v>660</v>
      </c>
    </row>
    <row r="9" spans="1:4">
      <c r="A9" s="4" t="s">
        <v>664</v>
      </c>
      <c r="B9" s="4" t="s">
        <v>665</v>
      </c>
    </row>
    <row r="10" spans="1:4">
      <c r="A10" s="4" t="s">
        <v>661</v>
      </c>
      <c r="B10" s="6" t="n">
        <v>1000</v>
      </c>
      <c r="C10" s="5" t="n">
        <v>4500</v>
      </c>
    </row>
    <row r="11" spans="1:4">
      <c r="A11" s="4" t="s">
        <v>211</v>
      </c>
      <c r="B11" s="5" t="n">
        <v>3040</v>
      </c>
      <c r="C11" s="5" t="n">
        <v>3774</v>
      </c>
    </row>
    <row r="12" spans="1:4">
      <c r="A12" s="4" t="s">
        <v>662</v>
      </c>
      <c r="B12" s="5" t="n">
        <v>265</v>
      </c>
      <c r="C12" s="5" t="n">
        <v>700</v>
      </c>
      <c r="D12" s="6" t="n">
        <v>2394</v>
      </c>
    </row>
    <row r="13" spans="1:4">
      <c r="A13" s="4" t="s">
        <v>666</v>
      </c>
    </row>
    <row r="14" spans="1:4">
      <c r="A14" s="3" t="s">
        <v>660</v>
      </c>
    </row>
    <row r="15" spans="1:4">
      <c r="A15" s="4" t="s">
        <v>664</v>
      </c>
      <c r="D15" s="4" t="s">
        <v>667</v>
      </c>
    </row>
    <row r="16" spans="1:4">
      <c r="A16" s="4" t="s">
        <v>668</v>
      </c>
      <c r="D16" s="6" t="n">
        <v>6000</v>
      </c>
    </row>
    <row r="17" spans="1:4">
      <c r="A17" s="4" t="s">
        <v>662</v>
      </c>
      <c r="B17" s="5" t="n">
        <v>0</v>
      </c>
      <c r="C17" s="5" t="n">
        <v>0</v>
      </c>
      <c r="D17" s="5" t="n">
        <v>-1753</v>
      </c>
    </row>
    <row r="18" spans="1:4">
      <c r="A18" s="4" t="s">
        <v>669</v>
      </c>
    </row>
    <row r="19" spans="1:4">
      <c r="A19" s="3" t="s">
        <v>660</v>
      </c>
    </row>
    <row r="20" spans="1:4">
      <c r="A20" s="4" t="s">
        <v>211</v>
      </c>
      <c r="B20" s="5" t="n">
        <v>982</v>
      </c>
      <c r="C20" s="5" t="n">
        <v>989</v>
      </c>
    </row>
    <row r="21" spans="1:4">
      <c r="A21" s="4" t="s">
        <v>662</v>
      </c>
      <c r="B21" s="6" t="n">
        <v>14</v>
      </c>
      <c r="C21" s="6" t="n">
        <v>13</v>
      </c>
      <c r="D21" s="6"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0</v>
      </c>
      <c r="B1" s="2" t="s">
        <v>1</v>
      </c>
    </row>
    <row r="2" spans="1:4">
      <c r="B2" s="2" t="s">
        <v>2</v>
      </c>
      <c r="C2" s="2" t="s">
        <v>35</v>
      </c>
      <c r="D2" s="2" t="s">
        <v>39</v>
      </c>
    </row>
    <row r="3" spans="1:4">
      <c r="A3" s="4" t="s">
        <v>671</v>
      </c>
    </row>
    <row r="4" spans="1:4">
      <c r="A4" s="3" t="s">
        <v>672</v>
      </c>
    </row>
    <row r="5" spans="1:4">
      <c r="A5" s="4" t="s">
        <v>673</v>
      </c>
      <c r="B5" s="6" t="n">
        <v>9582</v>
      </c>
      <c r="C5" s="6" t="n">
        <v>9528</v>
      </c>
      <c r="D5" s="6" t="n">
        <v>119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1"/>
    <col customWidth="1" max="5" min="5" width="31"/>
    <col customWidth="1" max="6" min="6" width="31"/>
    <col customWidth="1" max="7" min="7" width="37"/>
    <col customWidth="1" max="8" min="8" width="31"/>
    <col customWidth="1" max="9" min="9" width="31"/>
    <col customWidth="1" max="10" min="10" width="31"/>
    <col customWidth="1" max="11" min="11" width="37"/>
    <col customWidth="1" max="12" min="12" width="37"/>
    <col customWidth="1" max="13" min="13" width="37"/>
  </cols>
  <sheetData>
    <row r="1" spans="1:13">
      <c r="A1" s="1" t="s">
        <v>674</v>
      </c>
      <c r="B1" s="2" t="s">
        <v>675</v>
      </c>
      <c r="C1" s="2" t="s">
        <v>676</v>
      </c>
      <c r="D1" s="2" t="s">
        <v>677</v>
      </c>
      <c r="E1" s="2" t="s">
        <v>678</v>
      </c>
      <c r="F1" s="2" t="s">
        <v>679</v>
      </c>
      <c r="G1" s="2" t="s">
        <v>680</v>
      </c>
      <c r="H1" s="2" t="s">
        <v>681</v>
      </c>
      <c r="I1" s="2" t="s">
        <v>682</v>
      </c>
      <c r="J1" s="2" t="s">
        <v>683</v>
      </c>
      <c r="K1" s="2" t="s">
        <v>676</v>
      </c>
      <c r="L1" s="2" t="s">
        <v>680</v>
      </c>
      <c r="M1" s="2" t="s">
        <v>684</v>
      </c>
    </row>
    <row r="2" spans="1:13">
      <c r="A2" s="3" t="s">
        <v>216</v>
      </c>
    </row>
    <row r="3" spans="1:13">
      <c r="A3" s="4" t="s">
        <v>657</v>
      </c>
      <c r="B3" s="4" t="s">
        <v>658</v>
      </c>
    </row>
    <row r="4" spans="1:13">
      <c r="A4" s="4" t="s">
        <v>685</v>
      </c>
      <c r="B4" s="5" t="n">
        <v>1</v>
      </c>
    </row>
    <row r="5" spans="1:13">
      <c r="A5" s="4" t="s">
        <v>686</v>
      </c>
      <c r="B5" s="4" t="s">
        <v>665</v>
      </c>
    </row>
    <row r="6" spans="1:13">
      <c r="A6" s="4" t="s">
        <v>116</v>
      </c>
      <c r="C6" s="5" t="n">
        <v>200000</v>
      </c>
      <c r="G6" s="5" t="n">
        <v>200000</v>
      </c>
      <c r="K6" s="5" t="n">
        <v>200000</v>
      </c>
      <c r="L6" s="5" t="n">
        <v>200000</v>
      </c>
    </row>
    <row r="7" spans="1:13">
      <c r="A7" s="4" t="s">
        <v>687</v>
      </c>
      <c r="C7" s="7" t="n">
        <v>0.01</v>
      </c>
      <c r="G7" s="7" t="n">
        <v>0.01</v>
      </c>
      <c r="K7" s="7" t="n">
        <v>0.01</v>
      </c>
      <c r="L7" s="7" t="n">
        <v>0.01</v>
      </c>
    </row>
    <row r="8" spans="1:13">
      <c r="A8" s="4" t="s">
        <v>688</v>
      </c>
      <c r="C8" s="5" t="n">
        <v>20000</v>
      </c>
      <c r="K8" s="5" t="n">
        <v>20000</v>
      </c>
    </row>
    <row r="9" spans="1:13">
      <c r="A9" s="4" t="s">
        <v>689</v>
      </c>
      <c r="C9" s="7" t="n">
        <v>0.01</v>
      </c>
      <c r="K9" s="7" t="n">
        <v>0.01</v>
      </c>
    </row>
    <row r="10" spans="1:13">
      <c r="A10" s="3" t="s">
        <v>690</v>
      </c>
    </row>
    <row r="11" spans="1:13">
      <c r="A11" s="4" t="s">
        <v>691</v>
      </c>
      <c r="C11" s="6" t="n">
        <v>-693044</v>
      </c>
      <c r="D11" s="6" t="n">
        <v>12691</v>
      </c>
      <c r="E11" s="6" t="n">
        <v>-29872</v>
      </c>
      <c r="F11" s="6" t="n">
        <v>-7738</v>
      </c>
      <c r="G11" s="6" t="n">
        <v>17839</v>
      </c>
      <c r="H11" s="6" t="n">
        <v>2577</v>
      </c>
      <c r="I11" s="6" t="n">
        <v>-6948</v>
      </c>
      <c r="J11" s="6" t="n">
        <v>-20108</v>
      </c>
      <c r="K11" s="6" t="n">
        <v>-717963</v>
      </c>
      <c r="L11" s="6" t="n">
        <v>-6639</v>
      </c>
      <c r="M11" s="6" t="n">
        <v>21841</v>
      </c>
    </row>
    <row r="12" spans="1:13">
      <c r="A12" s="4" t="s">
        <v>692</v>
      </c>
      <c r="K12" s="5" t="n">
        <v>75665</v>
      </c>
      <c r="L12" s="5" t="n">
        <v>72907</v>
      </c>
      <c r="M12" s="5" t="n">
        <v>61328</v>
      </c>
    </row>
    <row r="13" spans="1:13">
      <c r="A13" s="4" t="s">
        <v>693</v>
      </c>
      <c r="C13" s="7" t="n">
        <v>-9.140000000000001</v>
      </c>
      <c r="D13" s="7" t="n">
        <v>0.17</v>
      </c>
      <c r="E13" s="7" t="n">
        <v>-0.39</v>
      </c>
      <c r="F13" s="8" t="n">
        <v>-0.1</v>
      </c>
      <c r="G13" s="7" t="n">
        <v>0.24</v>
      </c>
      <c r="H13" s="7" t="n">
        <v>0.03</v>
      </c>
      <c r="I13" s="7" t="n">
        <v>-0.09</v>
      </c>
      <c r="J13" s="8" t="n">
        <v>-0.3</v>
      </c>
      <c r="K13" s="7" t="n">
        <v>-9.49</v>
      </c>
      <c r="L13" s="7" t="n">
        <v>-0.09</v>
      </c>
      <c r="M13" s="7" t="n">
        <v>0.36</v>
      </c>
    </row>
    <row r="14" spans="1:13">
      <c r="A14" s="3" t="s">
        <v>694</v>
      </c>
    </row>
    <row r="15" spans="1:13">
      <c r="A15" s="4" t="s">
        <v>695</v>
      </c>
      <c r="C15" s="6" t="n">
        <v>-693044</v>
      </c>
      <c r="D15" s="6" t="n">
        <v>12691</v>
      </c>
      <c r="E15" s="6" t="n">
        <v>-29872</v>
      </c>
      <c r="F15" s="6" t="n">
        <v>-7738</v>
      </c>
      <c r="G15" s="6" t="n">
        <v>17839</v>
      </c>
      <c r="H15" s="6" t="n">
        <v>2577</v>
      </c>
      <c r="I15" s="6" t="n">
        <v>-6948</v>
      </c>
      <c r="J15" s="6" t="n">
        <v>-20108</v>
      </c>
      <c r="K15" s="6" t="n">
        <v>-717963</v>
      </c>
      <c r="L15" s="6" t="n">
        <v>-6639</v>
      </c>
      <c r="M15" s="6" t="n">
        <v>21841</v>
      </c>
    </row>
    <row r="16" spans="1:13">
      <c r="A16" s="4" t="s">
        <v>696</v>
      </c>
      <c r="K16" s="5" t="n">
        <v>0</v>
      </c>
      <c r="L16" s="5" t="n">
        <v>0</v>
      </c>
      <c r="M16" s="5" t="n">
        <v>962</v>
      </c>
    </row>
    <row r="17" spans="1:13">
      <c r="A17" s="4" t="s">
        <v>697</v>
      </c>
      <c r="K17" s="5" t="n">
        <v>75665</v>
      </c>
      <c r="L17" s="5" t="n">
        <v>72907</v>
      </c>
      <c r="M17" s="5" t="n">
        <v>62290</v>
      </c>
    </row>
    <row r="18" spans="1:13">
      <c r="A18" s="4" t="s">
        <v>698</v>
      </c>
      <c r="C18" s="7" t="n">
        <v>-9.140000000000001</v>
      </c>
      <c r="D18" s="7" t="n">
        <v>0.16</v>
      </c>
      <c r="E18" s="7" t="n">
        <v>-0.39</v>
      </c>
      <c r="F18" s="8" t="n">
        <v>-0.1</v>
      </c>
      <c r="G18" s="7" t="n">
        <v>0.23</v>
      </c>
      <c r="H18" s="7" t="n">
        <v>0.03</v>
      </c>
      <c r="I18" s="7" t="n">
        <v>-0.09</v>
      </c>
      <c r="J18" s="8" t="n">
        <v>-0.3</v>
      </c>
      <c r="K18" s="7" t="n">
        <v>-9.49</v>
      </c>
      <c r="L18" s="7" t="n">
        <v>-0.09</v>
      </c>
      <c r="M18" s="7" t="n">
        <v>0.35</v>
      </c>
    </row>
    <row r="19" spans="1:13">
      <c r="A19" s="3" t="s">
        <v>699</v>
      </c>
    </row>
    <row r="20" spans="1:13">
      <c r="A20" s="4" t="s">
        <v>700</v>
      </c>
      <c r="K20" s="5" t="n">
        <v>3398</v>
      </c>
      <c r="L20" s="5" t="n">
        <v>3770</v>
      </c>
      <c r="M20" s="5" t="n">
        <v>17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1</v>
      </c>
      <c r="B1" s="2" t="s">
        <v>2</v>
      </c>
      <c r="C1" s="2" t="s">
        <v>35</v>
      </c>
    </row>
    <row r="2" spans="1:3">
      <c r="A2" s="3" t="s">
        <v>459</v>
      </c>
    </row>
    <row r="3" spans="1:3">
      <c r="A3" s="4" t="s">
        <v>521</v>
      </c>
      <c r="B3" s="6" t="n">
        <v>2642</v>
      </c>
    </row>
    <row r="4" spans="1:3">
      <c r="A4" s="4" t="s">
        <v>702</v>
      </c>
    </row>
    <row r="5" spans="1:3">
      <c r="A5" s="3" t="s">
        <v>703</v>
      </c>
    </row>
    <row r="6" spans="1:3">
      <c r="A6" s="4" t="s">
        <v>704</v>
      </c>
      <c r="B6" s="5" t="n">
        <v>28740</v>
      </c>
      <c r="C6" s="6" t="n">
        <v>49102</v>
      </c>
    </row>
    <row r="7" spans="1:3">
      <c r="A7" s="3" t="s">
        <v>459</v>
      </c>
    </row>
    <row r="8" spans="1:3">
      <c r="A8" s="4" t="s">
        <v>521</v>
      </c>
      <c r="B8" s="5" t="n">
        <v>2386</v>
      </c>
    </row>
    <row r="9" spans="1:3">
      <c r="A9" s="4" t="s">
        <v>705</v>
      </c>
    </row>
    <row r="10" spans="1:3">
      <c r="A10" s="3" t="s">
        <v>703</v>
      </c>
    </row>
    <row r="11" spans="1:3">
      <c r="A11" s="4" t="s">
        <v>704</v>
      </c>
      <c r="B11" s="5" t="n">
        <v>28740</v>
      </c>
      <c r="C11" s="5" t="n">
        <v>49102</v>
      </c>
    </row>
    <row r="12" spans="1:3">
      <c r="A12" s="4" t="s">
        <v>706</v>
      </c>
      <c r="B12" s="5" t="n">
        <v>62500</v>
      </c>
      <c r="C12" s="6" t="n">
        <v>58800</v>
      </c>
    </row>
    <row r="13" spans="1:3">
      <c r="A13" s="4" t="s">
        <v>707</v>
      </c>
    </row>
    <row r="14" spans="1:3">
      <c r="A14" s="3" t="s">
        <v>459</v>
      </c>
    </row>
    <row r="15" spans="1:3">
      <c r="A15" s="4" t="s">
        <v>521</v>
      </c>
      <c r="B15" s="6" t="n">
        <v>23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s>
  <sheetData>
    <row r="1" spans="1:4">
      <c r="A1" s="1" t="s">
        <v>708</v>
      </c>
      <c r="B1" s="2" t="s">
        <v>1</v>
      </c>
    </row>
    <row r="2" spans="1:4">
      <c r="B2" s="2" t="s">
        <v>709</v>
      </c>
      <c r="C2" s="2" t="s">
        <v>449</v>
      </c>
      <c r="D2" s="2" t="s">
        <v>453</v>
      </c>
    </row>
    <row r="3" spans="1:4">
      <c r="A3" s="3" t="s">
        <v>710</v>
      </c>
    </row>
    <row r="4" spans="1:4">
      <c r="A4" s="4" t="s">
        <v>711</v>
      </c>
      <c r="B4" s="6" t="n">
        <v>-2642</v>
      </c>
    </row>
    <row r="5" spans="1:4">
      <c r="A5" s="4" t="s">
        <v>712</v>
      </c>
      <c r="B5" s="5" t="n">
        <v>-2642</v>
      </c>
    </row>
    <row r="6" spans="1:4">
      <c r="A6" s="4" t="s">
        <v>713</v>
      </c>
      <c r="B6" s="5" t="n">
        <v>3400</v>
      </c>
    </row>
    <row r="7" spans="1:4">
      <c r="A7" s="4" t="s">
        <v>46</v>
      </c>
      <c r="B7" s="6" t="n">
        <v>2642</v>
      </c>
      <c r="C7" s="6" t="n">
        <v>2672</v>
      </c>
      <c r="D7" s="6" t="n">
        <v>-8180</v>
      </c>
    </row>
    <row r="8" spans="1:4">
      <c r="A8" s="4" t="s">
        <v>714</v>
      </c>
    </row>
    <row r="9" spans="1:4">
      <c r="A9" s="3" t="s">
        <v>710</v>
      </c>
    </row>
    <row r="10" spans="1:4">
      <c r="A10" s="4" t="s">
        <v>46</v>
      </c>
      <c r="C10" s="5" t="n">
        <v>0</v>
      </c>
      <c r="D10" s="5" t="n">
        <v>-61</v>
      </c>
    </row>
    <row r="11" spans="1:4">
      <c r="A11" s="4" t="s">
        <v>715</v>
      </c>
    </row>
    <row r="12" spans="1:4">
      <c r="A12" s="3" t="s">
        <v>710</v>
      </c>
    </row>
    <row r="13" spans="1:4">
      <c r="A13" s="4" t="s">
        <v>46</v>
      </c>
      <c r="C13" s="5" t="n">
        <v>0</v>
      </c>
      <c r="D13" s="5" t="n">
        <v>-55</v>
      </c>
    </row>
    <row r="14" spans="1:4">
      <c r="A14" s="4" t="s">
        <v>716</v>
      </c>
    </row>
    <row r="15" spans="1:4">
      <c r="A15" s="3" t="s">
        <v>717</v>
      </c>
    </row>
    <row r="16" spans="1:4">
      <c r="A16" s="4" t="s">
        <v>718</v>
      </c>
      <c r="B16" s="5" t="n">
        <v>252</v>
      </c>
    </row>
    <row r="17" spans="1:4">
      <c r="A17" s="4" t="s">
        <v>719</v>
      </c>
      <c r="B17" s="5" t="n">
        <v>55</v>
      </c>
    </row>
    <row r="18" spans="1:4">
      <c r="A18" s="4" t="s">
        <v>720</v>
      </c>
      <c r="B18" s="5" t="n">
        <v>252</v>
      </c>
    </row>
    <row r="19" spans="1:4">
      <c r="A19" s="4" t="s">
        <v>721</v>
      </c>
      <c r="B19" s="5" t="n">
        <v>76</v>
      </c>
    </row>
    <row r="20" spans="1:4">
      <c r="A20" s="3" t="s">
        <v>710</v>
      </c>
    </row>
    <row r="21" spans="1:4">
      <c r="A21" s="4" t="s">
        <v>711</v>
      </c>
      <c r="B21" s="6" t="n">
        <v>-2642</v>
      </c>
    </row>
    <row r="22" spans="1:4">
      <c r="A22" s="4" t="s">
        <v>712</v>
      </c>
      <c r="B22" s="5" t="n">
        <v>-2642</v>
      </c>
    </row>
    <row r="23" spans="1:4">
      <c r="A23" s="4" t="s">
        <v>46</v>
      </c>
      <c r="B23" s="6" t="n">
        <v>2642</v>
      </c>
      <c r="C23" s="6" t="n">
        <v>2672</v>
      </c>
      <c r="D23" s="6" t="n">
        <v>-8065</v>
      </c>
    </row>
    <row r="24" spans="1:4">
      <c r="A24" s="4" t="s">
        <v>722</v>
      </c>
    </row>
    <row r="25" spans="1:4">
      <c r="A25" s="3" t="s">
        <v>717</v>
      </c>
    </row>
    <row r="26" spans="1:4">
      <c r="A26" s="4" t="s">
        <v>718</v>
      </c>
      <c r="B26" s="5" t="n">
        <v>252</v>
      </c>
    </row>
    <row r="27" spans="1:4">
      <c r="A27" s="4" t="s">
        <v>719</v>
      </c>
      <c r="B27" s="5" t="n">
        <v>55</v>
      </c>
    </row>
    <row r="28" spans="1:4">
      <c r="A28" s="4" t="s">
        <v>720</v>
      </c>
      <c r="B28" s="5" t="n">
        <v>252</v>
      </c>
    </row>
    <row r="29" spans="1:4">
      <c r="A29" s="4" t="s">
        <v>721</v>
      </c>
      <c r="B29" s="5" t="n">
        <v>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23</v>
      </c>
      <c r="B1" s="2" t="s">
        <v>2</v>
      </c>
      <c r="C1" s="2" t="s">
        <v>478</v>
      </c>
      <c r="D1" s="2" t="s">
        <v>35</v>
      </c>
    </row>
    <row r="2" spans="1:4">
      <c r="A2" s="3" t="s">
        <v>225</v>
      </c>
    </row>
    <row r="3" spans="1:4">
      <c r="A3" s="4" t="s">
        <v>724</v>
      </c>
      <c r="B3" s="6" t="n">
        <v>68519</v>
      </c>
      <c r="D3" s="6" t="n">
        <v>68461</v>
      </c>
    </row>
    <row r="4" spans="1:4">
      <c r="A4" s="4" t="s">
        <v>725</v>
      </c>
      <c r="B4" s="5" t="n">
        <v>-1089</v>
      </c>
      <c r="D4" s="5" t="n">
        <v>-1094</v>
      </c>
    </row>
    <row r="5" spans="1:4">
      <c r="A5" s="4" t="s">
        <v>726</v>
      </c>
      <c r="B5" s="5" t="n">
        <v>67430</v>
      </c>
      <c r="D5" s="5" t="n">
        <v>67367</v>
      </c>
    </row>
    <row r="6" spans="1:4">
      <c r="A6" s="4" t="s">
        <v>727</v>
      </c>
      <c r="B6" s="5" t="n">
        <v>2610</v>
      </c>
      <c r="D6" s="5" t="n">
        <v>5537</v>
      </c>
    </row>
    <row r="7" spans="1:4">
      <c r="A7" s="4" t="s">
        <v>80</v>
      </c>
      <c r="B7" s="6" t="n">
        <v>70040</v>
      </c>
      <c r="C7" s="6" t="n">
        <v>72244</v>
      </c>
      <c r="D7" s="6" t="n">
        <v>729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8</v>
      </c>
      <c r="B1" s="2" t="s">
        <v>729</v>
      </c>
      <c r="C1" s="2" t="s">
        <v>1</v>
      </c>
    </row>
    <row r="2" spans="1:5">
      <c r="B2" s="2" t="s">
        <v>730</v>
      </c>
      <c r="C2" s="2" t="s">
        <v>2</v>
      </c>
      <c r="D2" s="2" t="s">
        <v>35</v>
      </c>
      <c r="E2" s="2" t="s">
        <v>39</v>
      </c>
    </row>
    <row r="3" spans="1:5">
      <c r="A3" s="3" t="s">
        <v>356</v>
      </c>
    </row>
    <row r="4" spans="1:5">
      <c r="A4" s="4" t="s">
        <v>731</v>
      </c>
      <c r="C4" s="6" t="n">
        <v>2624439</v>
      </c>
      <c r="D4" s="6" t="n">
        <v>2672593</v>
      </c>
    </row>
    <row r="5" spans="1:5">
      <c r="A5" s="4" t="s">
        <v>732</v>
      </c>
      <c r="C5" s="5" t="n">
        <v>-1970067</v>
      </c>
      <c r="D5" s="5" t="n">
        <v>-1306838</v>
      </c>
    </row>
    <row r="6" spans="1:5">
      <c r="A6" s="4" t="s">
        <v>86</v>
      </c>
      <c r="C6" s="5" t="n">
        <v>654372</v>
      </c>
      <c r="D6" s="5" t="n">
        <v>1365755</v>
      </c>
    </row>
    <row r="7" spans="1:5">
      <c r="A7" s="3" t="s">
        <v>733</v>
      </c>
    </row>
    <row r="8" spans="1:5">
      <c r="A8" s="4" t="s">
        <v>734</v>
      </c>
      <c r="C8" s="5" t="n">
        <v>0</v>
      </c>
      <c r="D8" s="5" t="n">
        <v>0</v>
      </c>
      <c r="E8" s="6" t="n">
        <v>1205</v>
      </c>
    </row>
    <row r="9" spans="1:5">
      <c r="A9" s="4" t="s">
        <v>735</v>
      </c>
    </row>
    <row r="10" spans="1:5">
      <c r="A10" s="3" t="s">
        <v>356</v>
      </c>
    </row>
    <row r="11" spans="1:5">
      <c r="A11" s="4" t="s">
        <v>731</v>
      </c>
      <c r="C11" s="5" t="n">
        <v>13967</v>
      </c>
      <c r="D11" s="5" t="n">
        <v>13967</v>
      </c>
    </row>
    <row r="12" spans="1:5">
      <c r="A12" s="4" t="s">
        <v>732</v>
      </c>
      <c r="C12" s="5" t="n">
        <v>-8987</v>
      </c>
      <c r="D12" s="5" t="n">
        <v>-7032</v>
      </c>
    </row>
    <row r="13" spans="1:5">
      <c r="A13" s="4" t="s">
        <v>86</v>
      </c>
      <c r="C13" s="5" t="n">
        <v>4980</v>
      </c>
      <c r="D13" s="5" t="n">
        <v>6935</v>
      </c>
    </row>
    <row r="14" spans="1:5">
      <c r="A14" s="4" t="s">
        <v>736</v>
      </c>
    </row>
    <row r="15" spans="1:5">
      <c r="A15" s="3" t="s">
        <v>356</v>
      </c>
    </row>
    <row r="16" spans="1:5">
      <c r="A16" s="4" t="s">
        <v>731</v>
      </c>
      <c r="C16" s="5" t="n">
        <v>1582112</v>
      </c>
      <c r="D16" s="5" t="n">
        <v>1632003</v>
      </c>
    </row>
    <row r="17" spans="1:5">
      <c r="A17" s="4" t="s">
        <v>737</v>
      </c>
    </row>
    <row r="18" spans="1:5">
      <c r="A18" s="3" t="s">
        <v>356</v>
      </c>
    </row>
    <row r="19" spans="1:5">
      <c r="A19" s="4" t="s">
        <v>731</v>
      </c>
      <c r="C19" s="5" t="n">
        <v>927689</v>
      </c>
      <c r="D19" s="5" t="n">
        <v>914195</v>
      </c>
    </row>
    <row r="20" spans="1:5">
      <c r="A20" s="4" t="s">
        <v>738</v>
      </c>
    </row>
    <row r="21" spans="1:5">
      <c r="A21" s="3" t="s">
        <v>356</v>
      </c>
    </row>
    <row r="22" spans="1:5">
      <c r="A22" s="4" t="s">
        <v>731</v>
      </c>
      <c r="C22" s="5" t="n">
        <v>4903</v>
      </c>
      <c r="D22" s="5" t="n">
        <v>13861</v>
      </c>
    </row>
    <row r="23" spans="1:5">
      <c r="A23" s="4" t="s">
        <v>739</v>
      </c>
    </row>
    <row r="24" spans="1:5">
      <c r="A24" s="3" t="s">
        <v>356</v>
      </c>
    </row>
    <row r="25" spans="1:5">
      <c r="A25" s="4" t="s">
        <v>731</v>
      </c>
      <c r="C25" s="5" t="n">
        <v>36967</v>
      </c>
      <c r="D25" s="5" t="n">
        <v>39626</v>
      </c>
    </row>
    <row r="26" spans="1:5">
      <c r="A26" s="4" t="s">
        <v>740</v>
      </c>
    </row>
    <row r="27" spans="1:5">
      <c r="A27" s="3" t="s">
        <v>356</v>
      </c>
    </row>
    <row r="28" spans="1:5">
      <c r="A28" s="4" t="s">
        <v>731</v>
      </c>
      <c r="C28" s="5" t="n">
        <v>72768</v>
      </c>
      <c r="D28" s="5" t="n">
        <v>72908</v>
      </c>
    </row>
    <row r="29" spans="1:5">
      <c r="A29" s="4" t="s">
        <v>741</v>
      </c>
      <c r="C29" s="5" t="n">
        <v>1800</v>
      </c>
    </row>
    <row r="30" spans="1:5">
      <c r="A30" s="4" t="s">
        <v>742</v>
      </c>
      <c r="B30" s="6" t="n">
        <v>1000</v>
      </c>
    </row>
    <row r="31" spans="1:5">
      <c r="A31" s="4" t="s">
        <v>594</v>
      </c>
    </row>
    <row r="32" spans="1:5">
      <c r="A32" s="3" t="s">
        <v>356</v>
      </c>
    </row>
    <row r="33" spans="1:5">
      <c r="A33" s="4" t="s">
        <v>743</v>
      </c>
      <c r="C33" s="6" t="n">
        <v>9700</v>
      </c>
      <c r="D33" s="6" t="n">
        <v>3667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5</v>
      </c>
    </row>
    <row r="3" spans="1:3">
      <c r="A3" s="3" t="s">
        <v>745</v>
      </c>
    </row>
    <row r="4" spans="1:3">
      <c r="A4" s="4" t="s">
        <v>746</v>
      </c>
      <c r="B4" s="6" t="n">
        <v>1711</v>
      </c>
    </row>
    <row r="5" spans="1:3">
      <c r="A5" s="4" t="s">
        <v>747</v>
      </c>
      <c r="B5" s="5" t="n">
        <v>858</v>
      </c>
    </row>
    <row r="6" spans="1:3">
      <c r="A6" s="4" t="s">
        <v>748</v>
      </c>
      <c r="B6" s="5" t="n">
        <v>28</v>
      </c>
    </row>
    <row r="7" spans="1:3">
      <c r="A7" s="4" t="s">
        <v>749</v>
      </c>
      <c r="B7" s="5" t="n">
        <v>0</v>
      </c>
    </row>
    <row r="8" spans="1:3">
      <c r="A8" s="4" t="s">
        <v>121</v>
      </c>
      <c r="B8" s="5" t="n">
        <v>2597</v>
      </c>
    </row>
    <row r="9" spans="1:3">
      <c r="A9" s="4" t="s">
        <v>750</v>
      </c>
      <c r="B9" s="5" t="n">
        <v>91</v>
      </c>
    </row>
    <row r="10" spans="1:3">
      <c r="A10" s="4" t="s">
        <v>751</v>
      </c>
      <c r="B10" s="5" t="n">
        <v>2505</v>
      </c>
    </row>
    <row r="11" spans="1:3">
      <c r="A11" s="4" t="s">
        <v>752</v>
      </c>
      <c r="B11" s="5" t="n">
        <v>1633</v>
      </c>
    </row>
    <row r="12" spans="1:3">
      <c r="A12" s="4" t="s">
        <v>753</v>
      </c>
      <c r="B12" s="6" t="n">
        <v>872</v>
      </c>
    </row>
    <row r="13" spans="1:3">
      <c r="A13" s="3" t="s">
        <v>754</v>
      </c>
    </row>
    <row r="14" spans="1:3">
      <c r="A14" s="4" t="s">
        <v>755</v>
      </c>
      <c r="B14" s="4" t="s">
        <v>756</v>
      </c>
      <c r="C14" s="4" t="s">
        <v>757</v>
      </c>
    </row>
    <row r="15" spans="1:3">
      <c r="A15" s="4" t="s">
        <v>758</v>
      </c>
    </row>
    <row r="16" spans="1:3">
      <c r="A16" s="3" t="s">
        <v>754</v>
      </c>
    </row>
    <row r="17" spans="1:3">
      <c r="A17" s="4" t="s">
        <v>759</v>
      </c>
      <c r="B17" s="4" t="s">
        <v>760</v>
      </c>
      <c r="C17" s="4" t="s">
        <v>7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61</v>
      </c>
      <c r="B1" s="2" t="s">
        <v>32</v>
      </c>
      <c r="C1" s="2" t="s">
        <v>2</v>
      </c>
      <c r="D1" s="2" t="s">
        <v>35</v>
      </c>
      <c r="E1" s="2" t="s">
        <v>39</v>
      </c>
      <c r="F1" s="2" t="s">
        <v>38</v>
      </c>
    </row>
    <row r="2" spans="1:6">
      <c r="A2" s="3" t="s">
        <v>762</v>
      </c>
    </row>
    <row r="3" spans="1:6">
      <c r="A3" s="4" t="s">
        <v>763</v>
      </c>
      <c r="B3" s="6" t="n">
        <v>400000</v>
      </c>
    </row>
    <row r="4" spans="1:6">
      <c r="A4" s="4" t="s">
        <v>764</v>
      </c>
      <c r="C4" s="6" t="n">
        <v>346774</v>
      </c>
      <c r="D4" s="6" t="n">
        <v>346774</v>
      </c>
    </row>
    <row r="5" spans="1:6">
      <c r="A5" s="4" t="s">
        <v>765</v>
      </c>
      <c r="E5" s="6" t="n">
        <v>290366</v>
      </c>
    </row>
    <row r="6" spans="1:6">
      <c r="A6" s="4" t="s">
        <v>179</v>
      </c>
      <c r="B6" s="5" t="n">
        <v>26000</v>
      </c>
      <c r="C6" s="5" t="n">
        <v>0</v>
      </c>
      <c r="D6" s="5" t="n">
        <v>0</v>
      </c>
      <c r="E6" s="5" t="n">
        <v>18335</v>
      </c>
    </row>
    <row r="7" spans="1:6">
      <c r="A7" s="4" t="s">
        <v>766</v>
      </c>
      <c r="B7" s="5" t="n">
        <v>7700</v>
      </c>
    </row>
    <row r="8" spans="1:6">
      <c r="A8" s="4" t="s">
        <v>49</v>
      </c>
      <c r="B8" s="5" t="n">
        <v>4700</v>
      </c>
      <c r="C8" s="6" t="n">
        <v>0</v>
      </c>
      <c r="D8" s="5" t="n">
        <v>23</v>
      </c>
      <c r="E8" s="5" t="n">
        <v>4665</v>
      </c>
    </row>
    <row r="9" spans="1:6">
      <c r="A9" s="4" t="s">
        <v>767</v>
      </c>
    </row>
    <row r="10" spans="1:6">
      <c r="A10" s="3" t="s">
        <v>762</v>
      </c>
    </row>
    <row r="11" spans="1:6">
      <c r="A11" s="4" t="s">
        <v>763</v>
      </c>
      <c r="B11" s="6" t="n">
        <v>237900</v>
      </c>
    </row>
    <row r="12" spans="1:6">
      <c r="A12" s="4" t="s">
        <v>764</v>
      </c>
      <c r="D12" s="6" t="n">
        <v>0</v>
      </c>
      <c r="E12" s="5" t="n">
        <v>300000</v>
      </c>
      <c r="F12" s="6" t="n">
        <v>62100</v>
      </c>
    </row>
    <row r="13" spans="1:6">
      <c r="A13" s="4" t="s">
        <v>768</v>
      </c>
      <c r="B13" s="4" t="s">
        <v>769</v>
      </c>
      <c r="C13" s="4" t="s">
        <v>769</v>
      </c>
      <c r="D13" s="4" t="s">
        <v>769</v>
      </c>
    </row>
    <row r="14" spans="1:6">
      <c r="A14" s="4" t="s">
        <v>770</v>
      </c>
      <c r="B14" s="6" t="n">
        <v>62100</v>
      </c>
    </row>
    <row r="15" spans="1:6">
      <c r="A15" s="4" t="s">
        <v>771</v>
      </c>
    </row>
    <row r="16" spans="1:6">
      <c r="A16" s="3" t="s">
        <v>762</v>
      </c>
    </row>
    <row r="17" spans="1:6">
      <c r="A17" s="4" t="s">
        <v>764</v>
      </c>
      <c r="C17" s="6" t="n">
        <v>290366</v>
      </c>
      <c r="D17" s="6" t="n">
        <v>290366</v>
      </c>
    </row>
    <row r="18" spans="1:6">
      <c r="A18" s="4" t="s">
        <v>768</v>
      </c>
      <c r="B18" s="4" t="s">
        <v>772</v>
      </c>
      <c r="C18" s="4" t="s">
        <v>772</v>
      </c>
      <c r="D18" s="4" t="s">
        <v>772</v>
      </c>
    </row>
    <row r="19" spans="1:6">
      <c r="A19" s="4" t="s">
        <v>765</v>
      </c>
      <c r="B19" s="6" t="n">
        <v>290400</v>
      </c>
    </row>
    <row r="20" spans="1:6">
      <c r="A20" s="4" t="s">
        <v>773</v>
      </c>
      <c r="B20" s="4" t="s">
        <v>774</v>
      </c>
    </row>
    <row r="21" spans="1:6">
      <c r="A21" s="4" t="s">
        <v>775</v>
      </c>
    </row>
    <row r="22" spans="1:6">
      <c r="A22" s="3" t="s">
        <v>762</v>
      </c>
    </row>
    <row r="23" spans="1:6">
      <c r="A23" s="4" t="s">
        <v>763</v>
      </c>
      <c r="B23" s="6" t="n">
        <v>143600</v>
      </c>
    </row>
    <row r="24" spans="1:6">
      <c r="A24" s="4" t="s">
        <v>764</v>
      </c>
      <c r="C24" s="6" t="n">
        <v>56408</v>
      </c>
      <c r="D24" s="6" t="n">
        <v>56408</v>
      </c>
      <c r="E24" s="6" t="n">
        <v>200000</v>
      </c>
    </row>
    <row r="25" spans="1:6">
      <c r="A25" s="4" t="s">
        <v>768</v>
      </c>
      <c r="B25" s="4" t="s">
        <v>776</v>
      </c>
      <c r="C25" s="4" t="s">
        <v>776</v>
      </c>
      <c r="D25" s="4" t="s">
        <v>776</v>
      </c>
    </row>
    <row r="26" spans="1:6">
      <c r="A26" s="4" t="s">
        <v>770</v>
      </c>
      <c r="B26" s="6" t="n">
        <v>56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7</v>
      </c>
      <c r="B1" s="2" t="s">
        <v>38</v>
      </c>
      <c r="C1" s="2" t="s">
        <v>778</v>
      </c>
      <c r="D1" s="2" t="s">
        <v>34</v>
      </c>
      <c r="E1" s="2" t="s">
        <v>2</v>
      </c>
      <c r="F1" s="2" t="s">
        <v>35</v>
      </c>
      <c r="G1" s="2" t="s">
        <v>39</v>
      </c>
      <c r="H1" s="2" t="s">
        <v>32</v>
      </c>
    </row>
    <row r="2" spans="1:8">
      <c r="A2" s="3" t="s">
        <v>564</v>
      </c>
    </row>
    <row r="3" spans="1:8">
      <c r="A3" s="4" t="s">
        <v>779</v>
      </c>
      <c r="C3" s="9" t="n">
        <v>13.5</v>
      </c>
    </row>
    <row r="4" spans="1:8">
      <c r="A4" s="4" t="s">
        <v>780</v>
      </c>
      <c r="C4" s="6" t="n">
        <v>64700</v>
      </c>
    </row>
    <row r="5" spans="1:8">
      <c r="A5" s="4" t="s">
        <v>560</v>
      </c>
      <c r="D5" s="6" t="n">
        <v>700</v>
      </c>
      <c r="E5" s="6" t="n">
        <v>5538</v>
      </c>
      <c r="F5" s="6" t="n">
        <v>702</v>
      </c>
      <c r="G5" s="6" t="n">
        <v>1254</v>
      </c>
    </row>
    <row r="6" spans="1:8">
      <c r="A6" s="3" t="s">
        <v>781</v>
      </c>
    </row>
    <row r="7" spans="1:8">
      <c r="A7" s="4" t="s">
        <v>764</v>
      </c>
      <c r="E7" s="5" t="n">
        <v>346774</v>
      </c>
      <c r="F7" s="5" t="n">
        <v>346774</v>
      </c>
    </row>
    <row r="8" spans="1:8">
      <c r="A8" s="4" t="s">
        <v>782</v>
      </c>
      <c r="E8" s="5" t="n">
        <v>10568</v>
      </c>
      <c r="F8" s="5" t="n">
        <v>14475</v>
      </c>
    </row>
    <row r="9" spans="1:8">
      <c r="A9" s="4" t="s">
        <v>783</v>
      </c>
      <c r="E9" s="5" t="n">
        <v>-60167</v>
      </c>
      <c r="F9" s="5" t="n">
        <v>-72967</v>
      </c>
    </row>
    <row r="10" spans="1:8">
      <c r="A10" s="4" t="s">
        <v>784</v>
      </c>
      <c r="E10" s="5" t="n">
        <v>396373</v>
      </c>
      <c r="F10" s="5" t="n">
        <v>405266</v>
      </c>
    </row>
    <row r="11" spans="1:8">
      <c r="A11" s="4" t="s">
        <v>785</v>
      </c>
      <c r="E11" s="6" t="n">
        <v>190661</v>
      </c>
      <c r="F11" s="5" t="n">
        <v>361746</v>
      </c>
    </row>
    <row r="12" spans="1:8">
      <c r="A12" s="4" t="s">
        <v>767</v>
      </c>
    </row>
    <row r="13" spans="1:8">
      <c r="A13" s="3" t="s">
        <v>564</v>
      </c>
    </row>
    <row r="14" spans="1:8">
      <c r="A14" s="4" t="s">
        <v>786</v>
      </c>
      <c r="B14" s="4" t="s">
        <v>787</v>
      </c>
    </row>
    <row r="15" spans="1:8">
      <c r="A15" s="4" t="s">
        <v>788</v>
      </c>
      <c r="B15" s="6" t="n">
        <v>1500</v>
      </c>
    </row>
    <row r="16" spans="1:8">
      <c r="A16" s="4" t="s">
        <v>789</v>
      </c>
      <c r="B16" s="5" t="n">
        <v>63000</v>
      </c>
    </row>
    <row r="17" spans="1:8">
      <c r="A17" s="4" t="s">
        <v>790</v>
      </c>
      <c r="B17" s="5" t="n">
        <v>64500</v>
      </c>
    </row>
    <row r="18" spans="1:8">
      <c r="A18" s="4" t="s">
        <v>560</v>
      </c>
      <c r="B18" s="5" t="n">
        <v>700</v>
      </c>
    </row>
    <row r="19" spans="1:8">
      <c r="A19" s="3" t="s">
        <v>781</v>
      </c>
    </row>
    <row r="20" spans="1:8">
      <c r="A20" s="4" t="s">
        <v>764</v>
      </c>
      <c r="B20" s="6" t="n">
        <v>62100</v>
      </c>
      <c r="F20" s="5" t="n">
        <v>0</v>
      </c>
      <c r="G20" s="5" t="n">
        <v>300000</v>
      </c>
    </row>
    <row r="21" spans="1:8">
      <c r="A21" s="4" t="s">
        <v>782</v>
      </c>
      <c r="F21" s="5" t="n">
        <v>0</v>
      </c>
    </row>
    <row r="22" spans="1:8">
      <c r="A22" s="4" t="s">
        <v>784</v>
      </c>
      <c r="F22" s="5" t="n">
        <v>0</v>
      </c>
    </row>
    <row r="23" spans="1:8">
      <c r="A23" s="4" t="s">
        <v>785</v>
      </c>
      <c r="F23" s="6" t="n">
        <v>0</v>
      </c>
    </row>
    <row r="24" spans="1:8">
      <c r="A24" s="4" t="s">
        <v>768</v>
      </c>
      <c r="E24" s="4" t="s">
        <v>769</v>
      </c>
      <c r="F24" s="4" t="s">
        <v>769</v>
      </c>
      <c r="H24" s="4" t="s">
        <v>769</v>
      </c>
    </row>
    <row r="25" spans="1:8">
      <c r="A25" s="4" t="s">
        <v>775</v>
      </c>
    </row>
    <row r="26" spans="1:8">
      <c r="A26" s="3" t="s">
        <v>781</v>
      </c>
    </row>
    <row r="27" spans="1:8">
      <c r="A27" s="4" t="s">
        <v>764</v>
      </c>
      <c r="E27" s="6" t="n">
        <v>56408</v>
      </c>
      <c r="F27" s="6" t="n">
        <v>56408</v>
      </c>
      <c r="G27" s="6" t="n">
        <v>200000</v>
      </c>
    </row>
    <row r="28" spans="1:8">
      <c r="A28" s="4" t="s">
        <v>782</v>
      </c>
      <c r="E28" s="5" t="n">
        <v>723</v>
      </c>
      <c r="F28" s="5" t="n">
        <v>861</v>
      </c>
    </row>
    <row r="29" spans="1:8">
      <c r="A29" s="4" t="s">
        <v>783</v>
      </c>
      <c r="E29" s="5" t="n">
        <v>0</v>
      </c>
    </row>
    <row r="30" spans="1:8">
      <c r="A30" s="4" t="s">
        <v>784</v>
      </c>
      <c r="E30" s="5" t="n">
        <v>55685</v>
      </c>
      <c r="F30" s="5" t="n">
        <v>55547</v>
      </c>
    </row>
    <row r="31" spans="1:8">
      <c r="A31" s="4" t="s">
        <v>785</v>
      </c>
      <c r="E31" s="6" t="n">
        <v>13538</v>
      </c>
      <c r="F31" s="6" t="n">
        <v>45973</v>
      </c>
    </row>
    <row r="32" spans="1:8">
      <c r="A32" s="4" t="s">
        <v>768</v>
      </c>
      <c r="E32" s="4" t="s">
        <v>776</v>
      </c>
      <c r="F32" s="4" t="s">
        <v>776</v>
      </c>
      <c r="H32" s="4" t="s">
        <v>776</v>
      </c>
    </row>
    <row r="33" spans="1:8">
      <c r="A33" s="4" t="s">
        <v>771</v>
      </c>
    </row>
    <row r="34" spans="1:8">
      <c r="A34" s="3" t="s">
        <v>781</v>
      </c>
    </row>
    <row r="35" spans="1:8">
      <c r="A35" s="4" t="s">
        <v>764</v>
      </c>
      <c r="E35" s="6" t="n">
        <v>290366</v>
      </c>
      <c r="F35" s="6" t="n">
        <v>290366</v>
      </c>
    </row>
    <row r="36" spans="1:8">
      <c r="A36" s="4" t="s">
        <v>782</v>
      </c>
      <c r="E36" s="5" t="n">
        <v>9845</v>
      </c>
      <c r="F36" s="5" t="n">
        <v>13614</v>
      </c>
    </row>
    <row r="37" spans="1:8">
      <c r="A37" s="4" t="s">
        <v>783</v>
      </c>
      <c r="E37" s="5" t="n">
        <v>-60167</v>
      </c>
      <c r="F37" s="5" t="n">
        <v>-72967</v>
      </c>
    </row>
    <row r="38" spans="1:8">
      <c r="A38" s="4" t="s">
        <v>784</v>
      </c>
      <c r="E38" s="5" t="n">
        <v>340688</v>
      </c>
      <c r="F38" s="5" t="n">
        <v>349719</v>
      </c>
    </row>
    <row r="39" spans="1:8">
      <c r="A39" s="4" t="s">
        <v>785</v>
      </c>
      <c r="E39" s="6" t="n">
        <v>177123</v>
      </c>
      <c r="F39" s="6" t="n">
        <v>315773</v>
      </c>
    </row>
    <row r="40" spans="1:8">
      <c r="A40" s="4" t="s">
        <v>768</v>
      </c>
      <c r="E40" s="4" t="s">
        <v>772</v>
      </c>
      <c r="F40" s="4" t="s">
        <v>772</v>
      </c>
      <c r="H40" s="4" t="s">
        <v>7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91</v>
      </c>
      <c r="B1" s="2" t="s">
        <v>2</v>
      </c>
      <c r="C1" s="2" t="s">
        <v>35</v>
      </c>
    </row>
    <row r="2" spans="1:3">
      <c r="A2" s="3" t="s">
        <v>792</v>
      </c>
    </row>
    <row r="3" spans="1:3">
      <c r="A3" s="4" t="s">
        <v>749</v>
      </c>
      <c r="B3" s="6" t="n">
        <v>290366</v>
      </c>
    </row>
    <row r="4" spans="1:3">
      <c r="A4" s="4" t="s">
        <v>793</v>
      </c>
      <c r="B4" s="5" t="n">
        <v>56408</v>
      </c>
    </row>
    <row r="5" spans="1:3">
      <c r="A5" s="4" t="s">
        <v>794</v>
      </c>
      <c r="B5" s="5" t="n">
        <v>-10568</v>
      </c>
    </row>
    <row r="6" spans="1:3">
      <c r="A6" s="4" t="s">
        <v>795</v>
      </c>
      <c r="B6" s="5" t="n">
        <v>60167</v>
      </c>
      <c r="C6" s="6" t="n">
        <v>72967</v>
      </c>
    </row>
    <row r="7" spans="1:3">
      <c r="A7" s="4" t="s">
        <v>796</v>
      </c>
      <c r="B7" s="6" t="n">
        <v>396373</v>
      </c>
      <c r="C7" s="6" t="n">
        <v>4052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97</v>
      </c>
      <c r="B1" s="2" t="s">
        <v>444</v>
      </c>
      <c r="C1" s="2" t="s">
        <v>1</v>
      </c>
    </row>
    <row r="2" spans="1:5">
      <c r="B2" s="2" t="s">
        <v>2</v>
      </c>
      <c r="C2" s="2" t="s">
        <v>2</v>
      </c>
      <c r="D2" s="2" t="s">
        <v>35</v>
      </c>
      <c r="E2" s="2" t="s">
        <v>39</v>
      </c>
    </row>
    <row r="3" spans="1:5">
      <c r="A3" s="3" t="s">
        <v>798</v>
      </c>
    </row>
    <row r="4" spans="1:5">
      <c r="A4" s="4" t="s">
        <v>799</v>
      </c>
      <c r="C4" s="6" t="n">
        <v>100310</v>
      </c>
      <c r="D4" s="6" t="n">
        <v>98166</v>
      </c>
    </row>
    <row r="5" spans="1:5">
      <c r="A5" s="4" t="s">
        <v>152</v>
      </c>
      <c r="C5" s="5" t="n">
        <v>6171</v>
      </c>
      <c r="D5" s="5" t="n">
        <v>7072</v>
      </c>
      <c r="E5" s="6" t="n">
        <v>6645</v>
      </c>
    </row>
    <row r="6" spans="1:5">
      <c r="A6" s="4" t="s">
        <v>800</v>
      </c>
      <c r="C6" s="5" t="n">
        <v>-11832</v>
      </c>
      <c r="D6" s="5" t="n">
        <v>-3802</v>
      </c>
    </row>
    <row r="7" spans="1:5">
      <c r="A7" s="4" t="s">
        <v>801</v>
      </c>
      <c r="C7" s="5" t="n">
        <v>-1044</v>
      </c>
      <c r="D7" s="5" t="n">
        <v>-1126</v>
      </c>
    </row>
    <row r="8" spans="1:5">
      <c r="A8" s="4" t="s">
        <v>802</v>
      </c>
      <c r="B8" s="6" t="n">
        <v>93605</v>
      </c>
      <c r="C8" s="5" t="n">
        <v>93605</v>
      </c>
      <c r="D8" s="5" t="n">
        <v>100310</v>
      </c>
      <c r="E8" s="6" t="n">
        <v>98166</v>
      </c>
    </row>
    <row r="9" spans="1:5">
      <c r="A9" s="4" t="s">
        <v>752</v>
      </c>
      <c r="B9" s="5" t="n">
        <v>-1014</v>
      </c>
      <c r="C9" s="5" t="n">
        <v>-1014</v>
      </c>
      <c r="D9" s="5" t="n">
        <v>-1013</v>
      </c>
    </row>
    <row r="10" spans="1:5">
      <c r="A10" s="4" t="s">
        <v>100</v>
      </c>
      <c r="B10" s="5" t="n">
        <v>92591</v>
      </c>
      <c r="C10" s="5" t="n">
        <v>92591</v>
      </c>
      <c r="D10" s="5" t="n">
        <v>99297</v>
      </c>
    </row>
    <row r="11" spans="1:5">
      <c r="A11" s="4" t="s">
        <v>803</v>
      </c>
      <c r="B11" s="5" t="n">
        <v>4900</v>
      </c>
      <c r="C11" s="5" t="n">
        <v>4900</v>
      </c>
      <c r="D11" s="5" t="n">
        <v>3300</v>
      </c>
    </row>
    <row r="12" spans="1:5">
      <c r="A12" s="4" t="s">
        <v>804</v>
      </c>
      <c r="D12" s="5" t="n">
        <v>-2300</v>
      </c>
    </row>
    <row r="13" spans="1:5">
      <c r="A13" s="4" t="s">
        <v>805</v>
      </c>
      <c r="B13" s="6" t="n">
        <v>2800</v>
      </c>
      <c r="C13" s="5" t="n">
        <v>14700</v>
      </c>
      <c r="D13" s="5" t="n">
        <v>2900</v>
      </c>
    </row>
    <row r="14" spans="1:5">
      <c r="A14" s="4" t="s">
        <v>806</v>
      </c>
    </row>
    <row r="15" spans="1:5">
      <c r="A15" s="3" t="s">
        <v>798</v>
      </c>
    </row>
    <row r="16" spans="1:5">
      <c r="A16" s="4" t="s">
        <v>800</v>
      </c>
      <c r="C16" s="5" t="n">
        <v>1500</v>
      </c>
      <c r="D16" s="5" t="n">
        <v>2700</v>
      </c>
    </row>
    <row r="17" spans="1:5">
      <c r="A17" s="4" t="s">
        <v>807</v>
      </c>
    </row>
    <row r="18" spans="1:5">
      <c r="A18" s="3" t="s">
        <v>798</v>
      </c>
    </row>
    <row r="19" spans="1:5">
      <c r="A19" s="4" t="s">
        <v>800</v>
      </c>
      <c r="C19" s="5" t="n">
        <v>13500</v>
      </c>
      <c r="D19" s="5" t="n">
        <v>2600</v>
      </c>
    </row>
    <row r="20" spans="1:5">
      <c r="A20" s="4" t="s">
        <v>808</v>
      </c>
    </row>
    <row r="21" spans="1:5">
      <c r="A21" s="3" t="s">
        <v>798</v>
      </c>
    </row>
    <row r="22" spans="1:5">
      <c r="A22" s="4" t="s">
        <v>800</v>
      </c>
      <c r="C22" s="6" t="n">
        <v>4500</v>
      </c>
      <c r="D22" s="6" t="n">
        <v>2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09</v>
      </c>
      <c r="B1" s="2" t="s">
        <v>2</v>
      </c>
      <c r="C1" s="2" t="s">
        <v>35</v>
      </c>
      <c r="D1" s="2" t="s">
        <v>39</v>
      </c>
    </row>
    <row r="2" spans="1:4">
      <c r="A2" s="3" t="s">
        <v>810</v>
      </c>
    </row>
    <row r="3" spans="1:4">
      <c r="A3" s="4" t="s">
        <v>811</v>
      </c>
      <c r="B3" s="6" t="n">
        <v>1014</v>
      </c>
      <c r="C3" s="6" t="n">
        <v>1013</v>
      </c>
    </row>
    <row r="4" spans="1:4">
      <c r="A4" s="4" t="s">
        <v>812</v>
      </c>
      <c r="B4" s="5" t="n">
        <v>92591</v>
      </c>
      <c r="C4" s="5" t="n">
        <v>99297</v>
      </c>
    </row>
    <row r="5" spans="1:4">
      <c r="A5" s="4" t="s">
        <v>813</v>
      </c>
      <c r="B5" s="6" t="n">
        <v>93605</v>
      </c>
      <c r="C5" s="6" t="n">
        <v>100310</v>
      </c>
      <c r="D5" s="6" t="n">
        <v>981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814</v>
      </c>
      <c r="B1" s="2" t="s">
        <v>445</v>
      </c>
    </row>
    <row r="2" spans="1:2">
      <c r="A2" s="3" t="s">
        <v>781</v>
      </c>
    </row>
    <row r="3" spans="1:2">
      <c r="A3" s="4" t="s">
        <v>749</v>
      </c>
      <c r="B3" s="6" t="n">
        <v>290366</v>
      </c>
    </row>
    <row r="4" spans="1:2">
      <c r="A4" s="4" t="s">
        <v>815</v>
      </c>
    </row>
    <row r="5" spans="1:2">
      <c r="A5" s="3" t="s">
        <v>781</v>
      </c>
    </row>
    <row r="6" spans="1:2">
      <c r="A6" s="4" t="s">
        <v>746</v>
      </c>
      <c r="B6" s="5" t="n">
        <v>600</v>
      </c>
    </row>
    <row r="7" spans="1:2">
      <c r="A7" s="4" t="s">
        <v>747</v>
      </c>
      <c r="B7" s="5" t="n">
        <v>600</v>
      </c>
    </row>
    <row r="8" spans="1:2">
      <c r="A8" s="4" t="s">
        <v>748</v>
      </c>
      <c r="B8" s="5" t="n">
        <v>600</v>
      </c>
    </row>
    <row r="9" spans="1:2">
      <c r="A9" s="4" t="s">
        <v>749</v>
      </c>
      <c r="B9" s="5" t="n">
        <v>600</v>
      </c>
    </row>
    <row r="10" spans="1:2">
      <c r="A10" s="4" t="s">
        <v>816</v>
      </c>
      <c r="B10" s="6" t="n">
        <v>1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17</v>
      </c>
      <c r="B1" s="2" t="s">
        <v>818</v>
      </c>
      <c r="C1" s="2" t="s">
        <v>34</v>
      </c>
      <c r="D1" s="2" t="s">
        <v>36</v>
      </c>
      <c r="E1" s="2" t="s">
        <v>2</v>
      </c>
      <c r="F1" s="2" t="s">
        <v>35</v>
      </c>
      <c r="G1" s="2" t="s">
        <v>39</v>
      </c>
      <c r="H1" s="2" t="s">
        <v>819</v>
      </c>
      <c r="I1" s="2" t="s">
        <v>820</v>
      </c>
      <c r="J1" s="2" t="s">
        <v>821</v>
      </c>
      <c r="K1" s="2" t="s">
        <v>822</v>
      </c>
      <c r="L1" s="2" t="s">
        <v>823</v>
      </c>
    </row>
    <row r="2" spans="1:12">
      <c r="A2" s="3" t="s">
        <v>824</v>
      </c>
    </row>
    <row r="3" spans="1:12">
      <c r="A3" s="4" t="s">
        <v>825</v>
      </c>
      <c r="E3" s="6" t="n">
        <v>936</v>
      </c>
      <c r="F3" s="6" t="n">
        <v>0</v>
      </c>
      <c r="G3" s="6" t="n">
        <v>3624</v>
      </c>
    </row>
    <row r="4" spans="1:12">
      <c r="A4" s="3" t="s">
        <v>826</v>
      </c>
    </row>
    <row r="5" spans="1:12">
      <c r="A5" s="4" t="s">
        <v>827</v>
      </c>
      <c r="E5" s="5" t="n">
        <v>2211</v>
      </c>
      <c r="F5" s="5" t="n">
        <v>3795</v>
      </c>
      <c r="G5" s="5" t="n">
        <v>4132</v>
      </c>
    </row>
    <row r="6" spans="1:12">
      <c r="A6" s="4" t="s">
        <v>828</v>
      </c>
      <c r="E6" s="5" t="n">
        <v>25700</v>
      </c>
    </row>
    <row r="7" spans="1:12">
      <c r="A7" s="4" t="s">
        <v>829</v>
      </c>
      <c r="E7" s="5" t="n">
        <v>10568</v>
      </c>
    </row>
    <row r="8" spans="1:12">
      <c r="A8" s="4" t="s">
        <v>573</v>
      </c>
      <c r="C8" s="6" t="n">
        <v>700</v>
      </c>
      <c r="E8" s="5" t="n">
        <v>5538</v>
      </c>
      <c r="F8" s="5" t="n">
        <v>702</v>
      </c>
      <c r="G8" s="6" t="n">
        <v>1254</v>
      </c>
    </row>
    <row r="9" spans="1:12">
      <c r="A9" s="4" t="s">
        <v>583</v>
      </c>
      <c r="E9" s="6" t="n">
        <v>31500</v>
      </c>
    </row>
    <row r="10" spans="1:12">
      <c r="A10" s="4" t="s">
        <v>830</v>
      </c>
      <c r="E10" s="4" t="s">
        <v>831</v>
      </c>
    </row>
    <row r="11" spans="1:12">
      <c r="A11" s="4" t="s">
        <v>832</v>
      </c>
    </row>
    <row r="12" spans="1:12">
      <c r="A12" s="3" t="s">
        <v>833</v>
      </c>
    </row>
    <row r="13" spans="1:12">
      <c r="A13" s="4" t="s">
        <v>834</v>
      </c>
      <c r="H13" s="4" t="s">
        <v>835</v>
      </c>
    </row>
    <row r="14" spans="1:12">
      <c r="A14" s="4" t="s">
        <v>836</v>
      </c>
      <c r="H14" s="4" t="s">
        <v>837</v>
      </c>
    </row>
    <row r="15" spans="1:12">
      <c r="A15" s="3" t="s">
        <v>826</v>
      </c>
    </row>
    <row r="16" spans="1:12">
      <c r="A16" s="4" t="s">
        <v>829</v>
      </c>
      <c r="E16" s="6" t="n">
        <v>1000</v>
      </c>
      <c r="F16" s="6" t="n">
        <v>4400</v>
      </c>
    </row>
    <row r="17" spans="1:12">
      <c r="A17" s="4" t="s">
        <v>838</v>
      </c>
      <c r="E17" s="5" t="n">
        <v>91200</v>
      </c>
    </row>
    <row r="18" spans="1:12">
      <c r="A18" s="4" t="s">
        <v>839</v>
      </c>
    </row>
    <row r="19" spans="1:12">
      <c r="A19" s="3" t="s">
        <v>833</v>
      </c>
    </row>
    <row r="20" spans="1:12">
      <c r="A20" s="4" t="s">
        <v>840</v>
      </c>
      <c r="H20" s="4" t="s">
        <v>841</v>
      </c>
    </row>
    <row r="21" spans="1:12">
      <c r="A21" s="4" t="s">
        <v>842</v>
      </c>
    </row>
    <row r="22" spans="1:12">
      <c r="A22" s="3" t="s">
        <v>833</v>
      </c>
    </row>
    <row r="23" spans="1:12">
      <c r="A23" s="4" t="s">
        <v>840</v>
      </c>
      <c r="H23" s="4" t="s">
        <v>843</v>
      </c>
    </row>
    <row r="24" spans="1:12">
      <c r="A24" s="4" t="s">
        <v>844</v>
      </c>
    </row>
    <row r="25" spans="1:12">
      <c r="A25" s="3" t="s">
        <v>833</v>
      </c>
    </row>
    <row r="26" spans="1:12">
      <c r="A26" s="4" t="s">
        <v>840</v>
      </c>
      <c r="H26" s="4" t="s">
        <v>845</v>
      </c>
    </row>
    <row r="27" spans="1:12">
      <c r="A27" s="4" t="s">
        <v>846</v>
      </c>
    </row>
    <row r="28" spans="1:12">
      <c r="A28" s="3" t="s">
        <v>833</v>
      </c>
    </row>
    <row r="29" spans="1:12">
      <c r="A29" s="4" t="s">
        <v>840</v>
      </c>
      <c r="H29" s="4" t="s">
        <v>847</v>
      </c>
    </row>
    <row r="30" spans="1:12">
      <c r="A30" s="4" t="s">
        <v>848</v>
      </c>
    </row>
    <row r="31" spans="1:12">
      <c r="A31" s="3" t="s">
        <v>826</v>
      </c>
    </row>
    <row r="32" spans="1:12">
      <c r="A32" s="4" t="s">
        <v>838</v>
      </c>
      <c r="H32" s="6" t="n">
        <v>100000</v>
      </c>
    </row>
    <row r="33" spans="1:12">
      <c r="A33" s="4" t="s">
        <v>849</v>
      </c>
    </row>
    <row r="34" spans="1:12">
      <c r="A34" s="3" t="s">
        <v>824</v>
      </c>
    </row>
    <row r="35" spans="1:12">
      <c r="A35" s="4" t="s">
        <v>850</v>
      </c>
      <c r="I35" s="6" t="n">
        <v>70000</v>
      </c>
      <c r="L35" s="6" t="n">
        <v>75000</v>
      </c>
    </row>
    <row r="36" spans="1:12">
      <c r="A36" s="4" t="s">
        <v>851</v>
      </c>
      <c r="E36" s="5" t="n">
        <v>25700</v>
      </c>
    </row>
    <row r="37" spans="1:12">
      <c r="A37" s="4" t="s">
        <v>852</v>
      </c>
      <c r="E37" s="5" t="n">
        <v>21300</v>
      </c>
    </row>
    <row r="38" spans="1:12">
      <c r="A38" s="3" t="s">
        <v>826</v>
      </c>
    </row>
    <row r="39" spans="1:12">
      <c r="A39" s="4" t="s">
        <v>853</v>
      </c>
      <c r="E39" s="5" t="n">
        <v>-4400</v>
      </c>
    </row>
    <row r="40" spans="1:12">
      <c r="A40" s="4" t="s">
        <v>838</v>
      </c>
      <c r="E40" s="6" t="n">
        <v>91200</v>
      </c>
    </row>
    <row r="41" spans="1:12">
      <c r="A41" s="4" t="s">
        <v>854</v>
      </c>
    </row>
    <row r="42" spans="1:12">
      <c r="A42" s="3" t="s">
        <v>824</v>
      </c>
    </row>
    <row r="43" spans="1:12">
      <c r="A43" s="4" t="s">
        <v>850</v>
      </c>
      <c r="H43" s="5" t="n">
        <v>150000</v>
      </c>
      <c r="J43" s="6" t="n">
        <v>400000</v>
      </c>
    </row>
    <row r="44" spans="1:12">
      <c r="A44" s="4" t="s">
        <v>851</v>
      </c>
      <c r="H44" s="6" t="n">
        <v>70000</v>
      </c>
    </row>
    <row r="45" spans="1:12">
      <c r="A45" s="3" t="s">
        <v>826</v>
      </c>
    </row>
    <row r="46" spans="1:12">
      <c r="A46" s="4" t="s">
        <v>827</v>
      </c>
      <c r="B46" s="6" t="n">
        <v>3000</v>
      </c>
    </row>
    <row r="47" spans="1:12">
      <c r="A47" s="4" t="s">
        <v>573</v>
      </c>
      <c r="D47" s="6" t="n">
        <v>1300</v>
      </c>
    </row>
    <row r="48" spans="1:12">
      <c r="A48" s="4" t="s">
        <v>855</v>
      </c>
    </row>
    <row r="49" spans="1:12">
      <c r="A49" s="3" t="s">
        <v>826</v>
      </c>
    </row>
    <row r="50" spans="1:12">
      <c r="A50" s="4" t="s">
        <v>838</v>
      </c>
      <c r="J50" s="5" t="n">
        <v>125000</v>
      </c>
    </row>
    <row r="51" spans="1:12">
      <c r="A51" s="4" t="s">
        <v>856</v>
      </c>
    </row>
    <row r="52" spans="1:12">
      <c r="A52" s="3" t="s">
        <v>824</v>
      </c>
    </row>
    <row r="53" spans="1:12">
      <c r="A53" s="4" t="s">
        <v>852</v>
      </c>
      <c r="J53" s="6" t="n">
        <v>350000</v>
      </c>
    </row>
    <row r="54" spans="1:12">
      <c r="A54" s="4" t="s">
        <v>857</v>
      </c>
    </row>
    <row r="55" spans="1:12">
      <c r="A55" s="3" t="s">
        <v>824</v>
      </c>
    </row>
    <row r="56" spans="1:12">
      <c r="A56" s="4" t="s">
        <v>850</v>
      </c>
      <c r="K56" s="6" t="n">
        <v>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58</v>
      </c>
      <c r="B1" s="2" t="s">
        <v>1</v>
      </c>
    </row>
    <row r="2" spans="1:5">
      <c r="B2" s="2" t="s">
        <v>859</v>
      </c>
      <c r="C2" s="2" t="s">
        <v>512</v>
      </c>
      <c r="D2" s="2" t="s">
        <v>449</v>
      </c>
      <c r="E2" s="2" t="s">
        <v>453</v>
      </c>
    </row>
    <row r="3" spans="1:5">
      <c r="A3" s="3" t="s">
        <v>860</v>
      </c>
    </row>
    <row r="4" spans="1:5">
      <c r="A4" s="4" t="s">
        <v>861</v>
      </c>
      <c r="C4" s="6" t="n">
        <v>-18753</v>
      </c>
      <c r="D4" s="6" t="n">
        <v>1770</v>
      </c>
      <c r="E4" s="6" t="n">
        <v>8471</v>
      </c>
    </row>
    <row r="5" spans="1:5">
      <c r="A5" s="3" t="s">
        <v>862</v>
      </c>
    </row>
    <row r="6" spans="1:5">
      <c r="A6" s="4" t="s">
        <v>863</v>
      </c>
      <c r="C6" s="5" t="n">
        <v>2</v>
      </c>
    </row>
    <row r="7" spans="1:5">
      <c r="A7" s="4" t="s">
        <v>864</v>
      </c>
      <c r="C7" s="4" t="s">
        <v>865</v>
      </c>
    </row>
    <row r="8" spans="1:5">
      <c r="A8" s="4" t="s">
        <v>866</v>
      </c>
      <c r="C8" s="6" t="n">
        <v>6072</v>
      </c>
      <c r="D8" s="5" t="n">
        <v>7241</v>
      </c>
      <c r="E8" s="5" t="n">
        <v>10312</v>
      </c>
    </row>
    <row r="9" spans="1:5">
      <c r="A9" s="3" t="s">
        <v>867</v>
      </c>
    </row>
    <row r="10" spans="1:5">
      <c r="A10" s="4" t="s">
        <v>868</v>
      </c>
      <c r="C10" s="5" t="n">
        <v>0</v>
      </c>
      <c r="D10" s="5" t="n">
        <v>794</v>
      </c>
      <c r="E10" s="5" t="n">
        <v>1792</v>
      </c>
    </row>
    <row r="11" spans="1:5">
      <c r="A11" s="3" t="s">
        <v>238</v>
      </c>
    </row>
    <row r="12" spans="1:5">
      <c r="A12" s="4" t="s">
        <v>869</v>
      </c>
      <c r="C12" s="5" t="n">
        <v>459</v>
      </c>
      <c r="D12" s="5" t="n">
        <v>894</v>
      </c>
      <c r="E12" s="5" t="n">
        <v>2225</v>
      </c>
    </row>
    <row r="13" spans="1:5">
      <c r="A13" s="4" t="s">
        <v>870</v>
      </c>
      <c r="C13" s="5" t="n">
        <v>513</v>
      </c>
      <c r="D13" s="5" t="n">
        <v>918</v>
      </c>
      <c r="E13" s="5" t="n">
        <v>1187</v>
      </c>
    </row>
    <row r="14" spans="1:5">
      <c r="A14" s="4" t="s">
        <v>871</v>
      </c>
      <c r="C14" s="5" t="n">
        <v>-4287</v>
      </c>
      <c r="D14" s="5" t="n">
        <v>-7283</v>
      </c>
      <c r="E14" s="5" t="n">
        <v>-5253</v>
      </c>
    </row>
    <row r="15" spans="1:5">
      <c r="A15" s="4" t="s">
        <v>872</v>
      </c>
      <c r="C15" s="5" t="n">
        <v>-21510</v>
      </c>
    </row>
    <row r="16" spans="1:5">
      <c r="A16" s="4" t="s">
        <v>873</v>
      </c>
      <c r="C16" s="5" t="n">
        <v>-24825</v>
      </c>
      <c r="D16" s="5" t="n">
        <v>-5471</v>
      </c>
      <c r="E16" s="5" t="n">
        <v>-1841</v>
      </c>
    </row>
    <row r="17" spans="1:5">
      <c r="A17" s="3" t="s">
        <v>874</v>
      </c>
    </row>
    <row r="18" spans="1:5">
      <c r="A18" s="4" t="s">
        <v>799</v>
      </c>
      <c r="B18" s="6" t="n">
        <v>1197</v>
      </c>
      <c r="C18" s="5" t="n">
        <v>25891</v>
      </c>
      <c r="D18" s="5" t="n">
        <v>23562</v>
      </c>
      <c r="E18" s="5" t="n">
        <v>61407</v>
      </c>
    </row>
    <row r="19" spans="1:5">
      <c r="A19" s="4" t="s">
        <v>875</v>
      </c>
      <c r="C19" s="5" t="n">
        <v>459</v>
      </c>
      <c r="D19" s="5" t="n">
        <v>894</v>
      </c>
      <c r="E19" s="5" t="n">
        <v>2225</v>
      </c>
    </row>
    <row r="20" spans="1:5">
      <c r="A20" s="4" t="s">
        <v>870</v>
      </c>
      <c r="C20" s="5" t="n">
        <v>513</v>
      </c>
      <c r="D20" s="5" t="n">
        <v>918</v>
      </c>
      <c r="E20" s="5" t="n">
        <v>1187</v>
      </c>
    </row>
    <row r="21" spans="1:5">
      <c r="A21" s="4" t="s">
        <v>876</v>
      </c>
      <c r="C21" s="5" t="n">
        <v>-25274</v>
      </c>
      <c r="D21" s="5" t="n">
        <v>0</v>
      </c>
      <c r="E21" s="5" t="n">
        <v>-47671</v>
      </c>
    </row>
    <row r="22" spans="1:5">
      <c r="A22" s="4" t="s">
        <v>877</v>
      </c>
      <c r="C22" s="5" t="n">
        <v>-392</v>
      </c>
      <c r="D22" s="5" t="n">
        <v>-277</v>
      </c>
      <c r="E22" s="5" t="n">
        <v>-198</v>
      </c>
    </row>
    <row r="23" spans="1:5">
      <c r="A23" s="4" t="s">
        <v>878</v>
      </c>
      <c r="C23" s="5" t="n">
        <v>0</v>
      </c>
      <c r="D23" s="5" t="n">
        <v>794</v>
      </c>
      <c r="E23" s="5" t="n">
        <v>6612</v>
      </c>
    </row>
    <row r="24" spans="1:5">
      <c r="A24" s="4" t="s">
        <v>802</v>
      </c>
      <c r="C24" s="5" t="n">
        <v>1197</v>
      </c>
      <c r="D24" s="5" t="n">
        <v>25891</v>
      </c>
      <c r="E24" s="5" t="n">
        <v>23562</v>
      </c>
    </row>
    <row r="25" spans="1:5">
      <c r="A25" s="4" t="s">
        <v>879</v>
      </c>
      <c r="C25" s="5" t="n">
        <v>1197</v>
      </c>
      <c r="D25" s="5" t="n">
        <v>933</v>
      </c>
      <c r="E25" s="5" t="n">
        <v>612</v>
      </c>
    </row>
    <row r="26" spans="1:5">
      <c r="A26" s="4" t="s">
        <v>880</v>
      </c>
      <c r="C26" s="5" t="n">
        <v>0</v>
      </c>
      <c r="D26" s="5" t="n">
        <v>24958</v>
      </c>
      <c r="E26" s="5" t="n">
        <v>22950</v>
      </c>
    </row>
    <row r="27" spans="1:5">
      <c r="A27" s="4" t="s">
        <v>881</v>
      </c>
    </row>
    <row r="28" spans="1:5">
      <c r="A28" s="3" t="s">
        <v>860</v>
      </c>
    </row>
    <row r="29" spans="1:5">
      <c r="A29" s="4" t="s">
        <v>861</v>
      </c>
      <c r="C29" s="6" t="n">
        <v>6072</v>
      </c>
      <c r="D29" s="5" t="n">
        <v>7241</v>
      </c>
      <c r="E29" s="5" t="n">
        <v>10312</v>
      </c>
    </row>
    <row r="30" spans="1:5">
      <c r="A30" s="3" t="s">
        <v>862</v>
      </c>
    </row>
    <row r="31" spans="1:5">
      <c r="A31" s="4" t="s">
        <v>864</v>
      </c>
      <c r="B31" s="4" t="s">
        <v>841</v>
      </c>
    </row>
    <row r="32" spans="1:5">
      <c r="A32" s="3" t="s">
        <v>867</v>
      </c>
    </row>
    <row r="33" spans="1:5">
      <c r="A33" s="4" t="s">
        <v>882</v>
      </c>
      <c r="C33" s="4" t="s">
        <v>883</v>
      </c>
    </row>
    <row r="34" spans="1:5">
      <c r="A34" s="4" t="s">
        <v>884</v>
      </c>
      <c r="C34" s="4" t="s">
        <v>885</v>
      </c>
    </row>
    <row r="35" spans="1:5">
      <c r="A35" s="4" t="s">
        <v>868</v>
      </c>
      <c r="E35" s="5" t="n">
        <v>47700</v>
      </c>
    </row>
    <row r="36" spans="1:5">
      <c r="A36" s="4" t="s">
        <v>886</v>
      </c>
      <c r="E36" s="5" t="n">
        <v>-41100</v>
      </c>
    </row>
    <row r="37" spans="1:5">
      <c r="A37" s="4" t="s">
        <v>887</v>
      </c>
      <c r="C37" s="4" t="s">
        <v>888</v>
      </c>
    </row>
    <row r="38" spans="1:5">
      <c r="A38" s="4" t="s">
        <v>889</v>
      </c>
    </row>
    <row r="39" spans="1:5">
      <c r="A39" s="3" t="s">
        <v>860</v>
      </c>
    </row>
    <row r="40" spans="1:5">
      <c r="A40" s="4" t="s">
        <v>861</v>
      </c>
      <c r="C40" s="6" t="n">
        <v>-24825</v>
      </c>
      <c r="D40" s="6" t="n">
        <v>-5471</v>
      </c>
      <c r="E40" s="6" t="n">
        <v>-1841</v>
      </c>
    </row>
    <row r="41" spans="1:5">
      <c r="A41" s="3" t="s">
        <v>867</v>
      </c>
    </row>
    <row r="42" spans="1:5">
      <c r="A42" s="4" t="s">
        <v>868</v>
      </c>
      <c r="C42" s="6" t="n">
        <v>25300</v>
      </c>
    </row>
    <row r="43" spans="1:5">
      <c r="A43" s="3" t="s">
        <v>238</v>
      </c>
    </row>
    <row r="44" spans="1:5">
      <c r="A44" s="4" t="s">
        <v>872</v>
      </c>
      <c r="B44" s="6" t="n">
        <v>-7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90</v>
      </c>
      <c r="B1" s="2" t="s">
        <v>1</v>
      </c>
    </row>
    <row r="2" spans="1:4">
      <c r="B2" s="2" t="s">
        <v>2</v>
      </c>
      <c r="C2" s="2" t="s">
        <v>35</v>
      </c>
      <c r="D2" s="2" t="s">
        <v>39</v>
      </c>
    </row>
    <row r="3" spans="1:4">
      <c r="A3" s="3" t="s">
        <v>891</v>
      </c>
    </row>
    <row r="4" spans="1:4">
      <c r="A4" s="4" t="s">
        <v>456</v>
      </c>
      <c r="B4" s="4" t="s">
        <v>439</v>
      </c>
    </row>
    <row r="5" spans="1:4">
      <c r="A5" s="4" t="s">
        <v>892</v>
      </c>
    </row>
    <row r="6" spans="1:4">
      <c r="A6" s="3" t="s">
        <v>891</v>
      </c>
    </row>
    <row r="7" spans="1:4">
      <c r="A7" s="4" t="s">
        <v>893</v>
      </c>
      <c r="B7" s="5" t="n">
        <v>11500</v>
      </c>
    </row>
    <row r="8" spans="1:4">
      <c r="A8" s="4" t="s">
        <v>894</v>
      </c>
      <c r="B8" s="5" t="n">
        <v>3500</v>
      </c>
    </row>
    <row r="9" spans="1:4">
      <c r="A9" s="4" t="s">
        <v>895</v>
      </c>
      <c r="B9" s="5" t="n">
        <v>3000</v>
      </c>
    </row>
    <row r="10" spans="1:4">
      <c r="A10" s="4" t="s">
        <v>456</v>
      </c>
      <c r="B10" s="4" t="s">
        <v>439</v>
      </c>
    </row>
    <row r="11" spans="1:4">
      <c r="A11" s="4" t="s">
        <v>896</v>
      </c>
      <c r="B11" s="4" t="s">
        <v>537</v>
      </c>
    </row>
    <row r="12" spans="1:4">
      <c r="A12" s="4" t="s">
        <v>897</v>
      </c>
      <c r="B12" s="6" t="n">
        <v>-5515</v>
      </c>
      <c r="C12" s="6" t="n">
        <v>11730</v>
      </c>
      <c r="D12" s="6" t="n">
        <v>13064</v>
      </c>
    </row>
    <row r="13" spans="1:4">
      <c r="A13" s="4" t="s">
        <v>898</v>
      </c>
    </row>
    <row r="14" spans="1:4">
      <c r="A14" s="3" t="s">
        <v>891</v>
      </c>
    </row>
    <row r="15" spans="1:4">
      <c r="A15" s="4" t="s">
        <v>899</v>
      </c>
      <c r="B15" s="4" t="s">
        <v>900</v>
      </c>
    </row>
    <row r="16" spans="1:4">
      <c r="A16" s="3" t="s">
        <v>901</v>
      </c>
    </row>
    <row r="17" spans="1:4">
      <c r="A17" s="4" t="s">
        <v>902</v>
      </c>
      <c r="B17" s="5" t="n">
        <v>2813</v>
      </c>
    </row>
    <row r="18" spans="1:4">
      <c r="A18" s="4" t="s">
        <v>903</v>
      </c>
      <c r="B18" s="5" t="n">
        <v>871</v>
      </c>
    </row>
    <row r="19" spans="1:4">
      <c r="A19" s="4" t="s">
        <v>904</v>
      </c>
      <c r="B19" s="5" t="n">
        <v>-279</v>
      </c>
    </row>
    <row r="20" spans="1:4">
      <c r="A20" s="4" t="s">
        <v>905</v>
      </c>
      <c r="B20" s="5" t="n">
        <v>-544</v>
      </c>
    </row>
    <row r="21" spans="1:4">
      <c r="A21" s="4" t="s">
        <v>906</v>
      </c>
      <c r="B21" s="5" t="n">
        <v>2861</v>
      </c>
      <c r="C21" s="5" t="n">
        <v>2813</v>
      </c>
    </row>
    <row r="22" spans="1:4">
      <c r="A22" s="3" t="s">
        <v>907</v>
      </c>
    </row>
    <row r="23" spans="1:4">
      <c r="A23" s="4" t="s">
        <v>908</v>
      </c>
      <c r="B23" s="7" t="n">
        <v>3.75</v>
      </c>
    </row>
    <row r="24" spans="1:4">
      <c r="A24" s="4" t="s">
        <v>909</v>
      </c>
      <c r="B24" s="10" t="n">
        <v>3.49</v>
      </c>
      <c r="C24" s="8" t="n">
        <v>4.7</v>
      </c>
      <c r="D24" s="7" t="n">
        <v>1.97</v>
      </c>
    </row>
    <row r="25" spans="1:4">
      <c r="A25" s="4" t="s">
        <v>904</v>
      </c>
      <c r="B25" s="10" t="n">
        <v>3.23</v>
      </c>
    </row>
    <row r="26" spans="1:4">
      <c r="A26" s="4" t="s">
        <v>910</v>
      </c>
      <c r="B26" s="10" t="n">
        <v>5.74</v>
      </c>
    </row>
    <row r="27" spans="1:4">
      <c r="A27" s="4" t="s">
        <v>911</v>
      </c>
      <c r="B27" s="7" t="n">
        <v>3.34</v>
      </c>
      <c r="C27" s="7" t="n">
        <v>3.75</v>
      </c>
    </row>
    <row r="28" spans="1:4">
      <c r="A28" s="4" t="s">
        <v>912</v>
      </c>
      <c r="B28" s="6" t="n">
        <v>2300</v>
      </c>
    </row>
    <row r="29" spans="1:4">
      <c r="A29" s="4" t="s">
        <v>913</v>
      </c>
      <c r="B29" s="4" t="s">
        <v>914</v>
      </c>
    </row>
    <row r="30" spans="1:4">
      <c r="A30" s="4" t="s">
        <v>915</v>
      </c>
      <c r="B30" s="6" t="n">
        <v>3100</v>
      </c>
      <c r="C30" s="6" t="n">
        <v>2200</v>
      </c>
      <c r="D30" s="6" t="n">
        <v>2400</v>
      </c>
    </row>
    <row r="31" spans="1:4">
      <c r="A31" s="4" t="s">
        <v>916</v>
      </c>
    </row>
    <row r="32" spans="1:4">
      <c r="A32" s="3" t="s">
        <v>891</v>
      </c>
    </row>
    <row r="33" spans="1:4">
      <c r="A33" s="4" t="s">
        <v>456</v>
      </c>
      <c r="B33" s="4" t="s">
        <v>439</v>
      </c>
    </row>
    <row r="34" spans="1:4">
      <c r="A34" s="4" t="s">
        <v>897</v>
      </c>
      <c r="C34" s="6" t="n">
        <v>4900</v>
      </c>
    </row>
    <row r="35" spans="1:4">
      <c r="A35" s="3" t="s">
        <v>901</v>
      </c>
    </row>
    <row r="36" spans="1:4">
      <c r="A36" s="4" t="s">
        <v>902</v>
      </c>
      <c r="B36" s="5" t="n">
        <v>3685</v>
      </c>
    </row>
    <row r="37" spans="1:4">
      <c r="A37" s="4" t="s">
        <v>903</v>
      </c>
      <c r="B37" s="5" t="n">
        <v>1153</v>
      </c>
    </row>
    <row r="38" spans="1:4">
      <c r="A38" s="4" t="s">
        <v>904</v>
      </c>
      <c r="B38" s="5" t="n">
        <v>-380</v>
      </c>
    </row>
    <row r="39" spans="1:4">
      <c r="A39" s="4" t="s">
        <v>917</v>
      </c>
      <c r="B39" s="5" t="n">
        <v>0</v>
      </c>
    </row>
    <row r="40" spans="1:4">
      <c r="A40" s="4" t="s">
        <v>905</v>
      </c>
      <c r="B40" s="5" t="n">
        <v>-530</v>
      </c>
    </row>
    <row r="41" spans="1:4">
      <c r="A41" s="4" t="s">
        <v>906</v>
      </c>
      <c r="B41" s="5" t="n">
        <v>3928</v>
      </c>
      <c r="C41" s="5" t="n">
        <v>3685</v>
      </c>
    </row>
    <row r="42" spans="1:4">
      <c r="A42" s="3" t="s">
        <v>907</v>
      </c>
    </row>
    <row r="43" spans="1:4">
      <c r="A43" s="4" t="s">
        <v>908</v>
      </c>
      <c r="B43" s="7" t="n">
        <v>4.08</v>
      </c>
    </row>
    <row r="44" spans="1:4">
      <c r="A44" s="4" t="s">
        <v>909</v>
      </c>
      <c r="B44" s="10" t="n">
        <v>4.05</v>
      </c>
      <c r="C44" s="7" t="n">
        <v>5.85</v>
      </c>
      <c r="D44" s="7" t="n">
        <v>1.95</v>
      </c>
    </row>
    <row r="45" spans="1:4">
      <c r="A45" s="4" t="s">
        <v>904</v>
      </c>
      <c r="B45" s="10" t="n">
        <v>3.93</v>
      </c>
    </row>
    <row r="46" spans="1:4">
      <c r="A46" s="4" t="s">
        <v>918</v>
      </c>
      <c r="B46" s="5" t="n">
        <v>0</v>
      </c>
    </row>
    <row r="47" spans="1:4">
      <c r="A47" s="4" t="s">
        <v>910</v>
      </c>
      <c r="B47" s="10" t="n">
        <v>9.66</v>
      </c>
    </row>
    <row r="48" spans="1:4">
      <c r="A48" s="4" t="s">
        <v>911</v>
      </c>
      <c r="B48" s="7" t="n">
        <v>3.33</v>
      </c>
      <c r="C48" s="7" t="n">
        <v>4.08</v>
      </c>
    </row>
    <row r="49" spans="1:4">
      <c r="A49" s="4" t="s">
        <v>912</v>
      </c>
      <c r="B49" s="6" t="n">
        <v>4200</v>
      </c>
    </row>
    <row r="50" spans="1:4">
      <c r="A50" s="4" t="s">
        <v>913</v>
      </c>
      <c r="B50" s="4" t="s">
        <v>919</v>
      </c>
    </row>
    <row r="51" spans="1:4">
      <c r="A51" s="4" t="s">
        <v>915</v>
      </c>
      <c r="B51" s="6" t="n">
        <v>5100</v>
      </c>
      <c r="C51" s="6" t="n">
        <v>2100</v>
      </c>
      <c r="D51" s="6" t="n">
        <v>1500</v>
      </c>
    </row>
    <row r="52" spans="1:4">
      <c r="A52" s="3" t="s">
        <v>920</v>
      </c>
    </row>
    <row r="53" spans="1:4">
      <c r="A53" s="4" t="s">
        <v>921</v>
      </c>
      <c r="B53" s="4" t="s">
        <v>922</v>
      </c>
      <c r="D53" s="4" t="s">
        <v>923</v>
      </c>
    </row>
    <row r="54" spans="1:4">
      <c r="A54" s="4" t="s">
        <v>924</v>
      </c>
      <c r="B54" s="4" t="s">
        <v>925</v>
      </c>
      <c r="D54" s="4" t="s">
        <v>926</v>
      </c>
    </row>
    <row r="55" spans="1:4">
      <c r="A55" s="4" t="s">
        <v>927</v>
      </c>
      <c r="B55" s="4" t="s">
        <v>928</v>
      </c>
      <c r="D55" s="4" t="s">
        <v>928</v>
      </c>
    </row>
    <row r="56" spans="1:4">
      <c r="A56" s="4" t="s">
        <v>929</v>
      </c>
      <c r="B56" s="7" t="n">
        <v>4.05</v>
      </c>
      <c r="D56" s="7" t="n">
        <v>5.85</v>
      </c>
    </row>
    <row r="57" spans="1:4">
      <c r="A57" s="4" t="s">
        <v>930</v>
      </c>
    </row>
    <row r="58" spans="1:4">
      <c r="A58" s="3" t="s">
        <v>931</v>
      </c>
    </row>
    <row r="59" spans="1:4">
      <c r="A59" s="4" t="s">
        <v>932</v>
      </c>
      <c r="B59" s="4" t="s">
        <v>933</v>
      </c>
    </row>
    <row r="60" spans="1:4">
      <c r="A60" s="4" t="s">
        <v>934</v>
      </c>
    </row>
    <row r="61" spans="1:4">
      <c r="A61" s="3" t="s">
        <v>931</v>
      </c>
    </row>
    <row r="62" spans="1:4">
      <c r="A62" s="4" t="s">
        <v>935</v>
      </c>
      <c r="B62" s="4" t="s">
        <v>637</v>
      </c>
    </row>
    <row r="63" spans="1:4">
      <c r="A63" s="4" t="s">
        <v>936</v>
      </c>
    </row>
    <row r="64" spans="1:4">
      <c r="A64" s="3" t="s">
        <v>891</v>
      </c>
    </row>
    <row r="65" spans="1:4">
      <c r="A65" s="4" t="s">
        <v>937</v>
      </c>
      <c r="B65" s="4" t="s">
        <v>885</v>
      </c>
    </row>
    <row r="66" spans="1:4">
      <c r="A66" s="4" t="s">
        <v>896</v>
      </c>
      <c r="B66" s="4" t="s">
        <v>938</v>
      </c>
    </row>
    <row r="67" spans="1:4">
      <c r="A67" s="4" t="s">
        <v>939</v>
      </c>
      <c r="B67" s="4" t="s">
        <v>940</v>
      </c>
    </row>
    <row r="68" spans="1:4">
      <c r="A68" s="3" t="s">
        <v>941</v>
      </c>
    </row>
    <row r="69" spans="1:4">
      <c r="A69" s="4" t="s">
        <v>942</v>
      </c>
      <c r="B69" s="5" t="n">
        <v>1002</v>
      </c>
    </row>
    <row r="70" spans="1:4">
      <c r="A70" s="4" t="s">
        <v>943</v>
      </c>
      <c r="B70" s="5" t="n">
        <v>120</v>
      </c>
    </row>
    <row r="71" spans="1:4">
      <c r="A71" s="4" t="s">
        <v>944</v>
      </c>
      <c r="B71" s="5" t="n">
        <v>882</v>
      </c>
      <c r="C71" s="5" t="n">
        <v>1002</v>
      </c>
    </row>
    <row r="72" spans="1:4">
      <c r="A72" s="4" t="s">
        <v>945</v>
      </c>
      <c r="B72" s="5" t="n">
        <v>882</v>
      </c>
    </row>
    <row r="73" spans="1:4">
      <c r="A73" s="3" t="s">
        <v>946</v>
      </c>
    </row>
    <row r="74" spans="1:4">
      <c r="A74" s="4" t="s">
        <v>947</v>
      </c>
      <c r="B74" s="7" t="n">
        <v>16.77</v>
      </c>
    </row>
    <row r="75" spans="1:4">
      <c r="A75" s="4" t="s">
        <v>948</v>
      </c>
      <c r="B75" s="10" t="n">
        <v>17.76</v>
      </c>
    </row>
    <row r="76" spans="1:4">
      <c r="A76" s="4" t="s">
        <v>949</v>
      </c>
      <c r="B76" s="10" t="n">
        <v>16.63</v>
      </c>
      <c r="C76" s="7" t="n">
        <v>16.77</v>
      </c>
    </row>
    <row r="77" spans="1:4">
      <c r="A77" s="4" t="s">
        <v>950</v>
      </c>
      <c r="B77" s="7" t="n">
        <v>16.63</v>
      </c>
    </row>
    <row r="78" spans="1:4">
      <c r="A78" s="3" t="s">
        <v>951</v>
      </c>
    </row>
    <row r="79" spans="1:4">
      <c r="A79" s="4" t="s">
        <v>952</v>
      </c>
      <c r="B79" s="4" t="s">
        <v>953</v>
      </c>
      <c r="C79" s="4" t="s">
        <v>954</v>
      </c>
    </row>
    <row r="80" spans="1:4">
      <c r="A80" s="4" t="s">
        <v>955</v>
      </c>
      <c r="B80" s="4" t="s">
        <v>9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39</v>
      </c>
    </row>
    <row r="3" spans="1:4">
      <c r="A3" s="3" t="s">
        <v>891</v>
      </c>
    </row>
    <row r="4" spans="1:4">
      <c r="A4" s="4" t="s">
        <v>957</v>
      </c>
      <c r="B4" s="6" t="n">
        <v>-5515000</v>
      </c>
      <c r="C4" s="6" t="n">
        <v>11730000</v>
      </c>
      <c r="D4" s="6" t="n">
        <v>13064000</v>
      </c>
    </row>
    <row r="5" spans="1:4">
      <c r="A5" s="4" t="s">
        <v>958</v>
      </c>
    </row>
    <row r="6" spans="1:4">
      <c r="A6" s="3" t="s">
        <v>891</v>
      </c>
    </row>
    <row r="7" spans="1:4">
      <c r="A7" s="4" t="s">
        <v>893</v>
      </c>
      <c r="B7" s="5" t="n">
        <v>500</v>
      </c>
    </row>
    <row r="8" spans="1:4">
      <c r="A8" s="4" t="s">
        <v>959</v>
      </c>
      <c r="B8" s="4" t="s">
        <v>900</v>
      </c>
    </row>
    <row r="9" spans="1:4">
      <c r="A9" s="4" t="s">
        <v>960</v>
      </c>
      <c r="B9" s="4" t="s">
        <v>961</v>
      </c>
    </row>
    <row r="10" spans="1:4">
      <c r="A10" s="4" t="s">
        <v>962</v>
      </c>
      <c r="B10" s="4" t="s">
        <v>963</v>
      </c>
    </row>
    <row r="11" spans="1:4">
      <c r="A11" s="4" t="s">
        <v>964</v>
      </c>
      <c r="B11" s="6" t="n">
        <v>200</v>
      </c>
    </row>
    <row r="12" spans="1:4">
      <c r="A12" s="4" t="s">
        <v>965</v>
      </c>
      <c r="B12" s="6" t="n">
        <v>4800</v>
      </c>
    </row>
    <row r="13" spans="1:4">
      <c r="A13" s="4" t="s">
        <v>966</v>
      </c>
      <c r="B13" s="4" t="s">
        <v>967</v>
      </c>
    </row>
    <row r="14" spans="1:4">
      <c r="A14" s="4" t="s">
        <v>968</v>
      </c>
      <c r="B14" s="4" t="s">
        <v>967</v>
      </c>
    </row>
    <row r="15" spans="1:4">
      <c r="A15" s="4" t="s">
        <v>957</v>
      </c>
      <c r="B15" s="6" t="n">
        <v>0</v>
      </c>
      <c r="C15" s="5" t="n">
        <v>0</v>
      </c>
      <c r="D15" s="5" t="n">
        <v>90000</v>
      </c>
    </row>
    <row r="16" spans="1:4">
      <c r="A16" s="4" t="s">
        <v>912</v>
      </c>
      <c r="B16" s="5" t="n">
        <v>0</v>
      </c>
      <c r="C16" s="5" t="n">
        <v>0</v>
      </c>
      <c r="D16" s="5" t="n">
        <v>0</v>
      </c>
    </row>
    <row r="17" spans="1:4">
      <c r="A17" s="4" t="s">
        <v>969</v>
      </c>
      <c r="B17" s="6" t="n">
        <v>0</v>
      </c>
      <c r="C17" s="6" t="n">
        <v>0</v>
      </c>
      <c r="D17" s="6" t="n">
        <v>90000</v>
      </c>
    </row>
    <row r="18" spans="1:4">
      <c r="A18" s="3" t="s">
        <v>920</v>
      </c>
    </row>
    <row r="19" spans="1:4">
      <c r="A19" s="4" t="s">
        <v>970</v>
      </c>
      <c r="D19" s="7" t="n">
        <v>1.54</v>
      </c>
    </row>
    <row r="20" spans="1:4">
      <c r="A20" s="4" t="s">
        <v>921</v>
      </c>
      <c r="D20" s="4" t="s">
        <v>653</v>
      </c>
    </row>
    <row r="21" spans="1:4">
      <c r="A21" s="4" t="s">
        <v>971</v>
      </c>
      <c r="D21" s="4" t="s">
        <v>900</v>
      </c>
    </row>
    <row r="22" spans="1:4">
      <c r="A22" s="4" t="s">
        <v>924</v>
      </c>
      <c r="D22" s="4" t="s">
        <v>9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3</v>
      </c>
      <c r="B1" s="2" t="s">
        <v>1</v>
      </c>
    </row>
    <row r="2" spans="1:4">
      <c r="B2" s="2" t="s">
        <v>2</v>
      </c>
      <c r="C2" s="2" t="s">
        <v>35</v>
      </c>
      <c r="D2" s="2" t="s">
        <v>39</v>
      </c>
    </row>
    <row r="3" spans="1:4">
      <c r="A3" s="3" t="s">
        <v>974</v>
      </c>
    </row>
    <row r="4" spans="1:4">
      <c r="A4" s="4" t="s">
        <v>746</v>
      </c>
      <c r="B4" s="6" t="n">
        <v>1525</v>
      </c>
    </row>
    <row r="5" spans="1:4">
      <c r="A5" s="4" t="s">
        <v>747</v>
      </c>
      <c r="B5" s="5" t="n">
        <v>1446</v>
      </c>
    </row>
    <row r="6" spans="1:4">
      <c r="A6" s="4" t="s">
        <v>748</v>
      </c>
      <c r="B6" s="5" t="n">
        <v>201</v>
      </c>
    </row>
    <row r="7" spans="1:4">
      <c r="A7" s="4" t="s">
        <v>749</v>
      </c>
      <c r="B7" s="5" t="n">
        <v>13</v>
      </c>
    </row>
    <row r="8" spans="1:4">
      <c r="A8" s="4" t="s">
        <v>975</v>
      </c>
      <c r="B8" s="5" t="n">
        <v>13</v>
      </c>
    </row>
    <row r="9" spans="1:4">
      <c r="A9" s="4" t="s">
        <v>976</v>
      </c>
      <c r="B9" s="5" t="n">
        <v>370</v>
      </c>
    </row>
    <row r="10" spans="1:4">
      <c r="A10" s="3" t="s">
        <v>977</v>
      </c>
    </row>
    <row r="11" spans="1:4">
      <c r="A11" s="4" t="s">
        <v>978</v>
      </c>
      <c r="B11" s="6" t="n">
        <v>2148</v>
      </c>
      <c r="C11" s="6" t="n">
        <v>2347</v>
      </c>
      <c r="D11" s="6" t="n">
        <v>21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 customWidth="1" max="6" min="6" width="18"/>
    <col customWidth="1" max="7" min="7" width="18"/>
    <col customWidth="1" max="8" min="8" width="18"/>
    <col customWidth="1" max="9" min="9" width="18"/>
    <col customWidth="1" max="10" min="10" width="18"/>
    <col customWidth="1" max="11" min="11" width="18"/>
    <col customWidth="1" max="12" min="12" width="15"/>
  </cols>
  <sheetData>
    <row r="1" spans="1:12">
      <c r="A1" s="1" t="s">
        <v>979</v>
      </c>
      <c r="B1" s="2" t="s">
        <v>980</v>
      </c>
      <c r="C1" s="2" t="s">
        <v>981</v>
      </c>
      <c r="D1" s="2" t="s">
        <v>982</v>
      </c>
      <c r="E1" s="2" t="s">
        <v>983</v>
      </c>
      <c r="F1" s="2" t="s">
        <v>984</v>
      </c>
      <c r="G1" s="2" t="s">
        <v>985</v>
      </c>
      <c r="H1" s="2" t="s">
        <v>986</v>
      </c>
      <c r="I1" s="2" t="s">
        <v>987</v>
      </c>
      <c r="J1" s="2" t="s">
        <v>988</v>
      </c>
      <c r="K1" s="2" t="s">
        <v>989</v>
      </c>
      <c r="L1" s="2" t="s">
        <v>990</v>
      </c>
    </row>
    <row r="2" spans="1:12">
      <c r="A2" s="4" t="s">
        <v>991</v>
      </c>
    </row>
    <row r="3" spans="1:12">
      <c r="A3" s="3" t="s">
        <v>992</v>
      </c>
    </row>
    <row r="4" spans="1:12">
      <c r="A4" s="4" t="s">
        <v>993</v>
      </c>
      <c r="L4" s="5" t="n">
        <v>857</v>
      </c>
    </row>
    <row r="5" spans="1:12">
      <c r="A5" s="4" t="s">
        <v>994</v>
      </c>
      <c r="K5" s="5" t="n">
        <v>2</v>
      </c>
    </row>
    <row r="6" spans="1:12">
      <c r="A6" s="4" t="s">
        <v>995</v>
      </c>
      <c r="H6" s="5" t="n">
        <v>3</v>
      </c>
    </row>
    <row r="7" spans="1:12">
      <c r="A7" s="4" t="s">
        <v>996</v>
      </c>
    </row>
    <row r="8" spans="1:12">
      <c r="A8" s="3" t="s">
        <v>992</v>
      </c>
    </row>
    <row r="9" spans="1:12">
      <c r="A9" s="4" t="s">
        <v>997</v>
      </c>
      <c r="F9" s="5" t="n">
        <v>3</v>
      </c>
    </row>
    <row r="10" spans="1:12">
      <c r="A10" s="4" t="s">
        <v>998</v>
      </c>
    </row>
    <row r="11" spans="1:12">
      <c r="A11" s="3" t="s">
        <v>992</v>
      </c>
    </row>
    <row r="12" spans="1:12">
      <c r="A12" s="4" t="s">
        <v>999</v>
      </c>
      <c r="J12" s="5" t="n">
        <v>4</v>
      </c>
    </row>
    <row r="13" spans="1:12">
      <c r="A13" s="4" t="s">
        <v>1000</v>
      </c>
      <c r="B13" s="4" t="s">
        <v>1001</v>
      </c>
      <c r="C13" s="4" t="s">
        <v>1001</v>
      </c>
    </row>
    <row r="14" spans="1:12">
      <c r="A14" s="4" t="s">
        <v>1002</v>
      </c>
      <c r="G14" s="5" t="n">
        <v>3</v>
      </c>
    </row>
    <row r="15" spans="1:12">
      <c r="A15" s="4" t="s">
        <v>1003</v>
      </c>
      <c r="D15" s="5" t="n">
        <v>1</v>
      </c>
      <c r="E15" s="5" t="n">
        <v>1</v>
      </c>
    </row>
    <row r="16" spans="1:12">
      <c r="A16" s="4" t="s">
        <v>1004</v>
      </c>
    </row>
    <row r="17" spans="1:12">
      <c r="A17" s="3" t="s">
        <v>992</v>
      </c>
    </row>
    <row r="18" spans="1:12">
      <c r="A18" s="4" t="s">
        <v>999</v>
      </c>
      <c r="J18" s="5" t="n">
        <v>1</v>
      </c>
    </row>
    <row r="19" spans="1:12">
      <c r="A19" s="4" t="s">
        <v>1005</v>
      </c>
    </row>
    <row r="20" spans="1:12">
      <c r="A20" s="3" t="s">
        <v>992</v>
      </c>
    </row>
    <row r="21" spans="1:12">
      <c r="A21" s="4" t="s">
        <v>999</v>
      </c>
      <c r="J21" s="5" t="n">
        <v>3</v>
      </c>
    </row>
    <row r="22" spans="1:12">
      <c r="A22" s="4" t="s">
        <v>1006</v>
      </c>
      <c r="I22" s="5" t="n">
        <v>2</v>
      </c>
    </row>
    <row r="23" spans="1:12">
      <c r="A23" s="4" t="s">
        <v>1007</v>
      </c>
    </row>
    <row r="24" spans="1:12">
      <c r="A24" s="3" t="s">
        <v>992</v>
      </c>
    </row>
    <row r="25" spans="1:12">
      <c r="A25" s="4" t="s">
        <v>1008</v>
      </c>
      <c r="J25"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09</v>
      </c>
      <c r="B1" s="2" t="s">
        <v>1</v>
      </c>
    </row>
    <row r="2" spans="1:5">
      <c r="B2" s="2" t="s">
        <v>2</v>
      </c>
      <c r="C2" s="2" t="s">
        <v>35</v>
      </c>
      <c r="D2" s="2" t="s">
        <v>39</v>
      </c>
      <c r="E2" s="2" t="s">
        <v>820</v>
      </c>
    </row>
    <row r="3" spans="1:5">
      <c r="A3" s="3" t="s">
        <v>1010</v>
      </c>
    </row>
    <row r="4" spans="1:5">
      <c r="A4" s="4" t="s">
        <v>1011</v>
      </c>
      <c r="B4" s="8" t="n">
        <v>407.6</v>
      </c>
    </row>
    <row r="5" spans="1:5">
      <c r="A5" s="4" t="s">
        <v>1012</v>
      </c>
      <c r="B5" s="8" t="n">
        <v>25.7</v>
      </c>
    </row>
    <row r="6" spans="1:5">
      <c r="A6" s="4" t="s">
        <v>1013</v>
      </c>
      <c r="E6" s="6" t="n">
        <v>10</v>
      </c>
    </row>
    <row r="7" spans="1:5">
      <c r="A7" s="4" t="s">
        <v>1014</v>
      </c>
    </row>
    <row r="8" spans="1:5">
      <c r="A8" s="3" t="s">
        <v>1010</v>
      </c>
    </row>
    <row r="9" spans="1:5">
      <c r="A9" s="4" t="s">
        <v>1015</v>
      </c>
      <c r="B9" s="4" t="s">
        <v>1016</v>
      </c>
      <c r="C9" s="4" t="s">
        <v>1017</v>
      </c>
      <c r="D9" s="4" t="s">
        <v>1018</v>
      </c>
    </row>
    <row r="10" spans="1:5">
      <c r="A10" s="4" t="s">
        <v>1019</v>
      </c>
    </row>
    <row r="11" spans="1:5">
      <c r="A11" s="3" t="s">
        <v>1010</v>
      </c>
    </row>
    <row r="12" spans="1:5">
      <c r="A12" s="4" t="s">
        <v>1015</v>
      </c>
      <c r="B12" s="4" t="s">
        <v>1020</v>
      </c>
      <c r="C12" s="4" t="s">
        <v>1020</v>
      </c>
      <c r="D12" s="4" t="s">
        <v>10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39</v>
      </c>
    </row>
    <row r="3" spans="1:4">
      <c r="A3" s="3" t="s">
        <v>1022</v>
      </c>
    </row>
    <row r="4" spans="1:4">
      <c r="A4" s="4" t="s">
        <v>1023</v>
      </c>
      <c r="B4" s="6" t="n">
        <v>13807</v>
      </c>
    </row>
    <row r="5" spans="1:4">
      <c r="A5" s="4" t="s">
        <v>1024</v>
      </c>
      <c r="B5" s="5" t="n">
        <v>13284</v>
      </c>
      <c r="C5" s="6" t="n">
        <v>13807</v>
      </c>
    </row>
    <row r="6" spans="1:4">
      <c r="A6" s="4" t="s">
        <v>1025</v>
      </c>
    </row>
    <row r="7" spans="1:4">
      <c r="A7" s="3" t="s">
        <v>1022</v>
      </c>
    </row>
    <row r="8" spans="1:4">
      <c r="A8" s="4" t="s">
        <v>1023</v>
      </c>
      <c r="B8" s="5" t="n">
        <v>13807</v>
      </c>
      <c r="C8" s="5" t="n">
        <v>21884</v>
      </c>
      <c r="D8" s="6" t="n">
        <v>-12951</v>
      </c>
    </row>
    <row r="9" spans="1:4">
      <c r="A9" s="4" t="s">
        <v>1026</v>
      </c>
      <c r="B9" s="5" t="n">
        <v>19341</v>
      </c>
      <c r="C9" s="5" t="n">
        <v>-3489</v>
      </c>
      <c r="D9" s="5" t="n">
        <v>38144</v>
      </c>
    </row>
    <row r="10" spans="1:4">
      <c r="A10" s="4" t="s">
        <v>1027</v>
      </c>
      <c r="B10" s="5" t="n">
        <v>-19864</v>
      </c>
      <c r="C10" s="5" t="n">
        <v>-4588</v>
      </c>
      <c r="D10" s="5" t="n">
        <v>-3309</v>
      </c>
    </row>
    <row r="11" spans="1:4">
      <c r="A11" s="4" t="s">
        <v>1028</v>
      </c>
      <c r="B11" s="5" t="n">
        <v>-523</v>
      </c>
      <c r="C11" s="5" t="n">
        <v>-8077</v>
      </c>
      <c r="D11" s="5" t="n">
        <v>34835</v>
      </c>
    </row>
    <row r="12" spans="1:4">
      <c r="A12" s="4" t="s">
        <v>1024</v>
      </c>
      <c r="B12" s="6" t="n">
        <v>13284</v>
      </c>
      <c r="C12" s="6" t="n">
        <v>13807</v>
      </c>
      <c r="D12" s="6" t="n">
        <v>218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9</v>
      </c>
    </row>
    <row r="3" spans="1:4">
      <c r="A3" s="3" t="s">
        <v>1030</v>
      </c>
    </row>
    <row r="4" spans="1:4">
      <c r="A4" s="4" t="s">
        <v>1031</v>
      </c>
      <c r="B4" s="6" t="n">
        <v>4287</v>
      </c>
      <c r="C4" s="6" t="n">
        <v>7283</v>
      </c>
      <c r="D4" s="6" t="n">
        <v>5253</v>
      </c>
    </row>
    <row r="5" spans="1:4">
      <c r="A5" s="4" t="s">
        <v>432</v>
      </c>
      <c r="B5" s="5" t="n">
        <v>21510</v>
      </c>
      <c r="C5" s="5" t="n">
        <v>0</v>
      </c>
      <c r="D5" s="5" t="n">
        <v>0</v>
      </c>
    </row>
    <row r="6" spans="1:4">
      <c r="A6" s="4" t="s">
        <v>1032</v>
      </c>
    </row>
    <row r="7" spans="1:4">
      <c r="A7" s="3" t="s">
        <v>1030</v>
      </c>
    </row>
    <row r="8" spans="1:4">
      <c r="A8" s="4" t="s">
        <v>1031</v>
      </c>
      <c r="B8" s="5" t="n">
        <v>-4287</v>
      </c>
      <c r="C8" s="5" t="n">
        <v>-7283</v>
      </c>
      <c r="D8" s="5" t="n">
        <v>-5253</v>
      </c>
    </row>
    <row r="9" spans="1:4">
      <c r="A9" s="4" t="s">
        <v>432</v>
      </c>
      <c r="B9" s="5" t="n">
        <v>-21510</v>
      </c>
      <c r="C9" s="5" t="n">
        <v>0</v>
      </c>
      <c r="D9" s="5" t="n">
        <v>0</v>
      </c>
    </row>
    <row r="10" spans="1:4">
      <c r="A10" s="4" t="s">
        <v>1033</v>
      </c>
      <c r="B10" s="5" t="n">
        <v>25797</v>
      </c>
      <c r="C10" s="5" t="n">
        <v>7283</v>
      </c>
      <c r="D10" s="5" t="n">
        <v>5253</v>
      </c>
    </row>
    <row r="11" spans="1:4">
      <c r="A11" s="4" t="s">
        <v>1034</v>
      </c>
      <c r="B11" s="5" t="n">
        <v>5933</v>
      </c>
      <c r="C11" s="5" t="n">
        <v>2695</v>
      </c>
      <c r="D11" s="5" t="n">
        <v>1944</v>
      </c>
    </row>
    <row r="12" spans="1:4">
      <c r="A12" s="4" t="s">
        <v>1035</v>
      </c>
      <c r="B12" s="6" t="n">
        <v>-19864</v>
      </c>
      <c r="C12" s="6" t="n">
        <v>-4588</v>
      </c>
      <c r="D12" s="6" t="n">
        <v>-33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2</v>
      </c>
      <c r="C2" s="2" t="s">
        <v>35</v>
      </c>
      <c r="D2" s="2" t="s">
        <v>39</v>
      </c>
      <c r="E2" s="2" t="s">
        <v>1037</v>
      </c>
    </row>
    <row r="3" spans="1:5">
      <c r="A3" s="3" t="s">
        <v>1038</v>
      </c>
    </row>
    <row r="4" spans="1:5">
      <c r="A4" s="4" t="s">
        <v>77</v>
      </c>
      <c r="B4" s="6" t="n">
        <v>91196</v>
      </c>
      <c r="C4" s="6" t="n">
        <v>107948</v>
      </c>
      <c r="D4" s="6" t="n">
        <v>83708</v>
      </c>
    </row>
    <row r="5" spans="1:5">
      <c r="A5" s="4" t="s">
        <v>1039</v>
      </c>
      <c r="B5" s="5" t="n">
        <v>725</v>
      </c>
      <c r="C5" s="5" t="n">
        <v>725</v>
      </c>
      <c r="D5" s="5" t="n">
        <v>725</v>
      </c>
    </row>
    <row r="6" spans="1:5">
      <c r="A6" s="4" t="s">
        <v>1040</v>
      </c>
      <c r="B6" s="5" t="n">
        <v>207</v>
      </c>
      <c r="C6" s="5" t="n">
        <v>0</v>
      </c>
      <c r="D6" s="5" t="n">
        <v>0</v>
      </c>
    </row>
    <row r="7" spans="1:5">
      <c r="A7" s="4" t="s">
        <v>1041</v>
      </c>
      <c r="B7" s="5" t="n">
        <v>92128</v>
      </c>
      <c r="C7" s="5" t="n">
        <v>108673</v>
      </c>
      <c r="D7" s="5" t="n">
        <v>84433</v>
      </c>
      <c r="E7" s="6" t="n">
        <v>97813</v>
      </c>
    </row>
    <row r="8" spans="1:5">
      <c r="A8" s="3" t="s">
        <v>1042</v>
      </c>
    </row>
    <row r="9" spans="1:5">
      <c r="A9" s="4" t="s">
        <v>788</v>
      </c>
      <c r="B9" s="5" t="n">
        <v>28790</v>
      </c>
      <c r="C9" s="5" t="n">
        <v>33681</v>
      </c>
      <c r="D9" s="5" t="n">
        <v>39560</v>
      </c>
    </row>
    <row r="10" spans="1:5">
      <c r="A10" s="4" t="s">
        <v>1043</v>
      </c>
      <c r="B10" s="5" t="n">
        <v>190</v>
      </c>
      <c r="C10" s="5" t="n">
        <v>-1459</v>
      </c>
      <c r="D10" s="5" t="n">
        <v>-8443</v>
      </c>
    </row>
    <row r="11" spans="1:5">
      <c r="A11" s="3" t="s">
        <v>1044</v>
      </c>
    </row>
    <row r="12" spans="1:5">
      <c r="A12" s="4" t="s">
        <v>1045</v>
      </c>
      <c r="B12" s="5" t="n">
        <v>233</v>
      </c>
      <c r="C12" s="6" t="n">
        <v>1154</v>
      </c>
      <c r="D12" s="5" t="n">
        <v>3227</v>
      </c>
    </row>
    <row r="13" spans="1:5">
      <c r="A13" s="4" t="s">
        <v>1046</v>
      </c>
      <c r="D13" s="5" t="n">
        <v>964</v>
      </c>
    </row>
    <row r="14" spans="1:5">
      <c r="A14" s="4" t="s">
        <v>1047</v>
      </c>
      <c r="B14" s="6" t="n">
        <v>2356</v>
      </c>
    </row>
    <row r="15" spans="1:5">
      <c r="A15" s="4" t="s">
        <v>1048</v>
      </c>
      <c r="D15" s="5" t="n">
        <v>-290366</v>
      </c>
    </row>
    <row r="16" spans="1:5">
      <c r="A16" s="4" t="s">
        <v>1049</v>
      </c>
      <c r="D16" s="6" t="n">
        <v>2903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0</v>
      </c>
      <c r="B1" s="2" t="s">
        <v>32</v>
      </c>
      <c r="C1" s="2" t="s">
        <v>2</v>
      </c>
      <c r="D1" s="2" t="s">
        <v>33</v>
      </c>
      <c r="E1" s="2" t="s">
        <v>4</v>
      </c>
      <c r="F1" s="2" t="s">
        <v>34</v>
      </c>
      <c r="G1" s="2" t="s">
        <v>35</v>
      </c>
      <c r="H1" s="2" t="s">
        <v>36</v>
      </c>
      <c r="I1" s="2" t="s">
        <v>37</v>
      </c>
      <c r="J1" s="2" t="s">
        <v>38</v>
      </c>
      <c r="K1" s="2" t="s">
        <v>2</v>
      </c>
      <c r="L1" s="2" t="s">
        <v>35</v>
      </c>
      <c r="M1" s="2" t="s">
        <v>39</v>
      </c>
    </row>
    <row r="2" spans="1:13">
      <c r="A2" s="3" t="s">
        <v>1051</v>
      </c>
    </row>
    <row r="3" spans="1:13">
      <c r="A3" s="4" t="s">
        <v>41</v>
      </c>
      <c r="C3" s="6" t="n">
        <v>177318</v>
      </c>
      <c r="D3" s="6" t="n">
        <v>233080</v>
      </c>
      <c r="E3" s="6" t="n">
        <v>205698</v>
      </c>
      <c r="F3" s="6" t="n">
        <v>216309</v>
      </c>
      <c r="G3" s="6" t="n">
        <v>213893</v>
      </c>
      <c r="H3" s="6" t="n">
        <v>248884</v>
      </c>
      <c r="I3" s="6" t="n">
        <v>229201</v>
      </c>
      <c r="J3" s="6" t="n">
        <v>195728</v>
      </c>
      <c r="K3" s="6" t="n">
        <v>832405</v>
      </c>
      <c r="L3" s="6" t="n">
        <v>887706</v>
      </c>
      <c r="M3" s="6" t="n">
        <v>800438</v>
      </c>
    </row>
    <row r="4" spans="1:13">
      <c r="A4" s="3" t="s">
        <v>42</v>
      </c>
    </row>
    <row r="5" spans="1:13">
      <c r="A5" s="4" t="s">
        <v>43</v>
      </c>
      <c r="K5" s="5" t="n">
        <v>765540</v>
      </c>
      <c r="L5" s="5" t="n">
        <v>758034</v>
      </c>
      <c r="M5" s="5" t="n">
        <v>649805</v>
      </c>
    </row>
    <row r="6" spans="1:13">
      <c r="A6" s="4" t="s">
        <v>519</v>
      </c>
      <c r="K6" s="5" t="n">
        <v>49042</v>
      </c>
      <c r="L6" s="5" t="n">
        <v>72270</v>
      </c>
      <c r="M6" s="5" t="n">
        <v>27218</v>
      </c>
    </row>
    <row r="7" spans="1:13">
      <c r="A7" s="4" t="s">
        <v>152</v>
      </c>
      <c r="K7" s="5" t="n">
        <v>6171</v>
      </c>
      <c r="L7" s="5" t="n">
        <v>7072</v>
      </c>
      <c r="M7" s="5" t="n">
        <v>6645</v>
      </c>
    </row>
    <row r="8" spans="1:13">
      <c r="A8" s="4" t="s">
        <v>522</v>
      </c>
      <c r="K8" s="5" t="n">
        <v>2642</v>
      </c>
      <c r="L8" s="5" t="n">
        <v>2672</v>
      </c>
      <c r="M8" s="5" t="n">
        <v>-8180</v>
      </c>
    </row>
    <row r="9" spans="1:13">
      <c r="A9" s="4" t="s">
        <v>47</v>
      </c>
      <c r="K9" s="5" t="n">
        <v>29835</v>
      </c>
      <c r="L9" s="5" t="n">
        <v>48528</v>
      </c>
      <c r="M9" s="5" t="n">
        <v>51533</v>
      </c>
    </row>
    <row r="10" spans="1:13">
      <c r="A10" s="4" t="s">
        <v>153</v>
      </c>
      <c r="K10" s="5" t="n">
        <v>684673</v>
      </c>
      <c r="L10" s="5" t="n">
        <v>0</v>
      </c>
      <c r="M10" s="5" t="n">
        <v>4609</v>
      </c>
    </row>
    <row r="11" spans="1:13">
      <c r="A11" s="4" t="s">
        <v>49</v>
      </c>
      <c r="B11" s="6" t="n">
        <v>4700</v>
      </c>
      <c r="K11" s="5" t="n">
        <v>0</v>
      </c>
      <c r="L11" s="5" t="n">
        <v>23</v>
      </c>
      <c r="M11" s="5" t="n">
        <v>4665</v>
      </c>
    </row>
    <row r="12" spans="1:13">
      <c r="A12" s="4" t="s">
        <v>50</v>
      </c>
      <c r="K12" s="5" t="n">
        <v>420</v>
      </c>
      <c r="L12" s="5" t="n">
        <v>532</v>
      </c>
      <c r="M12" s="5" t="n">
        <v>941</v>
      </c>
    </row>
    <row r="13" spans="1:13">
      <c r="A13" s="4" t="s">
        <v>51</v>
      </c>
      <c r="K13" s="5" t="n">
        <v>1538323</v>
      </c>
      <c r="L13" s="5" t="n">
        <v>889131</v>
      </c>
      <c r="M13" s="5" t="n">
        <v>737236</v>
      </c>
    </row>
    <row r="14" spans="1:13">
      <c r="A14" s="4" t="s">
        <v>52</v>
      </c>
      <c r="C14" s="5" t="n">
        <v>-685615</v>
      </c>
      <c r="D14" s="5" t="n">
        <v>717</v>
      </c>
      <c r="E14" s="5" t="n">
        <v>-20649</v>
      </c>
      <c r="F14" s="5" t="n">
        <v>-371</v>
      </c>
      <c r="G14" s="5" t="n">
        <v>-4031</v>
      </c>
      <c r="H14" s="5" t="n">
        <v>10257</v>
      </c>
      <c r="I14" s="5" t="n">
        <v>892</v>
      </c>
      <c r="J14" s="5" t="n">
        <v>-8543</v>
      </c>
      <c r="K14" s="5" t="n">
        <v>-705918</v>
      </c>
      <c r="L14" s="5" t="n">
        <v>-1425</v>
      </c>
      <c r="M14" s="5" t="n">
        <v>63202</v>
      </c>
    </row>
    <row r="15" spans="1:13">
      <c r="A15" s="3" t="s">
        <v>53</v>
      </c>
    </row>
    <row r="16" spans="1:13">
      <c r="A16" s="4" t="s">
        <v>1052</v>
      </c>
      <c r="K16" s="5" t="n">
        <v>25284</v>
      </c>
      <c r="L16" s="5" t="n">
        <v>6365</v>
      </c>
      <c r="M16" s="5" t="n">
        <v>4066</v>
      </c>
    </row>
    <row r="17" spans="1:13">
      <c r="A17" s="4" t="s">
        <v>55</v>
      </c>
      <c r="K17" s="5" t="n">
        <v>1222</v>
      </c>
      <c r="L17" s="5" t="n">
        <v>485</v>
      </c>
      <c r="M17" s="5" t="n">
        <v>138</v>
      </c>
    </row>
    <row r="18" spans="1:13">
      <c r="A18" s="4" t="s">
        <v>1053</v>
      </c>
      <c r="K18" s="5" t="n">
        <v>-40189</v>
      </c>
      <c r="L18" s="5" t="n">
        <v>-41362</v>
      </c>
      <c r="M18" s="5" t="n">
        <v>-47434</v>
      </c>
    </row>
    <row r="19" spans="1:13">
      <c r="A19" s="4" t="s">
        <v>57</v>
      </c>
      <c r="K19" s="5" t="n">
        <v>-558</v>
      </c>
      <c r="L19" s="5" t="n">
        <v>-885</v>
      </c>
      <c r="M19" s="5" t="n">
        <v>-1001</v>
      </c>
    </row>
    <row r="20" spans="1:13">
      <c r="A20" s="4" t="s">
        <v>58</v>
      </c>
      <c r="K20" s="5" t="n">
        <v>-14241</v>
      </c>
      <c r="L20" s="5" t="n">
        <v>-35397</v>
      </c>
      <c r="M20" s="5" t="n">
        <v>-44231</v>
      </c>
    </row>
    <row r="21" spans="1:13">
      <c r="A21" s="4" t="s">
        <v>59</v>
      </c>
      <c r="K21" s="5" t="n">
        <v>-720159</v>
      </c>
      <c r="L21" s="5" t="n">
        <v>-36822</v>
      </c>
      <c r="M21" s="5" t="n">
        <v>18971</v>
      </c>
    </row>
    <row r="22" spans="1:13">
      <c r="A22" s="4" t="s">
        <v>1054</v>
      </c>
      <c r="K22" s="5" t="n">
        <v>1917</v>
      </c>
      <c r="L22" s="5" t="n">
        <v>29470</v>
      </c>
      <c r="M22" s="5" t="n">
        <v>2213</v>
      </c>
    </row>
    <row r="23" spans="1:13">
      <c r="A23" s="4" t="s">
        <v>1055</v>
      </c>
      <c r="K23" s="5" t="n">
        <v>279</v>
      </c>
      <c r="L23" s="5" t="n">
        <v>713</v>
      </c>
      <c r="M23" s="5" t="n">
        <v>657</v>
      </c>
    </row>
    <row r="24" spans="1:13">
      <c r="A24" s="4" t="s">
        <v>62</v>
      </c>
      <c r="C24" s="6" t="n">
        <v>-693044</v>
      </c>
      <c r="D24" s="6" t="n">
        <v>12691</v>
      </c>
      <c r="E24" s="6" t="n">
        <v>-29872</v>
      </c>
      <c r="F24" s="6" t="n">
        <v>-7738</v>
      </c>
      <c r="G24" s="6" t="n">
        <v>17839</v>
      </c>
      <c r="H24" s="6" t="n">
        <v>2577</v>
      </c>
      <c r="I24" s="6" t="n">
        <v>-6948</v>
      </c>
      <c r="J24" s="6" t="n">
        <v>-20108</v>
      </c>
      <c r="K24" s="5" t="n">
        <v>-717963</v>
      </c>
      <c r="L24" s="5" t="n">
        <v>-6639</v>
      </c>
      <c r="M24" s="5" t="n">
        <v>21841</v>
      </c>
    </row>
    <row r="25" spans="1:13">
      <c r="A25" s="3" t="s">
        <v>63</v>
      </c>
    </row>
    <row r="26" spans="1:13">
      <c r="A26" s="4" t="s">
        <v>1056</v>
      </c>
      <c r="K26" s="5" t="n">
        <v>-4287</v>
      </c>
      <c r="L26" s="5" t="n">
        <v>-7283</v>
      </c>
      <c r="M26" s="5" t="n">
        <v>-5253</v>
      </c>
    </row>
    <row r="27" spans="1:13">
      <c r="A27" s="4" t="s">
        <v>1057</v>
      </c>
      <c r="K27" s="5" t="n">
        <v>0</v>
      </c>
      <c r="L27" s="5" t="n">
        <v>-794</v>
      </c>
      <c r="M27" s="5" t="n">
        <v>-1792</v>
      </c>
    </row>
    <row r="28" spans="1:13">
      <c r="A28" s="4" t="s">
        <v>1058</v>
      </c>
      <c r="K28" s="5" t="n">
        <v>-25274</v>
      </c>
      <c r="L28" s="5" t="n">
        <v>0</v>
      </c>
      <c r="M28" s="5" t="n">
        <v>-42851</v>
      </c>
    </row>
    <row r="29" spans="1:13">
      <c r="A29" s="4" t="s">
        <v>67</v>
      </c>
      <c r="K29" s="5" t="n">
        <v>-21510</v>
      </c>
      <c r="L29" s="5" t="n">
        <v>0</v>
      </c>
      <c r="M29" s="5" t="n">
        <v>0</v>
      </c>
    </row>
    <row r="30" spans="1:13">
      <c r="A30" s="4" t="s">
        <v>68</v>
      </c>
      <c r="K30" s="5" t="n">
        <v>0</v>
      </c>
      <c r="L30" s="5" t="n">
        <v>0</v>
      </c>
      <c r="M30" s="5" t="n">
        <v>-971</v>
      </c>
    </row>
    <row r="31" spans="1:13">
      <c r="A31" s="4" t="s">
        <v>63</v>
      </c>
      <c r="K31" s="5" t="n">
        <v>-523</v>
      </c>
      <c r="L31" s="5" t="n">
        <v>-8077</v>
      </c>
      <c r="M31" s="5" t="n">
        <v>34835</v>
      </c>
    </row>
    <row r="32" spans="1:13">
      <c r="A32" s="4" t="s">
        <v>69</v>
      </c>
      <c r="K32" s="5" t="n">
        <v>-718486</v>
      </c>
      <c r="L32" s="5" t="n">
        <v>-14716</v>
      </c>
      <c r="M32" s="5" t="n">
        <v>56676</v>
      </c>
    </row>
    <row r="33" spans="1:13">
      <c r="A33" s="4" t="s">
        <v>1059</v>
      </c>
    </row>
    <row r="34" spans="1:13">
      <c r="A34" s="3" t="s">
        <v>1051</v>
      </c>
    </row>
    <row r="35" spans="1:13">
      <c r="A35" s="4" t="s">
        <v>41</v>
      </c>
      <c r="K35" s="5" t="n">
        <v>-6810</v>
      </c>
      <c r="L35" s="5" t="n">
        <v>-7721</v>
      </c>
      <c r="M35" s="5" t="n">
        <v>-8274</v>
      </c>
    </row>
    <row r="36" spans="1:13">
      <c r="A36" s="3" t="s">
        <v>42</v>
      </c>
    </row>
    <row r="37" spans="1:13">
      <c r="A37" s="4" t="s">
        <v>43</v>
      </c>
      <c r="K37" s="5" t="n">
        <v>0</v>
      </c>
      <c r="L37" s="5" t="n">
        <v>0</v>
      </c>
      <c r="M37" s="5" t="n">
        <v>0</v>
      </c>
    </row>
    <row r="38" spans="1:13">
      <c r="A38" s="4" t="s">
        <v>152</v>
      </c>
      <c r="K38" s="5" t="n">
        <v>0</v>
      </c>
      <c r="L38" s="5" t="n">
        <v>0</v>
      </c>
      <c r="M38" s="5" t="n">
        <v>0</v>
      </c>
    </row>
    <row r="39" spans="1:13">
      <c r="A39" s="4" t="s">
        <v>522</v>
      </c>
      <c r="K39" s="5" t="n">
        <v>0</v>
      </c>
      <c r="L39" s="5" t="n">
        <v>0</v>
      </c>
      <c r="M39" s="5" t="n">
        <v>0</v>
      </c>
    </row>
    <row r="40" spans="1:13">
      <c r="A40" s="4" t="s">
        <v>47</v>
      </c>
      <c r="K40" s="5" t="n">
        <v>-6810</v>
      </c>
      <c r="L40" s="5" t="n">
        <v>-7721</v>
      </c>
      <c r="M40" s="5" t="n">
        <v>-8274</v>
      </c>
    </row>
    <row r="41" spans="1:13">
      <c r="A41" s="4" t="s">
        <v>153</v>
      </c>
      <c r="K41" s="5" t="n">
        <v>0</v>
      </c>
      <c r="L41" s="5" t="n">
        <v>0</v>
      </c>
      <c r="M41" s="5" t="n">
        <v>0</v>
      </c>
    </row>
    <row r="42" spans="1:13">
      <c r="A42" s="4" t="s">
        <v>49</v>
      </c>
      <c r="K42" s="5" t="n">
        <v>0</v>
      </c>
      <c r="L42" s="5" t="n">
        <v>0</v>
      </c>
    </row>
    <row r="43" spans="1:13">
      <c r="A43" s="4" t="s">
        <v>50</v>
      </c>
      <c r="K43" s="5" t="n">
        <v>0</v>
      </c>
      <c r="L43" s="5" t="n">
        <v>0</v>
      </c>
      <c r="M43" s="5" t="n">
        <v>0</v>
      </c>
    </row>
    <row r="44" spans="1:13">
      <c r="A44" s="4" t="s">
        <v>51</v>
      </c>
      <c r="K44" s="5" t="n">
        <v>-6810</v>
      </c>
      <c r="L44" s="5" t="n">
        <v>-7721</v>
      </c>
      <c r="M44" s="5" t="n">
        <v>-8274</v>
      </c>
    </row>
    <row r="45" spans="1:13">
      <c r="A45" s="4" t="s">
        <v>52</v>
      </c>
      <c r="K45" s="5" t="n">
        <v>0</v>
      </c>
      <c r="L45" s="5" t="n">
        <v>0</v>
      </c>
      <c r="M45" s="5" t="n">
        <v>0</v>
      </c>
    </row>
    <row r="46" spans="1:13">
      <c r="A46" s="3" t="s">
        <v>53</v>
      </c>
    </row>
    <row r="47" spans="1:13">
      <c r="A47" s="4" t="s">
        <v>55</v>
      </c>
      <c r="K47" s="5" t="n">
        <v>0</v>
      </c>
      <c r="L47" s="5" t="n">
        <v>0</v>
      </c>
      <c r="M47" s="5" t="n">
        <v>0</v>
      </c>
    </row>
    <row r="48" spans="1:13">
      <c r="A48" s="4" t="s">
        <v>1053</v>
      </c>
      <c r="K48" s="5" t="n">
        <v>0</v>
      </c>
      <c r="L48" s="5" t="n">
        <v>0</v>
      </c>
      <c r="M48" s="5" t="n">
        <v>0</v>
      </c>
    </row>
    <row r="49" spans="1:13">
      <c r="A49" s="4" t="s">
        <v>57</v>
      </c>
      <c r="K49" s="5" t="n">
        <v>0</v>
      </c>
      <c r="L49" s="5" t="n">
        <v>0</v>
      </c>
      <c r="M49" s="5" t="n">
        <v>0</v>
      </c>
    </row>
    <row r="50" spans="1:13">
      <c r="A50" s="4" t="s">
        <v>58</v>
      </c>
      <c r="K50" s="5" t="n">
        <v>0</v>
      </c>
      <c r="L50" s="5" t="n">
        <v>0</v>
      </c>
      <c r="M50" s="5" t="n">
        <v>0</v>
      </c>
    </row>
    <row r="51" spans="1:13">
      <c r="A51" s="4" t="s">
        <v>59</v>
      </c>
      <c r="K51" s="5" t="n">
        <v>0</v>
      </c>
      <c r="L51" s="5" t="n">
        <v>0</v>
      </c>
      <c r="M51" s="5" t="n">
        <v>0</v>
      </c>
    </row>
    <row r="52" spans="1:13">
      <c r="A52" s="4" t="s">
        <v>1054</v>
      </c>
      <c r="K52" s="5" t="n">
        <v>0</v>
      </c>
      <c r="L52" s="5" t="n">
        <v>0</v>
      </c>
      <c r="M52" s="5" t="n">
        <v>0</v>
      </c>
    </row>
    <row r="53" spans="1:13">
      <c r="A53" s="4" t="s">
        <v>1055</v>
      </c>
      <c r="K53" s="5" t="n">
        <v>0</v>
      </c>
      <c r="L53" s="5" t="n">
        <v>0</v>
      </c>
      <c r="M53" s="5" t="n">
        <v>0</v>
      </c>
    </row>
    <row r="54" spans="1:13">
      <c r="A54" s="4" t="s">
        <v>1060</v>
      </c>
      <c r="K54" s="5" t="n">
        <v>1360577</v>
      </c>
      <c r="L54" s="5" t="n">
        <v>-64353</v>
      </c>
      <c r="M54" s="5" t="n">
        <v>-137772</v>
      </c>
    </row>
    <row r="55" spans="1:13">
      <c r="A55" s="4" t="s">
        <v>62</v>
      </c>
      <c r="K55" s="5" t="n">
        <v>1360577</v>
      </c>
      <c r="L55" s="5" t="n">
        <v>-64353</v>
      </c>
      <c r="M55" s="5" t="n">
        <v>-137772</v>
      </c>
    </row>
    <row r="56" spans="1:13">
      <c r="A56" s="3" t="s">
        <v>63</v>
      </c>
    </row>
    <row r="57" spans="1:13">
      <c r="A57" s="4" t="s">
        <v>1056</v>
      </c>
      <c r="K57" s="5" t="n">
        <v>8574</v>
      </c>
      <c r="L57" s="5" t="n">
        <v>14566</v>
      </c>
      <c r="M57" s="5" t="n">
        <v>10506</v>
      </c>
    </row>
    <row r="58" spans="1:13">
      <c r="A58" s="4" t="s">
        <v>1057</v>
      </c>
      <c r="K58" s="5" t="n">
        <v>0</v>
      </c>
      <c r="L58" s="5" t="n">
        <v>1588</v>
      </c>
      <c r="M58" s="5" t="n">
        <v>3584</v>
      </c>
    </row>
    <row r="59" spans="1:13">
      <c r="A59" s="4" t="s">
        <v>1058</v>
      </c>
      <c r="K59" s="5" t="n">
        <v>50548</v>
      </c>
      <c r="M59" s="5" t="n">
        <v>85702</v>
      </c>
    </row>
    <row r="60" spans="1:13">
      <c r="A60" s="4" t="s">
        <v>67</v>
      </c>
      <c r="K60" s="5" t="n">
        <v>43020</v>
      </c>
    </row>
    <row r="61" spans="1:13">
      <c r="A61" s="4" t="s">
        <v>68</v>
      </c>
      <c r="K61" s="5" t="n">
        <v>0</v>
      </c>
      <c r="L61" s="5" t="n">
        <v>0</v>
      </c>
      <c r="M61" s="5" t="n">
        <v>1942</v>
      </c>
    </row>
    <row r="62" spans="1:13">
      <c r="A62" s="4" t="s">
        <v>63</v>
      </c>
      <c r="K62" s="5" t="n">
        <v>1046</v>
      </c>
      <c r="L62" s="5" t="n">
        <v>16154</v>
      </c>
      <c r="M62" s="5" t="n">
        <v>-69670</v>
      </c>
    </row>
    <row r="63" spans="1:13">
      <c r="A63" s="4" t="s">
        <v>69</v>
      </c>
      <c r="K63" s="5" t="n">
        <v>1361623</v>
      </c>
      <c r="L63" s="5" t="n">
        <v>-48199</v>
      </c>
      <c r="M63" s="5" t="n">
        <v>-207442</v>
      </c>
    </row>
    <row r="64" spans="1:13">
      <c r="A64" s="4" t="s">
        <v>1061</v>
      </c>
    </row>
    <row r="65" spans="1:13">
      <c r="A65" s="3" t="s">
        <v>1051</v>
      </c>
    </row>
    <row r="66" spans="1:13">
      <c r="A66" s="4" t="s">
        <v>41</v>
      </c>
      <c r="K66" s="5" t="n">
        <v>6810</v>
      </c>
      <c r="L66" s="5" t="n">
        <v>7721</v>
      </c>
      <c r="M66" s="5" t="n">
        <v>8274</v>
      </c>
    </row>
    <row r="67" spans="1:13">
      <c r="A67" s="3" t="s">
        <v>42</v>
      </c>
    </row>
    <row r="68" spans="1:13">
      <c r="A68" s="4" t="s">
        <v>43</v>
      </c>
      <c r="K68" s="5" t="n">
        <v>0</v>
      </c>
      <c r="L68" s="5" t="n">
        <v>0</v>
      </c>
      <c r="M68" s="5" t="n">
        <v>0</v>
      </c>
    </row>
    <row r="69" spans="1:13">
      <c r="A69" s="4" t="s">
        <v>519</v>
      </c>
      <c r="K69" s="5" t="n">
        <v>0</v>
      </c>
      <c r="L69" s="5" t="n">
        <v>0</v>
      </c>
      <c r="M69" s="5" t="n">
        <v>0</v>
      </c>
    </row>
    <row r="70" spans="1:13">
      <c r="A70" s="4" t="s">
        <v>152</v>
      </c>
      <c r="K70" s="5" t="n">
        <v>0</v>
      </c>
      <c r="L70" s="5" t="n">
        <v>0</v>
      </c>
      <c r="M70" s="5" t="n">
        <v>0</v>
      </c>
    </row>
    <row r="71" spans="1:13">
      <c r="A71" s="4" t="s">
        <v>522</v>
      </c>
      <c r="K71" s="5" t="n">
        <v>0</v>
      </c>
      <c r="L71" s="5" t="n">
        <v>0</v>
      </c>
      <c r="M71" s="5" t="n">
        <v>0</v>
      </c>
    </row>
    <row r="72" spans="1:13">
      <c r="A72" s="4" t="s">
        <v>47</v>
      </c>
      <c r="K72" s="5" t="n">
        <v>0</v>
      </c>
      <c r="L72" s="5" t="n">
        <v>0</v>
      </c>
      <c r="M72" s="5" t="n">
        <v>0</v>
      </c>
    </row>
    <row r="73" spans="1:13">
      <c r="A73" s="4" t="s">
        <v>153</v>
      </c>
      <c r="K73" s="5" t="n">
        <v>0</v>
      </c>
      <c r="L73" s="5" t="n">
        <v>0</v>
      </c>
      <c r="M73" s="5" t="n">
        <v>0</v>
      </c>
    </row>
    <row r="74" spans="1:13">
      <c r="A74" s="4" t="s">
        <v>49</v>
      </c>
      <c r="K74" s="5" t="n">
        <v>0</v>
      </c>
      <c r="L74" s="5" t="n">
        <v>0</v>
      </c>
      <c r="M74" s="5" t="n">
        <v>0</v>
      </c>
    </row>
    <row r="75" spans="1:13">
      <c r="A75" s="4" t="s">
        <v>50</v>
      </c>
      <c r="K75" s="5" t="n">
        <v>0</v>
      </c>
      <c r="L75" s="5" t="n">
        <v>0</v>
      </c>
      <c r="M75" s="5" t="n">
        <v>0</v>
      </c>
    </row>
    <row r="76" spans="1:13">
      <c r="A76" s="4" t="s">
        <v>51</v>
      </c>
      <c r="K76" s="5" t="n">
        <v>0</v>
      </c>
      <c r="L76" s="5" t="n">
        <v>0</v>
      </c>
      <c r="M76" s="5" t="n">
        <v>0</v>
      </c>
    </row>
    <row r="77" spans="1:13">
      <c r="A77" s="4" t="s">
        <v>52</v>
      </c>
      <c r="K77" s="5" t="n">
        <v>6810</v>
      </c>
      <c r="L77" s="5" t="n">
        <v>7721</v>
      </c>
      <c r="M77" s="5" t="n">
        <v>8274</v>
      </c>
    </row>
    <row r="78" spans="1:13">
      <c r="A78" s="3" t="s">
        <v>53</v>
      </c>
    </row>
    <row r="79" spans="1:13">
      <c r="A79" s="4" t="s">
        <v>1052</v>
      </c>
      <c r="K79" s="5" t="n">
        <v>0</v>
      </c>
      <c r="L79" s="5" t="n">
        <v>0</v>
      </c>
      <c r="M79" s="5" t="n">
        <v>0</v>
      </c>
    </row>
    <row r="80" spans="1:13">
      <c r="A80" s="4" t="s">
        <v>55</v>
      </c>
      <c r="K80" s="5" t="n">
        <v>3</v>
      </c>
      <c r="L80" s="5" t="n">
        <v>1</v>
      </c>
      <c r="M80" s="5" t="n">
        <v>27</v>
      </c>
    </row>
    <row r="81" spans="1:13">
      <c r="A81" s="4" t="s">
        <v>1053</v>
      </c>
      <c r="K81" s="5" t="n">
        <v>0</v>
      </c>
      <c r="L81" s="5" t="n">
        <v>-47</v>
      </c>
      <c r="M81" s="5" t="n">
        <v>-244</v>
      </c>
    </row>
    <row r="82" spans="1:13">
      <c r="A82" s="4" t="s">
        <v>57</v>
      </c>
      <c r="K82" s="5" t="n">
        <v>0</v>
      </c>
      <c r="L82" s="5" t="n">
        <v>0</v>
      </c>
      <c r="M82" s="5" t="n">
        <v>0</v>
      </c>
    </row>
    <row r="83" spans="1:13">
      <c r="A83" s="4" t="s">
        <v>58</v>
      </c>
      <c r="K83" s="5" t="n">
        <v>3</v>
      </c>
      <c r="L83" s="5" t="n">
        <v>-46</v>
      </c>
      <c r="M83" s="5" t="n">
        <v>-217</v>
      </c>
    </row>
    <row r="84" spans="1:13">
      <c r="A84" s="4" t="s">
        <v>59</v>
      </c>
      <c r="K84" s="5" t="n">
        <v>6813</v>
      </c>
      <c r="L84" s="5" t="n">
        <v>7675</v>
      </c>
      <c r="M84" s="5" t="n">
        <v>8057</v>
      </c>
    </row>
    <row r="85" spans="1:13">
      <c r="A85" s="4" t="s">
        <v>1054</v>
      </c>
      <c r="K85" s="5" t="n">
        <v>-19482</v>
      </c>
      <c r="L85" s="5" t="n">
        <v>-30244</v>
      </c>
      <c r="M85" s="5" t="n">
        <v>-6278</v>
      </c>
    </row>
    <row r="86" spans="1:13">
      <c r="A86" s="4" t="s">
        <v>1055</v>
      </c>
      <c r="K86" s="5" t="n">
        <v>0</v>
      </c>
      <c r="L86" s="5" t="n">
        <v>0</v>
      </c>
      <c r="M86" s="5" t="n">
        <v>0</v>
      </c>
    </row>
    <row r="87" spans="1:13">
      <c r="A87" s="4" t="s">
        <v>1060</v>
      </c>
      <c r="K87" s="5" t="n">
        <v>-705294</v>
      </c>
      <c r="L87" s="5" t="n">
        <v>15930</v>
      </c>
      <c r="M87" s="5" t="n">
        <v>20062</v>
      </c>
    </row>
    <row r="88" spans="1:13">
      <c r="A88" s="4" t="s">
        <v>62</v>
      </c>
      <c r="K88" s="5" t="n">
        <v>-717963</v>
      </c>
      <c r="L88" s="5" t="n">
        <v>-6639</v>
      </c>
      <c r="M88" s="5" t="n">
        <v>21841</v>
      </c>
    </row>
    <row r="89" spans="1:13">
      <c r="A89" s="3" t="s">
        <v>63</v>
      </c>
    </row>
    <row r="90" spans="1:13">
      <c r="A90" s="4" t="s">
        <v>1056</v>
      </c>
      <c r="K90" s="5" t="n">
        <v>-4287</v>
      </c>
      <c r="L90" s="5" t="n">
        <v>-7283</v>
      </c>
      <c r="M90" s="5" t="n">
        <v>-5253</v>
      </c>
    </row>
    <row r="91" spans="1:13">
      <c r="A91" s="4" t="s">
        <v>1057</v>
      </c>
      <c r="K91" s="5" t="n">
        <v>0</v>
      </c>
      <c r="L91" s="5" t="n">
        <v>-794</v>
      </c>
      <c r="M91" s="5" t="n">
        <v>-1792</v>
      </c>
    </row>
    <row r="92" spans="1:13">
      <c r="A92" s="4" t="s">
        <v>1058</v>
      </c>
      <c r="K92" s="5" t="n">
        <v>-25274</v>
      </c>
      <c r="M92" s="5" t="n">
        <v>-42851</v>
      </c>
    </row>
    <row r="93" spans="1:13">
      <c r="A93" s="4" t="s">
        <v>67</v>
      </c>
      <c r="K93" s="5" t="n">
        <v>-21510</v>
      </c>
    </row>
    <row r="94" spans="1:13">
      <c r="A94" s="4" t="s">
        <v>68</v>
      </c>
      <c r="K94" s="5" t="n">
        <v>0</v>
      </c>
      <c r="L94" s="5" t="n">
        <v>0</v>
      </c>
      <c r="M94" s="5" t="n">
        <v>-971</v>
      </c>
    </row>
    <row r="95" spans="1:13">
      <c r="A95" s="4" t="s">
        <v>63</v>
      </c>
      <c r="K95" s="5" t="n">
        <v>-523</v>
      </c>
      <c r="L95" s="5" t="n">
        <v>-8077</v>
      </c>
      <c r="M95" s="5" t="n">
        <v>34835</v>
      </c>
    </row>
    <row r="96" spans="1:13">
      <c r="A96" s="4" t="s">
        <v>69</v>
      </c>
      <c r="K96" s="5" t="n">
        <v>-718486</v>
      </c>
      <c r="L96" s="5" t="n">
        <v>-14716</v>
      </c>
      <c r="M96" s="5" t="n">
        <v>56676</v>
      </c>
    </row>
    <row r="97" spans="1:13">
      <c r="A97" s="4" t="s">
        <v>1062</v>
      </c>
    </row>
    <row r="98" spans="1:13">
      <c r="A98" s="3" t="s">
        <v>1051</v>
      </c>
    </row>
    <row r="99" spans="1:13">
      <c r="A99" s="4" t="s">
        <v>41</v>
      </c>
      <c r="K99" s="5" t="n">
        <v>0</v>
      </c>
      <c r="L99" s="5" t="n">
        <v>0</v>
      </c>
      <c r="M99" s="5" t="n">
        <v>0</v>
      </c>
    </row>
    <row r="100" spans="1:13">
      <c r="A100" s="3" t="s">
        <v>42</v>
      </c>
    </row>
    <row r="101" spans="1:13">
      <c r="A101" s="4" t="s">
        <v>43</v>
      </c>
      <c r="K101" s="5" t="n">
        <v>5</v>
      </c>
      <c r="L101" s="5" t="n">
        <v>13</v>
      </c>
      <c r="M101" s="5" t="n">
        <v>122</v>
      </c>
    </row>
    <row r="102" spans="1:13">
      <c r="A102" s="4" t="s">
        <v>519</v>
      </c>
      <c r="K102" s="5" t="n">
        <v>1136</v>
      </c>
      <c r="L102" s="5" t="n">
        <v>897</v>
      </c>
      <c r="M102" s="5" t="n">
        <v>1172</v>
      </c>
    </row>
    <row r="103" spans="1:13">
      <c r="A103" s="4" t="s">
        <v>152</v>
      </c>
      <c r="K103" s="5" t="n">
        <v>0</v>
      </c>
      <c r="L103" s="5" t="n">
        <v>0</v>
      </c>
      <c r="M103" s="5" t="n">
        <v>0</v>
      </c>
    </row>
    <row r="104" spans="1:13">
      <c r="A104" s="4" t="s">
        <v>522</v>
      </c>
      <c r="K104" s="5" t="n">
        <v>0</v>
      </c>
      <c r="L104" s="5" t="n">
        <v>0</v>
      </c>
      <c r="M104" s="5" t="n">
        <v>0</v>
      </c>
    </row>
    <row r="105" spans="1:13">
      <c r="A105" s="4" t="s">
        <v>47</v>
      </c>
      <c r="K105" s="5" t="n">
        <v>36645</v>
      </c>
      <c r="L105" s="5" t="n">
        <v>56249</v>
      </c>
      <c r="M105" s="5" t="n">
        <v>59807</v>
      </c>
    </row>
    <row r="106" spans="1:13">
      <c r="A106" s="4" t="s">
        <v>153</v>
      </c>
      <c r="K106" s="5" t="n">
        <v>0</v>
      </c>
      <c r="L106" s="5" t="n">
        <v>0</v>
      </c>
      <c r="M106" s="5" t="n">
        <v>2048</v>
      </c>
    </row>
    <row r="107" spans="1:13">
      <c r="A107" s="4" t="s">
        <v>49</v>
      </c>
      <c r="K107" s="5" t="n">
        <v>0</v>
      </c>
      <c r="L107" s="5" t="n">
        <v>23</v>
      </c>
      <c r="M107" s="5" t="n">
        <v>4665</v>
      </c>
    </row>
    <row r="108" spans="1:13">
      <c r="A108" s="4" t="s">
        <v>50</v>
      </c>
      <c r="K108" s="5" t="n">
        <v>0</v>
      </c>
      <c r="L108" s="5" t="n">
        <v>0</v>
      </c>
      <c r="M108" s="5" t="n">
        <v>0</v>
      </c>
    </row>
    <row r="109" spans="1:13">
      <c r="A109" s="4" t="s">
        <v>51</v>
      </c>
      <c r="K109" s="5" t="n">
        <v>37786</v>
      </c>
      <c r="L109" s="5" t="n">
        <v>57182</v>
      </c>
      <c r="M109" s="5" t="n">
        <v>67814</v>
      </c>
    </row>
    <row r="110" spans="1:13">
      <c r="A110" s="4" t="s">
        <v>52</v>
      </c>
      <c r="K110" s="5" t="n">
        <v>-37786</v>
      </c>
      <c r="L110" s="5" t="n">
        <v>-57182</v>
      </c>
      <c r="M110" s="5" t="n">
        <v>-67814</v>
      </c>
    </row>
    <row r="111" spans="1:13">
      <c r="A111" s="3" t="s">
        <v>53</v>
      </c>
    </row>
    <row r="112" spans="1:13">
      <c r="A112" s="4" t="s">
        <v>1052</v>
      </c>
      <c r="K112" s="5" t="n">
        <v>4234</v>
      </c>
      <c r="L112" s="5" t="n">
        <v>1046</v>
      </c>
      <c r="M112" s="5" t="n">
        <v>665</v>
      </c>
    </row>
    <row r="113" spans="1:13">
      <c r="A113" s="4" t="s">
        <v>55</v>
      </c>
      <c r="K113" s="5" t="n">
        <v>1213</v>
      </c>
      <c r="L113" s="5" t="n">
        <v>484</v>
      </c>
      <c r="M113" s="5" t="n">
        <v>110</v>
      </c>
    </row>
    <row r="114" spans="1:13">
      <c r="A114" s="4" t="s">
        <v>1053</v>
      </c>
      <c r="K114" s="5" t="n">
        <v>-38440</v>
      </c>
      <c r="L114" s="5" t="n">
        <v>-39970</v>
      </c>
      <c r="M114" s="5" t="n">
        <v>-46318</v>
      </c>
    </row>
    <row r="115" spans="1:13">
      <c r="A115" s="4" t="s">
        <v>57</v>
      </c>
      <c r="K115" s="5" t="n">
        <v>-426</v>
      </c>
      <c r="L115" s="5" t="n">
        <v>-227</v>
      </c>
      <c r="M115" s="5" t="n">
        <v>-138</v>
      </c>
    </row>
    <row r="116" spans="1:13">
      <c r="A116" s="4" t="s">
        <v>58</v>
      </c>
      <c r="K116" s="5" t="n">
        <v>-33419</v>
      </c>
      <c r="L116" s="5" t="n">
        <v>-38667</v>
      </c>
      <c r="M116" s="5" t="n">
        <v>-45681</v>
      </c>
    </row>
    <row r="117" spans="1:13">
      <c r="A117" s="4" t="s">
        <v>59</v>
      </c>
      <c r="K117" s="5" t="n">
        <v>-71205</v>
      </c>
      <c r="L117" s="5" t="n">
        <v>-95849</v>
      </c>
      <c r="M117" s="5" t="n">
        <v>-113495</v>
      </c>
    </row>
    <row r="118" spans="1:13">
      <c r="A118" s="4" t="s">
        <v>1054</v>
      </c>
      <c r="K118" s="5" t="n">
        <v>20542</v>
      </c>
      <c r="L118" s="5" t="n">
        <v>62757</v>
      </c>
      <c r="M118" s="5" t="n">
        <v>15586</v>
      </c>
    </row>
    <row r="119" spans="1:13">
      <c r="A119" s="4" t="s">
        <v>1055</v>
      </c>
      <c r="K119" s="5" t="n">
        <v>14</v>
      </c>
      <c r="L119" s="5" t="n">
        <v>13</v>
      </c>
      <c r="M119" s="5" t="n">
        <v>16</v>
      </c>
    </row>
    <row r="120" spans="1:13">
      <c r="A120" s="4" t="s">
        <v>1060</v>
      </c>
      <c r="K120" s="5" t="n">
        <v>-654645</v>
      </c>
      <c r="L120" s="5" t="n">
        <v>49009</v>
      </c>
      <c r="M120" s="5" t="n">
        <v>117955</v>
      </c>
    </row>
    <row r="121" spans="1:13">
      <c r="A121" s="4" t="s">
        <v>62</v>
      </c>
      <c r="K121" s="5" t="n">
        <v>-705294</v>
      </c>
      <c r="L121" s="5" t="n">
        <v>15930</v>
      </c>
      <c r="M121" s="5" t="n">
        <v>20062</v>
      </c>
    </row>
    <row r="122" spans="1:13">
      <c r="A122" s="3" t="s">
        <v>63</v>
      </c>
    </row>
    <row r="123" spans="1:13">
      <c r="A123" s="4" t="s">
        <v>1056</v>
      </c>
      <c r="K123" s="5" t="n">
        <v>-4287</v>
      </c>
      <c r="L123" s="5" t="n">
        <v>-7283</v>
      </c>
      <c r="M123" s="5" t="n">
        <v>-5253</v>
      </c>
    </row>
    <row r="124" spans="1:13">
      <c r="A124" s="4" t="s">
        <v>1057</v>
      </c>
      <c r="K124" s="5" t="n">
        <v>0</v>
      </c>
      <c r="L124" s="5" t="n">
        <v>-794</v>
      </c>
      <c r="M124" s="5" t="n">
        <v>-1792</v>
      </c>
    </row>
    <row r="125" spans="1:13">
      <c r="A125" s="4" t="s">
        <v>1058</v>
      </c>
      <c r="K125" s="5" t="n">
        <v>-25274</v>
      </c>
      <c r="M125" s="5" t="n">
        <v>-42851</v>
      </c>
    </row>
    <row r="126" spans="1:13">
      <c r="A126" s="4" t="s">
        <v>67</v>
      </c>
      <c r="K126" s="5" t="n">
        <v>-21510</v>
      </c>
    </row>
    <row r="127" spans="1:13">
      <c r="A127" s="4" t="s">
        <v>68</v>
      </c>
      <c r="K127" s="5" t="n">
        <v>0</v>
      </c>
      <c r="L127" s="5" t="n">
        <v>0</v>
      </c>
      <c r="M127" s="5" t="n">
        <v>-971</v>
      </c>
    </row>
    <row r="128" spans="1:13">
      <c r="A128" s="4" t="s">
        <v>63</v>
      </c>
      <c r="K128" s="5" t="n">
        <v>-523</v>
      </c>
      <c r="L128" s="5" t="n">
        <v>-8077</v>
      </c>
      <c r="M128" s="5" t="n">
        <v>34835</v>
      </c>
    </row>
    <row r="129" spans="1:13">
      <c r="A129" s="4" t="s">
        <v>69</v>
      </c>
      <c r="K129" s="5" t="n">
        <v>-705817</v>
      </c>
      <c r="L129" s="5" t="n">
        <v>7853</v>
      </c>
      <c r="M129" s="5" t="n">
        <v>54897</v>
      </c>
    </row>
    <row r="130" spans="1:13">
      <c r="A130" s="4" t="s">
        <v>1063</v>
      </c>
    </row>
    <row r="131" spans="1:13">
      <c r="A131" s="3" t="s">
        <v>1051</v>
      </c>
    </row>
    <row r="132" spans="1:13">
      <c r="A132" s="4" t="s">
        <v>41</v>
      </c>
      <c r="K132" s="5" t="n">
        <v>832405</v>
      </c>
      <c r="L132" s="5" t="n">
        <v>887706</v>
      </c>
      <c r="M132" s="5" t="n">
        <v>800438</v>
      </c>
    </row>
    <row r="133" spans="1:13">
      <c r="A133" s="3" t="s">
        <v>42</v>
      </c>
    </row>
    <row r="134" spans="1:13">
      <c r="A134" s="4" t="s">
        <v>43</v>
      </c>
      <c r="K134" s="5" t="n">
        <v>765436</v>
      </c>
      <c r="L134" s="5" t="n">
        <v>758016</v>
      </c>
      <c r="M134" s="5" t="n">
        <v>649683</v>
      </c>
    </row>
    <row r="135" spans="1:13">
      <c r="A135" s="4" t="s">
        <v>519</v>
      </c>
      <c r="K135" s="5" t="n">
        <v>47906</v>
      </c>
      <c r="L135" s="5" t="n">
        <v>71373</v>
      </c>
      <c r="M135" s="5" t="n">
        <v>26046</v>
      </c>
    </row>
    <row r="136" spans="1:13">
      <c r="A136" s="4" t="s">
        <v>152</v>
      </c>
      <c r="K136" s="5" t="n">
        <v>6171</v>
      </c>
      <c r="L136" s="5" t="n">
        <v>7072</v>
      </c>
      <c r="M136" s="5" t="n">
        <v>6645</v>
      </c>
    </row>
    <row r="137" spans="1:13">
      <c r="A137" s="4" t="s">
        <v>522</v>
      </c>
      <c r="K137" s="5" t="n">
        <v>2642</v>
      </c>
      <c r="L137" s="5" t="n">
        <v>2672</v>
      </c>
      <c r="M137" s="5" t="n">
        <v>-8180</v>
      </c>
    </row>
    <row r="138" spans="1:13">
      <c r="A138" s="4" t="s">
        <v>47</v>
      </c>
      <c r="K138" s="5" t="n">
        <v>0</v>
      </c>
      <c r="L138" s="5" t="n">
        <v>0</v>
      </c>
      <c r="M138" s="5" t="n">
        <v>0</v>
      </c>
    </row>
    <row r="139" spans="1:13">
      <c r="A139" s="4" t="s">
        <v>153</v>
      </c>
      <c r="K139" s="5" t="n">
        <v>684673</v>
      </c>
      <c r="L139" s="5" t="n">
        <v>0</v>
      </c>
      <c r="M139" s="5" t="n">
        <v>2561</v>
      </c>
    </row>
    <row r="140" spans="1:13">
      <c r="A140" s="4" t="s">
        <v>49</v>
      </c>
      <c r="K140" s="5" t="n">
        <v>0</v>
      </c>
      <c r="L140" s="5" t="n">
        <v>0</v>
      </c>
      <c r="M140" s="5" t="n">
        <v>0</v>
      </c>
    </row>
    <row r="141" spans="1:13">
      <c r="A141" s="4" t="s">
        <v>50</v>
      </c>
      <c r="K141" s="5" t="n">
        <v>420</v>
      </c>
      <c r="L141" s="5" t="n">
        <v>532</v>
      </c>
      <c r="M141" s="5" t="n">
        <v>941</v>
      </c>
    </row>
    <row r="142" spans="1:13">
      <c r="A142" s="4" t="s">
        <v>51</v>
      </c>
      <c r="K142" s="5" t="n">
        <v>1507248</v>
      </c>
      <c r="L142" s="5" t="n">
        <v>839665</v>
      </c>
      <c r="M142" s="5" t="n">
        <v>677696</v>
      </c>
    </row>
    <row r="143" spans="1:13">
      <c r="A143" s="4" t="s">
        <v>52</v>
      </c>
      <c r="K143" s="5" t="n">
        <v>-674843</v>
      </c>
      <c r="L143" s="5" t="n">
        <v>48041</v>
      </c>
      <c r="M143" s="5" t="n">
        <v>122742</v>
      </c>
    </row>
    <row r="144" spans="1:13">
      <c r="A144" s="3" t="s">
        <v>53</v>
      </c>
    </row>
    <row r="145" spans="1:13">
      <c r="A145" s="4" t="s">
        <v>1052</v>
      </c>
      <c r="K145" s="5" t="n">
        <v>21050</v>
      </c>
      <c r="L145" s="5" t="n">
        <v>5319</v>
      </c>
      <c r="M145" s="5" t="n">
        <v>3401</v>
      </c>
    </row>
    <row r="146" spans="1:13">
      <c r="A146" s="4" t="s">
        <v>55</v>
      </c>
      <c r="K146" s="5" t="n">
        <v>6</v>
      </c>
      <c r="L146" s="5" t="n">
        <v>0</v>
      </c>
      <c r="M146" s="5" t="n">
        <v>1</v>
      </c>
    </row>
    <row r="147" spans="1:13">
      <c r="A147" s="4" t="s">
        <v>1053</v>
      </c>
      <c r="K147" s="5" t="n">
        <v>-597</v>
      </c>
      <c r="L147" s="5" t="n">
        <v>-536</v>
      </c>
      <c r="M147" s="5" t="n">
        <v>-489</v>
      </c>
    </row>
    <row r="148" spans="1:13">
      <c r="A148" s="4" t="s">
        <v>57</v>
      </c>
      <c r="K148" s="5" t="n">
        <v>-558</v>
      </c>
      <c r="L148" s="5" t="n">
        <v>-886</v>
      </c>
      <c r="M148" s="5" t="n">
        <v>-1001</v>
      </c>
    </row>
    <row r="149" spans="1:13">
      <c r="A149" s="4" t="s">
        <v>58</v>
      </c>
      <c r="K149" s="5" t="n">
        <v>19901</v>
      </c>
      <c r="L149" s="5" t="n">
        <v>3897</v>
      </c>
      <c r="M149" s="5" t="n">
        <v>1912</v>
      </c>
    </row>
    <row r="150" spans="1:13">
      <c r="A150" s="4" t="s">
        <v>59</v>
      </c>
      <c r="K150" s="5" t="n">
        <v>-654942</v>
      </c>
      <c r="L150" s="5" t="n">
        <v>51938</v>
      </c>
      <c r="M150" s="5" t="n">
        <v>124654</v>
      </c>
    </row>
    <row r="151" spans="1:13">
      <c r="A151" s="4" t="s">
        <v>1054</v>
      </c>
      <c r="K151" s="5" t="n">
        <v>670</v>
      </c>
      <c r="L151" s="5" t="n">
        <v>-3043</v>
      </c>
      <c r="M151" s="5" t="n">
        <v>-7095</v>
      </c>
    </row>
    <row r="152" spans="1:13">
      <c r="A152" s="4" t="s">
        <v>1055</v>
      </c>
      <c r="K152" s="5" t="n">
        <v>265</v>
      </c>
      <c r="L152" s="5" t="n">
        <v>700</v>
      </c>
      <c r="M152" s="5" t="n">
        <v>641</v>
      </c>
    </row>
    <row r="153" spans="1:13">
      <c r="A153" s="4" t="s">
        <v>1060</v>
      </c>
      <c r="K153" s="5" t="n">
        <v>-638</v>
      </c>
      <c r="L153" s="5" t="n">
        <v>-586</v>
      </c>
      <c r="M153" s="5" t="n">
        <v>-245</v>
      </c>
    </row>
    <row r="154" spans="1:13">
      <c r="A154" s="4" t="s">
        <v>62</v>
      </c>
      <c r="K154" s="5" t="n">
        <v>-654645</v>
      </c>
      <c r="L154" s="5" t="n">
        <v>49009</v>
      </c>
      <c r="M154" s="5" t="n">
        <v>117955</v>
      </c>
    </row>
    <row r="155" spans="1:13">
      <c r="A155" s="3" t="s">
        <v>63</v>
      </c>
    </row>
    <row r="156" spans="1:13">
      <c r="A156" s="4" t="s">
        <v>1056</v>
      </c>
      <c r="K156" s="5" t="n">
        <v>-4287</v>
      </c>
      <c r="L156" s="5" t="n">
        <v>-7283</v>
      </c>
      <c r="M156" s="5" t="n">
        <v>-5253</v>
      </c>
    </row>
    <row r="157" spans="1:13">
      <c r="A157" s="4" t="s">
        <v>1057</v>
      </c>
      <c r="K157" s="5" t="n">
        <v>0</v>
      </c>
      <c r="L157" s="5" t="n">
        <v>-794</v>
      </c>
      <c r="M157" s="5" t="n">
        <v>-1792</v>
      </c>
    </row>
    <row r="158" spans="1:13">
      <c r="A158" s="4" t="s">
        <v>1058</v>
      </c>
      <c r="K158" s="5" t="n">
        <v>-25274</v>
      </c>
      <c r="M158" s="5" t="n">
        <v>-42851</v>
      </c>
    </row>
    <row r="159" spans="1:13">
      <c r="A159" s="4" t="s">
        <v>67</v>
      </c>
      <c r="K159" s="5" t="n">
        <v>-21510</v>
      </c>
    </row>
    <row r="160" spans="1:13">
      <c r="A160" s="4" t="s">
        <v>68</v>
      </c>
      <c r="K160" s="5" t="n">
        <v>0</v>
      </c>
      <c r="L160" s="5" t="n">
        <v>0</v>
      </c>
      <c r="M160" s="5" t="n">
        <v>-971</v>
      </c>
    </row>
    <row r="161" spans="1:13">
      <c r="A161" s="4" t="s">
        <v>63</v>
      </c>
      <c r="K161" s="5" t="n">
        <v>-523</v>
      </c>
      <c r="L161" s="5" t="n">
        <v>-8077</v>
      </c>
      <c r="M161" s="5" t="n">
        <v>34835</v>
      </c>
    </row>
    <row r="162" spans="1:13">
      <c r="A162" s="4" t="s">
        <v>69</v>
      </c>
      <c r="K162" s="5" t="n">
        <v>-655168</v>
      </c>
      <c r="L162" s="5" t="n">
        <v>40932</v>
      </c>
      <c r="M162" s="5" t="n">
        <v>152790</v>
      </c>
    </row>
    <row r="163" spans="1:13">
      <c r="A163" s="4" t="s">
        <v>1064</v>
      </c>
    </row>
    <row r="164" spans="1:13">
      <c r="A164" s="3" t="s">
        <v>1051</v>
      </c>
    </row>
    <row r="165" spans="1:13">
      <c r="A165" s="4" t="s">
        <v>41</v>
      </c>
      <c r="K165" s="5" t="n">
        <v>0</v>
      </c>
      <c r="L165" s="5" t="n">
        <v>0</v>
      </c>
      <c r="M165" s="5" t="n">
        <v>0</v>
      </c>
    </row>
    <row r="166" spans="1:13">
      <c r="A166" s="3" t="s">
        <v>42</v>
      </c>
    </row>
    <row r="167" spans="1:13">
      <c r="A167" s="4" t="s">
        <v>43</v>
      </c>
      <c r="K167" s="5" t="n">
        <v>99</v>
      </c>
      <c r="L167" s="5" t="n">
        <v>5</v>
      </c>
      <c r="M167" s="5" t="n">
        <v>0</v>
      </c>
    </row>
    <row r="168" spans="1:13">
      <c r="A168" s="4" t="s">
        <v>519</v>
      </c>
      <c r="K168" s="5" t="n">
        <v>0</v>
      </c>
      <c r="L168" s="5" t="n">
        <v>0</v>
      </c>
      <c r="M168" s="5" t="n">
        <v>0</v>
      </c>
    </row>
    <row r="169" spans="1:13">
      <c r="A169" s="4" t="s">
        <v>152</v>
      </c>
      <c r="K169" s="5" t="n">
        <v>0</v>
      </c>
      <c r="L169" s="5" t="n">
        <v>0</v>
      </c>
      <c r="M169" s="5" t="n">
        <v>0</v>
      </c>
    </row>
    <row r="170" spans="1:13">
      <c r="A170" s="4" t="s">
        <v>522</v>
      </c>
      <c r="K170" s="5" t="n">
        <v>0</v>
      </c>
      <c r="L170" s="5" t="n">
        <v>0</v>
      </c>
      <c r="M170" s="5" t="n">
        <v>0</v>
      </c>
    </row>
    <row r="171" spans="1:13">
      <c r="A171" s="4" t="s">
        <v>47</v>
      </c>
      <c r="K171" s="5" t="n">
        <v>0</v>
      </c>
      <c r="L171" s="5" t="n">
        <v>0</v>
      </c>
      <c r="M171" s="5" t="n">
        <v>0</v>
      </c>
    </row>
    <row r="172" spans="1:13">
      <c r="A172" s="4" t="s">
        <v>153</v>
      </c>
      <c r="K172" s="5" t="n">
        <v>0</v>
      </c>
      <c r="L172" s="5" t="n">
        <v>0</v>
      </c>
      <c r="M172" s="5" t="n">
        <v>0</v>
      </c>
    </row>
    <row r="173" spans="1:13">
      <c r="A173" s="4" t="s">
        <v>49</v>
      </c>
      <c r="K173" s="5" t="n">
        <v>0</v>
      </c>
      <c r="L173" s="5" t="n">
        <v>0</v>
      </c>
      <c r="M173" s="5" t="n">
        <v>0</v>
      </c>
    </row>
    <row r="174" spans="1:13">
      <c r="A174" s="4" t="s">
        <v>50</v>
      </c>
      <c r="K174" s="5" t="n">
        <v>0</v>
      </c>
      <c r="L174" s="5" t="n">
        <v>0</v>
      </c>
      <c r="M174" s="5" t="n">
        <v>0</v>
      </c>
    </row>
    <row r="175" spans="1:13">
      <c r="A175" s="4" t="s">
        <v>51</v>
      </c>
      <c r="K175" s="5" t="n">
        <v>99</v>
      </c>
      <c r="L175" s="5" t="n">
        <v>5</v>
      </c>
      <c r="M175" s="5" t="n">
        <v>0</v>
      </c>
    </row>
    <row r="176" spans="1:13">
      <c r="A176" s="4" t="s">
        <v>52</v>
      </c>
      <c r="K176" s="5" t="n">
        <v>-99</v>
      </c>
      <c r="L176" s="5" t="n">
        <v>-5</v>
      </c>
      <c r="M176" s="5" t="n">
        <v>0</v>
      </c>
    </row>
    <row r="177" spans="1:13">
      <c r="A177" s="3" t="s">
        <v>53</v>
      </c>
    </row>
    <row r="178" spans="1:13">
      <c r="A178" s="4" t="s">
        <v>1052</v>
      </c>
      <c r="K178" s="5" t="n">
        <v>0</v>
      </c>
      <c r="L178" s="5" t="n">
        <v>0</v>
      </c>
      <c r="M178" s="5" t="n">
        <v>0</v>
      </c>
    </row>
    <row r="179" spans="1:13">
      <c r="A179" s="4" t="s">
        <v>55</v>
      </c>
      <c r="K179" s="5" t="n">
        <v>0</v>
      </c>
      <c r="L179" s="5" t="n">
        <v>0</v>
      </c>
      <c r="M179" s="5" t="n">
        <v>0</v>
      </c>
    </row>
    <row r="180" spans="1:13">
      <c r="A180" s="4" t="s">
        <v>1053</v>
      </c>
      <c r="K180" s="5" t="n">
        <v>-1152</v>
      </c>
      <c r="L180" s="5" t="n">
        <v>-809</v>
      </c>
      <c r="M180" s="5" t="n">
        <v>-383</v>
      </c>
    </row>
    <row r="181" spans="1:13">
      <c r="A181" s="4" t="s">
        <v>57</v>
      </c>
      <c r="K181" s="5" t="n">
        <v>426</v>
      </c>
      <c r="L181" s="5" t="n">
        <v>228</v>
      </c>
      <c r="M181" s="5" t="n">
        <v>138</v>
      </c>
    </row>
    <row r="182" spans="1:13">
      <c r="A182" s="4" t="s">
        <v>58</v>
      </c>
      <c r="K182" s="5" t="n">
        <v>-726</v>
      </c>
      <c r="L182" s="5" t="n">
        <v>-581</v>
      </c>
      <c r="M182" s="5" t="n">
        <v>-245</v>
      </c>
    </row>
    <row r="183" spans="1:13">
      <c r="A183" s="4" t="s">
        <v>59</v>
      </c>
      <c r="K183" s="5" t="n">
        <v>-825</v>
      </c>
      <c r="L183" s="5" t="n">
        <v>-586</v>
      </c>
      <c r="M183" s="5" t="n">
        <v>-245</v>
      </c>
    </row>
    <row r="184" spans="1:13">
      <c r="A184" s="4" t="s">
        <v>1054</v>
      </c>
      <c r="K184" s="5" t="n">
        <v>187</v>
      </c>
      <c r="L184" s="5" t="n">
        <v>0</v>
      </c>
      <c r="M184" s="5" t="n">
        <v>0</v>
      </c>
    </row>
    <row r="185" spans="1:13">
      <c r="A185" s="4" t="s">
        <v>1055</v>
      </c>
      <c r="K185" s="5" t="n">
        <v>0</v>
      </c>
      <c r="L185" s="5" t="n">
        <v>0</v>
      </c>
      <c r="M185" s="5" t="n">
        <v>0</v>
      </c>
    </row>
    <row r="186" spans="1:13">
      <c r="A186" s="4" t="s">
        <v>1060</v>
      </c>
      <c r="K186" s="5" t="n">
        <v>0</v>
      </c>
      <c r="L186" s="5" t="n">
        <v>0</v>
      </c>
      <c r="M186" s="5" t="n">
        <v>0</v>
      </c>
    </row>
    <row r="187" spans="1:13">
      <c r="A187" s="4" t="s">
        <v>62</v>
      </c>
      <c r="K187" s="5" t="n">
        <v>-638</v>
      </c>
      <c r="L187" s="5" t="n">
        <v>-586</v>
      </c>
      <c r="M187" s="5" t="n">
        <v>-245</v>
      </c>
    </row>
    <row r="188" spans="1:13">
      <c r="A188" s="3" t="s">
        <v>63</v>
      </c>
    </row>
    <row r="189" spans="1:13">
      <c r="A189" s="4" t="s">
        <v>1056</v>
      </c>
      <c r="K189" s="5" t="n">
        <v>0</v>
      </c>
      <c r="L189" s="5" t="n">
        <v>0</v>
      </c>
      <c r="M189" s="5" t="n">
        <v>0</v>
      </c>
    </row>
    <row r="190" spans="1:13">
      <c r="A190" s="4" t="s">
        <v>1057</v>
      </c>
      <c r="K190" s="5" t="n">
        <v>0</v>
      </c>
      <c r="L190" s="5" t="n">
        <v>0</v>
      </c>
      <c r="M190" s="5" t="n">
        <v>0</v>
      </c>
    </row>
    <row r="191" spans="1:13">
      <c r="A191" s="4" t="s">
        <v>1058</v>
      </c>
      <c r="K191" s="5" t="n">
        <v>0</v>
      </c>
      <c r="M191" s="5" t="n">
        <v>0</v>
      </c>
    </row>
    <row r="192" spans="1:13">
      <c r="A192" s="4" t="s">
        <v>67</v>
      </c>
      <c r="K192" s="5" t="n">
        <v>0</v>
      </c>
    </row>
    <row r="193" spans="1:13">
      <c r="A193" s="4" t="s">
        <v>68</v>
      </c>
      <c r="K193" s="5" t="n">
        <v>0</v>
      </c>
      <c r="L193" s="5" t="n">
        <v>0</v>
      </c>
      <c r="M193" s="5" t="n">
        <v>0</v>
      </c>
    </row>
    <row r="194" spans="1:13">
      <c r="A194" s="4" t="s">
        <v>63</v>
      </c>
      <c r="K194" s="5" t="n">
        <v>0</v>
      </c>
      <c r="L194" s="5" t="n">
        <v>0</v>
      </c>
      <c r="M194" s="5" t="n">
        <v>0</v>
      </c>
    </row>
    <row r="195" spans="1:13">
      <c r="A195" s="4" t="s">
        <v>69</v>
      </c>
      <c r="K195" s="6" t="n">
        <v>-638</v>
      </c>
      <c r="L195" s="6" t="n">
        <v>-586</v>
      </c>
      <c r="M195" s="6" t="n">
        <v>-2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5</v>
      </c>
      <c r="B1" s="2" t="s">
        <v>477</v>
      </c>
      <c r="C1" s="2" t="s">
        <v>2</v>
      </c>
      <c r="D1" s="2" t="s">
        <v>478</v>
      </c>
      <c r="E1" s="2" t="s">
        <v>35</v>
      </c>
      <c r="F1" s="2" t="s">
        <v>39</v>
      </c>
      <c r="G1" s="2" t="s">
        <v>1037</v>
      </c>
    </row>
    <row r="2" spans="1:7">
      <c r="A2" s="3" t="s">
        <v>76</v>
      </c>
    </row>
    <row r="3" spans="1:7">
      <c r="A3" s="4" t="s">
        <v>77</v>
      </c>
      <c r="C3" s="6" t="n">
        <v>91196</v>
      </c>
      <c r="E3" s="6" t="n">
        <v>107948</v>
      </c>
      <c r="F3" s="6" t="n">
        <v>83708</v>
      </c>
    </row>
    <row r="4" spans="1:7">
      <c r="A4" s="4" t="s">
        <v>78</v>
      </c>
      <c r="C4" s="5" t="n">
        <v>33527</v>
      </c>
      <c r="D4" s="6" t="n">
        <v>50856</v>
      </c>
      <c r="E4" s="5" t="n">
        <v>50075</v>
      </c>
    </row>
    <row r="5" spans="1:7">
      <c r="A5" s="4" t="s">
        <v>79</v>
      </c>
      <c r="C5" s="5" t="n">
        <v>0</v>
      </c>
      <c r="E5" s="5" t="n">
        <v>122</v>
      </c>
    </row>
    <row r="6" spans="1:7">
      <c r="A6" s="4" t="s">
        <v>80</v>
      </c>
      <c r="C6" s="5" t="n">
        <v>70040</v>
      </c>
      <c r="D6" s="6" t="n">
        <v>72244</v>
      </c>
      <c r="E6" s="5" t="n">
        <v>72904</v>
      </c>
    </row>
    <row r="7" spans="1:7">
      <c r="A7" s="4" t="s">
        <v>81</v>
      </c>
      <c r="C7" s="5" t="n">
        <v>15808</v>
      </c>
      <c r="E7" s="5" t="n">
        <v>256</v>
      </c>
    </row>
    <row r="8" spans="1:7">
      <c r="A8" s="4" t="s">
        <v>82</v>
      </c>
      <c r="C8" s="5" t="n">
        <v>27527</v>
      </c>
      <c r="E8" s="5" t="n">
        <v>36964</v>
      </c>
    </row>
    <row r="9" spans="1:7">
      <c r="A9" s="4" t="s">
        <v>83</v>
      </c>
      <c r="C9" s="5" t="n">
        <v>4205</v>
      </c>
      <c r="E9" s="5" t="n">
        <v>1765</v>
      </c>
    </row>
    <row r="10" spans="1:7">
      <c r="A10" s="4" t="s">
        <v>84</v>
      </c>
      <c r="C10" s="5" t="n">
        <v>242303</v>
      </c>
      <c r="E10" s="5" t="n">
        <v>270034</v>
      </c>
    </row>
    <row r="11" spans="1:7">
      <c r="A11" s="3" t="s">
        <v>85</v>
      </c>
    </row>
    <row r="12" spans="1:7">
      <c r="A12" s="4" t="s">
        <v>86</v>
      </c>
      <c r="C12" s="5" t="n">
        <v>654372</v>
      </c>
      <c r="E12" s="5" t="n">
        <v>1365755</v>
      </c>
    </row>
    <row r="13" spans="1:7">
      <c r="A13" s="4" t="s">
        <v>87</v>
      </c>
      <c r="C13" s="5" t="n">
        <v>0</v>
      </c>
      <c r="E13" s="5" t="n">
        <v>2280</v>
      </c>
    </row>
    <row r="14" spans="1:7">
      <c r="A14" s="4" t="s">
        <v>81</v>
      </c>
      <c r="C14" s="5" t="n">
        <v>15768</v>
      </c>
      <c r="E14" s="5" t="n">
        <v>29454</v>
      </c>
    </row>
    <row r="15" spans="1:7">
      <c r="A15" s="4" t="s">
        <v>83</v>
      </c>
      <c r="C15" s="5" t="n">
        <v>16213</v>
      </c>
      <c r="E15" s="5" t="n">
        <v>31178</v>
      </c>
    </row>
    <row r="16" spans="1:7">
      <c r="A16" s="4" t="s">
        <v>88</v>
      </c>
      <c r="C16" s="5" t="n">
        <v>928656</v>
      </c>
      <c r="E16" s="5" t="n">
        <v>1698701</v>
      </c>
      <c r="F16" s="5" t="n">
        <v>1714776</v>
      </c>
    </row>
    <row r="17" spans="1:7">
      <c r="A17" s="3" t="s">
        <v>89</v>
      </c>
    </row>
    <row r="18" spans="1:7">
      <c r="A18" s="4" t="s">
        <v>90</v>
      </c>
      <c r="C18" s="5" t="n">
        <v>34210</v>
      </c>
      <c r="E18" s="5" t="n">
        <v>29832</v>
      </c>
    </row>
    <row r="19" spans="1:7">
      <c r="A19" s="4" t="s">
        <v>91</v>
      </c>
      <c r="C19" s="5" t="n">
        <v>53232</v>
      </c>
      <c r="E19" s="5" t="n">
        <v>54327</v>
      </c>
    </row>
    <row r="20" spans="1:7">
      <c r="A20" s="4" t="s">
        <v>92</v>
      </c>
      <c r="B20" s="6" t="n">
        <v>26279</v>
      </c>
      <c r="C20" s="5" t="n">
        <v>26385</v>
      </c>
      <c r="E20" s="5" t="n">
        <v>32818</v>
      </c>
    </row>
    <row r="21" spans="1:7">
      <c r="A21" s="4" t="s">
        <v>93</v>
      </c>
      <c r="C21" s="5" t="n">
        <v>71</v>
      </c>
      <c r="E21" s="5" t="n">
        <v>0</v>
      </c>
    </row>
    <row r="22" spans="1:7">
      <c r="A22" s="4" t="s">
        <v>1066</v>
      </c>
      <c r="C22" s="5" t="n">
        <v>379</v>
      </c>
      <c r="E22" s="5" t="n">
        <v>0</v>
      </c>
    </row>
    <row r="23" spans="1:7">
      <c r="A23" s="4" t="s">
        <v>95</v>
      </c>
      <c r="C23" s="5" t="n">
        <v>4019</v>
      </c>
      <c r="E23" s="5" t="n">
        <v>2435</v>
      </c>
    </row>
    <row r="24" spans="1:7">
      <c r="A24" s="4" t="s">
        <v>96</v>
      </c>
      <c r="C24" s="5" t="n">
        <v>118296</v>
      </c>
      <c r="E24" s="5" t="n">
        <v>119412</v>
      </c>
    </row>
    <row r="25" spans="1:7">
      <c r="A25" s="3" t="s">
        <v>97</v>
      </c>
    </row>
    <row r="26" spans="1:7">
      <c r="A26" s="4" t="s">
        <v>98</v>
      </c>
      <c r="C26" s="5" t="n">
        <v>396373</v>
      </c>
      <c r="E26" s="5" t="n">
        <v>405266</v>
      </c>
    </row>
    <row r="27" spans="1:7">
      <c r="A27" s="4" t="s">
        <v>1067</v>
      </c>
      <c r="C27" s="5" t="n">
        <v>1404</v>
      </c>
      <c r="E27" s="5" t="n">
        <v>0</v>
      </c>
    </row>
    <row r="28" spans="1:7">
      <c r="A28" s="4" t="s">
        <v>100</v>
      </c>
      <c r="C28" s="5" t="n">
        <v>92591</v>
      </c>
      <c r="E28" s="5" t="n">
        <v>99297</v>
      </c>
    </row>
    <row r="29" spans="1:7">
      <c r="A29" s="4" t="s">
        <v>101</v>
      </c>
      <c r="C29" s="5" t="n">
        <v>0</v>
      </c>
      <c r="E29" s="5" t="n">
        <v>24958</v>
      </c>
      <c r="F29" s="5" t="n">
        <v>22950</v>
      </c>
    </row>
    <row r="30" spans="1:7">
      <c r="A30" s="4" t="s">
        <v>1068</v>
      </c>
      <c r="C30" s="5" t="n">
        <v>20587</v>
      </c>
      <c r="E30" s="5" t="n">
        <v>21896</v>
      </c>
    </row>
    <row r="31" spans="1:7">
      <c r="A31" s="4" t="s">
        <v>95</v>
      </c>
      <c r="B31" s="6" t="n">
        <v>5591</v>
      </c>
      <c r="C31" s="5" t="n">
        <v>5731</v>
      </c>
      <c r="E31" s="5" t="n">
        <v>20063</v>
      </c>
    </row>
    <row r="32" spans="1:7">
      <c r="A32" s="4" t="s">
        <v>102</v>
      </c>
      <c r="C32" s="5" t="n">
        <v>634982</v>
      </c>
      <c r="E32" s="5" t="n">
        <v>690892</v>
      </c>
    </row>
    <row r="33" spans="1:7">
      <c r="A33" s="4" t="s">
        <v>103</v>
      </c>
      <c r="C33" s="4" t="s">
        <v>104</v>
      </c>
      <c r="E33" s="4" t="s">
        <v>104</v>
      </c>
    </row>
    <row r="34" spans="1:7">
      <c r="A34" s="4" t="s">
        <v>111</v>
      </c>
      <c r="C34" s="5" t="n">
        <v>293674</v>
      </c>
      <c r="E34" s="5" t="n">
        <v>1007809</v>
      </c>
      <c r="F34" s="6" t="n">
        <v>951661</v>
      </c>
      <c r="G34" s="6" t="n">
        <v>887881</v>
      </c>
    </row>
    <row r="35" spans="1:7">
      <c r="A35" s="4" t="s">
        <v>112</v>
      </c>
      <c r="C35" s="5" t="n">
        <v>928656</v>
      </c>
      <c r="E35" s="5" t="n">
        <v>1698701</v>
      </c>
    </row>
    <row r="36" spans="1:7">
      <c r="A36" s="4" t="s">
        <v>1059</v>
      </c>
    </row>
    <row r="37" spans="1:7">
      <c r="A37" s="3" t="s">
        <v>76</v>
      </c>
    </row>
    <row r="38" spans="1:7">
      <c r="A38" s="4" t="s">
        <v>78</v>
      </c>
      <c r="C38" s="5" t="n">
        <v>0</v>
      </c>
      <c r="E38" s="5" t="n">
        <v>0</v>
      </c>
    </row>
    <row r="39" spans="1:7">
      <c r="A39" s="4" t="s">
        <v>79</v>
      </c>
      <c r="C39" s="5" t="n">
        <v>-96985</v>
      </c>
      <c r="E39" s="5" t="n">
        <v>-69272</v>
      </c>
    </row>
    <row r="40" spans="1:7">
      <c r="A40" s="4" t="s">
        <v>80</v>
      </c>
      <c r="C40" s="5" t="n">
        <v>0</v>
      </c>
      <c r="E40" s="5" t="n">
        <v>0</v>
      </c>
    </row>
    <row r="41" spans="1:7">
      <c r="A41" s="4" t="s">
        <v>82</v>
      </c>
      <c r="C41" s="5" t="n">
        <v>0</v>
      </c>
      <c r="E41" s="5" t="n">
        <v>0</v>
      </c>
    </row>
    <row r="42" spans="1:7">
      <c r="A42" s="4" t="s">
        <v>83</v>
      </c>
      <c r="C42" s="5" t="n">
        <v>0</v>
      </c>
      <c r="E42" s="5" t="n">
        <v>0</v>
      </c>
    </row>
    <row r="43" spans="1:7">
      <c r="A43" s="4" t="s">
        <v>84</v>
      </c>
      <c r="C43" s="5" t="n">
        <v>-96985</v>
      </c>
      <c r="E43" s="5" t="n">
        <v>-69272</v>
      </c>
    </row>
    <row r="44" spans="1:7">
      <c r="A44" s="3" t="s">
        <v>85</v>
      </c>
    </row>
    <row r="45" spans="1:7">
      <c r="A45" s="4" t="s">
        <v>86</v>
      </c>
      <c r="C45" s="5" t="n">
        <v>0</v>
      </c>
      <c r="E45" s="5" t="n">
        <v>0</v>
      </c>
    </row>
    <row r="46" spans="1:7">
      <c r="A46" s="4" t="s">
        <v>87</v>
      </c>
      <c r="C46" s="5" t="n">
        <v>0</v>
      </c>
      <c r="E46" s="5" t="n">
        <v>0</v>
      </c>
    </row>
    <row r="47" spans="1:7">
      <c r="A47" s="4" t="s">
        <v>83</v>
      </c>
      <c r="C47" s="5" t="n">
        <v>-928190</v>
      </c>
      <c r="E47" s="5" t="n">
        <v>-2328424</v>
      </c>
    </row>
    <row r="48" spans="1:7">
      <c r="A48" s="4" t="s">
        <v>88</v>
      </c>
      <c r="C48" s="5" t="n">
        <v>-1025175</v>
      </c>
      <c r="E48" s="5" t="n">
        <v>-2397696</v>
      </c>
    </row>
    <row r="49" spans="1:7">
      <c r="A49" s="3" t="s">
        <v>89</v>
      </c>
    </row>
    <row r="50" spans="1:7">
      <c r="A50" s="4" t="s">
        <v>90</v>
      </c>
      <c r="C50" s="5" t="n">
        <v>0</v>
      </c>
      <c r="E50" s="5" t="n">
        <v>0</v>
      </c>
    </row>
    <row r="51" spans="1:7">
      <c r="A51" s="4" t="s">
        <v>91</v>
      </c>
      <c r="C51" s="5" t="n">
        <v>0</v>
      </c>
      <c r="E51" s="5" t="n">
        <v>0</v>
      </c>
    </row>
    <row r="52" spans="1:7">
      <c r="A52" s="4" t="s">
        <v>92</v>
      </c>
      <c r="C52" s="5" t="n">
        <v>0</v>
      </c>
      <c r="E52" s="5" t="n">
        <v>0</v>
      </c>
    </row>
    <row r="53" spans="1:7">
      <c r="A53" s="4" t="s">
        <v>93</v>
      </c>
      <c r="C53" s="5" t="n">
        <v>-96985</v>
      </c>
      <c r="E53" s="5" t="n">
        <v>-69272</v>
      </c>
    </row>
    <row r="54" spans="1:7">
      <c r="A54" s="4" t="s">
        <v>95</v>
      </c>
      <c r="C54" s="5" t="n">
        <v>0</v>
      </c>
      <c r="E54" s="5" t="n">
        <v>0</v>
      </c>
    </row>
    <row r="55" spans="1:7">
      <c r="A55" s="4" t="s">
        <v>96</v>
      </c>
      <c r="C55" s="5" t="n">
        <v>-96985</v>
      </c>
      <c r="E55" s="5" t="n">
        <v>-69272</v>
      </c>
    </row>
    <row r="56" spans="1:7">
      <c r="A56" s="3" t="s">
        <v>97</v>
      </c>
    </row>
    <row r="57" spans="1:7">
      <c r="A57" s="4" t="s">
        <v>98</v>
      </c>
      <c r="C57" s="5" t="n">
        <v>0</v>
      </c>
      <c r="E57" s="5" t="n">
        <v>0</v>
      </c>
    </row>
    <row r="58" spans="1:7">
      <c r="A58" s="4" t="s">
        <v>100</v>
      </c>
      <c r="C58" s="5" t="n">
        <v>0</v>
      </c>
      <c r="E58" s="5" t="n">
        <v>0</v>
      </c>
    </row>
    <row r="59" spans="1:7">
      <c r="A59" s="4" t="s">
        <v>101</v>
      </c>
      <c r="C59" s="5" t="n">
        <v>0</v>
      </c>
      <c r="E59" s="5" t="n">
        <v>0</v>
      </c>
    </row>
    <row r="60" spans="1:7">
      <c r="A60" s="4" t="s">
        <v>1068</v>
      </c>
      <c r="C60" s="5" t="n">
        <v>0</v>
      </c>
      <c r="E60" s="5" t="n">
        <v>0</v>
      </c>
    </row>
    <row r="61" spans="1:7">
      <c r="A61" s="4" t="s">
        <v>95</v>
      </c>
      <c r="C61" s="5" t="n">
        <v>0</v>
      </c>
      <c r="E61" s="5" t="n">
        <v>0</v>
      </c>
    </row>
    <row r="62" spans="1:7">
      <c r="A62" s="4" t="s">
        <v>102</v>
      </c>
      <c r="C62" s="5" t="n">
        <v>-96985</v>
      </c>
      <c r="E62" s="5" t="n">
        <v>-69272</v>
      </c>
    </row>
    <row r="63" spans="1:7">
      <c r="A63" s="4" t="s">
        <v>111</v>
      </c>
      <c r="C63" s="5" t="n">
        <v>-928190</v>
      </c>
      <c r="E63" s="5" t="n">
        <v>-2328424</v>
      </c>
    </row>
    <row r="64" spans="1:7">
      <c r="A64" s="4" t="s">
        <v>112</v>
      </c>
      <c r="C64" s="5" t="n">
        <v>-1025175</v>
      </c>
      <c r="E64" s="5" t="n">
        <v>-2397696</v>
      </c>
    </row>
    <row r="65" spans="1:7">
      <c r="A65" s="4" t="s">
        <v>1061</v>
      </c>
    </row>
    <row r="66" spans="1:7">
      <c r="A66" s="3" t="s">
        <v>76</v>
      </c>
    </row>
    <row r="67" spans="1:7">
      <c r="A67" s="4" t="s">
        <v>77</v>
      </c>
      <c r="C67" s="5" t="n">
        <v>0</v>
      </c>
      <c r="E67" s="5" t="n">
        <v>0</v>
      </c>
    </row>
    <row r="68" spans="1:7">
      <c r="A68" s="4" t="s">
        <v>78</v>
      </c>
      <c r="C68" s="5" t="n">
        <v>0</v>
      </c>
      <c r="E68" s="5" t="n">
        <v>0</v>
      </c>
    </row>
    <row r="69" spans="1:7">
      <c r="A69" s="4" t="s">
        <v>79</v>
      </c>
      <c r="C69" s="5" t="n">
        <v>0</v>
      </c>
      <c r="E69" s="5" t="n">
        <v>0</v>
      </c>
    </row>
    <row r="70" spans="1:7">
      <c r="A70" s="4" t="s">
        <v>80</v>
      </c>
      <c r="C70" s="5" t="n">
        <v>0</v>
      </c>
      <c r="E70" s="5" t="n">
        <v>0</v>
      </c>
    </row>
    <row r="71" spans="1:7">
      <c r="A71" s="4" t="s">
        <v>81</v>
      </c>
      <c r="C71" s="5" t="n">
        <v>15808</v>
      </c>
      <c r="E71" s="5" t="n">
        <v>256</v>
      </c>
    </row>
    <row r="72" spans="1:7">
      <c r="A72" s="4" t="s">
        <v>82</v>
      </c>
      <c r="C72" s="5" t="n">
        <v>281</v>
      </c>
      <c r="E72" s="5" t="n">
        <v>283</v>
      </c>
    </row>
    <row r="73" spans="1:7">
      <c r="A73" s="4" t="s">
        <v>83</v>
      </c>
      <c r="C73" s="5" t="n">
        <v>1</v>
      </c>
      <c r="E73" s="5" t="n">
        <v>0</v>
      </c>
    </row>
    <row r="74" spans="1:7">
      <c r="A74" s="4" t="s">
        <v>84</v>
      </c>
      <c r="C74" s="5" t="n">
        <v>16090</v>
      </c>
      <c r="E74" s="5" t="n">
        <v>539</v>
      </c>
    </row>
    <row r="75" spans="1:7">
      <c r="A75" s="3" t="s">
        <v>85</v>
      </c>
    </row>
    <row r="76" spans="1:7">
      <c r="A76" s="4" t="s">
        <v>86</v>
      </c>
      <c r="C76" s="5" t="n">
        <v>0</v>
      </c>
      <c r="E76" s="5" t="n">
        <v>0</v>
      </c>
    </row>
    <row r="77" spans="1:7">
      <c r="A77" s="4" t="s">
        <v>87</v>
      </c>
      <c r="C77" s="5" t="n">
        <v>0</v>
      </c>
      <c r="E77" s="5" t="n">
        <v>0</v>
      </c>
    </row>
    <row r="78" spans="1:7">
      <c r="A78" s="4" t="s">
        <v>81</v>
      </c>
      <c r="C78" s="5" t="n">
        <v>15768</v>
      </c>
      <c r="E78" s="5" t="n">
        <v>29454</v>
      </c>
    </row>
    <row r="79" spans="1:7">
      <c r="A79" s="4" t="s">
        <v>83</v>
      </c>
      <c r="C79" s="5" t="n">
        <v>338229</v>
      </c>
      <c r="E79" s="5" t="n">
        <v>1036162</v>
      </c>
    </row>
    <row r="80" spans="1:7">
      <c r="A80" s="4" t="s">
        <v>88</v>
      </c>
      <c r="C80" s="5" t="n">
        <v>370087</v>
      </c>
      <c r="E80" s="5" t="n">
        <v>1066155</v>
      </c>
    </row>
    <row r="81" spans="1:7">
      <c r="A81" s="3" t="s">
        <v>89</v>
      </c>
    </row>
    <row r="82" spans="1:7">
      <c r="A82" s="4" t="s">
        <v>90</v>
      </c>
      <c r="C82" s="5" t="n">
        <v>0</v>
      </c>
      <c r="E82" s="5" t="n">
        <v>1</v>
      </c>
    </row>
    <row r="83" spans="1:7">
      <c r="A83" s="4" t="s">
        <v>91</v>
      </c>
      <c r="C83" s="5" t="n">
        <v>0</v>
      </c>
      <c r="E83" s="5" t="n">
        <v>0</v>
      </c>
    </row>
    <row r="84" spans="1:7">
      <c r="A84" s="4" t="s">
        <v>92</v>
      </c>
      <c r="C84" s="5" t="n">
        <v>1703</v>
      </c>
      <c r="E84" s="5" t="n">
        <v>3160</v>
      </c>
    </row>
    <row r="85" spans="1:7">
      <c r="A85" s="4" t="s">
        <v>93</v>
      </c>
      <c r="C85" s="5" t="n">
        <v>74710</v>
      </c>
      <c r="E85" s="5" t="n">
        <v>44039</v>
      </c>
    </row>
    <row r="86" spans="1:7">
      <c r="A86" s="4" t="s">
        <v>1066</v>
      </c>
      <c r="C86" s="5" t="n">
        <v>0</v>
      </c>
    </row>
    <row r="87" spans="1:7">
      <c r="A87" s="4" t="s">
        <v>95</v>
      </c>
      <c r="C87" s="5" t="n">
        <v>0</v>
      </c>
      <c r="E87" s="5" t="n">
        <v>0</v>
      </c>
    </row>
    <row r="88" spans="1:7">
      <c r="A88" s="4" t="s">
        <v>96</v>
      </c>
      <c r="C88" s="5" t="n">
        <v>76413</v>
      </c>
      <c r="E88" s="5" t="n">
        <v>47200</v>
      </c>
    </row>
    <row r="89" spans="1:7">
      <c r="A89" s="3" t="s">
        <v>97</v>
      </c>
    </row>
    <row r="90" spans="1:7">
      <c r="A90" s="4" t="s">
        <v>98</v>
      </c>
      <c r="C90" s="5" t="n">
        <v>0</v>
      </c>
      <c r="E90" s="5" t="n">
        <v>0</v>
      </c>
    </row>
    <row r="91" spans="1:7">
      <c r="A91" s="4" t="s">
        <v>1067</v>
      </c>
      <c r="C91" s="5" t="n">
        <v>0</v>
      </c>
    </row>
    <row r="92" spans="1:7">
      <c r="A92" s="4" t="s">
        <v>100</v>
      </c>
      <c r="C92" s="5" t="n">
        <v>0</v>
      </c>
      <c r="E92" s="5" t="n">
        <v>0</v>
      </c>
    </row>
    <row r="93" spans="1:7">
      <c r="A93" s="4" t="s">
        <v>101</v>
      </c>
      <c r="C93" s="5" t="n">
        <v>0</v>
      </c>
      <c r="E93" s="5" t="n">
        <v>0</v>
      </c>
    </row>
    <row r="94" spans="1:7">
      <c r="A94" s="4" t="s">
        <v>1068</v>
      </c>
      <c r="C94" s="5" t="n">
        <v>0</v>
      </c>
      <c r="E94" s="5" t="n">
        <v>0</v>
      </c>
    </row>
    <row r="95" spans="1:7">
      <c r="A95" s="4" t="s">
        <v>95</v>
      </c>
      <c r="C95" s="5" t="n">
        <v>0</v>
      </c>
      <c r="E95" s="5" t="n">
        <v>11146</v>
      </c>
    </row>
    <row r="96" spans="1:7">
      <c r="A96" s="4" t="s">
        <v>102</v>
      </c>
      <c r="C96" s="5" t="n">
        <v>76413</v>
      </c>
      <c r="E96" s="5" t="n">
        <v>58346</v>
      </c>
    </row>
    <row r="97" spans="1:7">
      <c r="A97" s="4" t="s">
        <v>111</v>
      </c>
      <c r="C97" s="5" t="n">
        <v>293674</v>
      </c>
      <c r="E97" s="5" t="n">
        <v>1007809</v>
      </c>
    </row>
    <row r="98" spans="1:7">
      <c r="A98" s="4" t="s">
        <v>112</v>
      </c>
      <c r="C98" s="5" t="n">
        <v>370087</v>
      </c>
      <c r="E98" s="5" t="n">
        <v>1066155</v>
      </c>
    </row>
    <row r="99" spans="1:7">
      <c r="A99" s="4" t="s">
        <v>1062</v>
      </c>
    </row>
    <row r="100" spans="1:7">
      <c r="A100" s="3" t="s">
        <v>76</v>
      </c>
    </row>
    <row r="101" spans="1:7">
      <c r="A101" s="4" t="s">
        <v>77</v>
      </c>
      <c r="C101" s="5" t="n">
        <v>91083</v>
      </c>
      <c r="E101" s="5" t="n">
        <v>107818</v>
      </c>
    </row>
    <row r="102" spans="1:7">
      <c r="A102" s="4" t="s">
        <v>78</v>
      </c>
      <c r="C102" s="5" t="n">
        <v>55</v>
      </c>
      <c r="E102" s="5" t="n">
        <v>0</v>
      </c>
    </row>
    <row r="103" spans="1:7">
      <c r="A103" s="4" t="s">
        <v>79</v>
      </c>
      <c r="C103" s="5" t="n">
        <v>61960</v>
      </c>
      <c r="E103" s="5" t="n">
        <v>46350</v>
      </c>
    </row>
    <row r="104" spans="1:7">
      <c r="A104" s="4" t="s">
        <v>80</v>
      </c>
      <c r="C104" s="5" t="n">
        <v>0</v>
      </c>
      <c r="E104" s="5" t="n">
        <v>0</v>
      </c>
    </row>
    <row r="105" spans="1:7">
      <c r="A105" s="4" t="s">
        <v>81</v>
      </c>
      <c r="C105" s="5" t="n">
        <v>0</v>
      </c>
      <c r="E105" s="5" t="n">
        <v>0</v>
      </c>
    </row>
    <row r="106" spans="1:7">
      <c r="A106" s="4" t="s">
        <v>82</v>
      </c>
      <c r="C106" s="5" t="n">
        <v>0</v>
      </c>
      <c r="E106" s="5" t="n">
        <v>0</v>
      </c>
    </row>
    <row r="107" spans="1:7">
      <c r="A107" s="4" t="s">
        <v>83</v>
      </c>
      <c r="C107" s="5" t="n">
        <v>0</v>
      </c>
      <c r="E107" s="5" t="n">
        <v>0</v>
      </c>
    </row>
    <row r="108" spans="1:7">
      <c r="A108" s="4" t="s">
        <v>84</v>
      </c>
      <c r="C108" s="5" t="n">
        <v>153096</v>
      </c>
      <c r="E108" s="5" t="n">
        <v>154168</v>
      </c>
    </row>
    <row r="109" spans="1:7">
      <c r="A109" s="3" t="s">
        <v>85</v>
      </c>
    </row>
    <row r="110" spans="1:7">
      <c r="A110" s="4" t="s">
        <v>86</v>
      </c>
      <c r="C110" s="5" t="n">
        <v>2735</v>
      </c>
      <c r="E110" s="5" t="n">
        <v>3480</v>
      </c>
    </row>
    <row r="111" spans="1:7">
      <c r="A111" s="4" t="s">
        <v>87</v>
      </c>
      <c r="C111" s="5" t="n">
        <v>0</v>
      </c>
      <c r="E111" s="5" t="n">
        <v>0</v>
      </c>
    </row>
    <row r="112" spans="1:7">
      <c r="A112" s="4" t="s">
        <v>81</v>
      </c>
      <c r="C112" s="5" t="n">
        <v>0</v>
      </c>
      <c r="E112" s="5" t="n">
        <v>0</v>
      </c>
    </row>
    <row r="113" spans="1:7">
      <c r="A113" s="4" t="s">
        <v>83</v>
      </c>
      <c r="C113" s="5" t="n">
        <v>583793</v>
      </c>
      <c r="E113" s="5" t="n">
        <v>1289487</v>
      </c>
    </row>
    <row r="114" spans="1:7">
      <c r="A114" s="4" t="s">
        <v>88</v>
      </c>
      <c r="C114" s="5" t="n">
        <v>739626</v>
      </c>
      <c r="E114" s="5" t="n">
        <v>1447135</v>
      </c>
    </row>
    <row r="115" spans="1:7">
      <c r="A115" s="3" t="s">
        <v>89</v>
      </c>
    </row>
    <row r="116" spans="1:7">
      <c r="A116" s="4" t="s">
        <v>90</v>
      </c>
      <c r="C116" s="5" t="n">
        <v>0</v>
      </c>
      <c r="E116" s="5" t="n">
        <v>24</v>
      </c>
    </row>
    <row r="117" spans="1:7">
      <c r="A117" s="4" t="s">
        <v>91</v>
      </c>
      <c r="C117" s="5" t="n">
        <v>0</v>
      </c>
      <c r="E117" s="5" t="n">
        <v>0</v>
      </c>
    </row>
    <row r="118" spans="1:7">
      <c r="A118" s="4" t="s">
        <v>92</v>
      </c>
      <c r="C118" s="5" t="n">
        <v>5001</v>
      </c>
      <c r="E118" s="5" t="n">
        <v>5659</v>
      </c>
    </row>
    <row r="119" spans="1:7">
      <c r="A119" s="4" t="s">
        <v>93</v>
      </c>
      <c r="C119" s="5" t="n">
        <v>71</v>
      </c>
      <c r="E119" s="5" t="n">
        <v>71</v>
      </c>
    </row>
    <row r="120" spans="1:7">
      <c r="A120" s="4" t="s">
        <v>1066</v>
      </c>
      <c r="C120" s="5" t="n">
        <v>0</v>
      </c>
    </row>
    <row r="121" spans="1:7">
      <c r="A121" s="4" t="s">
        <v>95</v>
      </c>
      <c r="C121" s="5" t="n">
        <v>0</v>
      </c>
      <c r="E121" s="5" t="n">
        <v>0</v>
      </c>
    </row>
    <row r="122" spans="1:7">
      <c r="A122" s="4" t="s">
        <v>96</v>
      </c>
      <c r="C122" s="5" t="n">
        <v>5072</v>
      </c>
      <c r="E122" s="5" t="n">
        <v>5754</v>
      </c>
    </row>
    <row r="123" spans="1:7">
      <c r="A123" s="3" t="s">
        <v>97</v>
      </c>
    </row>
    <row r="124" spans="1:7">
      <c r="A124" s="4" t="s">
        <v>98</v>
      </c>
      <c r="C124" s="5" t="n">
        <v>396373</v>
      </c>
      <c r="E124" s="5" t="n">
        <v>405266</v>
      </c>
    </row>
    <row r="125" spans="1:7">
      <c r="A125" s="4" t="s">
        <v>1067</v>
      </c>
      <c r="C125" s="5" t="n">
        <v>0</v>
      </c>
    </row>
    <row r="126" spans="1:7">
      <c r="A126" s="4" t="s">
        <v>100</v>
      </c>
      <c r="C126" s="5" t="n">
        <v>0</v>
      </c>
      <c r="E126" s="5" t="n">
        <v>0</v>
      </c>
    </row>
    <row r="127" spans="1:7">
      <c r="A127" s="4" t="s">
        <v>101</v>
      </c>
      <c r="C127" s="5" t="n">
        <v>0</v>
      </c>
      <c r="E127" s="5" t="n">
        <v>0</v>
      </c>
    </row>
    <row r="128" spans="1:7">
      <c r="A128" s="4" t="s">
        <v>1068</v>
      </c>
      <c r="C128" s="5" t="n">
        <v>0</v>
      </c>
      <c r="E128" s="5" t="n">
        <v>0</v>
      </c>
    </row>
    <row r="129" spans="1:7">
      <c r="A129" s="4" t="s">
        <v>95</v>
      </c>
      <c r="C129" s="5" t="n">
        <v>0</v>
      </c>
      <c r="E129" s="5" t="n">
        <v>0</v>
      </c>
    </row>
    <row r="130" spans="1:7">
      <c r="A130" s="4" t="s">
        <v>102</v>
      </c>
      <c r="C130" s="5" t="n">
        <v>401445</v>
      </c>
      <c r="E130" s="5" t="n">
        <v>411020</v>
      </c>
    </row>
    <row r="131" spans="1:7">
      <c r="A131" s="4" t="s">
        <v>111</v>
      </c>
      <c r="C131" s="5" t="n">
        <v>338181</v>
      </c>
      <c r="E131" s="5" t="n">
        <v>1036115</v>
      </c>
    </row>
    <row r="132" spans="1:7">
      <c r="A132" s="4" t="s">
        <v>112</v>
      </c>
      <c r="C132" s="5" t="n">
        <v>739626</v>
      </c>
      <c r="E132" s="5" t="n">
        <v>1447135</v>
      </c>
    </row>
    <row r="133" spans="1:7">
      <c r="A133" s="4" t="s">
        <v>1063</v>
      </c>
    </row>
    <row r="134" spans="1:7">
      <c r="A134" s="3" t="s">
        <v>76</v>
      </c>
    </row>
    <row r="135" spans="1:7">
      <c r="A135" s="4" t="s">
        <v>77</v>
      </c>
      <c r="C135" s="5" t="n">
        <v>113</v>
      </c>
      <c r="E135" s="5" t="n">
        <v>130</v>
      </c>
    </row>
    <row r="136" spans="1:7">
      <c r="A136" s="4" t="s">
        <v>78</v>
      </c>
      <c r="C136" s="5" t="n">
        <v>5048</v>
      </c>
      <c r="E136" s="5" t="n">
        <v>17359</v>
      </c>
    </row>
    <row r="137" spans="1:7">
      <c r="A137" s="4" t="s">
        <v>79</v>
      </c>
      <c r="C137" s="5" t="n">
        <v>35025</v>
      </c>
      <c r="E137" s="5" t="n">
        <v>23044</v>
      </c>
    </row>
    <row r="138" spans="1:7">
      <c r="A138" s="4" t="s">
        <v>80</v>
      </c>
      <c r="C138" s="5" t="n">
        <v>70040</v>
      </c>
      <c r="E138" s="5" t="n">
        <v>72904</v>
      </c>
    </row>
    <row r="139" spans="1:7">
      <c r="A139" s="4" t="s">
        <v>81</v>
      </c>
      <c r="C139" s="5" t="n">
        <v>0</v>
      </c>
      <c r="E139" s="5" t="n">
        <v>0</v>
      </c>
    </row>
    <row r="140" spans="1:7">
      <c r="A140" s="4" t="s">
        <v>82</v>
      </c>
      <c r="C140" s="5" t="n">
        <v>27246</v>
      </c>
      <c r="E140" s="5" t="n">
        <v>36681</v>
      </c>
    </row>
    <row r="141" spans="1:7">
      <c r="A141" s="4" t="s">
        <v>83</v>
      </c>
      <c r="C141" s="5" t="n">
        <v>4204</v>
      </c>
      <c r="E141" s="5" t="n">
        <v>1765</v>
      </c>
    </row>
    <row r="142" spans="1:7">
      <c r="A142" s="4" t="s">
        <v>84</v>
      </c>
      <c r="C142" s="5" t="n">
        <v>141678</v>
      </c>
      <c r="E142" s="5" t="n">
        <v>151883</v>
      </c>
    </row>
    <row r="143" spans="1:7">
      <c r="A143" s="3" t="s">
        <v>85</v>
      </c>
    </row>
    <row r="144" spans="1:7">
      <c r="A144" s="4" t="s">
        <v>86</v>
      </c>
      <c r="C144" s="5" t="n">
        <v>651637</v>
      </c>
      <c r="E144" s="5" t="n">
        <v>1362275</v>
      </c>
    </row>
    <row r="145" spans="1:7">
      <c r="A145" s="4" t="s">
        <v>87</v>
      </c>
      <c r="C145" s="5" t="n">
        <v>0</v>
      </c>
      <c r="E145" s="5" t="n">
        <v>2280</v>
      </c>
    </row>
    <row r="146" spans="1:7">
      <c r="A146" s="4" t="s">
        <v>81</v>
      </c>
      <c r="C146" s="5" t="n">
        <v>0</v>
      </c>
      <c r="E146" s="5" t="n">
        <v>0</v>
      </c>
    </row>
    <row r="147" spans="1:7">
      <c r="A147" s="4" t="s">
        <v>83</v>
      </c>
      <c r="C147" s="5" t="n">
        <v>21202</v>
      </c>
      <c r="E147" s="5" t="n">
        <v>33612</v>
      </c>
    </row>
    <row r="148" spans="1:7">
      <c r="A148" s="4" t="s">
        <v>88</v>
      </c>
      <c r="C148" s="5" t="n">
        <v>814515</v>
      </c>
      <c r="E148" s="5" t="n">
        <v>1550050</v>
      </c>
    </row>
    <row r="149" spans="1:7">
      <c r="A149" s="3" t="s">
        <v>89</v>
      </c>
    </row>
    <row r="150" spans="1:7">
      <c r="A150" s="4" t="s">
        <v>90</v>
      </c>
      <c r="C150" s="5" t="n">
        <v>34080</v>
      </c>
      <c r="E150" s="5" t="n">
        <v>29748</v>
      </c>
    </row>
    <row r="151" spans="1:7">
      <c r="A151" s="4" t="s">
        <v>91</v>
      </c>
      <c r="C151" s="5" t="n">
        <v>53232</v>
      </c>
      <c r="E151" s="5" t="n">
        <v>54327</v>
      </c>
    </row>
    <row r="152" spans="1:7">
      <c r="A152" s="4" t="s">
        <v>92</v>
      </c>
      <c r="C152" s="5" t="n">
        <v>19681</v>
      </c>
      <c r="E152" s="5" t="n">
        <v>23999</v>
      </c>
    </row>
    <row r="153" spans="1:7">
      <c r="A153" s="4" t="s">
        <v>93</v>
      </c>
      <c r="C153" s="5" t="n">
        <v>0</v>
      </c>
      <c r="E153" s="5" t="n">
        <v>0</v>
      </c>
    </row>
    <row r="154" spans="1:7">
      <c r="A154" s="4" t="s">
        <v>1066</v>
      </c>
      <c r="C154" s="5" t="n">
        <v>379</v>
      </c>
    </row>
    <row r="155" spans="1:7">
      <c r="A155" s="4" t="s">
        <v>95</v>
      </c>
      <c r="C155" s="5" t="n">
        <v>4019</v>
      </c>
      <c r="E155" s="5" t="n">
        <v>2435</v>
      </c>
    </row>
    <row r="156" spans="1:7">
      <c r="A156" s="4" t="s">
        <v>96</v>
      </c>
      <c r="C156" s="5" t="n">
        <v>111391</v>
      </c>
      <c r="E156" s="5" t="n">
        <v>110509</v>
      </c>
    </row>
    <row r="157" spans="1:7">
      <c r="A157" s="3" t="s">
        <v>97</v>
      </c>
    </row>
    <row r="158" spans="1:7">
      <c r="A158" s="4" t="s">
        <v>98</v>
      </c>
      <c r="C158" s="5" t="n">
        <v>0</v>
      </c>
      <c r="E158" s="5" t="n">
        <v>0</v>
      </c>
    </row>
    <row r="159" spans="1:7">
      <c r="A159" s="4" t="s">
        <v>1067</v>
      </c>
      <c r="C159" s="5" t="n">
        <v>1404</v>
      </c>
    </row>
    <row r="160" spans="1:7">
      <c r="A160" s="4" t="s">
        <v>100</v>
      </c>
      <c r="C160" s="5" t="n">
        <v>92591</v>
      </c>
      <c r="E160" s="5" t="n">
        <v>99297</v>
      </c>
    </row>
    <row r="161" spans="1:7">
      <c r="A161" s="4" t="s">
        <v>101</v>
      </c>
      <c r="C161" s="5" t="n">
        <v>0</v>
      </c>
      <c r="E161" s="5" t="n">
        <v>24958</v>
      </c>
    </row>
    <row r="162" spans="1:7">
      <c r="A162" s="4" t="s">
        <v>1068</v>
      </c>
      <c r="C162" s="5" t="n">
        <v>20587</v>
      </c>
      <c r="E162" s="5" t="n">
        <v>21896</v>
      </c>
    </row>
    <row r="163" spans="1:7">
      <c r="A163" s="4" t="s">
        <v>95</v>
      </c>
      <c r="C163" s="5" t="n">
        <v>5731</v>
      </c>
      <c r="E163" s="5" t="n">
        <v>8917</v>
      </c>
    </row>
    <row r="164" spans="1:7">
      <c r="A164" s="4" t="s">
        <v>102</v>
      </c>
      <c r="C164" s="5" t="n">
        <v>231704</v>
      </c>
      <c r="E164" s="5" t="n">
        <v>265577</v>
      </c>
    </row>
    <row r="165" spans="1:7">
      <c r="A165" s="4" t="s">
        <v>111</v>
      </c>
      <c r="C165" s="5" t="n">
        <v>582811</v>
      </c>
      <c r="E165" s="5" t="n">
        <v>1284473</v>
      </c>
    </row>
    <row r="166" spans="1:7">
      <c r="A166" s="4" t="s">
        <v>112</v>
      </c>
      <c r="C166" s="5" t="n">
        <v>814515</v>
      </c>
      <c r="E166" s="5" t="n">
        <v>1550050</v>
      </c>
    </row>
    <row r="167" spans="1:7">
      <c r="A167" s="4" t="s">
        <v>1064</v>
      </c>
    </row>
    <row r="168" spans="1:7">
      <c r="A168" s="3" t="s">
        <v>76</v>
      </c>
    </row>
    <row r="169" spans="1:7">
      <c r="A169" s="4" t="s">
        <v>77</v>
      </c>
      <c r="C169" s="5" t="n">
        <v>0</v>
      </c>
      <c r="E169" s="5" t="n">
        <v>0</v>
      </c>
    </row>
    <row r="170" spans="1:7">
      <c r="A170" s="4" t="s">
        <v>78</v>
      </c>
      <c r="C170" s="5" t="n">
        <v>28424</v>
      </c>
      <c r="E170" s="5" t="n">
        <v>32716</v>
      </c>
    </row>
    <row r="171" spans="1:7">
      <c r="A171" s="4" t="s">
        <v>79</v>
      </c>
      <c r="C171" s="5" t="n">
        <v>0</v>
      </c>
      <c r="E171" s="5" t="n">
        <v>0</v>
      </c>
    </row>
    <row r="172" spans="1:7">
      <c r="A172" s="4" t="s">
        <v>80</v>
      </c>
      <c r="C172" s="5" t="n">
        <v>0</v>
      </c>
      <c r="E172" s="5" t="n">
        <v>0</v>
      </c>
    </row>
    <row r="173" spans="1:7">
      <c r="A173" s="4" t="s">
        <v>81</v>
      </c>
      <c r="C173" s="5" t="n">
        <v>0</v>
      </c>
      <c r="E173" s="5" t="n">
        <v>0</v>
      </c>
    </row>
    <row r="174" spans="1:7">
      <c r="A174" s="4" t="s">
        <v>82</v>
      </c>
      <c r="C174" s="5" t="n">
        <v>0</v>
      </c>
      <c r="E174" s="5" t="n">
        <v>0</v>
      </c>
    </row>
    <row r="175" spans="1:7">
      <c r="A175" s="4" t="s">
        <v>83</v>
      </c>
      <c r="C175" s="5" t="n">
        <v>0</v>
      </c>
      <c r="E175" s="5" t="n">
        <v>0</v>
      </c>
    </row>
    <row r="176" spans="1:7">
      <c r="A176" s="4" t="s">
        <v>84</v>
      </c>
      <c r="C176" s="5" t="n">
        <v>28424</v>
      </c>
      <c r="E176" s="5" t="n">
        <v>32716</v>
      </c>
    </row>
    <row r="177" spans="1:7">
      <c r="A177" s="3" t="s">
        <v>85</v>
      </c>
    </row>
    <row r="178" spans="1:7">
      <c r="A178" s="4" t="s">
        <v>86</v>
      </c>
      <c r="C178" s="5" t="n">
        <v>0</v>
      </c>
      <c r="E178" s="5" t="n">
        <v>0</v>
      </c>
    </row>
    <row r="179" spans="1:7">
      <c r="A179" s="4" t="s">
        <v>87</v>
      </c>
      <c r="C179" s="5" t="n">
        <v>0</v>
      </c>
      <c r="E179" s="5" t="n">
        <v>0</v>
      </c>
    </row>
    <row r="180" spans="1:7">
      <c r="A180" s="4" t="s">
        <v>81</v>
      </c>
      <c r="C180" s="5" t="n">
        <v>0</v>
      </c>
      <c r="E180" s="5" t="n">
        <v>0</v>
      </c>
    </row>
    <row r="181" spans="1:7">
      <c r="A181" s="4" t="s">
        <v>83</v>
      </c>
      <c r="C181" s="5" t="n">
        <v>1179</v>
      </c>
      <c r="E181" s="5" t="n">
        <v>341</v>
      </c>
    </row>
    <row r="182" spans="1:7">
      <c r="A182" s="4" t="s">
        <v>88</v>
      </c>
      <c r="C182" s="5" t="n">
        <v>29603</v>
      </c>
      <c r="E182" s="5" t="n">
        <v>33057</v>
      </c>
    </row>
    <row r="183" spans="1:7">
      <c r="A183" s="3" t="s">
        <v>89</v>
      </c>
    </row>
    <row r="184" spans="1:7">
      <c r="A184" s="4" t="s">
        <v>90</v>
      </c>
      <c r="C184" s="5" t="n">
        <v>130</v>
      </c>
      <c r="E184" s="5" t="n">
        <v>59</v>
      </c>
    </row>
    <row r="185" spans="1:7">
      <c r="A185" s="4" t="s">
        <v>91</v>
      </c>
      <c r="C185" s="5" t="n">
        <v>0</v>
      </c>
      <c r="E185" s="5" t="n">
        <v>0</v>
      </c>
    </row>
    <row r="186" spans="1:7">
      <c r="A186" s="4" t="s">
        <v>92</v>
      </c>
      <c r="C186" s="5" t="n">
        <v>0</v>
      </c>
      <c r="E186" s="5" t="n">
        <v>0</v>
      </c>
    </row>
    <row r="187" spans="1:7">
      <c r="A187" s="4" t="s">
        <v>93</v>
      </c>
      <c r="C187" s="5" t="n">
        <v>22275</v>
      </c>
      <c r="E187" s="5" t="n">
        <v>25162</v>
      </c>
    </row>
    <row r="188" spans="1:7">
      <c r="A188" s="4" t="s">
        <v>1066</v>
      </c>
      <c r="C188" s="5" t="n">
        <v>0</v>
      </c>
    </row>
    <row r="189" spans="1:7">
      <c r="A189" s="4" t="s">
        <v>95</v>
      </c>
      <c r="C189" s="5" t="n">
        <v>0</v>
      </c>
      <c r="E189" s="5" t="n">
        <v>0</v>
      </c>
    </row>
    <row r="190" spans="1:7">
      <c r="A190" s="4" t="s">
        <v>96</v>
      </c>
      <c r="C190" s="5" t="n">
        <v>22405</v>
      </c>
      <c r="E190" s="5" t="n">
        <v>25221</v>
      </c>
    </row>
    <row r="191" spans="1:7">
      <c r="A191" s="3" t="s">
        <v>97</v>
      </c>
    </row>
    <row r="192" spans="1:7">
      <c r="A192" s="4" t="s">
        <v>98</v>
      </c>
      <c r="C192" s="5" t="n">
        <v>0</v>
      </c>
      <c r="E192" s="5" t="n">
        <v>0</v>
      </c>
    </row>
    <row r="193" spans="1:7">
      <c r="A193" s="4" t="s">
        <v>1067</v>
      </c>
      <c r="C193" s="5" t="n">
        <v>0</v>
      </c>
    </row>
    <row r="194" spans="1:7">
      <c r="A194" s="4" t="s">
        <v>100</v>
      </c>
      <c r="C194" s="5" t="n">
        <v>0</v>
      </c>
      <c r="E194" s="5" t="n">
        <v>0</v>
      </c>
    </row>
    <row r="195" spans="1:7">
      <c r="A195" s="4" t="s">
        <v>101</v>
      </c>
      <c r="C195" s="5" t="n">
        <v>0</v>
      </c>
      <c r="E195" s="5" t="n">
        <v>0</v>
      </c>
    </row>
    <row r="196" spans="1:7">
      <c r="A196" s="4" t="s">
        <v>1068</v>
      </c>
      <c r="C196" s="5" t="n">
        <v>0</v>
      </c>
      <c r="E196" s="5" t="n">
        <v>0</v>
      </c>
    </row>
    <row r="197" spans="1:7">
      <c r="A197" s="4" t="s">
        <v>95</v>
      </c>
      <c r="C197" s="5" t="n">
        <v>0</v>
      </c>
      <c r="E197" s="5" t="n">
        <v>0</v>
      </c>
    </row>
    <row r="198" spans="1:7">
      <c r="A198" s="4" t="s">
        <v>102</v>
      </c>
      <c r="C198" s="5" t="n">
        <v>22405</v>
      </c>
      <c r="E198" s="5" t="n">
        <v>25221</v>
      </c>
    </row>
    <row r="199" spans="1:7">
      <c r="A199" s="4" t="s">
        <v>111</v>
      </c>
      <c r="C199" s="5" t="n">
        <v>7198</v>
      </c>
      <c r="E199" s="5" t="n">
        <v>7836</v>
      </c>
    </row>
    <row r="200" spans="1:7">
      <c r="A200" s="4" t="s">
        <v>112</v>
      </c>
      <c r="C200" s="6" t="n">
        <v>29603</v>
      </c>
      <c r="E200" s="6" t="n">
        <v>330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32</v>
      </c>
      <c r="C1" s="2" t="s">
        <v>2</v>
      </c>
      <c r="D1" s="2" t="s">
        <v>35</v>
      </c>
      <c r="E1" s="2" t="s">
        <v>39</v>
      </c>
    </row>
    <row r="2" spans="1:5">
      <c r="A2" s="3" t="s">
        <v>1070</v>
      </c>
    </row>
    <row r="3" spans="1:5">
      <c r="A3" s="4" t="s">
        <v>166</v>
      </c>
      <c r="C3" s="6" t="n">
        <v>16099000</v>
      </c>
      <c r="D3" s="6" t="n">
        <v>52036000</v>
      </c>
      <c r="E3" s="6" t="n">
        <v>48716000</v>
      </c>
    </row>
    <row r="4" spans="1:5">
      <c r="A4" s="3" t="s">
        <v>167</v>
      </c>
    </row>
    <row r="5" spans="1:5">
      <c r="A5" s="4" t="s">
        <v>168</v>
      </c>
      <c r="C5" s="5" t="n">
        <v>-14191000</v>
      </c>
      <c r="D5" s="5" t="n">
        <v>-13097000</v>
      </c>
      <c r="E5" s="5" t="n">
        <v>-33639000</v>
      </c>
    </row>
    <row r="6" spans="1:5">
      <c r="A6" s="4" t="s">
        <v>169</v>
      </c>
      <c r="C6" s="5" t="n">
        <v>0</v>
      </c>
      <c r="D6" s="5" t="n">
        <v>0</v>
      </c>
      <c r="E6" s="5" t="n">
        <v>-1444000</v>
      </c>
    </row>
    <row r="7" spans="1:5">
      <c r="A7" s="4" t="s">
        <v>1071</v>
      </c>
      <c r="C7" s="5" t="n">
        <v>0</v>
      </c>
      <c r="D7" s="5" t="n">
        <v>0</v>
      </c>
      <c r="E7" s="5" t="n">
        <v>0</v>
      </c>
    </row>
    <row r="8" spans="1:5">
      <c r="A8" s="4" t="s">
        <v>170</v>
      </c>
      <c r="C8" s="5" t="n">
        <v>-1894000</v>
      </c>
      <c r="D8" s="5" t="n">
        <v>-1750000</v>
      </c>
      <c r="E8" s="5" t="n">
        <v>-1500000</v>
      </c>
    </row>
    <row r="9" spans="1:5">
      <c r="A9" s="4" t="s">
        <v>1072</v>
      </c>
      <c r="C9" s="5" t="n">
        <v>0</v>
      </c>
      <c r="D9" s="5" t="n">
        <v>0</v>
      </c>
      <c r="E9" s="5" t="n">
        <v>0</v>
      </c>
    </row>
    <row r="10" spans="1:5">
      <c r="A10" s="4" t="s">
        <v>171</v>
      </c>
      <c r="C10" s="5" t="n">
        <v>0</v>
      </c>
      <c r="D10" s="5" t="n">
        <v>0</v>
      </c>
      <c r="E10" s="5" t="n">
        <v>2826000</v>
      </c>
    </row>
    <row r="11" spans="1:5">
      <c r="A11" s="4" t="s">
        <v>164</v>
      </c>
      <c r="C11" s="5" t="n">
        <v>186000</v>
      </c>
      <c r="D11" s="5" t="n">
        <v>195000</v>
      </c>
      <c r="E11" s="5" t="n">
        <v>659000</v>
      </c>
    </row>
    <row r="12" spans="1:5">
      <c r="A12" s="4" t="s">
        <v>172</v>
      </c>
      <c r="C12" s="5" t="n">
        <v>-15899000</v>
      </c>
      <c r="D12" s="5" t="n">
        <v>-14652000</v>
      </c>
      <c r="E12" s="5" t="n">
        <v>-33098000</v>
      </c>
    </row>
    <row r="13" spans="1:5">
      <c r="A13" s="3" t="s">
        <v>173</v>
      </c>
    </row>
    <row r="14" spans="1:5">
      <c r="A14" s="4" t="s">
        <v>174</v>
      </c>
      <c r="C14" s="5" t="n">
        <v>-574000</v>
      </c>
      <c r="D14" s="5" t="n">
        <v>0</v>
      </c>
      <c r="E14" s="5" t="n">
        <v>0</v>
      </c>
    </row>
    <row r="15" spans="1:5">
      <c r="A15" s="4" t="s">
        <v>175</v>
      </c>
      <c r="C15" s="5" t="n">
        <v>0</v>
      </c>
      <c r="D15" s="5" t="n">
        <v>-62094000</v>
      </c>
      <c r="E15" s="5" t="n">
        <v>0</v>
      </c>
    </row>
    <row r="16" spans="1:5">
      <c r="A16" s="4" t="s">
        <v>176</v>
      </c>
      <c r="C16" s="5" t="n">
        <v>0</v>
      </c>
      <c r="D16" s="5" t="n">
        <v>-408000</v>
      </c>
      <c r="E16" s="5" t="n">
        <v>0</v>
      </c>
    </row>
    <row r="17" spans="1:5">
      <c r="A17" s="4" t="s">
        <v>177</v>
      </c>
      <c r="C17" s="5" t="n">
        <v>-936000</v>
      </c>
      <c r="D17" s="5" t="n">
        <v>0</v>
      </c>
      <c r="E17" s="5" t="n">
        <v>-3624000</v>
      </c>
    </row>
    <row r="18" spans="1:5">
      <c r="A18" s="4" t="s">
        <v>179</v>
      </c>
      <c r="B18" s="6" t="n">
        <v>-26000000</v>
      </c>
      <c r="C18" s="5" t="n">
        <v>0</v>
      </c>
      <c r="D18" s="5" t="n">
        <v>0</v>
      </c>
      <c r="E18" s="5" t="n">
        <v>-18335000</v>
      </c>
    </row>
    <row r="19" spans="1:5">
      <c r="A19" s="4" t="s">
        <v>178</v>
      </c>
      <c r="C19" s="5" t="n">
        <v>-12800000</v>
      </c>
      <c r="D19" s="5" t="n">
        <v>-12395000</v>
      </c>
      <c r="E19" s="5" t="n">
        <v>0</v>
      </c>
    </row>
    <row r="20" spans="1:5">
      <c r="A20" s="4" t="s">
        <v>180</v>
      </c>
      <c r="C20" s="5" t="n">
        <v>0</v>
      </c>
      <c r="D20" s="5" t="n">
        <v>-23000</v>
      </c>
      <c r="E20" s="5" t="n">
        <v>-4665000</v>
      </c>
    </row>
    <row r="21" spans="1:5">
      <c r="A21" s="4" t="s">
        <v>181</v>
      </c>
      <c r="C21" s="5" t="n">
        <v>0</v>
      </c>
      <c r="D21" s="5" t="n">
        <v>68850000</v>
      </c>
      <c r="E21" s="5" t="n">
        <v>0</v>
      </c>
    </row>
    <row r="22" spans="1:5">
      <c r="A22" s="4" t="s">
        <v>182</v>
      </c>
      <c r="C22" s="5" t="n">
        <v>0</v>
      </c>
      <c r="D22" s="5" t="n">
        <v>-4490000</v>
      </c>
      <c r="E22" s="5" t="n">
        <v>0</v>
      </c>
    </row>
    <row r="23" spans="1:5">
      <c r="A23" s="4" t="s">
        <v>164</v>
      </c>
      <c r="C23" s="5" t="n">
        <v>-2435000</v>
      </c>
      <c r="D23" s="5" t="n">
        <v>-2584000</v>
      </c>
      <c r="E23" s="5" t="n">
        <v>-2374000</v>
      </c>
    </row>
    <row r="24" spans="1:5">
      <c r="A24" s="4" t="s">
        <v>183</v>
      </c>
      <c r="C24" s="5" t="n">
        <v>-16745000</v>
      </c>
      <c r="D24" s="5" t="n">
        <v>-13144000</v>
      </c>
      <c r="E24" s="5" t="n">
        <v>-28998000</v>
      </c>
    </row>
    <row r="25" spans="1:5">
      <c r="A25" s="4" t="s">
        <v>184</v>
      </c>
      <c r="C25" s="5" t="n">
        <v>-16545000</v>
      </c>
      <c r="D25" s="5" t="n">
        <v>24240000</v>
      </c>
      <c r="E25" s="5" t="n">
        <v>-13380000</v>
      </c>
    </row>
    <row r="26" spans="1:5">
      <c r="A26" s="4" t="s">
        <v>185</v>
      </c>
      <c r="C26" s="5" t="n">
        <v>108673000</v>
      </c>
      <c r="D26" s="5" t="n">
        <v>84433000</v>
      </c>
      <c r="E26" s="5" t="n">
        <v>97813000</v>
      </c>
    </row>
    <row r="27" spans="1:5">
      <c r="A27" s="4" t="s">
        <v>186</v>
      </c>
      <c r="C27" s="5" t="n">
        <v>92128000</v>
      </c>
      <c r="D27" s="5" t="n">
        <v>108673000</v>
      </c>
      <c r="E27" s="5" t="n">
        <v>84433000</v>
      </c>
    </row>
    <row r="28" spans="1:5">
      <c r="A28" s="4" t="s">
        <v>1059</v>
      </c>
    </row>
    <row r="29" spans="1:5">
      <c r="A29" s="3" t="s">
        <v>173</v>
      </c>
    </row>
    <row r="30" spans="1:5">
      <c r="A30" s="4" t="s">
        <v>185</v>
      </c>
      <c r="C30" s="5" t="n">
        <v>0</v>
      </c>
    </row>
    <row r="31" spans="1:5">
      <c r="A31" s="4" t="s">
        <v>186</v>
      </c>
      <c r="C31" s="5" t="n">
        <v>0</v>
      </c>
      <c r="D31" s="5" t="n">
        <v>0</v>
      </c>
    </row>
    <row r="32" spans="1:5">
      <c r="A32" s="4" t="s">
        <v>1061</v>
      </c>
    </row>
    <row r="33" spans="1:5">
      <c r="A33" s="3" t="s">
        <v>1070</v>
      </c>
    </row>
    <row r="34" spans="1:5">
      <c r="A34" s="4" t="s">
        <v>166</v>
      </c>
      <c r="C34" s="5" t="n">
        <v>0</v>
      </c>
      <c r="D34" s="5" t="n">
        <v>0</v>
      </c>
      <c r="E34" s="5" t="n">
        <v>0</v>
      </c>
    </row>
    <row r="35" spans="1:5">
      <c r="A35" s="3" t="s">
        <v>167</v>
      </c>
    </row>
    <row r="36" spans="1:5">
      <c r="A36" s="4" t="s">
        <v>168</v>
      </c>
      <c r="C36" s="5" t="n">
        <v>0</v>
      </c>
      <c r="D36" s="5" t="n">
        <v>0</v>
      </c>
      <c r="E36" s="5" t="n">
        <v>0</v>
      </c>
    </row>
    <row r="37" spans="1:5">
      <c r="A37" s="4" t="s">
        <v>169</v>
      </c>
      <c r="C37" s="5" t="n">
        <v>0</v>
      </c>
      <c r="D37" s="5" t="n">
        <v>0</v>
      </c>
      <c r="E37" s="5" t="n">
        <v>0</v>
      </c>
    </row>
    <row r="38" spans="1:5">
      <c r="A38" s="4" t="s">
        <v>1071</v>
      </c>
      <c r="E38" s="5" t="n">
        <v>0</v>
      </c>
    </row>
    <row r="39" spans="1:5">
      <c r="A39" s="4" t="s">
        <v>170</v>
      </c>
      <c r="C39" s="5" t="n">
        <v>0</v>
      </c>
      <c r="D39" s="5" t="n">
        <v>0</v>
      </c>
      <c r="E39" s="5" t="n">
        <v>0</v>
      </c>
    </row>
    <row r="40" spans="1:5">
      <c r="A40" s="4" t="s">
        <v>1072</v>
      </c>
      <c r="E40" s="5" t="n">
        <v>0</v>
      </c>
    </row>
    <row r="41" spans="1:5">
      <c r="A41" s="4" t="s">
        <v>171</v>
      </c>
      <c r="D41" s="5" t="n">
        <v>0</v>
      </c>
      <c r="E41" s="5" t="n">
        <v>0</v>
      </c>
    </row>
    <row r="42" spans="1:5">
      <c r="A42" s="4" t="s">
        <v>164</v>
      </c>
      <c r="C42" s="5" t="n">
        <v>0</v>
      </c>
      <c r="D42" s="5" t="n">
        <v>0</v>
      </c>
      <c r="E42" s="5" t="n">
        <v>0</v>
      </c>
    </row>
    <row r="43" spans="1:5">
      <c r="A43" s="4" t="s">
        <v>172</v>
      </c>
      <c r="C43" s="5" t="n">
        <v>0</v>
      </c>
      <c r="D43" s="5" t="n">
        <v>0</v>
      </c>
      <c r="E43" s="5" t="n">
        <v>0</v>
      </c>
    </row>
    <row r="44" spans="1:5">
      <c r="A44" s="3" t="s">
        <v>173</v>
      </c>
    </row>
    <row r="45" spans="1:5">
      <c r="A45" s="4" t="s">
        <v>174</v>
      </c>
      <c r="C45" s="5" t="n">
        <v>0</v>
      </c>
      <c r="E45" s="5" t="n">
        <v>0</v>
      </c>
    </row>
    <row r="46" spans="1:5">
      <c r="A46" s="4" t="s">
        <v>175</v>
      </c>
      <c r="C46" s="5" t="n">
        <v>0</v>
      </c>
      <c r="D46" s="5" t="n">
        <v>0</v>
      </c>
    </row>
    <row r="47" spans="1:5">
      <c r="A47" s="4" t="s">
        <v>176</v>
      </c>
      <c r="C47" s="5" t="n">
        <v>0</v>
      </c>
      <c r="D47" s="5" t="n">
        <v>0</v>
      </c>
    </row>
    <row r="48" spans="1:5">
      <c r="A48" s="4" t="s">
        <v>177</v>
      </c>
      <c r="C48" s="5" t="n">
        <v>0</v>
      </c>
      <c r="D48" s="5" t="n">
        <v>0</v>
      </c>
      <c r="E48" s="5" t="n">
        <v>0</v>
      </c>
    </row>
    <row r="49" spans="1:5">
      <c r="A49" s="4" t="s">
        <v>179</v>
      </c>
      <c r="D49" s="5" t="n">
        <v>0</v>
      </c>
      <c r="E49" s="5" t="n">
        <v>0</v>
      </c>
    </row>
    <row r="50" spans="1:5">
      <c r="A50" s="4" t="s">
        <v>178</v>
      </c>
      <c r="C50" s="5" t="n">
        <v>0</v>
      </c>
      <c r="D50" s="5" t="n">
        <v>0</v>
      </c>
    </row>
    <row r="51" spans="1:5">
      <c r="A51" s="4" t="s">
        <v>180</v>
      </c>
      <c r="C51" s="5" t="n">
        <v>0</v>
      </c>
      <c r="D51" s="5" t="n">
        <v>0</v>
      </c>
      <c r="E51" s="5" t="n">
        <v>0</v>
      </c>
    </row>
    <row r="52" spans="1:5">
      <c r="A52" s="4" t="s">
        <v>181</v>
      </c>
      <c r="C52" s="5" t="n">
        <v>0</v>
      </c>
      <c r="D52" s="5" t="n">
        <v>0</v>
      </c>
    </row>
    <row r="53" spans="1:5">
      <c r="A53" s="4" t="s">
        <v>182</v>
      </c>
      <c r="C53" s="5" t="n">
        <v>0</v>
      </c>
      <c r="D53" s="5" t="n">
        <v>0</v>
      </c>
    </row>
    <row r="54" spans="1:5">
      <c r="A54" s="4" t="s">
        <v>164</v>
      </c>
      <c r="C54" s="5" t="n">
        <v>0</v>
      </c>
      <c r="D54" s="5" t="n">
        <v>0</v>
      </c>
      <c r="E54" s="5" t="n">
        <v>0</v>
      </c>
    </row>
    <row r="55" spans="1:5">
      <c r="A55" s="4" t="s">
        <v>183</v>
      </c>
      <c r="C55" s="5" t="n">
        <v>0</v>
      </c>
      <c r="D55" s="5" t="n">
        <v>0</v>
      </c>
      <c r="E55" s="5" t="n">
        <v>0</v>
      </c>
    </row>
    <row r="56" spans="1:5">
      <c r="A56" s="4" t="s">
        <v>184</v>
      </c>
      <c r="C56" s="5" t="n">
        <v>0</v>
      </c>
      <c r="D56" s="5" t="n">
        <v>0</v>
      </c>
      <c r="E56" s="5" t="n">
        <v>0</v>
      </c>
    </row>
    <row r="57" spans="1:5">
      <c r="A57" s="4" t="s">
        <v>185</v>
      </c>
      <c r="C57" s="5" t="n">
        <v>0</v>
      </c>
      <c r="D57" s="5" t="n">
        <v>0</v>
      </c>
      <c r="E57" s="5" t="n">
        <v>0</v>
      </c>
    </row>
    <row r="58" spans="1:5">
      <c r="A58" s="4" t="s">
        <v>186</v>
      </c>
      <c r="C58" s="5" t="n">
        <v>0</v>
      </c>
      <c r="D58" s="5" t="n">
        <v>0</v>
      </c>
      <c r="E58" s="5" t="n">
        <v>0</v>
      </c>
    </row>
    <row r="59" spans="1:5">
      <c r="A59" s="4" t="s">
        <v>1062</v>
      </c>
    </row>
    <row r="60" spans="1:5">
      <c r="A60" s="3" t="s">
        <v>1070</v>
      </c>
    </row>
    <row r="61" spans="1:5">
      <c r="A61" s="4" t="s">
        <v>166</v>
      </c>
      <c r="C61" s="5" t="n">
        <v>-3523000</v>
      </c>
      <c r="D61" s="5" t="n">
        <v>36301000</v>
      </c>
      <c r="E61" s="5" t="n">
        <v>25246000</v>
      </c>
    </row>
    <row r="62" spans="1:5">
      <c r="A62" s="3" t="s">
        <v>167</v>
      </c>
    </row>
    <row r="63" spans="1:5">
      <c r="A63" s="4" t="s">
        <v>168</v>
      </c>
      <c r="C63" s="5" t="n">
        <v>-425000</v>
      </c>
      <c r="D63" s="5" t="n">
        <v>-2004000</v>
      </c>
      <c r="E63" s="5" t="n">
        <v>-2003000</v>
      </c>
    </row>
    <row r="64" spans="1:5">
      <c r="A64" s="4" t="s">
        <v>169</v>
      </c>
      <c r="C64" s="5" t="n">
        <v>0</v>
      </c>
      <c r="D64" s="5" t="n">
        <v>0</v>
      </c>
      <c r="E64" s="5" t="n">
        <v>0</v>
      </c>
    </row>
    <row r="65" spans="1:5">
      <c r="A65" s="4" t="s">
        <v>1071</v>
      </c>
      <c r="E65" s="5" t="n">
        <v>0</v>
      </c>
    </row>
    <row r="66" spans="1:5">
      <c r="A66" s="4" t="s">
        <v>170</v>
      </c>
      <c r="C66" s="5" t="n">
        <v>0</v>
      </c>
      <c r="D66" s="5" t="n">
        <v>0</v>
      </c>
      <c r="E66" s="5" t="n">
        <v>0</v>
      </c>
    </row>
    <row r="67" spans="1:5">
      <c r="A67" s="4" t="s">
        <v>1072</v>
      </c>
      <c r="E67" s="5" t="n">
        <v>0</v>
      </c>
    </row>
    <row r="68" spans="1:5">
      <c r="A68" s="4" t="s">
        <v>171</v>
      </c>
      <c r="D68" s="5" t="n">
        <v>0</v>
      </c>
      <c r="E68" s="5" t="n">
        <v>0</v>
      </c>
    </row>
    <row r="69" spans="1:5">
      <c r="A69" s="4" t="s">
        <v>164</v>
      </c>
      <c r="C69" s="5" t="n">
        <v>13000</v>
      </c>
      <c r="D69" s="5" t="n">
        <v>0</v>
      </c>
      <c r="E69" s="5" t="n">
        <v>0</v>
      </c>
    </row>
    <row r="70" spans="1:5">
      <c r="A70" s="4" t="s">
        <v>172</v>
      </c>
      <c r="C70" s="5" t="n">
        <v>-412000</v>
      </c>
      <c r="D70" s="5" t="n">
        <v>-2004000</v>
      </c>
      <c r="E70" s="5" t="n">
        <v>-2003000</v>
      </c>
    </row>
    <row r="71" spans="1:5">
      <c r="A71" s="3" t="s">
        <v>173</v>
      </c>
    </row>
    <row r="72" spans="1:5">
      <c r="A72" s="4" t="s">
        <v>174</v>
      </c>
      <c r="C72" s="5" t="n">
        <v>0</v>
      </c>
      <c r="E72" s="5" t="n">
        <v>0</v>
      </c>
    </row>
    <row r="73" spans="1:5">
      <c r="A73" s="4" t="s">
        <v>175</v>
      </c>
      <c r="C73" s="5" t="n">
        <v>0</v>
      </c>
      <c r="D73" s="5" t="n">
        <v>-62094000</v>
      </c>
    </row>
    <row r="74" spans="1:5">
      <c r="A74" s="4" t="s">
        <v>176</v>
      </c>
      <c r="C74" s="5" t="n">
        <v>0</v>
      </c>
      <c r="D74" s="5" t="n">
        <v>0</v>
      </c>
    </row>
    <row r="75" spans="1:5">
      <c r="A75" s="4" t="s">
        <v>177</v>
      </c>
      <c r="C75" s="5" t="n">
        <v>0</v>
      </c>
      <c r="D75" s="5" t="n">
        <v>0</v>
      </c>
      <c r="E75" s="5" t="n">
        <v>-3624000</v>
      </c>
    </row>
    <row r="76" spans="1:5">
      <c r="A76" s="4" t="s">
        <v>179</v>
      </c>
      <c r="D76" s="5" t="n">
        <v>0</v>
      </c>
      <c r="E76" s="5" t="n">
        <v>-18335000</v>
      </c>
    </row>
    <row r="77" spans="1:5">
      <c r="A77" s="4" t="s">
        <v>178</v>
      </c>
      <c r="C77" s="5" t="n">
        <v>-12800000</v>
      </c>
      <c r="D77" s="5" t="n">
        <v>-12395000</v>
      </c>
    </row>
    <row r="78" spans="1:5">
      <c r="A78" s="4" t="s">
        <v>180</v>
      </c>
      <c r="C78" s="5" t="n">
        <v>0</v>
      </c>
      <c r="D78" s="5" t="n">
        <v>-23000</v>
      </c>
      <c r="E78" s="5" t="n">
        <v>-4665000</v>
      </c>
    </row>
    <row r="79" spans="1:5">
      <c r="A79" s="4" t="s">
        <v>181</v>
      </c>
      <c r="C79" s="5" t="n">
        <v>0</v>
      </c>
      <c r="D79" s="5" t="n">
        <v>68850000</v>
      </c>
    </row>
    <row r="80" spans="1:5">
      <c r="A80" s="4" t="s">
        <v>182</v>
      </c>
      <c r="C80" s="5" t="n">
        <v>0</v>
      </c>
      <c r="D80" s="5" t="n">
        <v>-4490000</v>
      </c>
    </row>
    <row r="81" spans="1:5">
      <c r="A81" s="4" t="s">
        <v>164</v>
      </c>
      <c r="C81" s="5" t="n">
        <v>0</v>
      </c>
      <c r="D81" s="5" t="n">
        <v>0</v>
      </c>
      <c r="E81" s="5" t="n">
        <v>0</v>
      </c>
    </row>
    <row r="82" spans="1:5">
      <c r="A82" s="4" t="s">
        <v>183</v>
      </c>
      <c r="C82" s="5" t="n">
        <v>-12800000</v>
      </c>
      <c r="D82" s="5" t="n">
        <v>-10152000</v>
      </c>
      <c r="E82" s="5" t="n">
        <v>-26624000</v>
      </c>
    </row>
    <row r="83" spans="1:5">
      <c r="A83" s="4" t="s">
        <v>184</v>
      </c>
      <c r="C83" s="5" t="n">
        <v>-16735000</v>
      </c>
      <c r="D83" s="5" t="n">
        <v>24145000</v>
      </c>
      <c r="E83" s="5" t="n">
        <v>-3381000</v>
      </c>
    </row>
    <row r="84" spans="1:5">
      <c r="A84" s="4" t="s">
        <v>185</v>
      </c>
      <c r="C84" s="5" t="n">
        <v>107818000</v>
      </c>
      <c r="D84" s="5" t="n">
        <v>83673000</v>
      </c>
      <c r="E84" s="5" t="n">
        <v>87054000</v>
      </c>
    </row>
    <row r="85" spans="1:5">
      <c r="A85" s="4" t="s">
        <v>186</v>
      </c>
      <c r="C85" s="5" t="n">
        <v>91083000</v>
      </c>
      <c r="D85" s="5" t="n">
        <v>107818000</v>
      </c>
      <c r="E85" s="5" t="n">
        <v>83673000</v>
      </c>
    </row>
    <row r="86" spans="1:5">
      <c r="A86" s="4" t="s">
        <v>1063</v>
      </c>
    </row>
    <row r="87" spans="1:5">
      <c r="A87" s="3" t="s">
        <v>1070</v>
      </c>
    </row>
    <row r="88" spans="1:5">
      <c r="A88" s="4" t="s">
        <v>166</v>
      </c>
      <c r="C88" s="5" t="n">
        <v>18479000</v>
      </c>
      <c r="D88" s="5" t="n">
        <v>15327000</v>
      </c>
      <c r="E88" s="5" t="n">
        <v>23470000</v>
      </c>
    </row>
    <row r="89" spans="1:5">
      <c r="A89" s="3" t="s">
        <v>167</v>
      </c>
    </row>
    <row r="90" spans="1:5">
      <c r="A90" s="4" t="s">
        <v>168</v>
      </c>
      <c r="C90" s="5" t="n">
        <v>-13766000</v>
      </c>
      <c r="D90" s="5" t="n">
        <v>-11093000</v>
      </c>
      <c r="E90" s="5" t="n">
        <v>-31636000</v>
      </c>
    </row>
    <row r="91" spans="1:5">
      <c r="A91" s="4" t="s">
        <v>169</v>
      </c>
      <c r="C91" s="5" t="n">
        <v>0</v>
      </c>
      <c r="D91" s="5" t="n">
        <v>0</v>
      </c>
      <c r="E91" s="5" t="n">
        <v>-1444000</v>
      </c>
    </row>
    <row r="92" spans="1:5">
      <c r="A92" s="4" t="s">
        <v>1071</v>
      </c>
      <c r="E92" s="5" t="n">
        <v>0</v>
      </c>
    </row>
    <row r="93" spans="1:5">
      <c r="A93" s="4" t="s">
        <v>170</v>
      </c>
      <c r="C93" s="5" t="n">
        <v>-1894000</v>
      </c>
      <c r="D93" s="5" t="n">
        <v>-1750000</v>
      </c>
      <c r="E93" s="5" t="n">
        <v>-1500000</v>
      </c>
    </row>
    <row r="94" spans="1:5">
      <c r="A94" s="4" t="s">
        <v>1072</v>
      </c>
      <c r="E94" s="5" t="n">
        <v>0</v>
      </c>
    </row>
    <row r="95" spans="1:5">
      <c r="A95" s="4" t="s">
        <v>171</v>
      </c>
      <c r="D95" s="5" t="n">
        <v>0</v>
      </c>
      <c r="E95" s="5" t="n">
        <v>2826000</v>
      </c>
    </row>
    <row r="96" spans="1:5">
      <c r="A96" s="4" t="s">
        <v>164</v>
      </c>
      <c r="C96" s="5" t="n">
        <v>173000</v>
      </c>
      <c r="D96" s="5" t="n">
        <v>195000</v>
      </c>
      <c r="E96" s="5" t="n">
        <v>659000</v>
      </c>
    </row>
    <row r="97" spans="1:5">
      <c r="A97" s="4" t="s">
        <v>172</v>
      </c>
      <c r="C97" s="5" t="n">
        <v>-15487000</v>
      </c>
      <c r="D97" s="5" t="n">
        <v>-12648000</v>
      </c>
      <c r="E97" s="5" t="n">
        <v>-31095000</v>
      </c>
    </row>
    <row r="98" spans="1:5">
      <c r="A98" s="3" t="s">
        <v>173</v>
      </c>
    </row>
    <row r="99" spans="1:5">
      <c r="A99" s="4" t="s">
        <v>174</v>
      </c>
      <c r="C99" s="5" t="n">
        <v>-574000</v>
      </c>
      <c r="E99" s="5" t="n">
        <v>0</v>
      </c>
    </row>
    <row r="100" spans="1:5">
      <c r="A100" s="4" t="s">
        <v>175</v>
      </c>
      <c r="C100" s="5" t="n">
        <v>0</v>
      </c>
      <c r="D100" s="5" t="n">
        <v>0</v>
      </c>
    </row>
    <row r="101" spans="1:5">
      <c r="A101" s="4" t="s">
        <v>176</v>
      </c>
      <c r="C101" s="5" t="n">
        <v>0</v>
      </c>
      <c r="D101" s="5" t="n">
        <v>0</v>
      </c>
    </row>
    <row r="102" spans="1:5">
      <c r="A102" s="4" t="s">
        <v>177</v>
      </c>
      <c r="C102" s="5" t="n">
        <v>0</v>
      </c>
      <c r="D102" s="5" t="n">
        <v>0</v>
      </c>
      <c r="E102" s="5" t="n">
        <v>0</v>
      </c>
    </row>
    <row r="103" spans="1:5">
      <c r="A103" s="4" t="s">
        <v>179</v>
      </c>
      <c r="D103" s="5" t="n">
        <v>0</v>
      </c>
      <c r="E103" s="5" t="n">
        <v>0</v>
      </c>
    </row>
    <row r="104" spans="1:5">
      <c r="A104" s="4" t="s">
        <v>178</v>
      </c>
      <c r="C104" s="5" t="n">
        <v>0</v>
      </c>
      <c r="D104" s="5" t="n">
        <v>0</v>
      </c>
    </row>
    <row r="105" spans="1:5">
      <c r="A105" s="4" t="s">
        <v>180</v>
      </c>
      <c r="C105" s="5" t="n">
        <v>0</v>
      </c>
      <c r="D105" s="5" t="n">
        <v>0</v>
      </c>
      <c r="E105" s="5" t="n">
        <v>0</v>
      </c>
    </row>
    <row r="106" spans="1:5">
      <c r="A106" s="4" t="s">
        <v>181</v>
      </c>
      <c r="C106" s="5" t="n">
        <v>0</v>
      </c>
      <c r="D106" s="5" t="n">
        <v>0</v>
      </c>
    </row>
    <row r="107" spans="1:5">
      <c r="A107" s="4" t="s">
        <v>182</v>
      </c>
      <c r="C107" s="5" t="n">
        <v>0</v>
      </c>
      <c r="D107" s="5" t="n">
        <v>0</v>
      </c>
    </row>
    <row r="108" spans="1:5">
      <c r="A108" s="4" t="s">
        <v>164</v>
      </c>
      <c r="C108" s="5" t="n">
        <v>-2435000</v>
      </c>
      <c r="D108" s="5" t="n">
        <v>-2584000</v>
      </c>
      <c r="E108" s="5" t="n">
        <v>-2374000</v>
      </c>
    </row>
    <row r="109" spans="1:5">
      <c r="A109" s="4" t="s">
        <v>183</v>
      </c>
      <c r="C109" s="5" t="n">
        <v>-3009000</v>
      </c>
      <c r="D109" s="5" t="n">
        <v>-2584000</v>
      </c>
      <c r="E109" s="5" t="n">
        <v>-2374000</v>
      </c>
    </row>
    <row r="110" spans="1:5">
      <c r="A110" s="4" t="s">
        <v>184</v>
      </c>
      <c r="C110" s="5" t="n">
        <v>-17000</v>
      </c>
      <c r="D110" s="5" t="n">
        <v>95000</v>
      </c>
      <c r="E110" s="5" t="n">
        <v>-9999000</v>
      </c>
    </row>
    <row r="111" spans="1:5">
      <c r="A111" s="4" t="s">
        <v>185</v>
      </c>
      <c r="C111" s="5" t="n">
        <v>855000</v>
      </c>
      <c r="D111" s="5" t="n">
        <v>760000</v>
      </c>
      <c r="E111" s="5" t="n">
        <v>10759000</v>
      </c>
    </row>
    <row r="112" spans="1:5">
      <c r="A112" s="4" t="s">
        <v>186</v>
      </c>
      <c r="C112" s="5" t="n">
        <v>837000</v>
      </c>
      <c r="D112" s="5" t="n">
        <v>855000</v>
      </c>
      <c r="E112" s="5" t="n">
        <v>760000</v>
      </c>
    </row>
    <row r="113" spans="1:5">
      <c r="A113" s="4" t="s">
        <v>1064</v>
      </c>
    </row>
    <row r="114" spans="1:5">
      <c r="A114" s="3" t="s">
        <v>1070</v>
      </c>
    </row>
    <row r="115" spans="1:5">
      <c r="A115" s="4" t="s">
        <v>166</v>
      </c>
      <c r="C115" s="5" t="n">
        <v>1143000</v>
      </c>
      <c r="D115" s="5" t="n">
        <v>408000</v>
      </c>
      <c r="E115" s="5" t="n">
        <v>0</v>
      </c>
    </row>
    <row r="116" spans="1:5">
      <c r="A116" s="3" t="s">
        <v>167</v>
      </c>
    </row>
    <row r="117" spans="1:5">
      <c r="A117" s="4" t="s">
        <v>168</v>
      </c>
      <c r="C117" s="5" t="n">
        <v>0</v>
      </c>
      <c r="D117" s="5" t="n">
        <v>0</v>
      </c>
      <c r="E117" s="5" t="n">
        <v>0</v>
      </c>
    </row>
    <row r="118" spans="1:5">
      <c r="A118" s="4" t="s">
        <v>169</v>
      </c>
      <c r="C118" s="5" t="n">
        <v>0</v>
      </c>
      <c r="D118" s="5" t="n">
        <v>0</v>
      </c>
      <c r="E118" s="5" t="n">
        <v>0</v>
      </c>
    </row>
    <row r="119" spans="1:5">
      <c r="A119" s="4" t="s">
        <v>1071</v>
      </c>
      <c r="E119" s="5" t="n">
        <v>0</v>
      </c>
    </row>
    <row r="120" spans="1:5">
      <c r="A120" s="4" t="s">
        <v>170</v>
      </c>
      <c r="C120" s="5" t="n">
        <v>0</v>
      </c>
      <c r="D120" s="5" t="n">
        <v>0</v>
      </c>
      <c r="E120" s="5" t="n">
        <v>0</v>
      </c>
    </row>
    <row r="121" spans="1:5">
      <c r="A121" s="4" t="s">
        <v>1072</v>
      </c>
      <c r="E121" s="5" t="n">
        <v>0</v>
      </c>
    </row>
    <row r="122" spans="1:5">
      <c r="A122" s="4" t="s">
        <v>171</v>
      </c>
      <c r="D122" s="5" t="n">
        <v>0</v>
      </c>
      <c r="E122" s="5" t="n">
        <v>0</v>
      </c>
    </row>
    <row r="123" spans="1:5">
      <c r="A123" s="4" t="s">
        <v>164</v>
      </c>
      <c r="C123" s="5" t="n">
        <v>0</v>
      </c>
      <c r="D123" s="5" t="n">
        <v>0</v>
      </c>
      <c r="E123" s="5" t="n">
        <v>0</v>
      </c>
    </row>
    <row r="124" spans="1:5">
      <c r="A124" s="4" t="s">
        <v>172</v>
      </c>
      <c r="C124" s="5" t="n">
        <v>0</v>
      </c>
      <c r="D124" s="5" t="n">
        <v>0</v>
      </c>
      <c r="E124" s="5" t="n">
        <v>0</v>
      </c>
    </row>
    <row r="125" spans="1:5">
      <c r="A125" s="3" t="s">
        <v>173</v>
      </c>
    </row>
    <row r="126" spans="1:5">
      <c r="A126" s="4" t="s">
        <v>174</v>
      </c>
      <c r="C126" s="5" t="n">
        <v>0</v>
      </c>
      <c r="E126" s="5" t="n">
        <v>0</v>
      </c>
    </row>
    <row r="127" spans="1:5">
      <c r="A127" s="4" t="s">
        <v>175</v>
      </c>
      <c r="C127" s="5" t="n">
        <v>0</v>
      </c>
      <c r="D127" s="5" t="n">
        <v>0</v>
      </c>
    </row>
    <row r="128" spans="1:5">
      <c r="A128" s="4" t="s">
        <v>176</v>
      </c>
      <c r="C128" s="5" t="n">
        <v>0</v>
      </c>
      <c r="D128" s="5" t="n">
        <v>-408000</v>
      </c>
    </row>
    <row r="129" spans="1:5">
      <c r="A129" s="4" t="s">
        <v>177</v>
      </c>
      <c r="C129" s="5" t="n">
        <v>-936000</v>
      </c>
      <c r="D129" s="5" t="n">
        <v>0</v>
      </c>
      <c r="E129" s="5" t="n">
        <v>0</v>
      </c>
    </row>
    <row r="130" spans="1:5">
      <c r="A130" s="4" t="s">
        <v>179</v>
      </c>
      <c r="D130" s="5" t="n">
        <v>0</v>
      </c>
      <c r="E130" s="5" t="n">
        <v>0</v>
      </c>
    </row>
    <row r="131" spans="1:5">
      <c r="A131" s="4" t="s">
        <v>178</v>
      </c>
      <c r="C131" s="5" t="n">
        <v>0</v>
      </c>
      <c r="D131" s="5" t="n">
        <v>0</v>
      </c>
    </row>
    <row r="132" spans="1:5">
      <c r="A132" s="4" t="s">
        <v>180</v>
      </c>
      <c r="C132" s="5" t="n">
        <v>0</v>
      </c>
      <c r="D132" s="5" t="n">
        <v>0</v>
      </c>
      <c r="E132" s="5" t="n">
        <v>0</v>
      </c>
    </row>
    <row r="133" spans="1:5">
      <c r="A133" s="4" t="s">
        <v>181</v>
      </c>
      <c r="C133" s="5" t="n">
        <v>0</v>
      </c>
      <c r="D133" s="5" t="n">
        <v>0</v>
      </c>
    </row>
    <row r="134" spans="1:5">
      <c r="A134" s="4" t="s">
        <v>182</v>
      </c>
      <c r="C134" s="5" t="n">
        <v>0</v>
      </c>
      <c r="D134" s="5" t="n">
        <v>0</v>
      </c>
    </row>
    <row r="135" spans="1:5">
      <c r="A135" s="4" t="s">
        <v>164</v>
      </c>
      <c r="C135" s="5" t="n">
        <v>0</v>
      </c>
      <c r="D135" s="5" t="n">
        <v>0</v>
      </c>
      <c r="E135" s="5" t="n">
        <v>0</v>
      </c>
    </row>
    <row r="136" spans="1:5">
      <c r="A136" s="4" t="s">
        <v>183</v>
      </c>
      <c r="C136" s="5" t="n">
        <v>-936000</v>
      </c>
      <c r="D136" s="5" t="n">
        <v>-408000</v>
      </c>
      <c r="E136" s="5" t="n">
        <v>0</v>
      </c>
    </row>
    <row r="137" spans="1:5">
      <c r="A137" s="4" t="s">
        <v>184</v>
      </c>
      <c r="C137" s="5" t="n">
        <v>207000</v>
      </c>
      <c r="D137" s="5" t="n">
        <v>0</v>
      </c>
      <c r="E137" s="5" t="n">
        <v>0</v>
      </c>
    </row>
    <row r="138" spans="1:5">
      <c r="A138" s="4" t="s">
        <v>185</v>
      </c>
      <c r="C138" s="5" t="n">
        <v>0</v>
      </c>
      <c r="D138" s="5" t="n">
        <v>0</v>
      </c>
      <c r="E138" s="5" t="n">
        <v>0</v>
      </c>
    </row>
    <row r="139" spans="1:5">
      <c r="A139" s="4" t="s">
        <v>186</v>
      </c>
      <c r="C139" s="6" t="n">
        <v>207000</v>
      </c>
      <c r="D139" s="6" t="n">
        <v>0</v>
      </c>
      <c r="E13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6:02:20Z</dcterms:created>
  <dcterms:modified xmlns:dcterms="http://purl.org/dc/terms/" xmlns:xsi="http://www.w3.org/2001/XMLSchema-instance" xsi:type="dcterms:W3CDTF">2019-03-15T06:02:20Z</dcterms:modified>
</cp:coreProperties>
</file>